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Business Combination" sheetId="8" state="visible" r:id="rId8"/>
    <sheet xmlns:r="http://schemas.openxmlformats.org/officeDocument/2006/relationships" name="Segment, Geographic, and Signif" sheetId="9" state="visible" r:id="rId9"/>
    <sheet xmlns:r="http://schemas.openxmlformats.org/officeDocument/2006/relationships" name="Equity Method Investment" sheetId="10" state="visible" r:id="rId10"/>
    <sheet xmlns:r="http://schemas.openxmlformats.org/officeDocument/2006/relationships" name="Financial Instruments and Fair "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Shareholder's Equity (Deficit)"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 and Contingencies" sheetId="21" state="visible" r:id="rId21"/>
    <sheet xmlns:r="http://schemas.openxmlformats.org/officeDocument/2006/relationships" name="Defined Contribution Plan"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Business Combination (Tables)" sheetId="27" state="visible" r:id="rId27"/>
    <sheet xmlns:r="http://schemas.openxmlformats.org/officeDocument/2006/relationships" name="Segment, Geographic, and Sign_2" sheetId="28" state="visible" r:id="rId28"/>
    <sheet xmlns:r="http://schemas.openxmlformats.org/officeDocument/2006/relationships" name="Equity Method Investment (Table" sheetId="29" state="visible" r:id="rId29"/>
    <sheet xmlns:r="http://schemas.openxmlformats.org/officeDocument/2006/relationships" name="Financial Instruments and Fai_2" sheetId="30" state="visible" r:id="rId30"/>
    <sheet xmlns:r="http://schemas.openxmlformats.org/officeDocument/2006/relationships" name="Balance Sheet Components (Table"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Supplemental Cash Flow Inform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Business Combination - Narrativ" sheetId="40" state="visible" r:id="rId40"/>
    <sheet xmlns:r="http://schemas.openxmlformats.org/officeDocument/2006/relationships" name="Business Combination - Summary " sheetId="41" state="visible" r:id="rId41"/>
    <sheet xmlns:r="http://schemas.openxmlformats.org/officeDocument/2006/relationships" name="Business Combination - Summar_2" sheetId="42" state="visible" r:id="rId42"/>
    <sheet xmlns:r="http://schemas.openxmlformats.org/officeDocument/2006/relationships" name="Segment, Geographic, and Sign_3" sheetId="43" state="visible" r:id="rId43"/>
    <sheet xmlns:r="http://schemas.openxmlformats.org/officeDocument/2006/relationships" name="Equity Method Investment (Detai" sheetId="44" state="visible" r:id="rId44"/>
    <sheet xmlns:r="http://schemas.openxmlformats.org/officeDocument/2006/relationships" name="Fair Value Measurements - Finan" sheetId="45" state="visible" r:id="rId45"/>
    <sheet xmlns:r="http://schemas.openxmlformats.org/officeDocument/2006/relationships" name="Fair Value Measurements - Summa" sheetId="46" state="visible" r:id="rId46"/>
    <sheet xmlns:r="http://schemas.openxmlformats.org/officeDocument/2006/relationships" name="Fair Value Measurements - Narra" sheetId="47" state="visible" r:id="rId47"/>
    <sheet xmlns:r="http://schemas.openxmlformats.org/officeDocument/2006/relationships" name="Fair Value Measurements - Fair "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Financial Instruments and Fai_5" sheetId="51" state="visible" r:id="rId51"/>
    <sheet xmlns:r="http://schemas.openxmlformats.org/officeDocument/2006/relationships" name="Financial Instruments and Fai_6" sheetId="52" state="visible" r:id="rId52"/>
    <sheet xmlns:r="http://schemas.openxmlformats.org/officeDocument/2006/relationships" name="Financial Instruments and Fai_7" sheetId="53" state="visible" r:id="rId53"/>
    <sheet xmlns:r="http://schemas.openxmlformats.org/officeDocument/2006/relationships" name="Balance Sheet Components - Cash" sheetId="54" state="visible" r:id="rId54"/>
    <sheet xmlns:r="http://schemas.openxmlformats.org/officeDocument/2006/relationships" name="Balance Sheet Components - Othe" sheetId="55" state="visible" r:id="rId55"/>
    <sheet xmlns:r="http://schemas.openxmlformats.org/officeDocument/2006/relationships" name="Balance Sheet Components - Long" sheetId="56" state="visible" r:id="rId56"/>
    <sheet xmlns:r="http://schemas.openxmlformats.org/officeDocument/2006/relationships" name="Balance Sheet Components - Sche" sheetId="57" state="visible" r:id="rId57"/>
    <sheet xmlns:r="http://schemas.openxmlformats.org/officeDocument/2006/relationships" name="Balance Sheet Components - Sc_2" sheetId="58" state="visible" r:id="rId58"/>
    <sheet xmlns:r="http://schemas.openxmlformats.org/officeDocument/2006/relationships" name="Balance Sheet Components - Sc_3" sheetId="59" state="visible" r:id="rId59"/>
    <sheet xmlns:r="http://schemas.openxmlformats.org/officeDocument/2006/relationships" name="Debt - Summary of Long Term Deb" sheetId="60" state="visible" r:id="rId60"/>
    <sheet xmlns:r="http://schemas.openxmlformats.org/officeDocument/2006/relationships" name="Debt - Schedule of Future Minim" sheetId="61" state="visible" r:id="rId61"/>
    <sheet xmlns:r="http://schemas.openxmlformats.org/officeDocument/2006/relationships" name="Debt - Narrative (Details)" sheetId="62" state="visible" r:id="rId62"/>
    <sheet xmlns:r="http://schemas.openxmlformats.org/officeDocument/2006/relationships" name="Warrants (Details)" sheetId="63" state="visible" r:id="rId63"/>
    <sheet xmlns:r="http://schemas.openxmlformats.org/officeDocument/2006/relationships" name="Income Taxes - Summary of Loss " sheetId="64" state="visible" r:id="rId64"/>
    <sheet xmlns:r="http://schemas.openxmlformats.org/officeDocument/2006/relationships" name="Income Taxes - Summary of Compo" sheetId="65" state="visible" r:id="rId65"/>
    <sheet xmlns:r="http://schemas.openxmlformats.org/officeDocument/2006/relationships" name="Income Taxes - Summary of Effec" sheetId="66" state="visible" r:id="rId66"/>
    <sheet xmlns:r="http://schemas.openxmlformats.org/officeDocument/2006/relationships" name="Income Taxes - Summary of Compa" sheetId="67" state="visible" r:id="rId67"/>
    <sheet xmlns:r="http://schemas.openxmlformats.org/officeDocument/2006/relationships" name="Income Taxes - Summary of Com_2" sheetId="68" state="visible" r:id="rId68"/>
    <sheet xmlns:r="http://schemas.openxmlformats.org/officeDocument/2006/relationships" name="Income Taxes - Summary of NOLs " sheetId="69" state="visible" r:id="rId69"/>
    <sheet xmlns:r="http://schemas.openxmlformats.org/officeDocument/2006/relationships" name="Income Taxes - Summary of NOL_2" sheetId="70" state="visible" r:id="rId70"/>
    <sheet xmlns:r="http://schemas.openxmlformats.org/officeDocument/2006/relationships" name="Income Taxes (Details)" sheetId="71" state="visible" r:id="rId71"/>
    <sheet xmlns:r="http://schemas.openxmlformats.org/officeDocument/2006/relationships" name="Income Taxes - Summary of Unrec" sheetId="72" state="visible" r:id="rId72"/>
    <sheet xmlns:r="http://schemas.openxmlformats.org/officeDocument/2006/relationships" name="Shareholders' Equity (Deficit) " sheetId="73" state="visible" r:id="rId73"/>
    <sheet xmlns:r="http://schemas.openxmlformats.org/officeDocument/2006/relationships" name="Earnings per Share - Net Loss A" sheetId="74" state="visible" r:id="rId74"/>
    <sheet xmlns:r="http://schemas.openxmlformats.org/officeDocument/2006/relationships" name="Earnings per Share - Summary of" sheetId="75" state="visible" r:id="rId75"/>
    <sheet xmlns:r="http://schemas.openxmlformats.org/officeDocument/2006/relationships" name="Stock-Based Compensation - Narr" sheetId="76" state="visible" r:id="rId76"/>
    <sheet xmlns:r="http://schemas.openxmlformats.org/officeDocument/2006/relationships" name="Stock-Based Compensation - Stoc" sheetId="77" state="visible" r:id="rId77"/>
    <sheet xmlns:r="http://schemas.openxmlformats.org/officeDocument/2006/relationships" name="Stock-Based Compensation - St_2"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Related Party Transactions (Det" sheetId="81" state="visible" r:id="rId81"/>
    <sheet xmlns:r="http://schemas.openxmlformats.org/officeDocument/2006/relationships" name="Leases - Additional Information" sheetId="82" state="visible" r:id="rId82"/>
    <sheet xmlns:r="http://schemas.openxmlformats.org/officeDocument/2006/relationships" name="Leases - Schedule of Maturities" sheetId="83" state="visible" r:id="rId83"/>
    <sheet xmlns:r="http://schemas.openxmlformats.org/officeDocument/2006/relationships" name="Commitment and Contingencies (D" sheetId="84" state="visible" r:id="rId84"/>
    <sheet xmlns:r="http://schemas.openxmlformats.org/officeDocument/2006/relationships" name="Defined Contribution Plan (Deta" sheetId="85" state="visible" r:id="rId85"/>
    <sheet xmlns:r="http://schemas.openxmlformats.org/officeDocument/2006/relationships" name="Supplemental Cash Flow Inform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000_);_(&quot;$ &quot;(#,##0.000000)"/>
    <numFmt numFmtId="167" formatCode="_(&quot;$ &quot;#,##0.00_);_(&quot;$ &quot;(#,##0.00)"/>
    <numFmt numFmtId="168" formatCode="_(&quot;$ &quot;#,##0.0_);_(&quot;$ &quot;(#,##0.0)"/>
    <numFmt numFmtId="169" formatCode="#,##0.0_);(#,##0.0)"/>
    <numFmt numFmtId="170" formatCode="_(&quot;$ &quot;#,##0.000_);_(&quot;$ &quot;(#,##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5"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Rockley Photonics Holdings Limited</t>
        </is>
      </c>
    </row>
    <row r="7">
      <c r="A7" s="4" t="inlineStr">
        <is>
          <t>Entity Central Index Key</t>
        </is>
      </c>
      <c r="B7" s="4" t="inlineStr">
        <is>
          <t>000185211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Equity Method Investment</t>
        </is>
      </c>
      <c r="B1" s="2" t="inlineStr">
        <is>
          <t>9 Months Ended</t>
        </is>
      </c>
      <c r="C1" s="2" t="inlineStr">
        <is>
          <t>12 Months Ended</t>
        </is>
      </c>
    </row>
    <row r="2">
      <c r="B2" s="2" t="inlineStr">
        <is>
          <t>Sep. 30, 2021</t>
        </is>
      </c>
      <c r="C2" s="2" t="inlineStr">
        <is>
          <t>Dec. 31, 2020</t>
        </is>
      </c>
    </row>
    <row r="3">
      <c r="A3" s="4" t="inlineStr">
        <is>
          <t>Equity Method Investment</t>
        </is>
      </c>
      <c r="B3" s="4" t="inlineStr">
        <is>
          <t xml:space="preserve">4. Equity Method Investment As of September 30, 2021 and December 31, 2020, we held an investment in Hengtong Rockley Technology Co., Ltd (“HRT”) and we appointed two of the HRT’s five board members. HRT manufactures and sells optical fiber transceivers based on silicon photonics chipsets. HRT has share capital consisting solely of ordinary shares. We hold 24.9% of HRT’s ordinary shares, and the same proportion of its voting rights. We consider HRT to be a variable interest entity upon which the Company does exercise significant influence. However, the Company concluded it does not control the investment. Accordingly, the investment in HRT is accounted for under the equity method. We elected to use a three-month lag to record our share of HRT’s results. See Note 13, Related Party Transactions for details on the Company’s transactions with HRT. The following table summarizes our investment in HRT for the nine months ended September 30, 2021 (in thousands):
Beginning balance, January 1, 2021 $ 5,202
Investment in HRT —
Remeasurement gain on HRT 374
Share of loss of HRT (720 )
Ending balance, September 30, 2021 $ 4,856
Our maximum exposure to loss as a result of our involvement with HRT is limited to the balance of our investment. </t>
        </is>
      </c>
      <c r="C3" s="4" t="inlineStr">
        <is>
          <t>4. Investments As of December 31, 2020 and 2019, we held an investment in Hengtong Rockley Technology Co., Ltd (“HRT”) and have appointed two of their five board members. HRT manufactures and sells optical fiber transceivers based on silicon photonics chipsets. HRT has share capital consisting solely of Ordinary Shares. We hold 24.9% of HRT’s Ordinary Shares, which is the same as the proportion of its voting rights. We consider HRT to be a variable interest entity upon which it does exercise significant influence, but the Company concluded it does not control the investment. Accordingly, the investment in HRT is accounted for under the equity method. We have made the election to use a three-month lag to record our share of HRT’s results. See Note 12, Related Party Transactions for details of the Company’s transactions with HRT. For the years ended December 31, 2020 and 2019, the accompanying consolidated balance sheets and statements of operations and comprehensive loss reflected the following (in thousands):
December 31,
2020 2019
As of January 1, $ 1,486 $ 2,767
Investment in HRT 4,990 —
Share of loss of HRT (1,274 ) (1,281 )
As of December 31, $ 5,202 $ 1,4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inancial Instruments and Fair Value Measurements</t>
        </is>
      </c>
      <c r="B1" s="2" t="inlineStr">
        <is>
          <t>9 Months Ended</t>
        </is>
      </c>
      <c r="C1" s="2" t="inlineStr">
        <is>
          <t>12 Months Ended</t>
        </is>
      </c>
    </row>
    <row r="2">
      <c r="B2" s="2" t="inlineStr">
        <is>
          <t>Sep. 30, 2021</t>
        </is>
      </c>
      <c r="C2" s="2" t="inlineStr">
        <is>
          <t>Dec. 31, 2020</t>
        </is>
      </c>
    </row>
    <row r="3">
      <c r="A3" s="4" t="inlineStr">
        <is>
          <t>Financial Instruments and Fair Value Measurements</t>
        </is>
      </c>
      <c r="B3" s="4" t="inlineStr">
        <is>
          <t>5.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Level 2: Level 3: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Investments The following is a summary of our investments at their cost or amortized cost for the periods ended September 30, 2021 and December 31, 2020 (in thousands):
As of
September 30, 2021 December 31, 2020
(Unaudited)
Corporate bonds and commercial paper $ 25,082 $ —
U.S. Treasury securities 24,668 —
Total investments $ 49,750 $ —
The fair value of our investments approximates their cost or amortized cost for both periods presented. The following table presents the contractual maturities of our debt investments as of September 30, 2021 (in thousands):
Amortized Cost Fair Value
Due in one year or less $ 29,315 $ 29,317
Due after one year through five years 20,435 20,485
$ 49,750 $ 49,802
Actual maturities may differ from the contractual maturities because borrowers may have the right to call or prepay certain obligations. Fair Value of Financial Instruments The following table summarizes our financial assets measured at fair value on a recurring basis (in thousands):
September 30, 2021
Fair Value Measurements at
Total Level 1 Level 2
Cash and cash equivalents $ 75,191 $ 75,191 $ —
Corporate bonds and commercial paper 25,085 — 25,085
U.S. Treasury securities 24,717 24,717 —
Total cash, cash equivalents and investments $ 124,993 $ 99,908 $ 25,085
December 31, 2020
Fair Value
Total Level 1 Level 2
Cash and cash equivalents $ 19,228 $ 19,228 $ —
Total cash and cash equivalents $ 19,228 $ 19,228 $ —
The financial liabilities subject to fair value measurement on a recurring basis, were as follows (in thousands):
As of
September 30, December 31,
(Unaudited)
Financial Liabilities
3.00% – 2020 Convertible Notes $ — $ 32,106
8.00% – 2020 Convertible Notes — 14,789
2020 Term Facility Loan — 25,049
Private Placement Warrants 13,789 —
Total financial liabilities $ 13,789 $ 71,944
As of September 30, 2021, there was no fair value associated with the convertible debt instruments due to the conversion of the debt securities into the Company’s ordinary shares in connection with the Business Combination. The estimated fair value of the debt securities prior to their conversion into the Company’s ordinary shares was $208.6 million. The estimated fair value of the convertible securities on the Closing Date was calculated as the product of (i) the number of conversion shares at the Closing Date and (ii) the marketable value per ordinary share at the Closing Date. Changes in the fair value of debt that is accounted for at fair value are presented as gains or losses in the condensed consolidated statements of operations and comprehensive loss under Change in Fair Value of Debt Instruments. 3.00% – 2020 Convertible Notes On March 9, 2020, Legacy Rockley issued $21.3 million of the 3.00% Convertible Notes and elected the fair value option of accounting for this debt instrument (see Note 7, Debt for details). In connection with the closing of the Business Combination on August 11, 2021, the outstanding principal and interest of the 3.00% Convertible Notes Due 2025 were cancelled and converted into the right to receive ordinary shares of the Company, resulting in $ 0.0 million For the three and nine months ended September 30, 2021, we recorded a loss of $1.9 million and $6.0 million, respectively from a change in fair value of debt in connection with the subsequent fair value remeasurement of the 3.00% Convertible Notes, as follows (in thousands):
Fair value at December 31, 2020 $ 32,106
Plus: Loss from change in fair value $ 5,986
Less: Fair value adjustment extinguished upon conversion of debt $ (38,092 )
Fair value at September 30, 2021 $ —
A binomial lattice model was used to determine the fair value of the 3.00% Convertible Notes based on assumptions as to when the notes would be converted or redeemed at each decision point. Within the lattice model, the following assumptions were made: (i) upon IPO/Sale/Merger/SPAC or maturity, the convertible notes may be converted to ordinary shares or redeemed at principal and accrued interest; and (ii) upon qualified financing event, the convertible notes will automatically convert to ordinary shares. The lattice model used the share price, conversion price, maturity date, risk-free rate, estimated stock volatility and estimated credit spread. The remeasurement of the fair value of the debt instrument was recorded as a gain or loss in the statements of operations and comprehensive loss for each reporting period. 8.00% – 2020 Convertible Notes On February 19, 2020, Legacy Rockley issued $8.0 million of 8.00% Convertible Notes and elected the fair value option of accounting for this debt instrument (see Note 7 0.0 million For the three and nine months ended September 30, 2021, we recorded a loss of $13.9 million and $16.1 million, respectively from a change in fair value of debt in connection with the subsequent fair value remeasurement of the 8.00% Convertible Notes, as follows (in thousands):
Fair value at December 31, 2020 $ 14,789
Plus: Loss from change in fair value $ 16,108
Less: Fair value adjustment extinguished upon conversion of debt $ (30,897 )
Fair value at September 30, 2021 $ —
A binomial lattice model was used to determine the fair value of the 8.00% Convertible Notes Due 2025 based on assumptions as to when the notes would be converted or redeemed at each decision point. Within the lattice model, the following assumptions were made: (i) upon IPO/Sale/Merger/SPAC or maturity, the convertible notes may be converted to ordinary shares or put at 125% of principal and accrued interest; and (ii) upon financing event, the convertible notes may be converted to ordinary shares. The remeasurement of the fair value of the debt instrument was recorded as a gain or loss in the statements of operations and comprehensive loss for each reporting period. 2020 Term Facility Loan On September 29, 2020, Legacy Rockley issued $35.0 million of convertible notes and at inception elected the fair value option of accounting for this debt instrument (see Note 7 For the three and nine months ended September 30, 2021, we recorded a loss of $0.2 million and $15.1 million, respectively from a change in fair value of debt in connection with the subsequent fair value remeasurement of the 2020 Term Facility Loans, as follows (in thousands):
Fair value at December 31, 2020 $ 25,049
Plus: Loss from change in fair value $ 15,134
Less: Fair value adjustment extinguished upon conversion of the thirty percent (30%) balance $ (13,003 )
Fair value at August 11, 2021 $ 27,180
At August 11, 2021, the fair value of the 2020 Term Facility Loan was $27.2 million. The interest expense is subsequently accreted to statements of operations and comprehensive loss using the effective interest rate method over the term of the loan. A binomial lattice model was used to determine the fair value of the 2020 Term Facility Loan based on assumptions as to when the loan would be converted upon IPO/Sale/Merger/SPAC. Upon such event, the convertible notes may be paid off as following: (i) if par value exit, repayment of base multiple times principal plus unpaid interest; (ii) if greater value exit, repayment of base multiple plus add-on 5.00% – $50.0 Million Convertible Notes On January 11, 2021, Legacy Rockley issued $50.0 million of the 5.00% – $50.0 Million Convertible Notes (the “5.00% – $50.0 Million Convertible Notes”) and at inception elected the fair value option of accounting for this debt instrument (see Note 7 For the three and nine months ended September 30, 2021, we recorded a loss of $1.4 million and $2.3 million, respectively from a change in fair value of debt in connection with the subsequent fair value remeasurement of the 5.00% – $50.0 Million Convertible Notes, as follows (in thousands):
Fair value at January 11, 2021 $ 10,274
Plus: Loss from change in fair value $ 2,310
Less: Fair value adjustment extinguished upon conversion of debt $ (12,584 )
Fair value at September 30, 2021 $ —
A binomial lattice model was used to determine the fair value of the 5.00% – $50.0 Million Convertible Notes Due 2026 based on assumptions as to when the notes would be converted or redeemed at each decision point. Within the lattice model, the following assumptions were made: (i) upon IPO/Sale/Merger/SPAC, the convertible notes may be converted to ordinary shares or put at principal and accrued interest; and (ii) upon qualified financing event or maturity, the convertible notes will automatically convert to ordinary shares at base price. The lattice model used the share price, conversion price, maturity date, risk-free rate, estimated stock volatility and estimated credit spread. The remeasurement of the fair value of the debt instrument was recorded as a gain or loss in the statements of operations and comprehensive loss for each reporting period. 5.00% – $25.0 Million Convertible Notes On December 31, 2020, Legacy Rockley issued $25.0 million of the 5.00% – $25.0 Million Convertible Notes and at inception elected the fair value option of accounting for this debt instrument (see Note 7 details). In connection with the closing of the Business Combination, the outstanding principal, interest and warrants of the 5.00% – $25.0 Million Convertible Notes were cancelled and converted into the right to receive ordinary shares of the Company, resulting in $0.0 million outstanding balance on the 5.00% – $25.0 Million Convertible Notes at September 30, 2021. For the three and nine months ended September 30, 2021, we recorded an adjustment of $(0.5) million and $5.0 million, respectively from a change in fair value of debt in connection with the subsequent fair value remeasurement of the 5.00% – $25.0 Million Convertible Notes, as follows (in thousands):
Fair value at December 31, 2020 $ 37,592
Plus: Loss from change in fair value $ 4,977
Less: Fair value adjustment extinguished upon conversion of debt $ (42,569 )
Fair value at September 30, 2021 $ —
A binomial lattice model was used to determine the fair value of the 5.00% – $25.0 Million Convertible Notes Due 2025 based on assumptions as to when the notes would be converted or redeemed at each decision point. Within the lattice model, the following assumptions were made: (i) upon SPAC, the convertible notes may be converted to ordinary shares or put at principal and accrued interest; (ii) upon qualified financing event, the convertible notes may be converted to ordinary shares with discount any time after financing date; and (iii) upon maturity, the convertible notes may be converted to ordinary shares at $675.0 million divided by the number of fully diluted shares. The remeasurement of the fair value of the debt instrument was recorded as a gain or loss in the statements of operations and comprehensive loss for each reporting period. 5.00% – $30.0 Million Convertible Notes On January 11, 2021, Legacy Rockley issued $30.0 million of the 5.00% Convertible Notes and at inception elected the fair value option of accounting for this debt instrument (see Note 7 For the three and nine months ended September 30, 2021, we recorded an adjustment of $(2.6) million and $5.9 million, respectively from a change in fair value of debt in connection with the subsequent fair value remeasurement of the 5.00% – $30.0 Million Convertible Notes, as follows (in thousands):
Fair value at January 11, 2021 $ 38,403
Plus: Loss from change in fair value $ 5,855
Less: Fair value adjustment extinguished upon conversion of debt $ (44,258 )
Fair value at September 30, 2021 $ —
A binomial lattice model was used to determine the fair value of the 5.00% Convertible Notes Due 2026 based on assumptions as to when the notes would be converted or redeemed at each decision point. Within the lattice model, the following assumptions were made: (i) upon SPAC, the convertible notes may be converted to ordinary shares or put at principal and accrued interest; and (ii) upon qualified financing event or maturity, the convertible notes will automatically convert to ordinary shares at base price. The lattice model used the share price, conversion price, maturity date, risk-free rate, estimated stock volatility and estimated credit spread. The remeasurement of the fair value of the debt instrument was recorded as a gain or loss in the statements of operations and comprehensive loss for each reporting period. At September 30, 2021 and December 31, 2020, the carrying value of certain financial instruments, such as cash, accounts receivable, other receivable, prepaid expenses and other current assets, trade payable and other current accrued liabilities, approximate fair value due to their relatively short maturities and low market interest rates, if applicable. Private Placement Warrants The Private Placement Warrants are accounted for as liabilities in accordance with the FASB’s Accounting Standards Codification (“ASC”) 815-40 The Private Placement Warrants are measured at fair value on a recurring basis. The measurement of the warrants as of September 30, 2021 was $13.8 million. The Company has classified the Private Placement Warrants as a liability due to certain settlement terms and provisions related to certain tender offers and indexation characteristics following the Business Combination and has accounted for them as liability instruments in accordance with ASC 815, adjusting the fair value at the end of each reporting period. Additionally, the Company has determined that the Private Placement Warrants are classified within Level 3 of the fair value hierarchy as the fair value is estimated using the Modified Black Scholes Option Pricing Model. The following table presents the changes in the fair value of the Private Placement Warrants (in thousands):
Initial measurement, August 11, 2021 $ 14,304
Mark-to-market $ (515 )
Private Placement Warrants balance, September 30, 2021 $ 13,789</t>
        </is>
      </c>
      <c r="C3" s="4" t="inlineStr">
        <is>
          <t>5. Fair Value Measurements Our financial assets as of December 31, 2020 and 2019 are considered Level 1 in the fair value hierarchy and measured at fair value as follows:
December 31,
2020 2019
Assets
Money market funds $ 11,516 $ 12,343 All of our financial liabilities as of December 31, 2020, and 2019, are considered Level 3 in the fair value hierarchy, where inputs to the valuation techniques used to measure fair value were considered unobservable. The fair value of our liabilities are as follows (in thousands):
December 31,
2020 2019
Liabilities
3.0% – 2020 Convertible Notes $ 32,106 —
8.00% – 2020 Convertible Notes 14,789 —
2020 Term Facility Loan 25,049 —
2017 Term Loan — 1,952
Total financial liabilities $ 71,944 $ 1,952
The fair value of the 2017 Term Loan approximates the carrying value, as of December 31, 2019, due to the rate of interest of the Term Loan being variable. The Company’s assessment of the significance of a particular input to the fair value measurement in its entirety requires management to make judgments and consider factors specific to the asset or liability. At December 31, 2020 and December 31, 2019, the carrying value of certain financial instruments, such as cash equivalents, accounts receivable, other receivable, prepaid expenses and other current assets, trade payable and other current accrued liabilities, approximate fair value due to their relatively short maturities and low market interest rates, if applicable. Changes in the fair value of debt that is accounted for at fair value are presented as gains or losses in the consolidated statements of operations and comprehensive loss under Change in Fair Value of Debt Instruments. 3.0% – 2020 Convertible Notes On March 9, 2020, we issued $21.3 million of 3.0% Convertible Notes and elected the fair value option of accounting for this debt instrument (see Note 7, Long Term Debt for details). At December 31, 2020, the contractual outstanding principal of the 3.0% Convertible Notes Due 2025 was $21.3 million and the fair value was $32.1 million. As of December 31, 2020, we measured fair value using a binominal lattice model (which is discussed in further detail below) with the following significant inputs:
Fair Value per share of Ordinary Shares $20.28
Risk-free interest rate 0.08% - 0.10 %
Expected volatility 55 %
Expected term, in years 0.14 - 4.19
Discount yield 48.4 %
Conversion price discount 25% - 40 % For the year ended December 31, 2020, we recorded a $10.8 million loss from change in fair value of debt in connection with the initial issuance and subsequent fair value remeasurement of the 3.0% Convertible Notes, as follows (in thousands):
Fair value at March 9, 2020 $ 21,281
Plus: Loss from change in fair value 10,825
Fair value at December 31, 2020 $ 32,106
A binomial lattice model was used to determine the fair value of the 3.0% Convertible Notes Due 2025 based on assumptions as to when these would be converted or redeemed at each decision point. Within the lattice model, the following assumptions are made: (i) upon IPO/Sale/Merger/SPAC or maturity, the convertible notes may be converted to Ordinary Shares or redeemed at principal and accrued interest; and (ii) upon qualified financing event, the convertible notes will automatically convert to Ordinary Shares. The lattice model uses the stock price, conversion price, maturity date, risk-free rate, estimated stock volatility and estimated credit spread. We remeasure the fair value of the debt instrument and record the change as a gain or loss from change in fair value of debt in the statements of operations and comprehensive loss for each reporting period. 8.00% – 2020 Convertible Notes On February 19, 2020, we issued $8.0 million of 8.0% Convertible Notes and elected the fair value option of accounting for this debt instrument (see Note 7, Long Term Debt for details). At December 31, 2020, the contractual outstanding principal of the 8.0% Convertible Notes Due 2027 was $8.0 million and the fair value was $14.8 million (including embedded warrants). As of December 31, 2020, we measured fair value using a binominal lattice model (which is discussed in further detail below) with the following significant inputs:
Fair Value per share of Ordinary Shares $ 20.28
Risk-free interest rate 0.08% - 0.52 %
Expected volatility 55 %
Expected term, in years 0.14 - 6.14
Discount yield 35 %
Conversion price discount 25% - 40 % For the year ended December 31, 2020, we recorded a $ 4.4
Fair value at February 19, 2020 $ 10,415
Plus: Loss from change in fair value 4,374
Fair value at December 31, 2020 $ 14,789
A binomial lattice model was used to determine the fair value of the 8.0% Convertible Notes Due 2025 based on assumptions as to when these would be converted or redeemed at each decision point. Within the lattice model, the following assumptions are made: (i) upon IPO/Sale/Merger/SPAC or maturity, the convertible notes may be converted to Ordinary Shares or put at 125% of principal and accrued interest; and (ii) upon financing event, the convertible notes may be converted to Ordinary Shares. We remeasure the fair value of the debt instrument and record the change as a gain or loss from change in fair value of debt in the statements of operations and comprehensive loss for each reporting period. We issued liability classified warrants in conjunction with the issuance of the 8.0% Convertible Notes. We evaluated the terms of these warrants and noted that under ASC 480, our potential obligation to settle the warrants only when the exercise of contingencies is met. Due to this provision, ASC 480 requires that these warrants be classified as liabilities and combined within the 8.0% Convertible Notes. The fair value of these warrants is embedded within the fair value of the 8.0% Convertible Notes presented in the table above. 2020 Term Facility Loan On September 29, 2020, we issued $35.0 million of convertible notes and elected the fair value option of accounting for this debt instrument (see Note 7, Long Term Debt for details). At December 31, 2020, the contractual outstanding principal of the 2020 Term Facility Loan was $22.5 million and the fair value was $25.1 million. As of December 31, 2020, we measured fair value using a binominal lattice model and discounted cash flow approach for various exit event scenario, with the following significant inputs:
Fair Value per share of Ordinary Shares $ 20.28
Risk-free interest rate 0.21 %
Expected volatility 55 %
Expected term, in years 0.14 - 4.13
Discount yield 35 % For the year ended December 31, 2020, we recorded a $1.7 million loss from change in fair value of debt in connection with the initial issuance and subsequent fair value remeasurement of 2020 Term Facility Loan, as follows (in thousands):
Fair value at September 29, 2020 $ 23,320
Plus: Loss from change in fair value 1,729
Fair value at December 31, 2020 $ 25,049
A binomial lattice model was used to determine the fair value of the 2020 Term Facility Loan based on assumptions as to when these would be converted upon IPO/Sale/Merger/SPAC. Upon such event, the convertible notes will be paid off as following: (i) if par value exit, repayment of base multiple times principal plus unpaid interest; (ii) if greater value exit, repayment of base multiple plus add-on We used the probability weighted discounted cash flow approach to determine if the 2020 Term Facility Loan would be converted upon qualified financing or maturity. Upon the qualified financing, the convertible notes will not be converted and will remain outstanding until maturity and put at 280% principal plus unpaid interest. Upon maturity, the convertible notes will be repaid at a full principal balance. We remeasure the fair value of the debt instrument and record the change as a gain or loss from change in fair value of debt in the statements of operations and comprehensive loss for each reporting period. 2019 Convertible Notes During 2019, we issued convertible loan notes in an aggregate principal amount of $15.0 million (see Note 7, “Long Term Debt” for details). We elected to account for the 2019 Convertible Notes at fair value. Management believes that the fair value option better reflects the underlying economics of the 2019 Convertible Notes, which contains embedded derivatives. The notes were converted to Ordinary Shares due to a qualified financing event in June 2019. During 2019, the 2019 Convertible Notes were converted into 1,336,344 Ordinary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alance Sheet Components</t>
        </is>
      </c>
      <c r="B4" s="4" t="inlineStr">
        <is>
          <t>6. Balance Sheet Components Cash and cash equivalents Cash and cash equivalents balances were concentrated by location as follows:
As of
September 30, December 31,
(Unaudited)
United Kingdom 89 % 96 %
United States 11 % 3 %
Other — % 1 % Other receivables (in thousands):
As of
September 30, December 31,
(Unaudited)
R&amp;D tax credit receivable $ 23,424 $ 17,412
Grants receivable 533 —
VAT receivable 1,005 607
Other receivable 4 5
Total other receivables $ 24,966 $ 18,024
Property and equipment, net (in thousands):
As of
September 30, December 31,
(Unaudited)
Computer equipment $ 1,957 $ 1,218
Lab equipment 12,003 7,607
Motor vehicles 31 31
Furniture and fixtures 303 265
Leasehold improvements 909 704
Assets under construction 359 27
Total property and equipment $ 15,562 $ 9,852
Less: accumulated depreciation (8,057 ) (5,802 )
Total property and equipment, net $ 7,505 $ 4,050
Total depreciation expense for the three months ended September 30, 2021 and 2020 was $1.2 million and $0.7 million, respectively. Total depreciation expense for the nine months ended September 30, 2021 and 2020 was $3.0 million and $1.9 million, respectively. Finance lease right-of-use
As of
September 30, December 31,
(Unaudited)
Finance lease right-of-use $ 2,966 $ 2,966
Less: accumulated amortization (1,113 ) (834 )
Total finance lease right $ 1,853 $ 2,132
Amortization expense for the three months ended September 30, 2021 and 2020 was $0.1 million and $0.1 million, respectively. Amortization expense for the nine months ended September 30, 2021 and 2020 was $0.3 million and $0.3 million, respectively. Intangible assets, net (in thousands):
As of
September 30, December 31,
(Unaudited)
In-process $ 3,048 $ 3,048
Total intangible assets, net $ 3,048 $ 3,048
The Company reviews its intangible assets for potential impairment whenever events or circumstances indicate that the carrying value of the intangible assets may not be recoverable. No impairment charges were recorded for the three and nine months ended September 30, 2021 and 2020. Other non-current
As of
September 30, December 31,
(Unaudited)
Capitalized transaction costs $ — $ 121
Security deposits $ 253 $ —
Operating right of use $ 2,816 $ 1,486
Total other non-current $ 3,069 $ 1,607
Accrued expenses (in thousands):
As of
September 30, December 31,
(Unaudited)
Accrued bonus $ 6,207 $ 3,349
Accrued payroll and benefits 2,908 1,524
Accrued taxes 593 332
Accrued fabrication costs 2,479 2,321
Share appreciation rights — 706
Accrued transaction costs 2,340 335
Other accrued expenses 1,594 1,828
Total accrued expenses $ 16,121 $ 10,395</t>
        </is>
      </c>
      <c r="C4" s="4" t="inlineStr">
        <is>
          <t>6. Balance Sheet Components Cash and cash equivalents Our cash and cash equivalents balances as of December 31, 2020 and 2019 were concentrated by location as follows:
December 31,
2020 2019
United Kingdom 96 % 95 %
United States 3 % 4 %
Other 1 % 1 % We have not experienced any losses on cash and cash equivalents to date. Other receivables Other receivables consist of the following (in thousands):
As of December 31,
2020 2019
R&amp;D tax credit receivable $ 17,412 $ 14,731
Grants receivable — 239
VAT receivable 607 886
Other receivable 5 93
Total other receivables $ 18,024 $ 15,949
The research and development tax credit receivable consists of research and development expenses that have been claimed as research and development tax credits in accordance with the relevant U.K. tax legislation. These refundable tax credits are payable to the Company in cash and are carried on the consolidated balance sheet at the amount claimed and expected to be received from the U.K. government within the next 12 months. The amount of the R&amp;D tax credit has been recorded as a reduction to cost of revenue and operating expenses (based on the nature of the underlying expenditure) on the accompanying consolidated statements of operations and comprehensive loss. Property, equipment and finance lease right-of-use Property and equipment, net consisted of the following (in thousands):
As of December 31,
2020 2019
Computer equipment $ 1,218 $ 1,020
Lab equipment 7,607 5,614
Motor vehicles 31 31
Furnitures and fixtures 265 265
Leasehold improvements 704 704
Assets under construction 27 587
Total property and equipment $ 9,852 $ 8,221
Less: accumulated depreciation (5,802 ) (3,561 )
Total property and equipment, net $ 4,050 $ 4,660
Depreciation expense was $2.4 million and $1.5 million for the years ended December 31, 2020, and 2019, respectively. Finance lease right-of-use
As of December 31,
2020 2019
Finance lease right-of-use $ 2,966 $ 3,105
Less: accumulated amortization (834 ) (485 )
Total finance lease right-of-use assets, net $ 2,132 $ 2,620
Amortization expense was $0.4 million and $0.4 million for the years ended December 31, 2020, and 2019, respectively. Intangible asset Intangible asset consisted of the following (in thousands):
As of
2020 2019
In-process $ 3,048 $ —
Total intangible asset $ 3,048 $ —
Accrued expenses Accrued expenses consist of the following (in thousands):
As of
2020 2019
Accrued bonus $ 3,349 $ 2,501
Accrued payroll and benefits 1,524 602
Accrued taxes 332 75
Accrued fabrication costs 2,321 1,884
Share appreciation rights 706 435
Other accrued expenses 2,163 1,355
Total accrued expenses $ 10,395 $ 6,8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4" t="inlineStr">
        <is>
          <t>Debt</t>
        </is>
      </c>
      <c r="B3" s="4" t="inlineStr">
        <is>
          <t xml:space="preserve">7. Debt The following table summarizes information relating to our long-term debt, (in thousands):
September 30, 2021
(Unaudited)
Principal Change in Fair Conversion of Accreted Debt Net
3.00% – 2020 Convertible Notes $ 21,281 $ 16,811 (38,092 ) — $ —
8.00% – 2020 Convertible Notes 8,000 22,897 (30,897 ) — —
2020 Term Facility Loan 33,949 6,234 (13,003 ) 1,410 28,590
5.00% – $50.0 Million Convertible Notes 10,274 2,310 (12,584 ) — —
5.00% – $25.0 Million Convertible Notes 25,000 17,569 (42,569 ) — —
5.00% – $30.0 Million Convertible Notes 30,000 14,258 (44,258 ) — —
Total long-term debt $ 128,504 $ 80,079 (181,403 ) 1,410 $ 28,590
Less: current portion of long-term debt (28,590 )
Long-term debt, net of current portion $ —
December 31, 2020
Principal Change in Fair Net
3.00% – 2020 Convertible Notes $ 21,281 $ 10,825 $ 32,106
8.00% – 2020 Convertible Notes 8,000 6,789 14,789
2020 Term Facility Loan 22,500 2,549 25,049
Paycheck Protection Program 2,860 — 2,860
Total long-term debt $ 54,641 $ 20,163 $ 74,804
Less: current portion of long-term debt —
Long-term debt, net of current portion $ 74,804
Future minimum payments under the Company’s debt agreements as of September 30, 2021 are as follows (in thousands):
2020 Term
2021 (for the remaining period) $ 5,000
2022 32,303
2023 —
2024 —
2025 —
Thereafter —
Total future minimum payments $ 37,303
Less: current portion of debt principal (37,303 )
Non-current $ —
3.00% – 2020 Convertible Notes The discussion on the 3.00% – 2020 Convertible Notes is fully described in Note 7 of the “Notes to Consolidated Financial Statements” included in Rockley Photonics Holdings Limited’s Registration Statement on Form S-4 No. 333-255019), Upon consummation of the Business Combination discussed in Note 2 Business Combination 8.00% – 2020 Convertible Notes The discussion on the 8.00% Convertible Notes is fully described in Note 7 of the “Notes to Consolidated Financial Statements” included in Rockley Photonics Holdings Limited’s Registration Statement on Form S-4 No. 333-255019), Upon consummation of the Business Combination discussed in Note 2 Business Combination 2020 Term Facility Loan The discussion on the 2020 Term Facility Loan is fully described in Note 7 of the “Notes to Consolidated Financial Statements” included in Rockley Photonics Holdings Limited’s Registration Statement on Form S-4 No. 333-255019), Upon consummation of the Business Combination discussed in Note 2 Business Combination 5.00% – $50.0 Million Convertible Notes On January 11, 2021, Legacy Rockley issued convertible loan notes for an aggregate principal amount of $50.0 million. The 5.00% – $50.0 Million Convertible Notes had an interest rate of 5.00% per annum and contained no financial covenants. The total amount borrowed was $10.3 million. The 5.00% – $50.0 Million Convertible Notes were subject to conversion as follows: (a) share at a conversion price being lower of 15% discount to the per share subscription price of the equity shares or the price obtained by diving $1,500.0 million by fully diluted share capital of the Company at the date of conversion; (b) (c) Upon consummation of the Business Combination discussed in Note 2 Business Combination 5.00% – $25.0 Million Convertible Notes On December 31, 2020, Legacy Rockley issued convertible loan notes in an aggregate principal amount of $25.0 million. The 5.00% – $25.0 Million Convertible Notes had an interest rate of 5.0% per annum and contained no financial covenants. The 5.00% – $25.0 Million Convertible Notes were subject to conversion as follows: (a) (b) (c) Upon consummation of the Business Combination discussed in Note 2 Business Combination 5.00% – $30.0 Million Convertible Notes On January 11, 2021, Legacy Rockley issued the 5.00% – $30.0 Million Convertible Notes. The 5.00% – $30.0 Million Convertible Notes had an interest rate of 5.0% per annum and contained no financial covenants. The 5.00% – $30.0 Million Convertible Notes were subject to conversion as follows: (a) (b) (c) Upon consummation of the Business Combination discussed in Note 2 Business Combination Paycheck Protection Program The discussion on paycheck protection program is fully described in Note 7 of the “Notes to Consolidated Financial Statements” included in Rockley Photonics Holdings Limited’s Registration Statement on Form S-4 No. 333-255019), During June 2021, the $2.9 million of borrowings outstanding under the Paycheck Protection Program (“PPP”) Loan was forgiven in full. Forgiveness income is recorded as a component of other income, net in the condensed consolidated statements of operations and comprehensive loss. </t>
        </is>
      </c>
      <c r="C3" s="4" t="inlineStr">
        <is>
          <t>7. Long Term Debt The following table summarizes information relating to our long-term debt, (in thousands):
December 31, 2020
Principal Fair Value Net
3.0% – 2020 Convertible Notes $ 21,281 $ 10,825 $ 32,106
8.00% – 2020 Convertible Notes 8,000 6,789 14,789
2020 Term Facility Loan 22,500 2,549 25,049
Paycheck Protection Program 2,860 — 2,860
Total long-term debt $ 54,641 $ 20,163 $ 74,804
Less: current portion of long-term debt — — —
Long-term debt, net of current portion $ 54,641 $ 20,163 $ 74,804
Future minimum payments under the debt agreements as of December 31, 2020 are as follows (in thousands):
Convertible
Year Ending December 31:
2021 $ —
2022 —
2023 —
2024 —
2025 66,281
Thereafter 10,000
Total future minimum payments $ 76,281
Less: current portion of debt principal —
Non-current $ 76,281
January 2017 Term Loan and May 2017 Term Loan On January 27, 2017, we secured a term loan of $5.0 million from Silicon Valley Bank (“January 2017 Term Loan”). The January 2017 Term Loan matured on March 31, 2020, with an interest only period through March 31, 2017 preceding the 24-month On May 26, 2017, we secured a new term loan for $10.0 million of which $5.0 million was provided by Silicon Valley Bank and €4.5 million was provided by Kreos Capital (“May 2017 Term Loan”). The May 2017 Term Loan had a thirty The $5.0 million received from Silicon Valley Bank under the May 2017 Term Loan was used to repay the January 2017 Term Loan and we received a waiver of the prepayment fee. The repayment of the January 2017 Term Loan was treated as a modification of debt. Therefore, additional fees paid to the creditor was reflected as additional debt discount and amortized over the remaining term using the interest method and has been fully amortized as of December 31, 2020 and was immaterial as of December 31, 2019. Under the January 2017 Term Loan, Silicon Valley Bank and under the May 2017 Term Loan, Kreos Capital each received 52,050 warrants to purchase Ordinary Shares of the Company at an exercise price of $8.646 per warrant (“Bank Warrants”). The Silicon Valley Bank and Kreos Capital warrants expire on January 27, 2027 and May 26, 2027, respectively. See Note 11 for further discussion regarding warrants. 2019 Convertible Notes During 2019, we issued convertible loan notes in an aggregate principal amount of $15.0 million (“2019 Convertible Notes”). The 2019 Convertible Notes mature on the second
(a) if in an equity financing raised total proceeds for the Company of not less than $10.0 million then the outstanding principal amount of all notes and any unpaid accrued interest shall automatically convert into the most senior class of share at a conversion price of $11.4384, equal to a 20% discount to the Series E issuance price of $14.298 per share; or
(b) At an exit event, convert the outstanding principal amount of all notes and any unpaid accrued interest thereon into the most senior class of share of the Company, at a conversion price equal to the Series E issuance price of $14.298 per share.
(c) At the maturity date, convert into the most senior class of share at a conversion price equal to the Series E issuance price of $14.298. We elected to account for the 2019 Convertible Notes at fair value as of the issuance date. Management believes that the fair value option better reflects the underlying economics of the 2019 Convertible Notes, which contains embedded derivatives. Under the fair value election, changes in fair value are reported in the consolidated statements of operations and comprehensive loss under Change in Fair Value of Debt Instruments. On June 12, 2019, we received equity financing of $24.0 million, resulting in the automatic conversion of the 2019 Convertible Notes. Upon settlement, we recorded interest expense in the amount of $0.3 million for the amount that would have been accrued from the issuance date to the settlement date at annual rate of 8%, on the $15.0 million of principal under the terms of the 2019 Convertible Notes. To extinguish the 2019 Convertible Notes, 1,336,344 Ordinary Shares were issued. A loss of $3.0 million was generated on the extinguishment of the liability during the conversion based on the difference between the fair value of the shares at $13.65 and the conversion price of $11.44 and was recorded in statements of operations and comprehensive loss under change in fair value of debt instruments. 3.0% – 2020 Convertible Notes On March 9, 2020, we issued convertible loan notes in an aggregate principal amount of $21.3 million (the “3.0% Convertible Notes”). The 3.0% Convertible Notes mature on the fifth anniversary date of the instrument and bear interest at a rate of 3.0% per annum. The 3.0% Convertible Notes contain no financial covenants. We accrued but unpaid interest of $ million for the year ended December 31, 2020. The 3.0% Convertible Notes were issued in two tranches – $ million on March 9, 2020 and $ million on October 20, 2020. The 3.0% Convertible Notes were convertible as follows:
(a) If in an equity financing raised total proceeds for the Company of not less than $10.0 million then the outstanding principal amount of all notes and any unpaid accrued interest shall automatically convert into the most senior class of equity share at a conversion price of $14.298 per share; or
(b) if an equity financing is not raised for the Company, then the outstanding principal amount of all notes and any unpaid accrued interest may convert into the most senior class of share at a conversion price of $14.298 per share.
(c) At an exit event, redeem the outstanding notes for an amount equal to the outstanding principal plus accrued interests or convert the outstanding principal amount of all notes and any unpaid accrued interest thereon into the most senior class of share of the Company, at a conversion price equal to the issuance price of $14.298 per share.
(d) At the maturity date, convert into the most senior class of shares at a conversion price equal to the issuance price of $14.298 per share. We elected to account for the 3.0% Convertible Notes at fair value as of the issuance date. Management believes that the fair value option better reflects the underlying economics of the 3.0% Convertible Notes. Under the fair value election, changes in fair value are reported in the consolidated statements of operations and comprehensive loss under Change in Fair Value of Debt Instruments. For the year ended December 31, 2020, we recorded a loss of $10.8 million which is shown as Fair Value Adjustment in the table at the beginning of this Note 7. See Note 5, Fair Value Measurements for information about the assumptions we used to measure the fair value of the 3.0% Convertible Notes. 8.00% – 2020 Convertible Notes On February 19, 2020, we issued convertible loan notes to our board member in an aggregate principal amount of $8.0 million (the “8.0% Convertible Notes”). The 8.0% Convertible Notes mature on the seventh
(a) In the event of an equity financing, the outstanding principal amount of all notes and any unpaid accrued interest shall automatically convert into the most senior class of share at a conversion price being the lower of 14.298 per share or a discounted subscription price of the equity shares; or
(b) At an exit event, convert the outstanding principal amount of all notes and any unpaid accrued interest thereon into the most senior class of share of the Company, at a conversion price, equal to a 25% discount to the Series E issuance price of $14.298 per share.
(c) At the maturity date, convert into the most senior class of equity share at a conversion price of $14.298. We elected to account for the 8.0% Convertible Notes at fair value as of the issuance date. Management believes that the fair value option better reflects the underlying economics of the 8.0% Convertible Notes. Under the fair value election, changes in fair value are reported in the consolidated statements of operations and comprehensive loss under Change in Fair Value of Debt Instruments. For the year ended December 31, 2020, we recorded a loss of $6.8 million which is shown as Fair Value Adjustment in the table at the beginning of this Note 7. See Note 5, Fair Value Measurements for information about the assumptions we used to measure the fair value of 8.0% Convertible Notes. In conjunction with the 8.0% Convertible Notes, we also issued the holder warrants (“Investor Warrants”) which are convertible into Ordinary Shares of the Company. The warrants have an exercise price of $0.00001 per share and will only become exercisable if we fail to achieve certain revenue and contribution margin targets in 2021 and 2022. The number of shares that the warrants will convert into varies according to the proportion of the revenue and contribution targets ultimately achieved. The value of the warrants is embedded within the 8.0% Convertible Notes . 2020 Term Facility Loan On September 29, 2020, we secured a term facility loan of $35.0 million from Argentum (“2020 Term Facility Loan”). The 2020 Term Facility Loan matures on March 29, 2025 and bears interest at a rate of 2.0% per annum. The 2020 Term Facility Loan has no financial covenants. We may extend the maturity date through the filing of an extension request up to an additional one year. The 2020 Term Facility Loan may be voluntarily prepaid in full (no partial repayments), plus the applicable repayment premium payable. The Company paid interest of $0.1 million for the year ended December 31, 2020. The Company shall repay the aggregate amount of the loans utilized in full on the maturity date, subject to no Qualified Exit occurring at the time plus the applicable repayment premium payable. The Qualified Exit means: 1) qualified listing—a flotation or a public offering, the value of which is equal to or exceeds the free float value of $350.0 million; 2) non-qualified Upon any occurrence of a non-qualified We elected to account for the 2020 Term Facility Loan at fair value as of the issuance date. Management believes that the fair value option better reflects the underlying economics of the 2020 Term Facility Loan. Under the fair value election, changes in fair value are reported in the consolidated statements of operations and comprehensive loss under Change in Fair Value of Debt Instruments. For the year ended December 31, 2020, we recorded a loss of $2.5 million which is shown as Fair Value Adjustment in the table at the beginning of this Note 7. See Note 5, Fair Value Measurements for information about the assumptions we used to measure the fair value of 2020 Term Facility Loan. Paycheck Protection Program On April 21, 2020, we received loan proceeds of approximately $2.9 million (“PPP Loan”) under the Paycheck Protection Program (“PPP”). The PPP, established as part of the Coronavirus Aid, Relief and Economic Security Act, provides for loans to qualifying businesses for amounts up to 2.5 times the average monthly payroll expenses of the qualifying business. The PPP Loan and accrued interest are forgivable afte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PPP Loan is evidenced by a promissory note, dated as of April 21, 2020 (the “Note”), between the Company, as Borrower, and Silicon Valley Bank, as Lender (the “Lender”). The interest rate on the Note is 1.0% per annum, with interest accruing on the unpaid principal balance computed on the basis of the actual number of days elapsed in a year of 360 days. No payments of principal or interest are due during the six-month Beginning one month following expiration of the Deferral Period and continuing monthly until 24 months from the date of the Note (the “Maturity Date”), we are obligated to make monthly payments of principal and interest to the Lender with respect to any unforgiven portion of the Note, in such equal amounts required to fully amortize the principal amount outstanding on the Note as of the last day of the Deferral Period by the Maturity Date. We are permitted to prepay the Note at any time without payment of any premium. As of December 31, 2020, we ha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t>
        </is>
      </c>
      <c r="B1" s="2" t="inlineStr">
        <is>
          <t>9 Months Ended</t>
        </is>
      </c>
    </row>
    <row r="2">
      <c r="B2" s="2" t="inlineStr">
        <is>
          <t>Sep. 30, 2021</t>
        </is>
      </c>
    </row>
    <row r="3">
      <c r="A3" s="4" t="inlineStr">
        <is>
          <t>Rockley Photonics Holdings Limited [Member]</t>
        </is>
      </c>
    </row>
    <row r="4">
      <c r="A4" s="4" t="inlineStr">
        <is>
          <t>Warrants</t>
        </is>
      </c>
      <c r="B4" s="4" t="inlineStr">
        <is>
          <t>8. Warrants As of September 30, 2021, the Company had 8,625,000 Public Warrants outstanding with a balance of $28.0 million, and classified as equity, and 5,450,000 Private Placement Warrants outstanding with a balance of $13.8 million, and classified as liability. These warrants are exercisable for the Company’s ordinary shares. Warrants may only be exercised for a whole number of shares at an exercise price of $11.50. These warrants expire five years from the closing of the Forward Recapitalization. The ordinary shares underlying the warrants were registered on Rockley Photonics Holdings Limited’s Registration Statement on Form S-4 No. 333-255019), Redemption of warrants when the ordinary share price equals or exceeds $18.00. Once the warrants become exercisable, the Company may redeem the warrants in whole and not in part, at a price of $0.01 per warrant, upon not less than 30 days’ prior written notice of redemption to each warrant holder and if, and only if, the closing price of the Company’s ordinary shares equals or exceeds $18.00 per share (as adjusted for share sub-divisions, 30-trading The Company may redeem the warrants in whole and not in part no earlier than 90 days after they are first exercisable and prior to their expiration at a price equal to a number of the Company’s ordinary shares based on the redemption date and the “fair market value” of the ordinary shares, upon not less than 30 days’ prior written notice of redemption each warrant holder, and if, and only if, the closing price of the ordinary shares equals or exceeds $10.00 per share (as adjusted for share sub-divisions, The Private Placement Warrants were accounted for as liabilities in accordance with ASC 815-40, Derivatives and Hedging-Contracts in Entity’s Own Equity The Public Warrants were accounted for as equity and are presented within Additional Paid-In 815-4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4" t="inlineStr">
        <is>
          <t>Income Taxes</t>
        </is>
      </c>
      <c r="B3" s="4" t="inlineStr">
        <is>
          <t xml:space="preserve">9. Income Taxes Income tax expense was $0.6 million and $0.2 million for the three months ended September 30, 2021 and 2020, respectively. Income tax expense was $0.8 million and $0.4 million for the nine months ended September 30, 2021 and 2020, respectively. The effective income tax rate was less than 1.0% in the three and nine months ended September 30, 2021 and 2020. Our effective tax rate differs from the U.K. statutory rate primarily due to a substantially full valuation allowance against our net deferred tax assets where it is more likely than not that some or all of the deferred tax assets will not be realized. The income tax expense is primarily related to corporate income taxes in the United States, which operates on a cost–plus arrangements and minimum filing fees in the foreign jurisdictions where we have operations. </t>
        </is>
      </c>
      <c r="C3" s="4" t="inlineStr">
        <is>
          <t xml:space="preserve">8. Income Taxes For the years ended December 31, 2020 and 2019, loss before income taxes were as follows (in thousands):
Years Ended December 31,
2020 2019
U.K. Operations $ (82,705 ) $ (53,291 )
Foreign operations 2,997 2,752
Loss before income taxes $ (79,708 ) $ (50,539 )
The components of provision for income tax for the years ended December 31, 2020 and 2019 are as follows (in thousands):
Current Deferred Total
Year ended December 31, 2020
U.K. operations $ — $ — $ —
Foreign jurisdictions 569 — 569
$ 569 $ — $ 569
Current Deferred Total
Year ended December 31, 2019
U.K. operations $ — $ — $ —
Foreign jurisdictions 311 — 311
$ 311 $ — $ 311
The effective tax rate of the Company’s provision for income taxes differs from the 19% statutory rate of the Company’s U.K. headquarters entity (in thousands, except percentages):
Years Ended December 31,
2020 2019
U.K. Statutory Rate $ (15,145 ) 19.0 % $ (9,602 ) 19.0 %
Foreign income tax 308 (0.4 )% 96 (0.2 )%
Research &amp; Development credit (628 ) 0.8 % (1,086 ) 2.1 %
Stock-based compensation 1,293 (1.6 )% 758 (1.5 )%
Permanent differences 3,325 (4.2 )% (681 ) 1.3 %
Change in valuation allowance 7,480 (9.4 )% 2,636 (5.2 )%
Losses not benefited 3,999 (5.0 )% 8,169 (16.1 )%
Others, net (63 ) 0.1 % 21 — %
Total $ 569 (0.7 )% $ 311 (0.6 )%
Deferred Tax Assets and Liabilities Deferred income taxes reflect the net effects of (a) temporary differences between the carrying amounts of assets and liabilities for financial reporting purposes and the amounts used for income tax purposes, and (b) operating losses and tax credit carryforwards. We record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alization of deferred tax assets on a jurisdictional basis. The significant components of the Company’s deferred taxes are as follows (in thousands):
December 31,
2020 2019
Deferred tax assets:
Net operating loss carryforwards $ 15,066 $ 7,494
Research and development credits — 1,217
Stock-based compensation 1,476 1,057
Lease liabilities 482 916
Accrued liabilities 788 633
Other 2 —
Total gross deferred tax assets 17,814 11,317
Less valuation allowance (16,377 ) (9,520 )
Net deferred tax assets $ 1,437 $ 1,797
Deferred tax liabilities:
Right-of-use $ (821 ) $ (1,064 )
Property and equipment, principally due to differences in depreciation (592 ) (733 )
Other (24 ) —
Total gross deferred tax liabilities (1,437 ) (1,797 )
Net deferred tax assets $ — $ —
ASC 740 requires that the tax benefit of net operating losses (“NOLs”), temporary differences and credit carryforwards be recorded as an asset to the extent that management assesses that realization is “more likely than not.” Realization of our future tax benefits is dependent on our ability to generate sufficient taxable income within the carryforward period. The changes in valuation allowance related to operating activity was an increase in the amount of $6.9 million and $2.8 million during the years ended December 31, 2020 and 2019, respectively. NOLs and tax credit gross carryforwards as of December 31, 2020 are as follows (in thousands):
Amount Expiration Years
NOLs, U.K. (gross) $ 79,293 See notes below
Tax credits, Federal $ — See notes below
Tax credits, State $ — See notes below Net Operating Losses As of December 31, 2020, the Company has U.K. NOL of approximately $79.3 million that can be carried forward indefinitely. The U.S. R&amp;D tax credit for the year ended December 31, 2020 has been fully utilized. Uncertain Tax Positions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As of December 31, 2020 and 2019, the Company had total uncertain tax positions of $2.2 million and $0.4 million. No interest or penalties have been recorded related to the uncertain tax positions. None of the unrecognized tax benefits, if recognized, would affect the effective tax rate. A reconciliation of the beginning and ending balances of unrecognized tax benefits is as follows (in thousands):
Years Ended December 31,
2020 2019
Balance at beginning of the year $ 405 $ 271
Increases based on tax positions related to current year 733 134
Increases based on tax positions related to prior years 1,199 —
Decreases based on tax positions related to prior years (101 ) —
Balance at end of year $ 2,236 $ 405
It is not expected that there will be a significant change in uncertain tax position in the next 12 months. We are subject to income tax in the U.K., U.S. federal and various states and three other foreign jurisdictions. Our U.S. income tax filings are currently under audit for the tax year ended December 31, 2018. The statute of limitations for U.K. and foreign tax jurisdictions other than the U.S. are no longer subject to audit for tax years before December 31, 2018. We are no longer subject to U.S. federal income tax audit for the tax years before the year ended December 31, 2017 and are no longer subject to state income tax audit for tax years before December 31, 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1</t>
        </is>
      </c>
      <c r="C2" s="2" t="inlineStr">
        <is>
          <t>Dec. 31, 2020</t>
        </is>
      </c>
    </row>
    <row r="3">
      <c r="A3" s="3" t="inlineStr">
        <is>
          <t>Earnings Per Share, Basic, by Common Class, Including Two Class Method [Line Items]</t>
        </is>
      </c>
    </row>
    <row r="4">
      <c r="A4" s="4" t="inlineStr">
        <is>
          <t>Earnings Per Share</t>
        </is>
      </c>
      <c r="B4" s="4" t="inlineStr">
        <is>
          <t xml:space="preserve">11. Net Loss per Share The following is a calculation of basic and diluted net loss per share (in thousands, except for share and per share amounts):
Three Months Ended Nine Months Ended
2021 2020 2021 2020
(Unaudited) (Unaudited)
Basic and diluted:
Net loss $ (57,972 ) $ (20,524 ) $ (153,306 ) $ (46,953 )
Weighted average ordinary shares outstanding 107,633,037 83,509,920 92,008,435 83,392,042
Basic and diluted net loss per share $ (0.54 ) $ (0.25 ) $ (1.67 ) $ (0.56 )
Basic net loss per share is calculated by dividing net loss for the period by the weighted average number of the ordinary shares outstanding plus outstanding warrants with a $0.01 exercise price. For the three and nine months ended September 30, 2021 and 2020, we excluded the potential effect of outstanding and exercisable options (including performance options) and warrants , in the calculation of the diluted loss per share, as the effect would be anti-dilutive due to losses incurred. As of September 30, 2021 and 2020, there were approximately 12.9 million and 13.1 million potentially issuable shares respectively, with dilutive effect. </t>
        </is>
      </c>
      <c r="C4" s="4" t="inlineStr">
        <is>
          <t>10. Earnings Per Share A reconciliation of net loss available to ordinary shareholders and the number of shares in the calculation of basic and diluted net loss per share follows (in thousands, except for share and per share data):
Years Ended December 31,
2020 2019
Basic and diluted:
Net loss $ (80,277 ) $ (50,850 )
Weighted average Ordinary Shares outstanding 33,604,752 31,406,127
Basic and diluted net loss per share $ (2.39 ) $ (1.62 )
Basic net loss per share is calculated by dividing net loss for the period by the weighted average number of the Ordinary Shares outstanding plus 132,099 outstanding warrants outstanding with a $0.01 exercise price during the period. As of December 31, 2020 and 2019, we excluded the potential effect of the following in the calculation of the diluted loss per share, as the effect would be anti-dilutive due to losses incurred.
As of December 31,
2020 2019
Outstanding warrants, less 132,099 outstanding warrants with a $0.01 exercise price 881,004 848,240
Outstanding options 7,207,044 5,904,413
Outstanding performance awards 249,605 249,605
8,337,653 7,002,2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4" t="inlineStr">
        <is>
          <t>Stock-Based Compensation</t>
        </is>
      </c>
      <c r="B3" s="4" t="inlineStr">
        <is>
          <t xml:space="preserve">12. Stock-Based Compensation The Company has established a number of share-based incentive plans for current employees, directors and others, which include Share Appreciation Rights (“SARs”), 2013 Share Option Plan, 2021 Share Option Plan and Warrants. Share Appreciation Rights As of September 30, 2021, there were no SARs outstanding. In connection with the Business Combination on August 11, 2021, the liability associated with outstanding SARs was settled with a cash payment of $0.7 million. 2013 Share Option Plan The holders of Legacy Rockley options under the 2013 Share Option Plan (the “2013 Plan”) continue to hold such options and such options remain subject to the same vesting, exercise and other terms and conditions. In connection with the Business Combination, the holders of Legacy Rockley options may exercise their options to purchase a number of ordinary shares equal to the number of shares of Legacy Rockley ordinary shares subject to such Legacy Rockley options multiplied by the Exchange Ratio of 2.4835 (rounded down to the nearest whole share) at an exercise price per share divided by the Exchange Ratio (rounded to the nearest whole cent). The information presented herein is as if the exchange of stock options occurred as of the earliest period presented. As of September 30, 2021, there were 0 shares available for grant. Any new grants will become available for issuance under the 2021 Stock Incentive Plan (the “2021 Plan”). The following table summarizes the stock option activity related to the 2013 Plan:
Number of Options Outstanding Average Exercise Remaining Contractual Life (Years) Aggregate Value 1
(In thousands)
Options outstanding at December 31, 2020 17,898,619 $ 1.99 6.75 44,515
Granted — $ —
Exercised (465,853 ) $ 0.79
Forfeited (890,369 ) $ 4.07
Expired (35,742 ) $ 2.92
Options outstanding at September 30, 2021 16,506,655 $ 1.91 5.80 $ 92,787
Options exercisable – September 30, 2021 12,925,646 $ 1.50 5.05 $ 77,978
2021 Stock Incentive Plan On March 31, 2021, the Board approved the 2021 Plan. The purpose of the 2021 Plan is to attract, retain, incentivize and reward top talent through stock ownership, to improve operating and financial performance and strengthen the mutuality of interest between eligible service providers and shareholders. As of September 30, 2021, there were 15,369,185 shares authorized for issuance under the Plan, of which 14,355,705 shares were available for grant. The following table summarizes the stock option activity related to the 2021 Plan:
Number of Options Outstanding Average Exercise Remaining Contractual Life (Years) Intrinsic Value
(In thousands)
Options outstanding at December 31, 2020 — $ — 0.00 —
Options granted 1,013,480 $ 15.84
Options exercised — $ —
Options forfeited — $ —
Options expired — $ —
Options outstanding at September 30, 2021 1,013,480 $ 15.84 9.86 $ —
Options exercisable – September 30, 2021 20,384 $ 15.84 9.86 $ —
1 The aggregated intrinsic value represents the difference between the exercise price and the closing stock price of $7.19 for the Company’s ordinary shares on September 30, 2021. Stock-based compensation expense The following table summarizes our stock-based compensation expense for all equity arrangements and is included in the condensed consolidated statements of operations and comprehensive loss as follows (in thousands):
Three Months Ended Nine Months Ended
2021 2020 2021 2020
(Unaudited) (Unaudited)
Cost of revenue $ 346 $ 467 $ 977 $ 1,808
Research and development 1,340 891 3,559 2,971
Selling, general and administrative 469 319 1,320 1,086
Total stock-based compensation expense $ 2,155 $ 1,677 $ 5,856 $ 5,865
As of September 30, 2021, total unrecognized compensation expense related to unvested options granted to employees under the Company’s stock option plans was $17.6 million, which is expected to be recognized over a weighted average period of 1.3 years. Performance Options For the three months ended September 30, 2021 and 2020, we recognized a total expense of $0.1 million and $0.02 million in relation to the performance-based options. For the nine months ended September 30, 2021 and 2020, we recognized a total expense of $0.3 million and $0.1 million. As of September 30, 2021 and December 31, 2020, there were approximately $0.9 million and $1.2 million of unrecognized stock-based compensation expense related to the performance-based options. During the nine months ended September 30, 2021, no additional performance-based options were granted. Warrants In connection with the Business Combination on August 11, 2021, all outstanding warrants of Legacy Rockley were exercised on a cashless basis and converted into the right to receive 1.8 million ordinary shares of the Company, with a fair value of $18.1 million. </t>
        </is>
      </c>
      <c r="C3" s="4" t="inlineStr">
        <is>
          <t>11. Stock-Based Compensation The Company has established a number of share-based incentive plans for current employees, directors and others, which include Share Appreciation Rights, 2013 Share Option Plan and Warrants. Share Appreciation Rights On November 12, 2013, the Company issued to certain employees Share Appreciation Rights (“SARs”) that require us to pay the intrinsic value of the SARs to the employee at the date of exercise. These SARs vest over a period of four years, provided the employee remains in the employment of the Company and recorded as liabilities at fair value as of the respective period end. As of December 31, 2020 and 2019, there were 30,000 SARs outstanding at an exercise price per share of $0.00001. As of December 31, 2020 and 2019, the Company had recorded liabilities of $0.7 million and $0.4 million related to these SARs based on their fair value of $20.28 and $12.98 per share as of December 31, 2020 and 2019, respectively. The Company recognized expense for the SARs in the consolidated statements of operations and comprehensive loss under selling, general and administrative of $0.3 million and $0.02 million during the years ended December 31, 2020 and 2019. 2013 Share Option Plan In 2013, we adopted the 2013 Equity Incentive Plan (the “Plan”), which provides for grants of stock options to attract and retain employees, directors, officers, and consultants. As of December 31, 2020, there were 11,458,989 shares authorized for issuance under the Plan, of which 2,746,089 shares were available for grant. Share options can be granted with an exercise price less than, equal to sing targets. As of December 31, 2020, it was determined that all of these awards met their performance conditions, and the Company recognized a total ex unrecognized stock-based compensation expense related to these performance-based awards. During the year ended December 31, 2020, no additio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9 Months Ended</t>
        </is>
      </c>
      <c r="C1" s="2" t="inlineStr">
        <is>
          <t>12 Months Ended</t>
        </is>
      </c>
    </row>
    <row r="2">
      <c r="B2" s="2" t="inlineStr">
        <is>
          <t>Sep. 30, 2021</t>
        </is>
      </c>
      <c r="C2" s="2" t="inlineStr">
        <is>
          <t>Dec. 31, 2020</t>
        </is>
      </c>
    </row>
    <row r="3">
      <c r="A3" s="4" t="inlineStr">
        <is>
          <t>Shareholder's Equity (Deficit)</t>
        </is>
      </c>
      <c r="B3" s="4" t="inlineStr">
        <is>
          <t xml:space="preserve">10. Shareholders’ Equity (Deficit) The Company is authorized to issue 12,417,500,000 ordinary shares with par value of $0.000004 per share. Each holder of the Company’s ordinary shares is entitled to one vote per share. As of September 30, 2021, there were 126,675,098 of the Company’s ordinary shares issued and outstanding. Holders of the Company’s ordinary shares do not have cumulative voting rights. Additionally, the Company has 14,074,986 warrants outstanding as of September 30, 2021. See Note 8, Warrants Each holder of the Company’s ordinary shares is entitled to the payment of dividends and other distributions as may be declared by the Board from time to time out of the Company’s assets or funds legally available for dividends or other distributions. The Company has not declared or paid any dividends with respect to its ordinary shares for the periods presented. If the Company is involved in voluntary or involuntary liquidation, dissolution or winding up of the Company’s affairs, or a similar event, each holder of the Company ordinary shares will participate pro rata in all assets remaining after payment of liabilities, subject to prior distribution rights of the Company preferred shares, if any, then outstanding.​​​​​​​​​​​​​​ </t>
        </is>
      </c>
      <c r="C3" s="4" t="inlineStr">
        <is>
          <t>9. Ordinary Shares Ordinary Shares have no liquidation preferences and entitle holders to one vote per share. Ordinary shareholders are entitled to receive non-cumula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4" t="inlineStr">
        <is>
          <t>Related Party Transactions</t>
        </is>
      </c>
      <c r="B3" s="4" t="inlineStr">
        <is>
          <t xml:space="preserve">13. Related Party Transactions The Company formed HRT, a joint venture with Hengtong Optic-Electric Co., Ltd. in 2017, which was recognized by the Company as an equity method investment. The total sales made to HRT for the three months ended September 30, 2021 and 2020 were $0.3 million and $2.3 million, respectively. The total sales made to HRT for the nine months ended September 30, 2021 and 2020 were $0.3 million and $4.7 million, respectively. As of September 30, 2021 and December 31, 2020, the balance owed by the joint venture amounted to $0.3 million and $3.3 million, respectively, and is included in accounts receivable in the accompanying balance sheets. As of September 30, 2021 and December 31, 2020, the balance owed to the joint venture was $0 and $0.2 million, respectively, and included in trade payables. </t>
        </is>
      </c>
      <c r="C3" s="4" t="inlineStr">
        <is>
          <t>12. Related Party Transactions The Company formed HRT, a joint venture with Hengtong Optic-Electric Co., Ltd. in 2017, which was recognized by the Company as an equity method investment. During the years ended December 31, 2020 and 2019, we made sales to HRT of llion, respectively, and is included in accounts receivable in the accompanying balance sheets. The Company engages two affiliate entities of the Company’s directors for consulting and administrative services. For the years ended December 31, 2020 and 2019, the Company incurred $0.8 million and $1.9 million in fees for these services, respectively. As of December 31, 2020 and 2019, the amounts included in accounts payable and accrued expenses in the accompanying balance sh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75191</v>
      </c>
      <c r="C3" s="5" t="n">
        <v>19228</v>
      </c>
      <c r="D3" s="5" t="n">
        <v>20904</v>
      </c>
    </row>
    <row r="4">
      <c r="A4" s="4" t="inlineStr">
        <is>
          <t>Short-term investments, at fair value</t>
        </is>
      </c>
      <c r="B4" s="6" t="n">
        <v>29317</v>
      </c>
      <c r="C4" s="6" t="n">
        <v>0</v>
      </c>
    </row>
    <row r="5">
      <c r="A5" s="4" t="inlineStr">
        <is>
          <t>Accounts receivable</t>
        </is>
      </c>
      <c r="B5" s="6" t="n">
        <v>1516</v>
      </c>
      <c r="C5" s="6" t="n">
        <v>4925</v>
      </c>
      <c r="D5" s="6" t="n">
        <v>6383</v>
      </c>
    </row>
    <row r="6">
      <c r="A6" s="4" t="inlineStr">
        <is>
          <t>Other receivables</t>
        </is>
      </c>
      <c r="B6" s="6" t="n">
        <v>24966</v>
      </c>
      <c r="C6" s="6" t="n">
        <v>18024</v>
      </c>
      <c r="D6" s="6" t="n">
        <v>15949</v>
      </c>
    </row>
    <row r="7">
      <c r="A7" s="4" t="inlineStr">
        <is>
          <t>Prepaid expenses</t>
        </is>
      </c>
      <c r="B7" s="6" t="n">
        <v>9815</v>
      </c>
      <c r="C7" s="6" t="n">
        <v>1605</v>
      </c>
      <c r="D7" s="6" t="n">
        <v>1763</v>
      </c>
    </row>
    <row r="8">
      <c r="A8" s="4" t="inlineStr">
        <is>
          <t>Other current assets</t>
        </is>
      </c>
      <c r="B8" s="6" t="n">
        <v>4</v>
      </c>
      <c r="C8" s="6" t="n">
        <v>609</v>
      </c>
      <c r="D8" s="6" t="n">
        <v>1757</v>
      </c>
    </row>
    <row r="9">
      <c r="A9" s="4" t="inlineStr">
        <is>
          <t>Total current assets</t>
        </is>
      </c>
      <c r="B9" s="6" t="n">
        <v>140809</v>
      </c>
      <c r="C9" s="6" t="n">
        <v>44391</v>
      </c>
      <c r="D9" s="6" t="n">
        <v>46756</v>
      </c>
    </row>
    <row r="10">
      <c r="A10" s="4" t="inlineStr">
        <is>
          <t>Long-term investments, at fair value</t>
        </is>
      </c>
      <c r="B10" s="6" t="n">
        <v>20485</v>
      </c>
      <c r="C10" s="6" t="n">
        <v>0</v>
      </c>
    </row>
    <row r="11">
      <c r="A11" s="4" t="inlineStr">
        <is>
          <t>Property, equipment, net</t>
        </is>
      </c>
      <c r="B11" s="6" t="n">
        <v>9358</v>
      </c>
      <c r="C11" s="6" t="n">
        <v>6182</v>
      </c>
      <c r="D11" s="6" t="n">
        <v>7280</v>
      </c>
    </row>
    <row r="12">
      <c r="A12" s="4" t="inlineStr">
        <is>
          <t>Equity method investment</t>
        </is>
      </c>
      <c r="B12" s="6" t="n">
        <v>4856</v>
      </c>
      <c r="C12" s="6" t="n">
        <v>5202</v>
      </c>
      <c r="D12" s="6" t="n">
        <v>1486</v>
      </c>
    </row>
    <row r="13">
      <c r="A13" s="4" t="inlineStr">
        <is>
          <t>Intangible assets, net</t>
        </is>
      </c>
      <c r="B13" s="6" t="n">
        <v>3048</v>
      </c>
      <c r="C13" s="6" t="n">
        <v>3048</v>
      </c>
      <c r="D13" s="6" t="n">
        <v>0</v>
      </c>
    </row>
    <row r="14">
      <c r="A14" s="4" t="inlineStr">
        <is>
          <t>Other non-current assets</t>
        </is>
      </c>
      <c r="B14" s="6" t="n">
        <v>3069</v>
      </c>
      <c r="C14" s="6" t="n">
        <v>1607</v>
      </c>
      <c r="D14" s="6" t="n">
        <v>2212</v>
      </c>
    </row>
    <row r="15">
      <c r="A15" s="4" t="inlineStr">
        <is>
          <t>Total assets</t>
        </is>
      </c>
      <c r="B15" s="6" t="n">
        <v>181625</v>
      </c>
      <c r="C15" s="6" t="n">
        <v>60430</v>
      </c>
      <c r="D15" s="6" t="n">
        <v>57734</v>
      </c>
    </row>
    <row r="16">
      <c r="A16" s="3" t="inlineStr">
        <is>
          <t>Current liabilities</t>
        </is>
      </c>
    </row>
    <row r="17">
      <c r="A17" s="4" t="inlineStr">
        <is>
          <t>Trade payables</t>
        </is>
      </c>
      <c r="B17" s="6" t="n">
        <v>6266</v>
      </c>
      <c r="C17" s="6" t="n">
        <v>4413</v>
      </c>
      <c r="D17" s="6" t="n">
        <v>7373</v>
      </c>
    </row>
    <row r="18">
      <c r="A18" s="4" t="inlineStr">
        <is>
          <t>Accrued expenses</t>
        </is>
      </c>
      <c r="B18" s="6" t="n">
        <v>16121</v>
      </c>
      <c r="C18" s="6" t="n">
        <v>10395</v>
      </c>
      <c r="D18" s="6" t="n">
        <v>6852</v>
      </c>
    </row>
    <row r="19">
      <c r="A19" s="4" t="inlineStr">
        <is>
          <t>Long term debt, current portion</t>
        </is>
      </c>
      <c r="B19" s="6" t="n">
        <v>28590</v>
      </c>
      <c r="C19" s="6" t="n">
        <v>0</v>
      </c>
      <c r="D19" s="6" t="n">
        <v>1952</v>
      </c>
    </row>
    <row r="20">
      <c r="A20" s="4" t="inlineStr">
        <is>
          <t>Other current liabilities</t>
        </is>
      </c>
      <c r="B20" s="6" t="n">
        <v>923</v>
      </c>
      <c r="C20" s="6" t="n">
        <v>998</v>
      </c>
      <c r="D20" s="6" t="n">
        <v>3569</v>
      </c>
    </row>
    <row r="21">
      <c r="A21" s="4" t="inlineStr">
        <is>
          <t>Total current liabilities</t>
        </is>
      </c>
      <c r="B21" s="6" t="n">
        <v>51900</v>
      </c>
      <c r="C21" s="6" t="n">
        <v>15806</v>
      </c>
      <c r="D21" s="6" t="n">
        <v>19746</v>
      </c>
    </row>
    <row r="22">
      <c r="A22" s="4" t="inlineStr">
        <is>
          <t>Long-term debt</t>
        </is>
      </c>
      <c r="B22" s="6" t="n">
        <v>0</v>
      </c>
      <c r="C22" s="6" t="n">
        <v>74804</v>
      </c>
      <c r="D22" s="6" t="n">
        <v>0</v>
      </c>
    </row>
    <row r="23">
      <c r="A23" s="4" t="inlineStr">
        <is>
          <t>Warrant liabilities</t>
        </is>
      </c>
      <c r="B23" s="6" t="n">
        <v>13789</v>
      </c>
      <c r="C23" s="6" t="n">
        <v>0</v>
      </c>
    </row>
    <row r="24">
      <c r="A24" s="4" t="inlineStr">
        <is>
          <t>Other long-term liabilities</t>
        </is>
      </c>
      <c r="B24" s="6" t="n">
        <v>2442</v>
      </c>
      <c r="C24" s="6" t="n">
        <v>1127</v>
      </c>
      <c r="D24" s="6" t="n">
        <v>1729</v>
      </c>
    </row>
    <row r="25">
      <c r="A25" s="4" t="inlineStr">
        <is>
          <t>Total liabilities</t>
        </is>
      </c>
      <c r="B25" s="6" t="n">
        <v>68131</v>
      </c>
      <c r="C25" s="6" t="n">
        <v>91737</v>
      </c>
      <c r="D25" s="6" t="n">
        <v>21475</v>
      </c>
    </row>
    <row r="26">
      <c r="A26" s="4" t="inlineStr">
        <is>
          <t>Commitments and contingencies (Note 15)</t>
        </is>
      </c>
      <c r="B26" s="4" t="inlineStr">
        <is>
          <t xml:space="preserve"> </t>
        </is>
      </c>
      <c r="C26" s="4" t="inlineStr">
        <is>
          <t xml:space="preserve"> </t>
        </is>
      </c>
      <c r="D26" s="4" t="inlineStr">
        <is>
          <t xml:space="preserve"> </t>
        </is>
      </c>
    </row>
    <row r="27">
      <c r="A27" s="3" t="inlineStr">
        <is>
          <t>Shareholders' equity (deficit)</t>
        </is>
      </c>
    </row>
    <row r="28">
      <c r="A28" s="4" t="inlineStr">
        <is>
          <t>Ordinary shares, $0.000004 par value; 12,417,500,000 and 139,033,366 authorized as of September 30, 2021 and December 31, 2020, respectively; 126,675,098 and 83,539,382 issued and outstanding as of September 30, 2021 and December 31, 2020, respectively</t>
        </is>
      </c>
      <c r="B28" s="6" t="n">
        <v>0</v>
      </c>
      <c r="C28" s="6" t="n">
        <v>0</v>
      </c>
      <c r="D28" s="6" t="n">
        <v>0</v>
      </c>
    </row>
    <row r="29">
      <c r="A29" s="4" t="inlineStr">
        <is>
          <t>Additional paid-in-capital</t>
        </is>
      </c>
      <c r="B29" s="6" t="n">
        <v>499683</v>
      </c>
      <c r="C29" s="6" t="n">
        <v>201576</v>
      </c>
      <c r="D29" s="6" t="n">
        <v>188865</v>
      </c>
    </row>
    <row r="30">
      <c r="A30" s="4" t="inlineStr">
        <is>
          <t>Accumulated deficit</t>
        </is>
      </c>
      <c r="B30" s="6" t="n">
        <v>-386189</v>
      </c>
      <c r="C30" s="6" t="n">
        <v>-232883</v>
      </c>
      <c r="D30" s="6" t="n">
        <v>-152606</v>
      </c>
    </row>
    <row r="31">
      <c r="A31" s="4" t="inlineStr">
        <is>
          <t>Total shareholders' equity (deficit)</t>
        </is>
      </c>
      <c r="B31" s="6" t="n">
        <v>113494</v>
      </c>
      <c r="C31" s="6" t="n">
        <v>-31307</v>
      </c>
      <c r="D31" s="6" t="n">
        <v>36259</v>
      </c>
    </row>
    <row r="32">
      <c r="A32" s="4" t="inlineStr">
        <is>
          <t>Total liabilities and shareholders' equity (deficit)</t>
        </is>
      </c>
      <c r="B32" s="5" t="n">
        <v>181625</v>
      </c>
      <c r="C32" s="5" t="n">
        <v>60430</v>
      </c>
      <c r="D32" s="5" t="n">
        <v>57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4" t="inlineStr">
        <is>
          <t>Leases</t>
        </is>
      </c>
      <c r="B3" s="4" t="inlineStr">
        <is>
          <t>14. Leases The weighted average remaining lease term was 1 year for operating leases as of September 30, 2021. The weighted average discount rate was 6% for operating leases as of September 30, 2021. Finance lease costs were immaterial for the three and nine months ended September 30, 2021 and 2020. The components of operating lease cost for the three and nine months ended September 30, 2021 and 2020, were as follows (in thousands):
Three Months Ended Nine Months Ended
2021 2020 2021 2020
(Unaudited) (Unaudited)
Operating Lease Cost:
Fixed lease cost $ 268 213 $ 773 638
Variable lease cost 81 (3 ) 200 118
Total operating lease cost $ 349 $ 210 $ 973 $ 756
The supplemental cash flow information related to our operating leases is as follows (in thousands):
Nine Months Ended
2021 2020
Supplemental Cash Flow Information:
Cash paid for amounts included in the measurement of lease liabilities:
Operating cash flows for operating leases $ 706 $ 685
Operating cash flows for finance leases $ — $ 12
Financing cash flows for finance leases $ — $ 933
Right-of-use
Right-of-use $ 1,981 $ —
There are no finance lease liabilities as of September 30, 2021. Maturities of operating lease liabilities as of September 30, 2021, are as follows (in thousands):
Operating Leases
2021 (for the remaining period) $ 230
2022 1,165
2023 931
2024 437
2025 327
Thereafter 394
Total lease obligation $ 3,484
Less: Imputed interest (363 )
Total lease liabilities $ 3,121
Less: Current (923 )
Total non-current $ 2,198</t>
        </is>
      </c>
      <c r="C3" s="4" t="inlineStr">
        <is>
          <t>13. Leases We have operating leases for office space and finance leases for manufacturing equipment. These leases have remaining lease terms of 1 years to 4 years. Some leases include extension options for up to 5 years. These options are included in the lease term when it is reasonably certain that the option will be exercised. The weighted average remaining lease term was 3 years for operating leases as of December 31, 2020. The weighted average discount rate was 6% for operating leases as of December 31, 2020. The components of lease cost for the year e n
Years Ended December 31,
2020 2019
Operating Lease Cost:
Fixed lease cost $ 851 777
Variable lease cost 154 253
Total operating cost $ 1,005 $ 1,030
Total lease cost $ 1,391 $ 1,533
Other information related to leases was as follows (in thousands):
Years Ended December 31,
2020 2019
Supplemental Cash Flow Information:
Cash paid for amounts included in the measurement of lease liabilities:
Operating cash flows for operating leases $ 916 $ 756
Operating cash flows for finance leases $ 15 $ 115
Financing cash flows for finance leases $ 1,192 $ 1,215
Right-of-use
Right-of-use $ — $ 1,158
There are no finance lease liabilities as of December 31, 2020. Maturities of operating lease liabilities as of December 31, 2020, were as follows (in thousands):
Operating Leases
Year Ending December 31:
2021 $ 682
2022 613
2023 456
2024 121
Total lease obligation $ 1,872
Less: Imputed interest (149 )
Total lease liabilities $ 1,723
Less: Current lease liabilities (596 )
Total non-current $ 1,1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1</t>
        </is>
      </c>
      <c r="C2" s="2" t="inlineStr">
        <is>
          <t>Dec. 31, 2020</t>
        </is>
      </c>
    </row>
    <row r="3">
      <c r="A3" s="4" t="inlineStr">
        <is>
          <t>Commitments and Contingencies</t>
        </is>
      </c>
      <c r="B3" s="4" t="inlineStr">
        <is>
          <t xml:space="preserve">15. Commitments and Contingencies Legal Contingencies From time to time, we are a party to various lawsuits, claims and other legal proceedings that arise in the ordinary course of business. We apply accounting for contingencies to determine when and how much to accrue for and disclose related to legal and other contingencies. Accordingly, we disclose contingencies deemed to be reasonably possible and accrue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s of September 30, 2021 there is no litigation pending that could have, individually and in the aggregate, a material adverse effect on our financial position, results of operations or cash flows. Financial Commitments In the ordinary course of business, we make commitments to third-party suppliers for various research and development activities. As of September 30, 2021 and December 31, 2020, we had $8.9 million and $3.0 million, respectively, in contractual obligations for which we have not yet received the services. </t>
        </is>
      </c>
      <c r="C3" s="4" t="inlineStr">
        <is>
          <t xml:space="preserve">14. Commitments and Contingencies Legal Contingencies From time to time, we are a party to various lawsuits, claims and other legal proceedings that arise in the ordinary course of business. We apply accounting for contingencies to determine when and how much to accrue for and disclose related to legal and other contingencies. Accordingly, we disclose contingencies deemed to be reasonably possible and accrue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s of December 31, 2020 there are no litigations pending that could have, individually and in the aggregate, a material adverse effect on our financial position, results of operations or cash flows. Financial Commitments In the ordinary course of business, we make commitments to third-party suppliers for various research and development activities. As of December 31, 2020 and 2019, we had $3.0 million and $3.3 million, respectively, in contractual obligations for which we have not yet received the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efined Contribution Plan</t>
        </is>
      </c>
      <c r="B1" s="2" t="inlineStr">
        <is>
          <t>9 Months Ended</t>
        </is>
      </c>
      <c r="C1" s="2" t="inlineStr">
        <is>
          <t>12 Months Ended</t>
        </is>
      </c>
    </row>
    <row r="2">
      <c r="B2" s="2" t="inlineStr">
        <is>
          <t>Sep. 30, 2021</t>
        </is>
      </c>
      <c r="C2" s="2" t="inlineStr">
        <is>
          <t>Dec. 31, 2020</t>
        </is>
      </c>
    </row>
    <row r="3">
      <c r="A3" s="4" t="inlineStr">
        <is>
          <t>Defined Contribution Plan</t>
        </is>
      </c>
      <c r="B3" s="4" t="inlineStr">
        <is>
          <t xml:space="preserve">16. Defined Contribution Plan We have defined contribution plans, under which we contribute based on a percentage of the employees’ elected contributions. We will have no legal or constructive obligation to pay further amounts. Obligations for contributions to defined contribution plans are recognized within selling, general and administrative expenses and research and development in the condensed consolidated statements of operations and comprehensive loss. Defined contributions were $0.2 million and $0.1 million for the three months ended September 30, 2021 and 2020, respectively. Defined contributions were $0.6 million and $0.4 million for the nine months ended September 30, 2021 and 2020, respectively. </t>
        </is>
      </c>
      <c r="C3" s="4" t="inlineStr">
        <is>
          <t xml:space="preserve">15. Defined Contribution Plan We have defined contribution plans, under which we contribute based on a percentage of the employees’ elected contributions. We will have no legal or constructive obligation to pay further amounts. The contributions made by us for the years ended December 31, 2020 and 2019 was $0.5 million and $0.4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pplemental Cash Flow Information</t>
        </is>
      </c>
      <c r="B1" s="2" t="inlineStr">
        <is>
          <t>9 Months Ended</t>
        </is>
      </c>
      <c r="C1" s="2" t="inlineStr">
        <is>
          <t>12 Months Ended</t>
        </is>
      </c>
    </row>
    <row r="2">
      <c r="B2" s="2" t="inlineStr">
        <is>
          <t>Sep. 30, 2021</t>
        </is>
      </c>
      <c r="C2" s="2" t="inlineStr">
        <is>
          <t>Dec. 31, 2020</t>
        </is>
      </c>
    </row>
    <row r="3">
      <c r="A3" s="4" t="inlineStr">
        <is>
          <t>Supplemental Cash Flow Information</t>
        </is>
      </c>
      <c r="B3" s="4" t="inlineStr">
        <is>
          <t>17. Supplemental Cash Flow Information Non-cash
Nine Months Ended
2021 2020
(Unaudited)
Supplemental Cash Flow Information:
Interest paid $ 465 $ 49
Income tax paid $ 300 $ 147
Non-cash
Right-of-use $ 1,981 $ —
$ 1,981 $ —
Non-cash
Unpaid property and equipment received $ 707 $ 222
$ 707 $ 222
Non-cash
Conversion of convertible debt and accrued interest to ordinary shares $ 181,404 $ —
Conversion of Legacy Rockley ordinary shares to Rockley ordinary shares 206,888 —
Private Placement Warrants 14,304 —
Public Warrants 28,031 —
Issuance of ordinary shares in lieu of cash payment of transaction costs 3,190 —
Unpaid deferred transaction costs 2,263 —
Forgiveness of Paycheck Protection Program loan 2,860 —
$ 438,940 $ —</t>
        </is>
      </c>
      <c r="C3" s="4" t="inlineStr">
        <is>
          <t>16. Supplemental Cash Flow Information Non-cash
Years Ended
2020 2019
Supplemental disclosure
Cash payments for:
Interest paid $ 47 $ 506
Income tax paid $ 313 $ 352
Schedule for noncash operating activities
Right-of-use $ — $ 1,158
$ — $ 1,158
Schedule for noncash investing activities
Unpaid property and equipment received $ 166 $ 397
Unpaid balance related to the Trutouch Asset Acquisition 500 —
$ 666 $ 397
Schedule for noncash financing activities
Conversion of note payable to Ordinary Shares $ — $ 18,244
Issuance of Ordinary Shares related to the Trutouch Asset Acquisition 2,298 —
Non-cash — 995
Non-cash — 1,838
$ 2,298 $ 21,0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4" t="inlineStr">
        <is>
          <t>Subsequent Events</t>
        </is>
      </c>
      <c r="B3" s="4" t="inlineStr">
        <is>
          <t xml:space="preserve">18. Subsequent Events Subsequent events have been evaluated through the date that these financial statements were issued. In October 2021, the Company filed a registration statement on Form S-8 “S-8 S-8 On October 19, 2021, the Board unanimously approved to enter into and consummate a “Term Sheet” with Lincoln Park Capital Fund, LLC, an Illinois limited liability company (“LPCF”). The Term Sheet is a private placement with registration rights, providing LPCF the ability to purchase up to $50.0 million of the Company’s ordinary shares. The term of the Term Sheet is 24 months. Following the execution of the term sheet, the Company is to pay LPCF $0.04 million to cover associated expenses relating to, amongst other things, preparation of future securities agreements relating to the Term Sheet. Any proceeds from the sale of shares, pursuant to the aforementioned term sheet, are to go towards the Company to be used for working capital. </t>
        </is>
      </c>
      <c r="C3" s="4" t="inlineStr">
        <is>
          <t xml:space="preserve">17. Subsequent Events Subsequent events have been evaluated through April 2, 2021, which is the date that the financial statements were issued. During the year ended December 31, 2020, 250,000 restricted stock units (“RSUs”) were offered to our three executives. Each RSU has a performance-based grant criteria that the Company completes a SPAC transaction. As of December 31, 2020, it was determined that none of these awards meet the performance condition and no expense was recognized in relation to these awards. In 2021, the Company issued convertible notes bearing interest at a rate of 5.0% per annum. The terms of the notes are similar to the 2020 Convertible Notes. We received $25.0 million on January 5, 2021, $10.0 million on January 13, 2021, and $30.0 million on January 18, 2021. We also received $11.4 million in connection with the 2020 Term Facility Loan on February 19, 2021. On March 19, 2021, the Company entered into a definitive agreement to combine with SC Health Corporation, a publicly traded special purpose acquisition company. The transaction will result in Rockley becoming a publicly traded company on the NYSE under the symbol “RKLY” and values the Company at a pro forma enterprise value of $1.2 b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ignificant Accounting Policies (Policies)</t>
        </is>
      </c>
      <c r="B1" s="2" t="inlineStr">
        <is>
          <t>9 Months Ended</t>
        </is>
      </c>
      <c r="C1" s="2" t="inlineStr">
        <is>
          <t>12 Months Ended</t>
        </is>
      </c>
    </row>
    <row r="2">
      <c r="B2" s="2" t="inlineStr">
        <is>
          <t>Sep. 30, 2021</t>
        </is>
      </c>
      <c r="C2" s="2" t="inlineStr">
        <is>
          <t>Dec. 31, 2020</t>
        </is>
      </c>
    </row>
    <row r="3">
      <c r="A3" s="4" t="inlineStr">
        <is>
          <t>Basis of Presentation and Preparation</t>
        </is>
      </c>
      <c r="B3" s="4" t="inlineStr">
        <is>
          <t>Basis of Presentation and Preparation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interim periods presented. The statements have been prepared in accordance with GAAP for interim financial information. Accordingly, these statements do not include all information and footnotes required by GAAP for annual consolidated financial statements, and should be read in conjunction with Legacy Rockley’s audited consolidated financial statements and notes thereto as of and for the year ended December 31, 2020 in Rockley Photonics Holdings Limited’s Form S-4 No. 333-255019), We accounted for the Business Combination as a forward recapitalization in accordance with GAAP (the “Forward Recapitalization”). Under this method of accounting, SC Health was treated as the acquired company and Legacy Rockley was deemed to be the accounting acquirer for financial reporting purposes. Accordingly, for accounting purposes, the Forward Recapitalization was treated as the equivalent of Legacy Rockley issuing stock for the net assets of SC Health, accompanied by a recapitalization. The net assets of SC Health are stated at historical cost, with no goodwill or other intangible assets recorded. The condensed consolidated assets, liabilities and results of operations prior to the Forward Recapitalization are those of Legacy Rockley. The condensed consolidated financial statements of the combined company post-Forward Recapitalization represents the combined results of Rockley and SC Health beginning August 11, 2021, the date the Business Combination was consummated. The shares, corresponding capital amounts and earnings per share available for shareholders of Legacy Rockley, prior to the Business Combination, converted into the right to receive 2.4835 shares (the “Exchange Ratio”) of ordinary shares, par value $0.000004 (the “ordinary shares”). The recapitalization of the number of ordinary shares attributable to Legacy Rockley is reflected retroactively as shares reflecting the Exchange Ratio to the earliest period presented and is utilized for calculating earnings per share in all prior periods presented.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fair value measurements; and warrant liabilities. Actual results could differ materially from those estimates. Management’s estimates include, as applicable, the anticipated impacts of the COVID-19</t>
        </is>
      </c>
      <c r="C3" s="4" t="inlineStr">
        <is>
          <t xml:space="preserve">Basis of Presentation The consolidated financial statements and accompanying notes were prepared in accordance with accounting principles generally accepted in the United States (“U.S. GAAP”). </t>
        </is>
      </c>
    </row>
    <row r="4">
      <c r="A4" s="4" t="inlineStr">
        <is>
          <t>Available-for-Sale Investments and Other-than-Temporary Impairments on Investments</t>
        </is>
      </c>
      <c r="B4" s="4" t="inlineStr">
        <is>
          <t>Available-for-Sale We classify our investments in debt securities as available-for-sal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Other-than-Temporary Impairments on Investments All of our available-for-sale</t>
        </is>
      </c>
    </row>
    <row r="5">
      <c r="A5" s="4" t="inlineStr">
        <is>
          <t>Going Concern</t>
        </is>
      </c>
      <c r="B5" s="4" t="inlineStr">
        <is>
          <t xml:space="preserve">Going Concern The Company has incurred net losses since inception, has an accumulated deficit of $386.2 million as of September 30, 2021 and negative cash flow from operations of $91.9 million for the nine months ended September 30, 2021 and expects to incur losses from operations for the foreseeable future. As of September 30, 2021, the Company had cash and cash equivalents of approximately $75.2 million. The Company’s ability to meet its obligations in the ordinary course of business is dependent on its ability to obtain additional financing. As a result, there is substantial doubt about our ability to continue as a going concern.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Our future liquidity needs, and ability to address those needs, will largely be determined by our ability to obtain additional financing on terms acceptable to us. We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and newly issued shares may contain senior rights and preferences compared to currently outstanding ordinary shares. Issued debt securities may contain covenants and limit our ability to pay dividends or make other distributions to shareholders. If we are unable to obtain additional financing, operations may be scaled back or discontinued. </t>
        </is>
      </c>
      <c r="C5" s="4" t="inlineStr">
        <is>
          <t xml:space="preserve">Going Concern The Company has incurred net losses since inception, has an accumulated deficit of $232.9 million as of December 31, 2020 and negative cash flow from operations of $48.4 million for the year ended December 31, 2020 and expects to incur losses from operations for the foreseeable future. As of December 31, 2020, the Company had cash and cash equivalents of approximately $19.2 million. The Company’s ability to meet its obligations in the ordinary course of business is dependent on its ability to obtain additional financing. As a result, there is substantial doubt about our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Our future liquidity needs, and ability to address those needs, will largely be determined by its ability to obtain additional financing on terms acceptable to us. We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and newly issued shares may contain senior rights and preferences compared to currently outstanding Ordinary Shares. Issued debt securities may contain covenants and limit our ability to pay dividends or make other distributions to shareholders. If we are unable to obtain additional financing, operations may be scaled back or discontinued. </t>
        </is>
      </c>
    </row>
    <row r="6">
      <c r="A6" s="4" t="inlineStr">
        <is>
          <t>Global Pandemic</t>
        </is>
      </c>
      <c r="B6" s="4" t="inlineStr">
        <is>
          <t>Global Pandemic The COVID-19 COVID-19 The COVID – non-essential</t>
        </is>
      </c>
      <c r="C6" s="4" t="inlineStr">
        <is>
          <t>Global Pandemic On March 11, 2020, the World Health Organization characterized the outbreak of COVID-19 COVID-19 “stay-at-home” Consistent with the actions taken by governmental authorities, we have taken appropriately cautious steps to protect our workforce and support community efforts. As part of these efforts and in accordance with applicable government directives, we reduced on-site on-site COVID-19 and regular testing of its employees for COVID-19. non-essential The COVID-19</t>
        </is>
      </c>
    </row>
    <row r="7">
      <c r="A7" s="4" t="inlineStr">
        <is>
          <t>Principles of Consolidation</t>
        </is>
      </c>
      <c r="C7" s="4" t="inlineStr">
        <is>
          <t xml:space="preserve">Principles of Consolidation The consolidated financial statements include Rockley Photonics Limited and its wholly owned subsidiaries. All intercompany balances and transactions have been eliminated in consolidation. </t>
        </is>
      </c>
    </row>
    <row r="8">
      <c r="A8" s="4" t="inlineStr">
        <is>
          <t>Use of Estimates</t>
        </is>
      </c>
      <c r="C8"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and assumptions, including those related to (i) revenue recognition including variable consideration, (ii) useful lives and recoverability of property and equipment and long-lived assets, (iii) incremental borrowing rates on the Company’s finance and operating leases, (iv) valuation of our convertible loan notes, (v) valuation allowances for income taxes, (vi) stock-based compensation including the valuation of Ordinary Shares, (vii) valuation of warrants and (viii) contingencies. We base our estimates on historical experience and on various other assumptions that are believed to be reasonable under the circumstances. Actual results could materially differ from these estimates, including impacts from the COVID-19</t>
        </is>
      </c>
    </row>
    <row r="9">
      <c r="A9" s="4" t="inlineStr">
        <is>
          <t>Cash and Cash Equivalents</t>
        </is>
      </c>
      <c r="C9" s="4" t="inlineStr">
        <is>
          <t xml:space="preserve">Cash and Cash Equivalents Cash and cash equivalents include short-term, highly liquid investments with an original maturity of three months or less. </t>
        </is>
      </c>
    </row>
    <row r="10">
      <c r="A10" s="4" t="inlineStr">
        <is>
          <t>Property and Equipment, Net</t>
        </is>
      </c>
      <c r="C10" s="4" t="inlineStr">
        <is>
          <t xml:space="preserve">Property and Equipment, Net Property and equipment are recorded at cost and presented net of accumulated depreciation and amortization.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and amortization are computed using the straight-line method over the estimated useful lives of the related assets.
Computer equipment 3 years
Lab equipment 3 years
Furnitures and fixtures 4 years
Leasehold improvements Shorter of the lease term and the useful life </t>
        </is>
      </c>
    </row>
    <row r="11">
      <c r="A11" s="4" t="inlineStr">
        <is>
          <t>Impairment of Long-Lived Assets</t>
        </is>
      </c>
      <c r="C11" s="4" t="inlineStr">
        <is>
          <t xml:space="preserve">Impairment of Long-Lived Assets We evaluate our long-lived assets, such as property and equipment, and right-of-use The Company tests other intangible assets not subject to amortization for impairment annually and more frequently if events or changes in circumstances between annual tests indicate that it is more likely than not that the asset is impaired. For the purposes of assessing impairment, assets are grouped at the lowest levels for which there are separately identifiable cash inflows which are largely independent of the cash inflows from other assets or groups of assets. To date, no such impairment losses have been recorded. </t>
        </is>
      </c>
    </row>
    <row r="12">
      <c r="A12" s="4" t="inlineStr">
        <is>
          <t>Revenue Recognition</t>
        </is>
      </c>
      <c r="C12" s="4" t="inlineStr">
        <is>
          <t xml:space="preserve">Revenue Recognition We generate our revenue principally from development services, which entails developing the customer-specific designs of photonics chips. Revenue is recognized when control of promised goods and services are transferred to customers in an amount that reflects the expected consideration in exchange for those products and services. This principle is achieved by applying the following five-step approach:
• Identification of the contract with a customer –
• Identification of the performance obligations in the contract
• Determination of the transaction price
• Allocation of the transaction price to the performance obligations in the contract
• Recognition of revenue when or as performance obligations are satisfied Contract balances 30-45 Costs to obtain and fulfill a contract – </t>
        </is>
      </c>
    </row>
    <row r="13">
      <c r="A13" s="4" t="inlineStr">
        <is>
          <t>Foreign Currency Transactions</t>
        </is>
      </c>
      <c r="C13" s="4" t="inlineStr">
        <is>
          <t xml:space="preserve">Foreign Currency Transactions The Company’s reporting currency is the U.S. dollar and the functional currency of the Company’s foreign subsidiaries is the U.S. dollar. Assets and liabilities that are not denominated in the functional currency are remeasured into the functional currency with any related gain or loss recorded in earnings. Transaction gains and losses that arise from exchange rate fluctuations on transactions denominated in a currency other than the functional currency are included in realized and unrealized losses/(gains) on foreign currency in the accompanying consolidated statements of operations and comprehensive loss. </t>
        </is>
      </c>
    </row>
    <row r="14">
      <c r="A14" s="4" t="inlineStr">
        <is>
          <t>Segment Information</t>
        </is>
      </c>
      <c r="C14" s="4" t="inlineStr">
        <is>
          <t xml:space="preserve">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the Company determined that it has one operating and reportable segment. </t>
        </is>
      </c>
    </row>
    <row r="15">
      <c r="A15" s="4" t="inlineStr">
        <is>
          <t>Net Loss Per Share</t>
        </is>
      </c>
      <c r="C15" s="4" t="inlineStr">
        <is>
          <t xml:space="preserve">Net Loss Per Share Basic earnings per share is calculated using our weighted-average outstanding Ordinary Shares. Diluted earnings per share is calculated using our weighted-average outstanding Ordinary Shares including the dilutive effect of outstanding equity instruments as determined under the treasury stock method. For periods in which we report net losses, diluted net loss per ordinary share attributable to ordinary shareholders is the same as basic net loss per ordinary share attributable to ordinary shareholders, because all potentially dilutive Ordinary Shares are anti-dilutive. </t>
        </is>
      </c>
    </row>
    <row r="16">
      <c r="A16" s="4" t="inlineStr">
        <is>
          <t>Concentration of Risk</t>
        </is>
      </c>
      <c r="C16" s="4" t="inlineStr">
        <is>
          <t xml:space="preserve">Concentration of Risk Financial instruments that potentially subject us to significant concentrations of credit risk consist principally of cash and cash equivalents and accounts receivable. We maintain cash balances at financial institutions that management believes are high-credit, quality financial institutions, where deposits, at times, exceed the Federal Deposit Insurance Corporation limits. </t>
        </is>
      </c>
    </row>
    <row r="17">
      <c r="A17" s="4" t="inlineStr">
        <is>
          <t>Accounts Receivable</t>
        </is>
      </c>
      <c r="C17" s="4" t="inlineStr">
        <is>
          <t xml:space="preserve">Accounts Receivable Accounts receivable is recorded at the invoiced amount and do not bear interest. We assess the need for an allowance for doubtful accounts based upon an analysis of past credit history and the current financial condition of its customers, as well as the consideration of expected trends based upon characteristics of the accounts and general economic conditions. Account balances are written off against the allowance after all means of collection have been exhausted and the potential for recovery is considered remote. The allowance for doubtful accounts is insignificant as of December 31, 2020 and 2019. </t>
        </is>
      </c>
    </row>
    <row r="18">
      <c r="A18" s="4" t="inlineStr">
        <is>
          <t>Equity Method Investments</t>
        </is>
      </c>
      <c r="C18" s="4" t="inlineStr">
        <is>
          <t xml:space="preserve">Equity Method Investments Equity method investments are all entities over which we have significant influence but not control or joint control. Under the equity method of accounting, the investments are initially recognized at cost and adjusted thereafter to recognize the Company’s share of the post-acquisition profits or losses of the investee in the consolidated statement of operations and comprehensive loss. Earnings and losses of equity method investments are based on the most recently available financial statements of the investee. Basis differences between the cost of an equity method investment and the underlying equity in the long-lived assets are amortized over the estimated economic useful life of the underlying long-lived asset. We periodically review our equity method investments for impairment and record a reduction in the carrying value, if and when necessary. To date, no such impairment losses have been recorded. </t>
        </is>
      </c>
    </row>
    <row r="19">
      <c r="A19" s="4" t="inlineStr">
        <is>
          <t>Stock-Based Compensation</t>
        </is>
      </c>
      <c r="C19" s="4" t="inlineStr">
        <is>
          <t xml:space="preserve">Stock-Based Compensation We measure compensation expense for all stock-based awards based on the estimated fair value of the awards on the date of grant. Compensation expense is generally recognized as expense on a straight-line basis over the service period based on the vesting requirements. We recognize forfeitures as they occur. We estimate the fair value of stock options granted to employees using the Black-Scholes option pricing model, which requires the input of subjective assumptions, including (i) the fair value of Ordinary Shares, (ii) the expected stock price volatility, (iii) the expected term of the award, (iv) the risk-free interest rate and (v) expected dividends. We measure nonemployee awards at their fair value on the adoption date of ASU No. 2018-07. No. 2018-07 We granted options and restricted stock units which vest on the satisfaction of both a specific performance condition and a service-based condition. </t>
        </is>
      </c>
    </row>
    <row r="20">
      <c r="A20" s="4" t="inlineStr">
        <is>
          <t>Warrants</t>
        </is>
      </c>
      <c r="C20" s="4" t="inlineStr">
        <is>
          <t xml:space="preserve">Warrants We determine the accounting classification of warrants, as either liability or equity classified, by first assessing whether the warrants meet liability classification in accordance with ASC 480-10, Certain Financial Instruments with Characteristics of both Liabilities and Equity, then in accordance with ASC 815-40, 480-10, 815-40, 815-40, 815-40 We issue warrants to purchase Ordinary Shares for goods and services received and these warrants are measured at their fair values upon issuance. Where vendors are issued warrants, the fair value of the services are determined by the fair value of the warrants issued. This fair value is measured at the grant date and excludes the impact of non-market paid-in We may also issue warrants to purchase Ordinary Shares in conjunction with equity financing rounds. Such warrant issuances are recognized as equity issuance costs, with a corresponding credit in additional paid-in paid-in We issued the liability classified warrants during the year ended December 31, 2020 that are embedded with the 8.0% Convertible Notes. Refer to Note 7, Long Term Debt for details. </t>
        </is>
      </c>
    </row>
    <row r="21">
      <c r="A21" s="4" t="inlineStr">
        <is>
          <t>Leases</t>
        </is>
      </c>
      <c r="C21" s="4" t="inlineStr">
        <is>
          <t xml:space="preserve">Leases Our lease portfolio is comprised of two major classes: real estate leases, which are the majority of our leased assets, are accounted for as operating leases and a manufacturing equipment lease accounted for as a finance lease on the consolidated balance sheet. We classify leases as either operating or financing. We determine if an arrangement is a lease at inception by evaluating whether the arrangement conveys the right to use an identified asset and whether we obtain substantially all the economic benefits from and have the ability to direct the use of the asset. Operating lease assets are included under other non-current right-of-use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an incremental borrowing rate based on the information available at the commencement date in determining the present value of lease payments is used. The operating lease ROU asset includes any lease payments made and excludes lease incentiv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We elected, as an accounting policy for leases of real estate, to account for lease and non-lease Variable payments, such as common area charges, maintenance, insurance and taxes, are primarily based on the amount of space occupied. These payments in the Company’s leases are not dependent on an index or a rate and are excluded from the measurement of the lease liabilities and recognized in the consolidated statements of operations and comprehensive loss in the period in which the obligation for those payments is incurred. The Company remeasures lease payments when the contingency underlying such variable payments is resolved such that some or all of the remaining payments become fixed. </t>
        </is>
      </c>
    </row>
    <row r="22">
      <c r="A22" s="4" t="inlineStr">
        <is>
          <t>Cost of Revenue</t>
        </is>
      </c>
      <c r="C22" s="4" t="inlineStr">
        <is>
          <t xml:space="preserve">Cost of Revenue Our cost of revenue consists of costs related to the Company’s development services which includes cost of materials, cost associated with packaging and assembly, testing and shipping, cost of personnel, including stock-based compensation, and equipment associated with manufacturing support, logistics and quality assurance, overhead and occupancy costs. </t>
        </is>
      </c>
    </row>
    <row r="23">
      <c r="A23" s="4" t="inlineStr">
        <is>
          <t>Research and Development Expenses</t>
        </is>
      </c>
      <c r="C23" s="4" t="inlineStr">
        <is>
          <t>Research and Development Expenses Research and development expense consists primarily of personnel costs for engineers and third parties engaged in the design and development of products, software and technologies, including salary, bonus and share-based compensation expense, project material costs, services and depreciation. The Company expenses research and development costs as they are incurred .</t>
        </is>
      </c>
    </row>
    <row r="24">
      <c r="A24" s="4" t="inlineStr">
        <is>
          <t>Selling, General and Administrative Expenses</t>
        </is>
      </c>
      <c r="C24" s="4" t="inlineStr">
        <is>
          <t xml:space="preserve">Selling, General and Administrative Expenses Selling, general and administrative expenses consist of human capital related expenses for employees involved in general corporate functions, including executive management and administration, accounting, finance, tax, legal, information technology, marketing, and human resources; depreciation expense and rent relating to facilities; travel costs; professional fees; and other general corporate costs. Human capital expenses primarily include salaries, benefits, bonuses and stock-based compensation. As we continue to grow as a company, we expect that our selling, general and administrative costs will increase on an absolute dollar basis. </t>
        </is>
      </c>
    </row>
    <row r="25">
      <c r="A25" s="4" t="inlineStr">
        <is>
          <t>Fair Value of Financial Instruments and Fair Value Measurements</t>
        </is>
      </c>
      <c r="C25" s="4" t="inlineStr">
        <is>
          <t xml:space="preserve">Fair Value of Financial Instruments and Fair Value Measure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As permitted under the FASB, ASC 825, Financial Instruments (“ASC 825”) Fair value is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For debt instruments for which we have not elected fair value accounting (i.e. paycheck protection program), fair value is based on the present value of expected future cash flows and assumptions about the then-current market interest rates as of the reporting period and the creditworthiness of the Company. The carrying value of these debt instruments approximates fair value as the stated interest rate approximates market rates currently available to us. For all debt instruments, including any for which we have elected fair value accounting, the Company classifies interest that has been accrued during each period as Interest expense on the consolidated statements of operations and comprehensive loss. The recorded amounts of cash, accounts receivable, trade payable, and accrued expenses and other liabilities approximate the fair values principally because of their short-term nature. </t>
        </is>
      </c>
    </row>
    <row r="26">
      <c r="A26" s="4" t="inlineStr">
        <is>
          <t>Income Taxes</t>
        </is>
      </c>
      <c r="C26" s="4" t="inlineStr">
        <is>
          <t xml:space="preserve">Income Taxes Deferred income taxes are provided on a liability method, whereby deferred income tax assets are recognized for deductible temporary differences, operating losses, and tax loss carryforwards, and deferred income tax liabilities are recognized for taxable temporary differences. Deferred income tax balances reflect the effects of temporary differences between the carrying amounts of assets and liabilities and their tax bases and are stated at enacted tax rates expected to be in effect when taxes are actually paid or recovered. Deferred income tax assets are reduced by a valuation allowance when, considering all sources of taxable income, in the opinion of management, it is more likely than not that some portion or all of the deferred income tax assets will not be realized. Deferred income tax assets and liabilities are adjusted for the effects of changes in tax laws and rates on the date of enactment. The Company recognizes the income tax benefit from an uncertain tax position only if it is more likely than not that the tax position will be sustained upon examination by taxing authorities, based on the technical merits of the position. The income tax benefits recognized in the financial statements from such a position are measured based on the largest benefit that has a greater than 50% likelihood of being realized upon ultimate settlement. </t>
        </is>
      </c>
    </row>
    <row r="27">
      <c r="A27" s="4" t="inlineStr">
        <is>
          <t>Recently Adopted Accounting Pronouncements and Accounting Pronouncements Issued but Not Yet Adopted</t>
        </is>
      </c>
      <c r="B27" s="4" t="inlineStr">
        <is>
          <t>Recently Adopted Accounting Pronouncements In August 2018, the FASB issued ASU 2018-13, Fair Value Measurement (“Topic 820”): Disclosure Framework – Changes to the Disclosure Requirements for Fair Value Measurement On June 16, 2016, the FASB issued ASU No. 2016-13, Measurement of Credit Losses on Financial Instruments (“Topic 326”), available-for-sale In August 2020, the FASB issued ASU 2020-06, Debt-Debt with Conversion and Other Options (Subtopic 470-20) 815-40): Accounting Pronouncements Issued but Not Yet Adopted In December 2019, the Financial Accounting Standard Board (“FASB”) issued ASU 2019-12, Income Taxes (Topic 740): Simplifying the Accounting for Income Taxes,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2019-12</t>
        </is>
      </c>
      <c r="C27" s="4" t="inlineStr">
        <is>
          <t>Recently Adopted Accounting Pronouncements In January 2016, the FASB issued ASU 2016-01, Financial Instruments – Overall (Subtopic 825-10): In February 2018, the FASB issued ASU No. 2018-02, Reclassification of Certain Tax Effects from Accumulated Other Comprehensive Income (Topic 815) 2018-02 In August 2018, the FASB issued ASU 2018-13, Fair Value Measurement (“Topic 820”): Disclosure Framework – Changes to the Disclosure Requirements for Fair Value Measurement Accounting Pronouncements Issued but Not Yet Adopted In December 2019, the FASB issued ASU 2019-12, Income Taxes (Topic 740): Simplifying the Accounting for Income Taxes, 2019-12 On June 16, 2016, the FASB issued ASU No. 2016-13, available-for-sale non-publ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Disclosure Of Useful Lives Of Property Plant And Equipment</t>
        </is>
      </c>
      <c r="B4" s="4" t="inlineStr">
        <is>
          <t>Depreciation and amortization are computed using the straight-line method over the estimated useful lives of the related assets.
Computer equipment 3 years
Lab equipment 3 years
Furnitures and fixtures 4 years
Leasehold improvements Shorter of the lease term and the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Business Combination (Tables)</t>
        </is>
      </c>
      <c r="B1" s="2" t="inlineStr">
        <is>
          <t>9 Months Ended</t>
        </is>
      </c>
    </row>
    <row r="2">
      <c r="B2" s="2" t="inlineStr">
        <is>
          <t>Sep. 30, 2021</t>
        </is>
      </c>
    </row>
    <row r="3">
      <c r="A3" s="4" t="inlineStr">
        <is>
          <t>Schedule of Proceeds from Business Combination</t>
        </is>
      </c>
      <c r="B3" s="4" t="inlineStr">
        <is>
          <t xml:space="preserve">The following table reconciles the elements of the net proceeds from the Business Combination as of September 30, 2021 (in thousands):
Recapitalization
Cash inflow from SC Health’s trust account, net of redemptions $ 17,966
Cash inflow from PIPE 100,000
Cash inflow from SC Health Sponsor 50,000
Less: Transaction Costs (43,825 )
Net cash received from the Business Combination $ 124,141
Summary of Shares Issued The total number of shares of the Company’s ordinary shares issued and outstanding immediately following the consummation of the Business Combination was approximately 126.7
Number of Shares
Current Rockley’s shareholders prior to the Business Combination 104,016
SC Health Shareholders 1,777
Sponsor Shareholders 10,563
PIPE Investors 10,000
Other Shareholders 1 319
Total number of shares 126,675
1 The Company issued 319,000 ordinary shares at a value of $10.00 per share to Cowen and Company LLC (“Cowen”) and BCW Securities LLC in lieu of cash payment for a portion of the fees payable $3.2 million to Cowen as part of the transaction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egment, Geographic, and Significant Customer Information (Tables)</t>
        </is>
      </c>
      <c r="B1" s="2" t="inlineStr">
        <is>
          <t>9 Months Ended</t>
        </is>
      </c>
      <c r="C1" s="2" t="inlineStr">
        <is>
          <t>12 Months Ended</t>
        </is>
      </c>
    </row>
    <row r="2">
      <c r="B2" s="2" t="inlineStr">
        <is>
          <t>Sep. 30, 2021</t>
        </is>
      </c>
      <c r="C2" s="2" t="inlineStr">
        <is>
          <t>Dec. 31, 2020</t>
        </is>
      </c>
    </row>
    <row r="3">
      <c r="A3" s="4" t="inlineStr">
        <is>
          <t>Disaggregation of Revenue</t>
        </is>
      </c>
      <c r="B3" s="4" t="inlineStr">
        <is>
          <t>The following table presents our revenue disaggregated by primary geographical market where revenues are attributable to the region in which the billing address of the customer is located (in thousands):
Three Months Ended September 30, Nine Months Ended September 30,
2021 2020 2021 2020
(Unaudited) (Unaudited)
United States $ 1,537 $ 2,265 $ 5,503 $ 14,351
Rest of World $ 302 $ 2,252 $ 302 $ 4,710
Total revenue $ 1,839 $ 4,517 $ 5,805 $ 19,061</t>
        </is>
      </c>
      <c r="C3" s="4" t="inlineStr">
        <is>
          <t>The following table depicts the disaggregation of revenue by geography, consistent with how we evaluate its financial performance (in thousands):
December 31,
2020 2019
United States $ 17,037 $ 13,783
Rest of World 5,306 6,709
Total revenue $ 22,343 $ 20,492</t>
        </is>
      </c>
    </row>
    <row r="4">
      <c r="A4" s="4" t="inlineStr">
        <is>
          <t>Schedules of Concentration of Risk, by Customer</t>
        </is>
      </c>
      <c r="B4" s="4" t="inlineStr">
        <is>
          <t xml:space="preserve">The following tables summarize our most significant customers as of September 30, 2021 and December 31, 2020 and for the three and nine months ended September 30, 2021 and 2020:
Revenue
Three Months Ended September 30, Nine Months Ended September 30,
2021 2020 2021 2020
(Unaudited) (Unaudited)
Customer A 69 % 50 % 89 % 75 %
Customer B 16 % 50 % 5 % 25 %
Accounts Receivable
As of
September 30, 2021 December 31, 2020
(Unaudited)
Customer A 63 % 33 %
Customer B 20 % 67 % </t>
        </is>
      </c>
      <c r="C4" s="4" t="inlineStr">
        <is>
          <t xml:space="preserve">The following is our significant customers as of and for the years ended December 31, 2020 and 2019:
Revenue Accounts
December 31, December 31,
2020 2019 2021 2020
Customer A 76 % 67 % 33 % 55 %
Customer B 24 % 33 % 67 % 4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quity Method Investment (Tables)</t>
        </is>
      </c>
      <c r="B1" s="2" t="inlineStr">
        <is>
          <t>9 Months Ended</t>
        </is>
      </c>
      <c r="C1" s="2" t="inlineStr">
        <is>
          <t>12 Months Ended</t>
        </is>
      </c>
    </row>
    <row r="2">
      <c r="B2" s="2" t="inlineStr">
        <is>
          <t>Sep. 30, 2021</t>
        </is>
      </c>
      <c r="C2" s="2" t="inlineStr">
        <is>
          <t>Dec. 31, 2020</t>
        </is>
      </c>
    </row>
    <row r="3">
      <c r="A3" s="4" t="inlineStr">
        <is>
          <t>Summary of Investments</t>
        </is>
      </c>
      <c r="B3" s="4" t="inlineStr">
        <is>
          <t>The following table summarizes our investment in HRT for the nine months ended September 30, 2021 (in thousands):
Beginning balance, January 1, 2021 $ 5,202
Investment in HRT —
Remeasurement gain on HRT 374
Share of loss of HRT (720 )
Ending balance, September 30, 2021 $ 4,856</t>
        </is>
      </c>
      <c r="C3" s="4" t="inlineStr">
        <is>
          <t>For the years ended December 31, 2020 and 2019, the accompanying consolidated balance sheets and statements of operations and comprehensive loss reflected the following (in thousands):
December 31,
2020 2019
As of January 1, $ 1,486 $ 2,767
Investment in HRT 4,990 —
Share of loss of HRT (1,274 ) (1,281 )
As of December 31, $ 5,202 $ 1,4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Condensed Consolidated Balance Sheets (Parenthetical)</t>
        </is>
      </c>
      <c r="B1" s="2" t="inlineStr">
        <is>
          <t>Dec. 31, 2020$ / sharesshares</t>
        </is>
      </c>
    </row>
    <row r="2">
      <c r="A2" s="4" t="inlineStr">
        <is>
          <t>Ordinary shares, par value (in dollars per share) | $ / shares</t>
        </is>
      </c>
      <c r="B2" s="7" t="n">
        <v>1e-05</v>
      </c>
    </row>
    <row r="3">
      <c r="A3" s="4" t="inlineStr">
        <is>
          <t>Ordinary shares authorized (in shares)</t>
        </is>
      </c>
      <c r="B3" s="6" t="n">
        <v>55982833</v>
      </c>
    </row>
    <row r="4">
      <c r="A4" s="4" t="inlineStr">
        <is>
          <t>Ordinary shares issued (in shares)</t>
        </is>
      </c>
      <c r="B4" s="6" t="n">
        <v>33637762</v>
      </c>
    </row>
    <row r="5">
      <c r="A5" s="4" t="inlineStr">
        <is>
          <t>Ordinary shares outstanding (in shares)</t>
        </is>
      </c>
      <c r="B5" s="6" t="n">
        <v>33637762</v>
      </c>
    </row>
    <row r="6">
      <c r="A6" s="4" t="inlineStr">
        <is>
          <t>Rockley Photonics Holdings Limited [Member]</t>
        </is>
      </c>
    </row>
    <row r="7">
      <c r="A7" s="4" t="inlineStr">
        <is>
          <t>Ordinary shares, par value (in dollars per share) | $ / shares</t>
        </is>
      </c>
      <c r="B7" s="8" t="n">
        <v>4e-06</v>
      </c>
    </row>
    <row r="8">
      <c r="A8" s="4" t="inlineStr">
        <is>
          <t>Ordinary shares authorized (in shares)</t>
        </is>
      </c>
      <c r="B8" s="6" t="n">
        <v>139033366</v>
      </c>
    </row>
    <row r="9">
      <c r="A9" s="4" t="inlineStr">
        <is>
          <t>Ordinary shares issued (in shares)</t>
        </is>
      </c>
      <c r="B9" s="6" t="n">
        <v>83539382</v>
      </c>
    </row>
    <row r="10">
      <c r="A10" s="4" t="inlineStr">
        <is>
          <t>Ordinary shares outstanding (in shares)</t>
        </is>
      </c>
      <c r="B10" s="6" t="n">
        <v>83539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inancial Instruments and Fair Value Measurements (Tables)</t>
        </is>
      </c>
      <c r="B1" s="2" t="inlineStr">
        <is>
          <t>9 Months Ended</t>
        </is>
      </c>
      <c r="C1" s="2" t="inlineStr">
        <is>
          <t>12 Months Ended</t>
        </is>
      </c>
    </row>
    <row r="2">
      <c r="B2" s="2" t="inlineStr">
        <is>
          <t>Sep. 30, 2021</t>
        </is>
      </c>
      <c r="C2" s="2" t="inlineStr">
        <is>
          <t>Dec. 31, 2020</t>
        </is>
      </c>
    </row>
    <row r="3">
      <c r="A3" s="4" t="inlineStr">
        <is>
          <t>Summary of Debt Securities</t>
        </is>
      </c>
      <c r="B3" s="4" t="inlineStr">
        <is>
          <t>The following is a summary of our investments at their cost or amortized cost for the periods ended September 30, 2021 and December 31, 2020 (in thousands):
As of
September 30, 2021 December 31, 2020
(Unaudited)
Corporate bonds and commercial paper $ 25,082 $ —
U.S. Treasury securities 24,668 —
Total investments $ 49,750 $ —
The following table presents the contractual maturities of our debt investments as of September 30, 2021 (in thousands):
Amortized Cost Fair Value
Due in one year or less $ 29,315 $ 29,317
Due after one year through five years 20,435 20,485
$ 49,750 $ 49,802</t>
        </is>
      </c>
    </row>
    <row r="4">
      <c r="A4" s="4" t="inlineStr">
        <is>
          <t>Fair Value, by Balance Sheet Grouping</t>
        </is>
      </c>
      <c r="B4" s="4" t="inlineStr">
        <is>
          <t>The following table summarizes our financial assets measured at fair value on a recurring basis (in thousands):
September 30, 2021
Fair Value Measurements at
Total Level 1 Level 2
Cash and cash equivalents $ 75,191 $ 75,191 $ —
Corporate bonds and commercial paper 25,085 — 25,085
U.S. Treasury securities 24,717 24,717 —
Total cash, cash equivalents and investments $ 124,993 $ 99,908 $ 25,085
December 31, 2020
Fair Value
Total Level 1 Level 2
Cash and cash equivalents $ 19,228 $ 19,228 $ —
Total cash and cash equivalents $ 19,228 $ 19,228 $ —
The financial liabilities subject to fair value measurement on a recurring basis, were as follows (in thousands):
As of
September 30, December 31,
(Unaudited)
Financial Liabilities
3.00% – 2020 Convertible Notes $ — $ 32,106
8.00% – 2020 Convertible Notes — 14,789
2020 Term Facility Loan — 25,049
Private Placement Warrants 13,789 —
Total financial liabilities $ 13,789 $ 71,944</t>
        </is>
      </c>
      <c r="C4" s="4" t="inlineStr">
        <is>
          <t>Our financial assets as of December 31, 2020 and 2019 are considered Level 1 in the fair value hierarchy and measured at fair value as follows:
December 31,
2020 2019
Assets
Money market funds $ 11,516 $ 12,343 All of our financial liabilities as of December 31, 2020, and 2019, are considered Level 3 in the fair value hierarchy, where inputs to the valuation techniques used to measure fair value were considered unobservable. The fair value of our liabilities are as follows (in thousands):
December 31,
2020 2019
Liabilities
3.0% – 2020 Convertible Notes $ 32,106 —
8.00% – 2020 Convertible Notes 14,789 —
2020 Term Facility Loan 25,049 —
2017 Term Loan — 1,952
Total financial liabilities $ 71,944 $ 1,952</t>
        </is>
      </c>
    </row>
    <row r="5">
      <c r="A5" s="4" t="inlineStr">
        <is>
          <t>Fair Value Measurement Inputs and Valuation Techniques</t>
        </is>
      </c>
      <c r="C5" s="4" t="inlineStr">
        <is>
          <t xml:space="preserve">Fair Value per share of Ordinary Shares $20.28
Risk-free interest rate 0.08% - 0.10 %
Expected volatility 55 %
Expected term, in years 0.14 - 4.19
Discount yield 48.4 %
Conversion price discount 25% - 40 %
Fair Value per share of Ordinary Shares $ 20.28
Risk-free interest rate 0.08% - 0.52 %
Expected volatility 55 %
Expected term, in years 0.14 - 6.14
Discount yield 35 %
Conversion price discount 25% - 40 %
Fair Value per share of Ordinary Shares $ 20.28
Risk-free interest rate 0.21 %
Expected volatility 55 %
Expected term, in years 0.14 - 4.13
Discount yield 35 % </t>
        </is>
      </c>
    </row>
    <row r="6">
      <c r="A6" s="4" t="inlineStr">
        <is>
          <t>Fair Value, Liabilities Measured on Recurring and Nonrecurring Basis</t>
        </is>
      </c>
      <c r="B6" s="4" t="inlineStr">
        <is>
          <t>For the three and nine months ended September 30, 2021, we recorded a loss of $1.9 million and $6.0 million, respectively from a change in fair value of debt in connection with the subsequent fair value remeasurement of the 3.00% Convertible Notes, as follows (in thousands):
Fair value at December 31, 2020 $ 32,106
Plus: Loss from change in fair value $ 5,986
Less: Fair value adjustment extinguished upon conversion of debt $ (38,092 )
Fair value at September 30, 2021 $ —
For the three and nine months ended September 30, 2021, we recorded a loss of $13.9 million and $16.1 million, respectively from a change in fair value of debt in connection with the subsequent fair value remeasurement of the 8.00% Convertible Notes, as follows (in thousands):
Fair value at December 31, 2020 $ 14,789
Plus: Loss from change in fair value $ 16,108
Less: Fair value adjustment extinguished upon conversion of debt $ (30,897 )
Fair value at September 30, 2021 $ —
For the three and nine months ended September 30, 2021, we recorded a loss of $0.2 million and $15.1 million, respectively from a change in fair value of debt in connection with the subsequent fair value remeasurement of the 2020 Term Facility Loans, as follows (in thousands):
Fair value at December 31, 2020 $ 25,049
Plus: Loss from change in fair value $ 15,134
Less: Fair value adjustment extinguished upon conversion of the thirty percent (30%) balance $ (13,003 )
Fair value at August 11, 2021 $ 27,180
For the three and nine months ended September 30, 2021, we recorded a loss of $1.4 million and $2.3 million, respectively from a change in fair value of debt in connection with the subsequent fair value remeasurement of the 5.00% – $50.0 Million Convertible Notes, as follows (in thousands):
Fair value at January 11, 2021 $ 10,274
Plus: Loss from change in fair value $ 2,310
Less: Fair value adjustment extinguished upon conversion of debt $ (12,584 )
Fair value at September 30, 2021 $ —
For the three and nine months ended September 30, 2021, we recorded an adjustment of $(0.5) million and $5.0 million, respectively from a change in fair value of debt in connection with the subsequent fair value remeasurement of the 5.00% – $25.0 Million Convertible Notes, as follows (in thousands):
Fair value at December 31, 2020 $ 37,592
Plus: Loss from change in fair value $ 4,977
Less: Fair value adjustment extinguished upon conversion of debt $ (42,569 )
Fair value at September 30, 2021 $ —
For the three and nine months ended September 30, 2021, we recorded an adjustment of $(2.6) million and $5.9 million, respectively from a change in fair value of debt in connection with the subsequent fair value remeasurement of the 5.00% – $30.0 Million Convertible Notes, as follows (in thousands):
Fair value at January 11, 2021 $ 38,403
Plus: Loss from change in fair value $ 5,855
Less: Fair value adjustment extinguished upon conversion of debt $ (44,258 )
Fair value at September 30, 2021 $ —
The following table presents the changes in the fair value of the Private Placement Warrants (in thousands):
Initial measurement, August 11, 2021 $ 14,304
Mark-to-market $ (515 )
Private Placement Warrants balance, September 30, 2021 $ 13,789</t>
        </is>
      </c>
      <c r="C6" s="4" t="inlineStr">
        <is>
          <t>For the year ended December 31, 2020, we recorded a $10.8 million loss from change in fair value of debt in connection with the initial issuance and subsequent fair value remeasurement of the 3.0% Convertible Notes, as follows (in thousands):
Fair value at March 9, 2020 $ 21,281
Plus: Loss from change in fair value 10,825
Fair value at December 31, 2020 $ 32,106
For the year ended December 31, 2020, we recorded a $ 4.4
Fair value at February 19, 2020 $ 10,415
Plus: Loss from change in fair value 4,374
Fair value at December 31, 2020 $ 14,789
For the year ended December 31, 2020, we recorded a $1.7 million loss from change in fair value of debt in connection with the initial issuance and subsequent fair value remeasurement of 2020 Term Facility Loan, as follows (in thousands):
Fair value at September 29, 2020 $ 23,320
Plus: Loss from change in fair value 1,729
Fair value at December 31, 2020 $ 25,0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Schedule of Cash and Cash Equivalents</t>
        </is>
      </c>
      <c r="B4" s="4" t="inlineStr">
        <is>
          <t xml:space="preserve">Cash and cash equivalents Cash and cash equivalents balances were concentrated by location as follows:
As of
September 30, December 31,
(Unaudited)
United Kingdom 89 % 96 %
United States 11 % 3 %
Other — % 1 % </t>
        </is>
      </c>
      <c r="C4" s="4" t="inlineStr">
        <is>
          <t xml:space="preserve">Cash and cash equivalents Our cash and cash equivalents balances as of December 31, 2020 and 2019 were concentrated by location as follows:
December 31,
2020 2019
United Kingdom 96 % 95 %
United States 3 % 4 %
Other 1 % 1 % </t>
        </is>
      </c>
    </row>
    <row r="5">
      <c r="A5" s="4" t="inlineStr">
        <is>
          <t>Schedule of Other Receivables</t>
        </is>
      </c>
      <c r="B5" s="4" t="inlineStr">
        <is>
          <t>Other receivables (in thousands):
As of
September 30, December 31,
(Unaudited)
R&amp;D tax credit receivable $ 23,424 $ 17,412
Grants receivable 533 —
VAT receivable 1,005 607
Other receivable 4 5
Total other receivables $ 24,966 $ 18,024</t>
        </is>
      </c>
      <c r="C5" s="4" t="inlineStr">
        <is>
          <t>Other receivables Other receivables consist of the following (in thousands):
As of December 31,
2020 2019
R&amp;D tax credit receivable $ 17,412 $ 14,731
Grants receivable — 239
VAT receivable 607 886
Other receivable 5 93
Total other receivables $ 18,024 $ 15,949</t>
        </is>
      </c>
    </row>
    <row r="6">
      <c r="A6" s="4" t="inlineStr">
        <is>
          <t>Schedule of Property, Plant and Equipment</t>
        </is>
      </c>
      <c r="B6" s="4" t="inlineStr">
        <is>
          <t>Property and equipment, net (in thousands):
As of
September 30, December 31,
(Unaudited)
Computer equipment $ 1,957 $ 1,218
Lab equipment 12,003 7,607
Motor vehicles 31 31
Furniture and fixtures 303 265
Leasehold improvements 909 704
Assets under construction 359 27
Total property and equipment $ 15,562 $ 9,852
Less: accumulated depreciation (8,057 ) (5,802 )
Total property and equipment, net $ 7,505 $ 4,050</t>
        </is>
      </c>
      <c r="C6" s="4" t="inlineStr">
        <is>
          <t>Property and equipment, net consisted of the following (in thousands):
As of December 31,
2020 2019
Computer equipment $ 1,218 $ 1,020
Lab equipment 7,607 5,614
Motor vehicles 31 31
Furnitures and fixtures 265 265
Leasehold improvements 704 704
Assets under construction 27 587
Total property and equipment $ 9,852 $ 8,221
Less: accumulated depreciation (5,802 ) (3,561 )
Total property and equipment, net $ 4,050 $ 4,660</t>
        </is>
      </c>
    </row>
    <row r="7">
      <c r="A7" s="4" t="inlineStr">
        <is>
          <t>Finance Lease, Right-Of-Use Assets</t>
        </is>
      </c>
      <c r="B7" s="4" t="inlineStr">
        <is>
          <t>Finance lease right-of-use
As of
September 30, December 31,
(Unaudited)
Finance lease right-of-use $ 2,966 $ 2,966
Less: accumulated amortization (1,113 ) (834 )
Total finance lease right $ 1,853 $ 2,132</t>
        </is>
      </c>
      <c r="C7" s="4" t="inlineStr">
        <is>
          <t>Finance lease right-of-use
As of December 31,
2020 2019
Finance lease right-of-use $ 2,966 $ 3,105
Less: accumulated amortization (834 ) (485 )
Total finance lease right-of-use assets, net $ 2,132 $ 2,620</t>
        </is>
      </c>
    </row>
    <row r="8">
      <c r="A8" s="4" t="inlineStr">
        <is>
          <t>Schedule of Intangible Assets, Net</t>
        </is>
      </c>
      <c r="B8" s="4" t="inlineStr">
        <is>
          <t>Intangible assets, net (in thousands):
As of
September 30, December 31,
(Unaudited)
In-process $ 3,048 $ 3,048
Total intangible assets, net $ 3,048 $ 3,048</t>
        </is>
      </c>
      <c r="C8" s="4" t="inlineStr">
        <is>
          <t>Intangible asset consisted of the following (in thousands):
As of
2020 2019
In-process $ 3,048 $ —
Total intangible asset $ 3,048 $ —</t>
        </is>
      </c>
    </row>
    <row r="9">
      <c r="A9" s="4" t="inlineStr">
        <is>
          <t>Schedule of Other Non-current Assets</t>
        </is>
      </c>
      <c r="B9" s="4" t="inlineStr">
        <is>
          <t>Other non-current
As of
September 30, December 31,
(Unaudited)
Capitalized transaction costs $ — $ 121
Security deposits $ 253 $ —
Operating right of use $ 2,816 $ 1,486
Total other non-current $ 3,069 $ 1,607</t>
        </is>
      </c>
    </row>
    <row r="10">
      <c r="A10" s="4" t="inlineStr">
        <is>
          <t>Schedule of Accrued Expenses</t>
        </is>
      </c>
      <c r="B10" s="4" t="inlineStr">
        <is>
          <t>Accrued expenses (in thousands):
As of
September 30, December 31,
(Unaudited)
Accrued bonus $ 6,207 $ 3,349
Accrued payroll and benefits 2,908 1,524
Accrued taxes 593 332
Accrued fabrication costs 2,479 2,321
Share appreciation rights — 706
Accrued transaction costs 2,340 335
Other accrued expenses 1,594 1,828
Total accrued expenses $ 16,121 $ 10,395</t>
        </is>
      </c>
      <c r="C10" s="4" t="inlineStr">
        <is>
          <t>Accrued expenses consist of the following (in thousands):
As of
2020 2019
Accrued bonus $ 3,349 $ 2,501
Accrued payroll and benefits 1,524 602
Accrued taxes 332 75
Accrued fabrication costs 2,321 1,884
Share appreciation rights 706 435
Other accrued expenses 2,163 1,355
Total accrued expenses $ 10,395 $ 6,8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4" t="inlineStr">
        <is>
          <t>Schedule of Long-term Debt</t>
        </is>
      </c>
      <c r="B3" s="4" t="inlineStr">
        <is>
          <t>The following table summarizes information relating to our long-term debt, (in thousands):
September 30, 2021
(Unaudited)
Principal Change in Fair Conversion of Accreted Debt Net
3.00% – 2020 Convertible Notes $ 21,281 $ 16,811 (38,092 ) — $ —
8.00% – 2020 Convertible Notes 8,000 22,897 (30,897 ) — —
2020 Term Facility Loan 33,949 6,234 (13,003 ) 1,410 28,590
5.00% – $50.0 Million Convertible Notes 10,274 2,310 (12,584 ) — —
5.00% – $25.0 Million Convertible Notes 25,000 17,569 (42,569 ) — —
5.00% – $30.0 Million Convertible Notes 30,000 14,258 (44,258 ) — —
Total long-term debt $ 128,504 $ 80,079 (181,403 ) 1,410 $ 28,590
Less: current portion of long-term debt (28,590 )
Long-term debt, net of current portion $ —
December 31, 2020
Principal Change in Fair Net
3.00% – 2020 Convertible Notes $ 21,281 $ 10,825 $ 32,106
8.00% – 2020 Convertible Notes 8,000 6,789 14,789
2020 Term Facility Loan 22,500 2,549 25,049
Paycheck Protection Program 2,860 — 2,860
Total long-term debt $ 54,641 $ 20,163 $ 74,804
Less: current portion of long-term debt —
Long-term debt, net of current portion $ 74,804</t>
        </is>
      </c>
      <c r="C3" s="4" t="inlineStr">
        <is>
          <t>The following table summarizes information relating to our long-term debt, (in thousands):
December 31, 2020
Principal Fair Value Net
3.0% – 2020 Convertible Notes $ 21,281 $ 10,825 $ 32,106
8.00% – 2020 Convertible Notes 8,000 6,789 14,789
2020 Term Facility Loan 22,500 2,549 25,049
Paycheck Protection Program 2,860 — 2,860
Total long-term debt $ 54,641 $ 20,163 $ 74,804
Less: current portion of long-term debt — — —
Long-term debt, net of current portion $ 54,641 $ 20,163 $ 74,804</t>
        </is>
      </c>
    </row>
    <row r="4">
      <c r="A4" s="4" t="inlineStr">
        <is>
          <t>Schedule of Future Maturities of Debt Agreements</t>
        </is>
      </c>
      <c r="B4" s="4" t="inlineStr">
        <is>
          <t>Future minimum payments under the Company’s debt agreements as of September 30, 2021 are as follows (in thousands):
2020 Term
2021 (for the remaining period) $ 5,000
2022 32,303
2023 —
2024 —
2025 —
Thereafter —
Total future minimum payments $ 37,303
Less: current portion of debt principal (37,303 )
Non-current $ —</t>
        </is>
      </c>
      <c r="C4" s="4" t="inlineStr">
        <is>
          <t>Future minimum payments under the debt agreements as of December 31, 2020 are as follows (in thousands):
Convertible
Year Ending December 31:
2021 $ —
2022 —
2023 —
2024 —
2025 66,281
Thereafter 10,000
Total future minimum payments $ 76,281
Less: current portion of debt principal —
Non-current $ 76,2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Loss) from Continuing Operations before Equity Method Investments, Income Taxes, Noncontrolling Interest [Abstract]</t>
        </is>
      </c>
    </row>
    <row r="4">
      <c r="A4" s="4" t="inlineStr">
        <is>
          <t>Summary of Loss Before Income Taxes</t>
        </is>
      </c>
      <c r="B4" s="4" t="inlineStr">
        <is>
          <t>For the years ended December 31, 2020 and 2019, loss before income taxes were as follows (in thousands):
Years Ended December 31,
2020 2019
U.K. Operations $ (82,705 ) $ (53,291 )
Foreign operations 2,997 2,752
Loss before income taxes $ (79,708 ) $ (50,539 )</t>
        </is>
      </c>
    </row>
    <row r="5">
      <c r="A5" s="4" t="inlineStr">
        <is>
          <t>Summary of Components of Provision for Income Tax</t>
        </is>
      </c>
      <c r="B5" s="4" t="inlineStr">
        <is>
          <t>The components of provision for income tax for the years ended December 31, 2020 and 2019 are as follows (in thousands):
Current Deferred Total
Year ended December 31, 2020
U.K. operations $ — $ — $ —
Foreign jurisdictions 569 — 569
$ 569 $ — $ 569
Current Deferred Total
Year ended December 31, 2019
U.K. operations $ — $ — $ —
Foreign jurisdictions 311 — 311
$ 311 $ — $ 311</t>
        </is>
      </c>
    </row>
    <row r="6">
      <c r="A6" s="4" t="inlineStr">
        <is>
          <t>Summary of Effective Tax Rate of the Company's Provision for Income Taxes</t>
        </is>
      </c>
      <c r="B6" s="4" t="inlineStr">
        <is>
          <t>The effective tax rate of the Company’s provision for income taxes differs from the 19% statutory rate of the Company’s U.K. headquarters entity (in thousands, except percentages):
Years Ended December 31,
2020 2019
U.K. Statutory Rate $ (15,145 ) 19.0 % $ (9,602 ) 19.0 %
Foreign income tax 308 (0.4 )% 96 (0.2 )%
Research &amp; Development credit (628 ) 0.8 % (1,086 ) 2.1 %
Stock-based compensation 1,293 (1.6 )% 758 (1.5 )%
Permanent differences 3,325 (4.2 )% (681 ) 1.3 %
Change in valuation allowance 7,480 (9.4 )% 2,636 (5.2 )%
Losses not benefited 3,999 (5.0 )% 8,169 (16.1 )%
Others, net (63 ) 0.1 % 21 — %
Total $ 569 (0.7 )% $ 311 (0.6 )%</t>
        </is>
      </c>
    </row>
    <row r="7">
      <c r="A7" s="4" t="inlineStr">
        <is>
          <t>Summary of Company's Deferred Taxes</t>
        </is>
      </c>
      <c r="B7" s="4" t="inlineStr">
        <is>
          <t>The significant components of the Company’s deferred taxes are as follows (in thousands):
December 31,
2020 2019
Deferred tax assets:
Net operating loss carryforwards $ 15,066 $ 7,494
Research and development credits — 1,217
Stock-based compensation 1,476 1,057
Lease liabilities 482 916
Accrued liabilities 788 633
Other 2 —
Total gross deferred tax assets 17,814 11,317
Less valuation allowance (16,377 ) (9,520 )
Net deferred tax assets $ 1,437 $ 1,797
Deferred tax liabilities:
Right-of-use $ (821 ) $ (1,064 )
Property and equipment, principally due to differences in depreciation (592 ) (733 )
Other (24 ) —
Total gross deferred tax liabilities (1,437 ) (1,797 )
Net deferred tax assets $ — $ —</t>
        </is>
      </c>
    </row>
    <row r="8">
      <c r="A8" s="4" t="inlineStr">
        <is>
          <t>Summary of NOLs amd Tax Credit Gross Carryforwards</t>
        </is>
      </c>
      <c r="B8" s="4" t="inlineStr">
        <is>
          <t xml:space="preserve">NOLs and tax credit gross carryforwards as of December 31, 2020 are as follows (in thousands):
Amount Expiration Years
NOLs, U.K. (gross) $ 79,293 See notes below
Tax credits, Federal $ — See notes below
Tax credits, State $ — See notes below </t>
        </is>
      </c>
    </row>
    <row r="9">
      <c r="A9" s="4" t="inlineStr">
        <is>
          <t>Summary of Unrecognized Tax Benefits</t>
        </is>
      </c>
      <c r="B9" s="4" t="inlineStr">
        <is>
          <t>A reconciliation of the beginning and ending balances of unrecognized tax benefits is as follows (in thousands):
Years Ended December 31,
2020 2019
Balance at beginning of the year $ 405 $ 271
Increases based on tax positions related to current year 733 134
Increases based on tax positions related to prior years 1,199 —
Decreases based on tax positions related to prior years (101 ) —
Balance at end of year $ 2,236 $ 4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Dec. 31, 2020</t>
        </is>
      </c>
      <c r="C1" s="2" t="inlineStr">
        <is>
          <t>Sep. 30, 2021</t>
        </is>
      </c>
    </row>
    <row r="2">
      <c r="A2" s="3" t="inlineStr">
        <is>
          <t>Earnings Per Share, Basic, by Common Class, Including Two Class Method [Line Items]</t>
        </is>
      </c>
    </row>
    <row r="3">
      <c r="A3" s="4" t="inlineStr">
        <is>
          <t>Schedule of Net Loss Per Share, Basic and Diluted</t>
        </is>
      </c>
      <c r="B3" s="4" t="inlineStr">
        <is>
          <t>Years Ended December 31,
2020 2019
Basic and diluted:
Net loss $ (80,277 ) $ (50,850 )
Weighted average Ordinary Shares outstanding 33,604,752 31,406,127
Basic and diluted net loss per share $ (2.39 ) $ (1.62 )</t>
        </is>
      </c>
    </row>
    <row r="4">
      <c r="A4" s="4" t="inlineStr">
        <is>
          <t>Schedule of Antidilutive Securities Excluded from Computation of Net Loss Per Share</t>
        </is>
      </c>
      <c r="B4" s="4" t="inlineStr">
        <is>
          <t>As of December 31,
2020 2019
Outstanding warrants, less 132,099 outstanding warrants with a $0.01 exercise price 881,004 848,240
Outstanding options 7,207,044 5,904,413
Outstanding performance awards 249,605 249,605
8,337,653 7,002,258</t>
        </is>
      </c>
    </row>
    <row r="5">
      <c r="A5" s="4" t="inlineStr">
        <is>
          <t>Rockley Photonics Holdings Limited [Member]</t>
        </is>
      </c>
    </row>
    <row r="6">
      <c r="A6" s="3" t="inlineStr">
        <is>
          <t>Earnings Per Share, Basic, by Common Class, Including Two Class Method [Line Items]</t>
        </is>
      </c>
    </row>
    <row r="7">
      <c r="A7" s="4" t="inlineStr">
        <is>
          <t>Schedule of Net Loss Per Share, Basic and Diluted</t>
        </is>
      </c>
      <c r="C7" s="4" t="inlineStr">
        <is>
          <t>The following is a calculation of basic and diluted net loss per share (in thousands, except for share and per share amounts):
Three Months Ended Nine Months Ended
2021 2020 2021 2020
(Unaudited) (Unaudited)
Basic and diluted:
Net loss $ (57,972 ) $ (20,524 ) $ (153,306 ) $ (46,953 )
Weighted average ordinary shares outstanding 107,633,037 83,509,920 92,008,435 83,392,042
Basic and diluted net loss per share $ (0.54 ) $ (0.25 ) $ (1.67 ) $ (0.56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Rockley Photonics Holdings Limited [Member]</t>
        </is>
      </c>
      <c r="B1" s="2" t="inlineStr">
        <is>
          <t>9 Months Ended</t>
        </is>
      </c>
    </row>
    <row r="2">
      <c r="B2" s="2" t="inlineStr">
        <is>
          <t>Sep. 30, 2021</t>
        </is>
      </c>
    </row>
    <row r="3">
      <c r="A3" s="3" t="inlineStr">
        <is>
          <t>Deferred Policy Acquisition Cost and Present Value of Future Profit [Line Items]</t>
        </is>
      </c>
    </row>
    <row r="4">
      <c r="A4" s="4" t="inlineStr">
        <is>
          <t>Summary of Stock Option Activity</t>
        </is>
      </c>
      <c r="B4" s="4" t="inlineStr">
        <is>
          <t>The following table summarizes the stock option activity related to the 2013 Plan:
Number of Options Outstanding Average Exercise Remaining Contractual Life (Years) Aggregate Value 1
(In thousands)
Options outstanding at December 31, 2020 17,898,619 $ 1.99 6.75 44,515
Granted — $ —
Exercised (465,853 ) $ 0.79
Forfeited (890,369 ) $ 4.07
Expired (35,742 ) $ 2.92
Options outstanding at September 30, 2021 16,506,655 $ 1.91 5.80 $ 92,787
Options exercisable – September 30, 2021 12,925,646 $ 1.50 5.05 $ 77,978
The following table summarizes the stock option activity related to the 2021 Plan:
Number of Options Outstanding Average Exercise Remaining Contractual Life (Years) Intrinsic Value
(In thousands)
Options outstanding at December 31, 2020 — $ — 0.00 —
Options granted 1,013,480 $ 15.84
Options exercised — $ —
Options forfeited — $ —
Options expired — $ —
Options outstanding at September 30, 2021 1,013,480 $ 15.84 9.86 $ —
Options exercisable – September 30, 2021 20,384 $ 15.84 9.86 $ —</t>
        </is>
      </c>
    </row>
    <row r="5">
      <c r="A5" s="4" t="inlineStr">
        <is>
          <t>Schedule of Stock-Based Compensation Expense</t>
        </is>
      </c>
      <c r="B5" s="4" t="inlineStr">
        <is>
          <t>The following table summarizes our stock-based compensation expense for all equity arrangements and is included in the condensed consolidated statements of operations and comprehensive loss as follows (in thousands):
Three Months Ended Nine Months Ended
2021 2020 2021 2020
(Unaudited) (Unaudited)
Cost of revenue $ 346 $ 467 $ 977 $ 1,808
Research and development 1,340 891 3,559 2,971
Selling, general and administrative 469 319 1,320 1,086
Total stock-based compensation expense $ 2,155 $ 1,677 $ 5,856 $ 5,8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Accelerated Share Repurchases [Line Items]</t>
        </is>
      </c>
    </row>
    <row r="4">
      <c r="A4" s="4" t="inlineStr">
        <is>
          <t>Summary of Operating Lease Information</t>
        </is>
      </c>
      <c r="C4" s="4" t="inlineStr">
        <is>
          <t>The components of lease cost for the year e n
Years Ended December 31,
2020 2019
Operating Lease Cost:
Fixed lease cost $ 851 777
Variable lease cost 154 253
Total operating cost $ 1,005 $ 1,030
Total lease cost $ 1,391 $ 1,533
Other information related to leases was as follows (in thousands):
Years Ended December 31,
2020 2019
Supplemental Cash Flow Information:
Cash paid for amounts included in the measurement of lease liabilities:
Operating cash flows for operating leases $ 916 $ 756
Operating cash flows for finance leases $ 15 $ 115
Financing cash flows for finance leases $ 1,192 $ 1,215
Right-of-use
Right-of-use $ — $ 1,158</t>
        </is>
      </c>
    </row>
    <row r="5">
      <c r="A5" s="4" t="inlineStr">
        <is>
          <t>Schedule of Maturity of Operating Lease Liabilities</t>
        </is>
      </c>
      <c r="C5" s="4" t="inlineStr">
        <is>
          <t>There are no finance lease liabilities as of December 31, 2020. Maturities of operating lease liabilities as of December 31, 2020, were as follows (in thousands):
Operating Leases
Year Ending December 31:
2021 $ 682
2022 613
2023 456
2024 121
Total lease obligation $ 1,872
Less: Imputed interest (149 )
Total lease liabilities $ 1,723
Less: Current lease liabilities (596 )
Total non-current $ 1,127</t>
        </is>
      </c>
    </row>
    <row r="6">
      <c r="A6" s="4" t="inlineStr">
        <is>
          <t>Rockley Photonics Holdings Limited [Member]</t>
        </is>
      </c>
    </row>
    <row r="7">
      <c r="A7" s="3" t="inlineStr">
        <is>
          <t>Accelerated Share Repurchases [Line Items]</t>
        </is>
      </c>
    </row>
    <row r="8">
      <c r="A8" s="4" t="inlineStr">
        <is>
          <t>Summary of Operating Lease Information</t>
        </is>
      </c>
      <c r="B8" s="4" t="inlineStr">
        <is>
          <t>Finance lease costs were immaterial for the three and nine months ended September 30, 2021 and 2020. The components of operating lease cost for the three and nine months ended September 30, 2021 and 2020, were as follows (in thousands):
Three Months Ended Nine Months Ended
2021 2020 2021 2020
(Unaudited) (Unaudited)
Operating Lease Cost:
Fixed lease cost $ 268 213 $ 773 638
Variable lease cost 81 (3 ) 200 118
Total operating lease cost $ 349 $ 210 $ 973 $ 756
The supplemental cash flow information related to our operating leases is as follows (in thousands):
Nine Months Ended
2021 2020
Supplemental Cash Flow Information:
Cash paid for amounts included in the measurement of lease liabilities:
Operating cash flows for operating leases $ 706 $ 685
Operating cash flows for finance leases $ — $ 12
Financing cash flows for finance leases $ — $ 933
Right-of-use
Right-of-use $ 1,981 $ —</t>
        </is>
      </c>
    </row>
    <row r="9">
      <c r="A9" s="4" t="inlineStr">
        <is>
          <t>Schedule of Maturity of Operating Lease Liabilities</t>
        </is>
      </c>
      <c r="B9" s="4" t="inlineStr">
        <is>
          <t>There are no finance lease liabilities as of September 30, 2021. Maturities of operating lease liabilities as of September 30, 2021, are as follows (in thousands):
Operating Leases
2021 (for the remaining period) $ 230
2022 1,165
2023 931
2024 437
2025 327
Thereafter 394
Total lease obligation $ 3,484
Less: Imputed interest (363 )
Total lease liabilities $ 3,121
Less: Current (923 )
Total non-current $ 2,1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Information (Tables)</t>
        </is>
      </c>
      <c r="B1" s="2" t="inlineStr">
        <is>
          <t>9 Months Ended</t>
        </is>
      </c>
      <c r="C1" s="2" t="inlineStr">
        <is>
          <t>12 Months Ended</t>
        </is>
      </c>
    </row>
    <row r="2">
      <c r="B2" s="2" t="inlineStr">
        <is>
          <t>Sep. 30, 2021</t>
        </is>
      </c>
      <c r="C2" s="2" t="inlineStr">
        <is>
          <t>Dec. 31, 2020</t>
        </is>
      </c>
    </row>
    <row r="3">
      <c r="A3" s="4" t="inlineStr">
        <is>
          <t>Schedule of Supplemental Cash Flow Information</t>
        </is>
      </c>
      <c r="C3" s="4" t="inlineStr">
        <is>
          <t>Non-cash
Years Ended
2020 2019
Supplemental disclosure
Cash payments for:
Interest paid $ 47 $ 506
Income tax paid $ 313 $ 352
Schedule for noncash operating activities
Right-of-use $ — $ 1,158
$ — $ 1,158
Schedule for noncash investing activities
Unpaid property and equipment received $ 166 $ 397
Unpaid balance related to the Trutouch Asset Acquisition 500 —
$ 666 $ 397
Schedule for noncash financing activities
Conversion of note payable to Ordinary Shares $ — $ 18,244
Issuance of Ordinary Shares related to the Trutouch Asset Acquisition 2,298 —
Non-cash — 995
Non-cash — 1,838
$ 2,298 $ 21,077</t>
        </is>
      </c>
    </row>
    <row r="4">
      <c r="A4" s="4" t="inlineStr">
        <is>
          <t>Rockley Photonics Holdings Limited</t>
        </is>
      </c>
    </row>
    <row r="5">
      <c r="A5" s="4" t="inlineStr">
        <is>
          <t>Schedule of Supplemental Cash Flow Information</t>
        </is>
      </c>
      <c r="B5" s="4" t="inlineStr">
        <is>
          <t>Non-cash
Nine Months Ended
2021 2020
(Unaudited)
Supplemental Cash Flow Information:
Interest paid $ 465 $ 49
Income tax paid $ 300 $ 147
Non-cash
Right-of-use $ 1,981 $ —
$ 1,981 $ —
Non-cash
Unpaid property and equipment received $ 707 $ 222
$ 707 $ 222
Non-cash
Conversion of convertible debt and accrued interest to ordinary shares $ 181,404 $ —
Conversion of Legacy Rockley ordinary shares to Rockley ordinary shares 206,888 —
Private Placement Warrants 14,304 —
Public Warrants 28,031 —
Issuance of ordinary shares in lieu of cash payment of transaction costs 3,190 —
Unpaid deferred transaction costs 2,263 —
Forgiveness of Paycheck Protection Program loan 2,860 —
$ 438,94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Description of Business and Significant Accounting Policies - Disclosure Of Useful Lives Of Property Plant And Equipment (Details)</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Property, Plant and Equipment, Useful Life</t>
        </is>
      </c>
      <c r="B5" s="4" t="inlineStr">
        <is>
          <t>3 years</t>
        </is>
      </c>
    </row>
    <row r="6">
      <c r="A6" s="4" t="inlineStr">
        <is>
          <t>Laboratory Equipment [Member]</t>
        </is>
      </c>
    </row>
    <row r="7">
      <c r="A7" s="3" t="inlineStr">
        <is>
          <t>Property, Plant and Equipment [Line Items]</t>
        </is>
      </c>
    </row>
    <row r="8">
      <c r="A8" s="4" t="inlineStr">
        <is>
          <t>Property, Plant and Equipment, Useful Life</t>
        </is>
      </c>
      <c r="B8" s="4" t="inlineStr">
        <is>
          <t>3 years</t>
        </is>
      </c>
    </row>
    <row r="9">
      <c r="A9" s="4" t="inlineStr">
        <is>
          <t>Furniture and Fixtures [Member]</t>
        </is>
      </c>
    </row>
    <row r="10">
      <c r="A10" s="3" t="inlineStr">
        <is>
          <t>Property, Plant and Equipment [Line Items]</t>
        </is>
      </c>
    </row>
    <row r="11">
      <c r="A11" s="4" t="inlineStr">
        <is>
          <t>Property, Plant and Equipment, Useful Life</t>
        </is>
      </c>
      <c r="B11" s="4" t="inlineStr">
        <is>
          <t>4 years</t>
        </is>
      </c>
    </row>
    <row r="12">
      <c r="A12" s="4" t="inlineStr">
        <is>
          <t>Leaseholds and Leasehold Improvements [Member]</t>
        </is>
      </c>
    </row>
    <row r="13">
      <c r="A13" s="3" t="inlineStr">
        <is>
          <t>Property, Plant and Equipment [Line Items]</t>
        </is>
      </c>
    </row>
    <row r="14">
      <c r="A14" s="4" t="inlineStr">
        <is>
          <t>Property, Plant and Equipment, Estimated Useful Lives</t>
        </is>
      </c>
      <c r="B14" s="4" t="inlineStr">
        <is>
          <t>Shorter of the lease term and the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 width="38" customWidth="1" min="5" max="5"/>
    <col width="31" customWidth="1" min="6" max="6"/>
    <col width="14" customWidth="1" min="7" max="7"/>
  </cols>
  <sheetData>
    <row r="1">
      <c r="A1" s="1" t="inlineStr">
        <is>
          <t>Description of Business and Significant Accounting Policies (Details)</t>
        </is>
      </c>
      <c r="B1" s="2" t="inlineStr">
        <is>
          <t>Aug. 11, 2021$ / shares</t>
        </is>
      </c>
      <c r="C1" s="2" t="inlineStr">
        <is>
          <t>Sep. 30, 2021USD ($)$ / shares</t>
        </is>
      </c>
      <c r="D1" s="2" t="inlineStr">
        <is>
          <t>Sep. 30, 2020USD ($)</t>
        </is>
      </c>
      <c r="E1" s="2" t="inlineStr">
        <is>
          <t>Dec. 31, 2020USD ($)Segment$ / shares</t>
        </is>
      </c>
      <c r="F1" s="2" t="inlineStr">
        <is>
          <t>Dec. 31, 2019USD ($)$ / shares</t>
        </is>
      </c>
      <c r="G1" s="2" t="inlineStr">
        <is>
          <t>Feb. 19, 2020</t>
        </is>
      </c>
    </row>
    <row r="2">
      <c r="A2" s="3" t="inlineStr">
        <is>
          <t>Business Acquisition [Line Items]</t>
        </is>
      </c>
    </row>
    <row r="3">
      <c r="A3" s="4" t="inlineStr">
        <is>
          <t>Accumulated deficit</t>
        </is>
      </c>
      <c r="C3" s="5" t="n">
        <v>386189000</v>
      </c>
      <c r="E3" s="5" t="n">
        <v>232883000</v>
      </c>
      <c r="F3" s="5" t="n">
        <v>152606000</v>
      </c>
    </row>
    <row r="4">
      <c r="A4" s="4" t="inlineStr">
        <is>
          <t>Net cash used in operating activities</t>
        </is>
      </c>
      <c r="C4" s="6" t="n">
        <v>91902000</v>
      </c>
      <c r="D4" s="5" t="n">
        <v>28738000</v>
      </c>
      <c r="E4" s="6" t="n">
        <v>48354000</v>
      </c>
      <c r="F4" s="6" t="n">
        <v>36556000</v>
      </c>
    </row>
    <row r="5">
      <c r="A5" s="4" t="inlineStr">
        <is>
          <t>Cash and cash equivalents</t>
        </is>
      </c>
      <c r="C5" s="5" t="n">
        <v>75191000</v>
      </c>
      <c r="E5" s="5" t="n">
        <v>19228000</v>
      </c>
      <c r="F5" s="6" t="n">
        <v>20904000</v>
      </c>
    </row>
    <row r="6">
      <c r="A6" s="4" t="inlineStr">
        <is>
          <t>Number of operating segments | Segment</t>
        </is>
      </c>
      <c r="E6" s="6" t="n">
        <v>1</v>
      </c>
    </row>
    <row r="7">
      <c r="A7" s="4" t="inlineStr">
        <is>
          <t>Number of reportable segments | Segment</t>
        </is>
      </c>
      <c r="E7" s="6" t="n">
        <v>1</v>
      </c>
    </row>
    <row r="8">
      <c r="A8" s="4" t="inlineStr">
        <is>
          <t>Impairment losses on equity method investments</t>
        </is>
      </c>
      <c r="E8" s="5" t="n">
        <v>0</v>
      </c>
      <c r="F8" s="5" t="n">
        <v>0</v>
      </c>
    </row>
    <row r="9">
      <c r="A9" s="4" t="inlineStr">
        <is>
          <t>Percentage of tax benefits to be realized for recognition in the income statement</t>
        </is>
      </c>
      <c r="E9" s="4" t="inlineStr">
        <is>
          <t>50.00%</t>
        </is>
      </c>
      <c r="F9" s="4" t="inlineStr">
        <is>
          <t>50.00%</t>
        </is>
      </c>
    </row>
    <row r="10">
      <c r="A10" s="4" t="inlineStr">
        <is>
          <t>Entity shares issued per acquiree share, ratio</t>
        </is>
      </c>
      <c r="B10" s="4" t="inlineStr">
        <is>
          <t>2.4835%</t>
        </is>
      </c>
    </row>
    <row r="11">
      <c r="A11" s="4" t="inlineStr">
        <is>
          <t>Ordinary shares, par value (in dollars per share) | $ / shares</t>
        </is>
      </c>
      <c r="B11" s="8" t="n">
        <v>4e-06</v>
      </c>
      <c r="C11" s="8" t="n">
        <v>4e-06</v>
      </c>
      <c r="E11" s="7" t="n">
        <v>1e-05</v>
      </c>
      <c r="F11" s="7" t="n">
        <v>1e-05</v>
      </c>
    </row>
    <row r="12">
      <c r="A12" s="4" t="inlineStr">
        <is>
          <t>Convertible Debt [Member]</t>
        </is>
      </c>
    </row>
    <row r="13">
      <c r="A13" s="3" t="inlineStr">
        <is>
          <t>Business Acquisition [Line Items]</t>
        </is>
      </c>
    </row>
    <row r="14">
      <c r="A14" s="4" t="inlineStr">
        <is>
          <t>Debt instrument, stated percentage</t>
        </is>
      </c>
      <c r="C14" s="4" t="inlineStr">
        <is>
          <t>5.00%</t>
        </is>
      </c>
    </row>
    <row r="15">
      <c r="A15" s="4" t="inlineStr">
        <is>
          <t>8.00% Convertible Notes [Member]</t>
        </is>
      </c>
    </row>
    <row r="16">
      <c r="A16" s="3" t="inlineStr">
        <is>
          <t>Business Acquisition [Line Items]</t>
        </is>
      </c>
    </row>
    <row r="17">
      <c r="A17" s="4" t="inlineStr">
        <is>
          <t>Debt instrument, stated percentage</t>
        </is>
      </c>
      <c r="C17" s="4" t="inlineStr">
        <is>
          <t>8.00%</t>
        </is>
      </c>
    </row>
    <row r="18">
      <c r="A18" s="4" t="inlineStr">
        <is>
          <t>8.00% Convertible Notes [Member] | Convertible Debt [Member]</t>
        </is>
      </c>
    </row>
    <row r="19">
      <c r="A19" s="3" t="inlineStr">
        <is>
          <t>Business Acquisition [Line Items]</t>
        </is>
      </c>
    </row>
    <row r="20">
      <c r="A20" s="4" t="inlineStr">
        <is>
          <t>Debt instrument, stated percentage</t>
        </is>
      </c>
      <c r="C20" s="4" t="inlineStr">
        <is>
          <t>8.00%</t>
        </is>
      </c>
      <c r="E20" s="4" t="inlineStr">
        <is>
          <t>8.00%</t>
        </is>
      </c>
      <c r="G20" s="4" t="inlineStr">
        <is>
          <t>8.00%</t>
        </is>
      </c>
    </row>
    <row r="21">
      <c r="A21" s="4" t="inlineStr">
        <is>
          <t>Minimum [Member]</t>
        </is>
      </c>
    </row>
    <row r="22">
      <c r="A22" s="3" t="inlineStr">
        <is>
          <t>Business Acquisition [Line Items]</t>
        </is>
      </c>
    </row>
    <row r="23">
      <c r="A23" s="4" t="inlineStr">
        <is>
          <t>Credit period given to the customers</t>
        </is>
      </c>
      <c r="E23" s="4" t="inlineStr">
        <is>
          <t>30 days</t>
        </is>
      </c>
    </row>
    <row r="24">
      <c r="A24" s="4" t="inlineStr">
        <is>
          <t>Maximum [Member]</t>
        </is>
      </c>
    </row>
    <row r="25">
      <c r="A25" s="3" t="inlineStr">
        <is>
          <t>Business Acquisition [Line Items]</t>
        </is>
      </c>
    </row>
    <row r="26">
      <c r="A26" s="4" t="inlineStr">
        <is>
          <t>Credit period given to the customers</t>
        </is>
      </c>
      <c r="E26" s="4" t="inlineStr">
        <is>
          <t>45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t>
        </is>
      </c>
      <c r="B3" s="5" t="n">
        <v>1839</v>
      </c>
      <c r="C3" s="5" t="n">
        <v>4517</v>
      </c>
      <c r="D3" s="5" t="n">
        <v>5805</v>
      </c>
      <c r="E3" s="5" t="n">
        <v>19061</v>
      </c>
      <c r="F3" s="5" t="n">
        <v>22343</v>
      </c>
      <c r="G3" s="5" t="n">
        <v>20492</v>
      </c>
    </row>
    <row r="4">
      <c r="A4" s="4" t="inlineStr">
        <is>
          <t>Cost of revenue</t>
        </is>
      </c>
      <c r="B4" s="6" t="n">
        <v>3459</v>
      </c>
      <c r="C4" s="6" t="n">
        <v>5015</v>
      </c>
      <c r="D4" s="6" t="n">
        <v>11742</v>
      </c>
      <c r="E4" s="6" t="n">
        <v>18100</v>
      </c>
      <c r="F4" s="6" t="n">
        <v>24240</v>
      </c>
      <c r="G4" s="6" t="n">
        <v>30705</v>
      </c>
    </row>
    <row r="5">
      <c r="A5" s="4" t="inlineStr">
        <is>
          <t>Gross profit</t>
        </is>
      </c>
      <c r="B5" s="6" t="n">
        <v>-1620</v>
      </c>
      <c r="C5" s="6" t="n">
        <v>-498</v>
      </c>
      <c r="D5" s="6" t="n">
        <v>-5937</v>
      </c>
      <c r="E5" s="6" t="n">
        <v>961</v>
      </c>
      <c r="F5" s="6" t="n">
        <v>-1897</v>
      </c>
      <c r="G5" s="6" t="n">
        <v>-10213</v>
      </c>
    </row>
    <row r="6">
      <c r="A6" s="3" t="inlineStr">
        <is>
          <t>Operating expenses:</t>
        </is>
      </c>
    </row>
    <row r="7">
      <c r="A7" s="4" t="inlineStr">
        <is>
          <t>Selling, general and administrative expenses</t>
        </is>
      </c>
      <c r="B7" s="6" t="n">
        <v>13568</v>
      </c>
      <c r="C7" s="6" t="n">
        <v>5354</v>
      </c>
      <c r="D7" s="6" t="n">
        <v>27588</v>
      </c>
      <c r="E7" s="6" t="n">
        <v>12603</v>
      </c>
      <c r="F7" s="6" t="n">
        <v>20260</v>
      </c>
      <c r="G7" s="6" t="n">
        <v>13306</v>
      </c>
    </row>
    <row r="8">
      <c r="A8" s="4" t="inlineStr">
        <is>
          <t>Research and development expenses</t>
        </is>
      </c>
      <c r="B8" s="6" t="n">
        <v>26418</v>
      </c>
      <c r="C8" s="6" t="n">
        <v>10790</v>
      </c>
      <c r="D8" s="6" t="n">
        <v>59949</v>
      </c>
      <c r="E8" s="6" t="n">
        <v>27007</v>
      </c>
      <c r="F8" s="6" t="n">
        <v>35900</v>
      </c>
      <c r="G8" s="6" t="n">
        <v>22303</v>
      </c>
    </row>
    <row r="9">
      <c r="A9" s="4" t="inlineStr">
        <is>
          <t>Total operating expenses</t>
        </is>
      </c>
      <c r="B9" s="6" t="n">
        <v>39986</v>
      </c>
      <c r="C9" s="6" t="n">
        <v>16144</v>
      </c>
      <c r="D9" s="6" t="n">
        <v>87537</v>
      </c>
      <c r="E9" s="6" t="n">
        <v>39610</v>
      </c>
      <c r="F9" s="6" t="n">
        <v>56160</v>
      </c>
      <c r="G9" s="6" t="n">
        <v>35609</v>
      </c>
    </row>
    <row r="10">
      <c r="A10" s="4" t="inlineStr">
        <is>
          <t>Loss from operations</t>
        </is>
      </c>
      <c r="B10" s="6" t="n">
        <v>-41606</v>
      </c>
      <c r="C10" s="6" t="n">
        <v>-16642</v>
      </c>
      <c r="D10" s="6" t="n">
        <v>-93474</v>
      </c>
      <c r="E10" s="6" t="n">
        <v>-38649</v>
      </c>
      <c r="F10" s="6" t="n">
        <v>-58057</v>
      </c>
      <c r="G10" s="6" t="n">
        <v>-45822</v>
      </c>
    </row>
    <row r="11">
      <c r="A11" s="3" t="inlineStr">
        <is>
          <t>Other income (expense):</t>
        </is>
      </c>
    </row>
    <row r="12">
      <c r="A12" s="4" t="inlineStr">
        <is>
          <t>Forgiveness of Paycheck Protection Program loan</t>
        </is>
      </c>
      <c r="D12" s="6" t="n">
        <v>2860</v>
      </c>
      <c r="E12" s="6" t="n">
        <v>0</v>
      </c>
    </row>
    <row r="13">
      <c r="A13" s="4" t="inlineStr">
        <is>
          <t>Interest expense, net</t>
        </is>
      </c>
      <c r="B13" s="6" t="n">
        <v>-1587</v>
      </c>
      <c r="C13" s="6" t="n">
        <v>1</v>
      </c>
      <c r="D13" s="6" t="n">
        <v>-1913</v>
      </c>
      <c r="E13" s="6" t="n">
        <v>-73</v>
      </c>
      <c r="F13" s="6" t="n">
        <v>-189</v>
      </c>
      <c r="G13" s="6" t="n">
        <v>-747</v>
      </c>
    </row>
    <row r="14">
      <c r="A14" s="4" t="inlineStr">
        <is>
          <t>Equity method investment loss</t>
        </is>
      </c>
      <c r="B14" s="6" t="n">
        <v>40</v>
      </c>
      <c r="C14" s="6" t="n">
        <v>-689</v>
      </c>
      <c r="D14" s="6" t="n">
        <v>-720</v>
      </c>
      <c r="E14" s="6" t="n">
        <v>-941</v>
      </c>
      <c r="F14" s="6" t="n">
        <v>-1274</v>
      </c>
      <c r="G14" s="6" t="n">
        <v>-1281</v>
      </c>
    </row>
    <row r="15">
      <c r="A15" s="4" t="inlineStr">
        <is>
          <t>Change in fair value of warrant liabilities</t>
        </is>
      </c>
      <c r="B15" s="6" t="n">
        <v>515</v>
      </c>
      <c r="D15" s="6" t="n">
        <v>515</v>
      </c>
      <c r="E15" s="6" t="n">
        <v>0</v>
      </c>
    </row>
    <row r="16">
      <c r="A16" s="4" t="inlineStr">
        <is>
          <t>Change in fair value of debt instruments</t>
        </is>
      </c>
      <c r="B16" s="6" t="n">
        <v>-14255</v>
      </c>
      <c r="C16" s="6" t="n">
        <v>-3325</v>
      </c>
      <c r="D16" s="6" t="n">
        <v>-59916</v>
      </c>
      <c r="E16" s="6" t="n">
        <v>-5547</v>
      </c>
      <c r="F16" s="6" t="n">
        <v>-20163</v>
      </c>
      <c r="G16" s="6" t="n">
        <v>-2969</v>
      </c>
    </row>
    <row r="17">
      <c r="A17" s="4" t="inlineStr">
        <is>
          <t>Gain (loss) on foreign currency</t>
        </is>
      </c>
      <c r="B17" s="6" t="n">
        <v>-481</v>
      </c>
      <c r="C17" s="6" t="n">
        <v>285</v>
      </c>
      <c r="D17" s="6" t="n">
        <v>150</v>
      </c>
      <c r="E17" s="6" t="n">
        <v>-1369</v>
      </c>
      <c r="F17" s="6" t="n">
        <v>-25</v>
      </c>
      <c r="G17" s="6" t="n">
        <v>280</v>
      </c>
    </row>
    <row r="18">
      <c r="A18" s="4" t="inlineStr">
        <is>
          <t>Total other income (expense)</t>
        </is>
      </c>
      <c r="B18" s="6" t="n">
        <v>-15768</v>
      </c>
      <c r="C18" s="6" t="n">
        <v>-3728</v>
      </c>
      <c r="D18" s="6" t="n">
        <v>-59024</v>
      </c>
      <c r="E18" s="6" t="n">
        <v>-7930</v>
      </c>
      <c r="F18" s="6" t="n">
        <v>-21651</v>
      </c>
      <c r="G18" s="6" t="n">
        <v>-4717</v>
      </c>
    </row>
    <row r="19">
      <c r="A19" s="4" t="inlineStr">
        <is>
          <t>Loss before income taxes</t>
        </is>
      </c>
      <c r="B19" s="6" t="n">
        <v>-57374</v>
      </c>
      <c r="C19" s="6" t="n">
        <v>-20370</v>
      </c>
      <c r="D19" s="6" t="n">
        <v>-152498</v>
      </c>
      <c r="E19" s="6" t="n">
        <v>-46579</v>
      </c>
      <c r="F19" s="6" t="n">
        <v>-79708</v>
      </c>
      <c r="G19" s="6" t="n">
        <v>-50539</v>
      </c>
    </row>
    <row r="20">
      <c r="A20" s="4" t="inlineStr">
        <is>
          <t>Provision for income tax</t>
        </is>
      </c>
      <c r="B20" s="6" t="n">
        <v>598</v>
      </c>
      <c r="C20" s="6" t="n">
        <v>154</v>
      </c>
      <c r="D20" s="6" t="n">
        <v>808</v>
      </c>
      <c r="E20" s="6" t="n">
        <v>374</v>
      </c>
      <c r="F20" s="6" t="n">
        <v>569</v>
      </c>
      <c r="G20" s="6" t="n">
        <v>311</v>
      </c>
    </row>
    <row r="21">
      <c r="A21" s="4" t="inlineStr">
        <is>
          <t>Net loss and comprehensive loss</t>
        </is>
      </c>
      <c r="B21" s="5" t="n">
        <v>-57972</v>
      </c>
      <c r="C21" s="5" t="n">
        <v>-20524</v>
      </c>
      <c r="D21" s="5" t="n">
        <v>-153306</v>
      </c>
      <c r="E21" s="5" t="n">
        <v>-46953</v>
      </c>
      <c r="F21" s="5" t="n">
        <v>-80277</v>
      </c>
      <c r="G21" s="5" t="n">
        <v>-50850</v>
      </c>
    </row>
    <row r="22">
      <c r="A22" s="3" t="inlineStr">
        <is>
          <t>Net loss per share:</t>
        </is>
      </c>
    </row>
    <row r="23">
      <c r="A23" s="4" t="inlineStr">
        <is>
          <t>Basic and diluted</t>
        </is>
      </c>
      <c r="B23" s="9" t="n">
        <v>-0.54</v>
      </c>
      <c r="C23" s="9" t="n">
        <v>-0.25</v>
      </c>
      <c r="D23" s="9" t="n">
        <v>-1.67</v>
      </c>
      <c r="E23" s="9" t="n">
        <v>-0.5600000000000001</v>
      </c>
      <c r="F23" s="9" t="n">
        <v>-2.39</v>
      </c>
      <c r="G23" s="9" t="n">
        <v>-1.62</v>
      </c>
    </row>
    <row r="24">
      <c r="A24" s="3" t="inlineStr">
        <is>
          <t>Weighted-average shares outstanding:</t>
        </is>
      </c>
    </row>
    <row r="25">
      <c r="A25" s="4" t="inlineStr">
        <is>
          <t>Basic and diluted</t>
        </is>
      </c>
      <c r="B25" s="6" t="n">
        <v>107633037</v>
      </c>
      <c r="C25" s="6" t="n">
        <v>83509920</v>
      </c>
      <c r="D25" s="6" t="n">
        <v>92008435</v>
      </c>
      <c r="E25" s="6" t="n">
        <v>83392042</v>
      </c>
      <c r="F25" s="6" t="n">
        <v>33604752</v>
      </c>
      <c r="G25" s="6" t="n">
        <v>3140612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Narrative (Details) - USD ($) $ / shares in Units, $ in Thousands</t>
        </is>
      </c>
      <c r="B1" s="2" t="inlineStr">
        <is>
          <t>Aug. 11, 2021</t>
        </is>
      </c>
      <c r="C1" s="2" t="inlineStr">
        <is>
          <t>Apr. 30, 2021</t>
        </is>
      </c>
      <c r="D1" s="2" t="inlineStr">
        <is>
          <t>Nov. 25, 2020</t>
        </is>
      </c>
      <c r="E1" s="2" t="inlineStr">
        <is>
          <t>Sep. 30, 2021</t>
        </is>
      </c>
      <c r="F1" s="2" t="inlineStr">
        <is>
          <t>Sep. 30, 2020</t>
        </is>
      </c>
      <c r="G1" s="2" t="inlineStr">
        <is>
          <t>Dec. 31, 2020</t>
        </is>
      </c>
    </row>
    <row r="2">
      <c r="A2" s="3" t="inlineStr">
        <is>
          <t>Business Acquisition [Line Items]</t>
        </is>
      </c>
    </row>
    <row r="3">
      <c r="A3" s="4" t="inlineStr">
        <is>
          <t>Business Combination, Consideration Transferred, Equity Interests Issued and Issuable</t>
        </is>
      </c>
      <c r="D3" s="5" t="n">
        <v>3100</v>
      </c>
      <c r="E3" s="5" t="n">
        <v>3190</v>
      </c>
      <c r="F3" s="5" t="n">
        <v>0</v>
      </c>
    </row>
    <row r="4">
      <c r="A4" s="4" t="inlineStr">
        <is>
          <t>Shares issued, price per share (in dollars per share)</t>
        </is>
      </c>
      <c r="B4" s="5" t="n">
        <v>10</v>
      </c>
    </row>
    <row r="5">
      <c r="A5" s="4" t="inlineStr">
        <is>
          <t>Sale of stock, number of shares issued in transaction (in shares)</t>
        </is>
      </c>
      <c r="B5" s="6" t="n">
        <v>15000000</v>
      </c>
    </row>
    <row r="6">
      <c r="A6" s="4" t="inlineStr">
        <is>
          <t>Sale of stock, consideration received on transaction</t>
        </is>
      </c>
      <c r="B6" s="5" t="n">
        <v>150000</v>
      </c>
    </row>
    <row r="7">
      <c r="A7" s="4" t="inlineStr">
        <is>
          <t>Capitalized transaction costs</t>
        </is>
      </c>
      <c r="B7" s="5" t="n">
        <v>43800</v>
      </c>
      <c r="E7" s="5" t="n">
        <v>0</v>
      </c>
      <c r="G7" s="5" t="n">
        <v>121</v>
      </c>
    </row>
    <row r="8">
      <c r="A8" s="4" t="inlineStr">
        <is>
          <t>TruTouch Technologies, Inc. [Member]</t>
        </is>
      </c>
    </row>
    <row r="9">
      <c r="A9" s="3" t="inlineStr">
        <is>
          <t>Business Acquisition [Line Items]</t>
        </is>
      </c>
    </row>
    <row r="10">
      <c r="A10" s="4" t="inlineStr">
        <is>
          <t>Business Combination, Consideration Transferred</t>
        </is>
      </c>
      <c r="D10" s="6" t="n">
        <v>3100</v>
      </c>
    </row>
    <row r="11">
      <c r="A11" s="4" t="inlineStr">
        <is>
          <t>Payments to Acquire Businesses, Gross</t>
        </is>
      </c>
      <c r="C11" s="5" t="n">
        <v>500</v>
      </c>
      <c r="D11" s="6" t="n">
        <v>300</v>
      </c>
    </row>
    <row r="12">
      <c r="A12" s="4" t="inlineStr">
        <is>
          <t>Business Combination, Consideration Transferred, Equity Interests Issued and Issuable</t>
        </is>
      </c>
      <c r="D12" s="6" t="n">
        <v>2300</v>
      </c>
    </row>
    <row r="13">
      <c r="A13" s="4" t="inlineStr">
        <is>
          <t>Business Acquisition, Equity Interest Issued or Issuable, Number of Shares</t>
        </is>
      </c>
      <c r="C13" s="6" t="n">
        <v>139879</v>
      </c>
    </row>
    <row r="14">
      <c r="A14" s="4" t="inlineStr">
        <is>
          <t>Shares issued, price per share (in dollars per share)</t>
        </is>
      </c>
      <c r="C14" s="9" t="n">
        <v>16.43</v>
      </c>
    </row>
    <row r="15">
      <c r="A15" s="4" t="inlineStr">
        <is>
          <t>Business Acquisition, Equity Interest Issued or Issuable, Value Assigned</t>
        </is>
      </c>
      <c r="C15" s="5" t="n">
        <v>2300</v>
      </c>
    </row>
    <row r="16">
      <c r="A16" s="4" t="inlineStr">
        <is>
          <t>TruTouch Technologies, Inc. [Member] | Maximum [Member]</t>
        </is>
      </c>
    </row>
    <row r="17">
      <c r="A17" s="3" t="inlineStr">
        <is>
          <t>Business Acquisition [Line Items]</t>
        </is>
      </c>
    </row>
    <row r="18">
      <c r="A18" s="4" t="inlineStr">
        <is>
          <t>Payments to Acquire Businesses, Gross</t>
        </is>
      </c>
      <c r="D18" s="5" t="n">
        <v>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Proceeds from Business Combination (Details) $ in Thousands</t>
        </is>
      </c>
      <c r="B1" s="2" t="inlineStr">
        <is>
          <t>Aug. 11, 2021USD ($)</t>
        </is>
      </c>
    </row>
    <row r="2">
      <c r="A2" s="3" t="inlineStr">
        <is>
          <t>Business Acquisition [Line Items]</t>
        </is>
      </c>
    </row>
    <row r="3">
      <c r="A3" s="4" t="inlineStr">
        <is>
          <t>Cash inflow from PIPE</t>
        </is>
      </c>
      <c r="B3" s="5" t="n">
        <v>100000</v>
      </c>
    </row>
    <row r="4">
      <c r="A4" s="4" t="inlineStr">
        <is>
          <t>Capitalized transaction costs</t>
        </is>
      </c>
      <c r="B4" s="6" t="n">
        <v>-43825</v>
      </c>
    </row>
    <row r="5">
      <c r="A5" s="4" t="inlineStr">
        <is>
          <t>Net cash received from the Business Combination</t>
        </is>
      </c>
      <c r="B5" s="6" t="n">
        <v>124141</v>
      </c>
    </row>
    <row r="6">
      <c r="A6" s="4" t="inlineStr">
        <is>
          <t>SC Health</t>
        </is>
      </c>
    </row>
    <row r="7">
      <c r="A7" s="3" t="inlineStr">
        <is>
          <t>Business Acquisition [Line Items]</t>
        </is>
      </c>
    </row>
    <row r="8">
      <c r="A8" s="4" t="inlineStr">
        <is>
          <t>Cash inflow from recapitalization</t>
        </is>
      </c>
      <c r="B8" s="6" t="n">
        <v>17966</v>
      </c>
    </row>
    <row r="9">
      <c r="A9" s="4" t="inlineStr">
        <is>
          <t>SC Health Sponsor</t>
        </is>
      </c>
    </row>
    <row r="10">
      <c r="A10" s="3" t="inlineStr">
        <is>
          <t>Business Acquisition [Line Items]</t>
        </is>
      </c>
    </row>
    <row r="11">
      <c r="A11" s="4" t="inlineStr">
        <is>
          <t>Cash inflow from recapitalization</t>
        </is>
      </c>
      <c r="B11" s="5" t="n">
        <v>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ummary of Shares Issued (Details) - USD ($) $ / shares in Units, $ in Millions</t>
        </is>
      </c>
      <c r="B1" s="2" t="inlineStr">
        <is>
          <t>Aug. 11, 2021</t>
        </is>
      </c>
      <c r="C1" s="2" t="inlineStr">
        <is>
          <t>Sep. 30, 2021</t>
        </is>
      </c>
      <c r="D1" s="2" t="inlineStr">
        <is>
          <t>Aug. 10, 2021</t>
        </is>
      </c>
      <c r="E1" s="2" t="inlineStr">
        <is>
          <t>Dec. 31, 2020</t>
        </is>
      </c>
      <c r="F1" s="2" t="inlineStr">
        <is>
          <t>Dec. 31, 2019</t>
        </is>
      </c>
    </row>
    <row r="2">
      <c r="A2" s="3" t="inlineStr">
        <is>
          <t>Business Acquisition [Line Items]</t>
        </is>
      </c>
    </row>
    <row r="3">
      <c r="A3" s="4" t="inlineStr">
        <is>
          <t>Ordinary shares outstanding (in shares)</t>
        </is>
      </c>
      <c r="B3" s="6" t="n">
        <v>126675000</v>
      </c>
      <c r="C3" s="6" t="n">
        <v>126675098</v>
      </c>
      <c r="E3" s="6" t="n">
        <v>33637762</v>
      </c>
      <c r="F3" s="6" t="n">
        <v>33337115</v>
      </c>
    </row>
    <row r="4">
      <c r="A4" s="4" t="inlineStr">
        <is>
          <t>PIPE Investors (in shares)</t>
        </is>
      </c>
      <c r="B4" s="6" t="n">
        <v>10000000</v>
      </c>
    </row>
    <row r="5">
      <c r="A5" s="4" t="inlineStr">
        <is>
          <t>Shares issued, price per share (in dollars per share)</t>
        </is>
      </c>
      <c r="B5" s="5" t="n">
        <v>10</v>
      </c>
    </row>
    <row r="6">
      <c r="A6" s="4" t="inlineStr">
        <is>
          <t>SC Health</t>
        </is>
      </c>
    </row>
    <row r="7">
      <c r="A7" s="3" t="inlineStr">
        <is>
          <t>Business Acquisition [Line Items]</t>
        </is>
      </c>
    </row>
    <row r="8">
      <c r="A8" s="4" t="inlineStr">
        <is>
          <t>Equity consideration issued (in shares)</t>
        </is>
      </c>
      <c r="B8" s="6" t="n">
        <v>1777000</v>
      </c>
    </row>
    <row r="9">
      <c r="A9" s="4" t="inlineStr">
        <is>
          <t>SC Health Sponsor</t>
        </is>
      </c>
    </row>
    <row r="10">
      <c r="A10" s="3" t="inlineStr">
        <is>
          <t>Business Acquisition [Line Items]</t>
        </is>
      </c>
    </row>
    <row r="11">
      <c r="A11" s="4" t="inlineStr">
        <is>
          <t>Equity consideration issued (in shares)</t>
        </is>
      </c>
      <c r="B11" s="6" t="n">
        <v>10563000</v>
      </c>
    </row>
    <row r="12">
      <c r="A12" s="4" t="inlineStr">
        <is>
          <t>Cowen and BCW Securities</t>
        </is>
      </c>
    </row>
    <row r="13">
      <c r="A13" s="3" t="inlineStr">
        <is>
          <t>Business Acquisition [Line Items]</t>
        </is>
      </c>
    </row>
    <row r="14">
      <c r="A14" s="4" t="inlineStr">
        <is>
          <t>Equity consideration issued (in shares)</t>
        </is>
      </c>
      <c r="B14" s="6" t="n">
        <v>319000</v>
      </c>
    </row>
    <row r="15">
      <c r="A15" s="4" t="inlineStr">
        <is>
          <t>Business combination, transaction costs payable to acquiree</t>
        </is>
      </c>
      <c r="C15" s="10" t="n">
        <v>3.2</v>
      </c>
    </row>
    <row r="16">
      <c r="A16" s="4" t="inlineStr">
        <is>
          <t>Legacy Rockley</t>
        </is>
      </c>
    </row>
    <row r="17">
      <c r="A17" s="3" t="inlineStr">
        <is>
          <t>Business Acquisition [Line Items]</t>
        </is>
      </c>
    </row>
    <row r="18">
      <c r="A18" s="4" t="inlineStr">
        <is>
          <t>Ordinary shares outstanding (in shares)</t>
        </is>
      </c>
      <c r="D18" s="6" t="n">
        <v>10401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Geographic, and Significant Customer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ncentration Risk [Line Items]</t>
        </is>
      </c>
    </row>
    <row r="4">
      <c r="A4" s="4" t="inlineStr">
        <is>
          <t>Revenue</t>
        </is>
      </c>
      <c r="B4" s="5" t="n">
        <v>1839</v>
      </c>
      <c r="C4" s="5" t="n">
        <v>4517</v>
      </c>
      <c r="D4" s="5" t="n">
        <v>5805</v>
      </c>
      <c r="E4" s="5" t="n">
        <v>19061</v>
      </c>
      <c r="F4" s="5" t="n">
        <v>22343</v>
      </c>
      <c r="G4" s="5" t="n">
        <v>20492</v>
      </c>
    </row>
    <row r="5">
      <c r="A5" s="4" t="inlineStr">
        <is>
          <t>Revenue | Customer Concentration Risk | Customer A</t>
        </is>
      </c>
    </row>
    <row r="6">
      <c r="A6" s="3" t="inlineStr">
        <is>
          <t>Concentration Risk [Line Items]</t>
        </is>
      </c>
    </row>
    <row r="7">
      <c r="A7" s="4" t="inlineStr">
        <is>
          <t>Concentration risk</t>
        </is>
      </c>
      <c r="B7" s="4" t="inlineStr">
        <is>
          <t>69.00%</t>
        </is>
      </c>
      <c r="C7" s="4" t="inlineStr">
        <is>
          <t>50.00%</t>
        </is>
      </c>
      <c r="D7" s="4" t="inlineStr">
        <is>
          <t>89.00%</t>
        </is>
      </c>
      <c r="E7" s="4" t="inlineStr">
        <is>
          <t>75.00%</t>
        </is>
      </c>
      <c r="F7" s="4" t="inlineStr">
        <is>
          <t>76.00%</t>
        </is>
      </c>
      <c r="G7" s="4" t="inlineStr">
        <is>
          <t>67.00%</t>
        </is>
      </c>
    </row>
    <row r="8">
      <c r="A8" s="4" t="inlineStr">
        <is>
          <t>Revenue | Customer Concentration Risk | Customer B</t>
        </is>
      </c>
    </row>
    <row r="9">
      <c r="A9" s="3" t="inlineStr">
        <is>
          <t>Concentration Risk [Line Items]</t>
        </is>
      </c>
    </row>
    <row r="10">
      <c r="A10" s="4" t="inlineStr">
        <is>
          <t>Concentration risk</t>
        </is>
      </c>
      <c r="B10" s="4" t="inlineStr">
        <is>
          <t>16.00%</t>
        </is>
      </c>
      <c r="C10" s="4" t="inlineStr">
        <is>
          <t>50.00%</t>
        </is>
      </c>
      <c r="D10" s="4" t="inlineStr">
        <is>
          <t>5.00%</t>
        </is>
      </c>
      <c r="E10" s="4" t="inlineStr">
        <is>
          <t>25.00%</t>
        </is>
      </c>
      <c r="F10" s="4" t="inlineStr">
        <is>
          <t>24.00%</t>
        </is>
      </c>
      <c r="G10" s="4" t="inlineStr">
        <is>
          <t>33.00%</t>
        </is>
      </c>
    </row>
    <row r="11">
      <c r="A11" s="4" t="inlineStr">
        <is>
          <t>Accounts Receivable | Customer Concentration Risk | Customer A</t>
        </is>
      </c>
    </row>
    <row r="12">
      <c r="A12" s="3" t="inlineStr">
        <is>
          <t>Concentration Risk [Line Items]</t>
        </is>
      </c>
    </row>
    <row r="13">
      <c r="A13" s="4" t="inlineStr">
        <is>
          <t>Concentration risk</t>
        </is>
      </c>
      <c r="D13" s="4" t="inlineStr">
        <is>
          <t>63.00%</t>
        </is>
      </c>
      <c r="F13" s="4" t="inlineStr">
        <is>
          <t>33.00%</t>
        </is>
      </c>
      <c r="G13" s="4" t="inlineStr">
        <is>
          <t>55.00%</t>
        </is>
      </c>
    </row>
    <row r="14">
      <c r="A14" s="4" t="inlineStr">
        <is>
          <t>Accounts Receivable | Customer Concentration Risk | Customer B</t>
        </is>
      </c>
    </row>
    <row r="15">
      <c r="A15" s="3" t="inlineStr">
        <is>
          <t>Concentration Risk [Line Items]</t>
        </is>
      </c>
    </row>
    <row r="16">
      <c r="A16" s="4" t="inlineStr">
        <is>
          <t>Concentration risk</t>
        </is>
      </c>
      <c r="D16" s="4" t="inlineStr">
        <is>
          <t>20.00%</t>
        </is>
      </c>
      <c r="F16" s="4" t="inlineStr">
        <is>
          <t>67.00%</t>
        </is>
      </c>
      <c r="G16" s="4" t="inlineStr">
        <is>
          <t>45.00%</t>
        </is>
      </c>
    </row>
    <row r="17">
      <c r="A17" s="4" t="inlineStr">
        <is>
          <t>United States</t>
        </is>
      </c>
    </row>
    <row r="18">
      <c r="A18" s="3" t="inlineStr">
        <is>
          <t>Concentration Risk [Line Items]</t>
        </is>
      </c>
    </row>
    <row r="19">
      <c r="A19" s="4" t="inlineStr">
        <is>
          <t>Revenue</t>
        </is>
      </c>
      <c r="B19" s="5" t="n">
        <v>1537</v>
      </c>
      <c r="C19" s="5" t="n">
        <v>2265</v>
      </c>
      <c r="D19" s="5" t="n">
        <v>5503</v>
      </c>
      <c r="E19" s="5" t="n">
        <v>14351</v>
      </c>
      <c r="F19" s="5" t="n">
        <v>17037</v>
      </c>
      <c r="G19" s="5" t="n">
        <v>13783</v>
      </c>
    </row>
    <row r="20">
      <c r="A20" s="4" t="inlineStr">
        <is>
          <t>Rest of World</t>
        </is>
      </c>
    </row>
    <row r="21">
      <c r="A21" s="3" t="inlineStr">
        <is>
          <t>Concentration Risk [Line Items]</t>
        </is>
      </c>
    </row>
    <row r="22">
      <c r="A22" s="4" t="inlineStr">
        <is>
          <t>Revenue</t>
        </is>
      </c>
      <c r="B22" s="5" t="n">
        <v>302</v>
      </c>
      <c r="C22" s="5" t="n">
        <v>2252</v>
      </c>
      <c r="D22" s="5" t="n">
        <v>302</v>
      </c>
      <c r="E22" s="5" t="n">
        <v>4710</v>
      </c>
      <c r="F22" s="5" t="n">
        <v>5306</v>
      </c>
      <c r="G22" s="5" t="n">
        <v>6709</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Method Investmen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quity Method Investment</t>
        </is>
      </c>
    </row>
    <row r="4">
      <c r="A4" s="4" t="inlineStr">
        <is>
          <t>Beginning balance</t>
        </is>
      </c>
      <c r="D4" s="5" t="n">
        <v>5202</v>
      </c>
      <c r="E4" s="5" t="n">
        <v>1486</v>
      </c>
      <c r="F4" s="5" t="n">
        <v>1486</v>
      </c>
    </row>
    <row r="5">
      <c r="A5" s="4" t="inlineStr">
        <is>
          <t>Investment in equity method investee</t>
        </is>
      </c>
      <c r="D5" s="6" t="n">
        <v>0</v>
      </c>
      <c r="E5" s="6" t="n">
        <v>2500</v>
      </c>
      <c r="F5" s="6" t="n">
        <v>4990</v>
      </c>
    </row>
    <row r="6">
      <c r="A6" s="4" t="inlineStr">
        <is>
          <t>Share of loss of HRT</t>
        </is>
      </c>
      <c r="B6" s="5" t="n">
        <v>40</v>
      </c>
      <c r="C6" s="5" t="n">
        <v>-689</v>
      </c>
      <c r="D6" s="6" t="n">
        <v>-720</v>
      </c>
      <c r="E6" s="6" t="n">
        <v>-941</v>
      </c>
      <c r="F6" s="6" t="n">
        <v>-1274</v>
      </c>
      <c r="G6" s="5" t="n">
        <v>-1281</v>
      </c>
    </row>
    <row r="7">
      <c r="A7" s="4" t="inlineStr">
        <is>
          <t>Ending balance</t>
        </is>
      </c>
      <c r="B7" s="5" t="n">
        <v>4856</v>
      </c>
      <c r="D7" s="5" t="n">
        <v>4856</v>
      </c>
      <c r="F7" s="6" t="n">
        <v>5202</v>
      </c>
      <c r="G7" s="6" t="n">
        <v>1486</v>
      </c>
    </row>
    <row r="8">
      <c r="A8" s="4" t="inlineStr">
        <is>
          <t>HRT | Variable Interest Entity</t>
        </is>
      </c>
    </row>
    <row r="9">
      <c r="A9" s="3" t="inlineStr">
        <is>
          <t>Schedule of Equity Method Investments [Line Items]</t>
        </is>
      </c>
    </row>
    <row r="10">
      <c r="A10" s="4" t="inlineStr">
        <is>
          <t>Equity method investment, ownership percentage</t>
        </is>
      </c>
      <c r="B10" s="4" t="inlineStr">
        <is>
          <t>24.90%</t>
        </is>
      </c>
      <c r="D10" s="4" t="inlineStr">
        <is>
          <t>24.90%</t>
        </is>
      </c>
    </row>
    <row r="11">
      <c r="A11" s="3" t="inlineStr">
        <is>
          <t>Equity Method Investment</t>
        </is>
      </c>
    </row>
    <row r="12">
      <c r="A12" s="4" t="inlineStr">
        <is>
          <t>Beginning balance</t>
        </is>
      </c>
      <c r="D12" s="5" t="n">
        <v>5202</v>
      </c>
      <c r="E12" s="5" t="n">
        <v>1486</v>
      </c>
      <c r="F12" s="6" t="n">
        <v>1486</v>
      </c>
      <c r="G12" s="6" t="n">
        <v>2767</v>
      </c>
    </row>
    <row r="13">
      <c r="A13" s="4" t="inlineStr">
        <is>
          <t>Investment in equity method investee</t>
        </is>
      </c>
      <c r="D13" s="6" t="n">
        <v>0</v>
      </c>
      <c r="F13" s="6" t="n">
        <v>4990</v>
      </c>
    </row>
    <row r="14">
      <c r="A14" s="4" t="inlineStr">
        <is>
          <t>Remeasurement gain on HRT</t>
        </is>
      </c>
      <c r="D14" s="6" t="n">
        <v>374</v>
      </c>
    </row>
    <row r="15">
      <c r="A15" s="4" t="inlineStr">
        <is>
          <t>Share of loss of HRT</t>
        </is>
      </c>
      <c r="D15" s="6" t="n">
        <v>-720</v>
      </c>
      <c r="F15" s="6" t="n">
        <v>-1274</v>
      </c>
      <c r="G15" s="6" t="n">
        <v>-1281</v>
      </c>
    </row>
    <row r="16">
      <c r="A16" s="4" t="inlineStr">
        <is>
          <t>Ending balance</t>
        </is>
      </c>
      <c r="B16" s="5" t="n">
        <v>4856</v>
      </c>
      <c r="D16" s="5" t="n">
        <v>4856</v>
      </c>
      <c r="F16" s="5" t="n">
        <v>5202</v>
      </c>
      <c r="G16" s="5" t="n">
        <v>1486</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Assets and Liabilities Measured at Fair Value (Details) - USD ($) $ in Thousands</t>
        </is>
      </c>
      <c r="B1" s="2" t="inlineStr">
        <is>
          <t>Sep. 30, 2021</t>
        </is>
      </c>
      <c r="C1" s="2" t="inlineStr">
        <is>
          <t>Aug. 10, 2021</t>
        </is>
      </c>
      <c r="D1" s="2" t="inlineStr">
        <is>
          <t>Dec. 31, 2020</t>
        </is>
      </c>
      <c r="E1" s="2" t="inlineStr">
        <is>
          <t>Dec. 31, 2019</t>
        </is>
      </c>
    </row>
    <row r="2">
      <c r="A2" s="3" t="inlineStr">
        <is>
          <t>Fair Value, Assets and Liabilities Measured on Recurring and Nonrecurring Basis [Line Items]</t>
        </is>
      </c>
    </row>
    <row r="3">
      <c r="A3" s="4" t="inlineStr">
        <is>
          <t>Money market funds</t>
        </is>
      </c>
      <c r="B3" s="5" t="n">
        <v>75191</v>
      </c>
      <c r="D3" s="5" t="n">
        <v>19228</v>
      </c>
    </row>
    <row r="4">
      <c r="A4" s="4" t="inlineStr">
        <is>
          <t>2020 Term Facility Loan</t>
        </is>
      </c>
      <c r="B4" s="6" t="n">
        <v>0</v>
      </c>
      <c r="D4" s="6" t="n">
        <v>25049</v>
      </c>
    </row>
    <row r="5">
      <c r="A5" s="4" t="inlineStr">
        <is>
          <t>Total financial liabilities</t>
        </is>
      </c>
      <c r="B5" s="6" t="n">
        <v>13789</v>
      </c>
      <c r="D5" s="6" t="n">
        <v>71944</v>
      </c>
    </row>
    <row r="6">
      <c r="A6" s="4" t="inlineStr">
        <is>
          <t>Convertible Notes</t>
        </is>
      </c>
    </row>
    <row r="7">
      <c r="A7" s="3" t="inlineStr">
        <is>
          <t>Fair Value, Assets and Liabilities Measured on Recurring and Nonrecurring Basis [Line Items]</t>
        </is>
      </c>
    </row>
    <row r="8">
      <c r="A8" s="4" t="inlineStr">
        <is>
          <t>Convertible notes</t>
        </is>
      </c>
      <c r="C8" s="5" t="n">
        <v>208600</v>
      </c>
    </row>
    <row r="9">
      <c r="A9" s="4" t="inlineStr">
        <is>
          <t>2017 Term Loan</t>
        </is>
      </c>
    </row>
    <row r="10">
      <c r="A10" s="3" t="inlineStr">
        <is>
          <t>Fair Value, Assets and Liabilities Measured on Recurring and Nonrecurring Basis [Line Items]</t>
        </is>
      </c>
    </row>
    <row r="11">
      <c r="A11" s="4" t="inlineStr">
        <is>
          <t>2017 Term Loan</t>
        </is>
      </c>
      <c r="E11" s="5" t="n">
        <v>1952</v>
      </c>
    </row>
    <row r="12">
      <c r="A12" s="4" t="inlineStr">
        <is>
          <t>3.00% – 2020 Convertible Notes</t>
        </is>
      </c>
    </row>
    <row r="13">
      <c r="A13" s="3" t="inlineStr">
        <is>
          <t>Fair Value, Assets and Liabilities Measured on Recurring and Nonrecurring Basis [Line Items]</t>
        </is>
      </c>
    </row>
    <row r="14">
      <c r="A14" s="4" t="inlineStr">
        <is>
          <t>Convertible notes</t>
        </is>
      </c>
      <c r="B14" s="6" t="n">
        <v>0</v>
      </c>
      <c r="D14" s="6" t="n">
        <v>32106</v>
      </c>
    </row>
    <row r="15">
      <c r="A15" s="4" t="inlineStr">
        <is>
          <t>8.00% – 2020 Convertible Notes</t>
        </is>
      </c>
    </row>
    <row r="16">
      <c r="A16" s="3" t="inlineStr">
        <is>
          <t>Fair Value, Assets and Liabilities Measured on Recurring and Nonrecurring Basis [Line Items]</t>
        </is>
      </c>
    </row>
    <row r="17">
      <c r="A17" s="4" t="inlineStr">
        <is>
          <t>Convertible notes</t>
        </is>
      </c>
      <c r="B17" s="6" t="n">
        <v>0</v>
      </c>
      <c r="D17" s="6" t="n">
        <v>14789</v>
      </c>
    </row>
    <row r="18">
      <c r="A18" s="4" t="inlineStr">
        <is>
          <t>Level 1</t>
        </is>
      </c>
    </row>
    <row r="19">
      <c r="A19" s="3" t="inlineStr">
        <is>
          <t>Fair Value, Assets and Liabilities Measured on Recurring and Nonrecurring Basis [Line Items]</t>
        </is>
      </c>
    </row>
    <row r="20">
      <c r="A20" s="4" t="inlineStr">
        <is>
          <t>Money market funds</t>
        </is>
      </c>
      <c r="B20" s="5" t="n">
        <v>75191</v>
      </c>
      <c r="D20" s="6" t="n">
        <v>19228</v>
      </c>
    </row>
    <row r="21">
      <c r="A21" s="4" t="inlineStr">
        <is>
          <t>Level 1 | Money Market Funds</t>
        </is>
      </c>
    </row>
    <row r="22">
      <c r="A22" s="3" t="inlineStr">
        <is>
          <t>Fair Value, Assets and Liabilities Measured on Recurring and Nonrecurring Basis [Line Items]</t>
        </is>
      </c>
    </row>
    <row r="23">
      <c r="A23" s="4" t="inlineStr">
        <is>
          <t>Money market funds</t>
        </is>
      </c>
      <c r="D23" s="6" t="n">
        <v>11516</v>
      </c>
      <c r="E23" s="6" t="n">
        <v>12343</v>
      </c>
    </row>
    <row r="24">
      <c r="A24" s="4" t="inlineStr">
        <is>
          <t>Level 3</t>
        </is>
      </c>
    </row>
    <row r="25">
      <c r="A25" s="3" t="inlineStr">
        <is>
          <t>Fair Value, Assets and Liabilities Measured on Recurring and Nonrecurring Basis [Line Items]</t>
        </is>
      </c>
    </row>
    <row r="26">
      <c r="A26" s="4" t="inlineStr">
        <is>
          <t>2020 Term Facility Loan</t>
        </is>
      </c>
      <c r="D26" s="6" t="n">
        <v>25049</v>
      </c>
    </row>
    <row r="27">
      <c r="A27" s="4" t="inlineStr">
        <is>
          <t>Total financial liabilities</t>
        </is>
      </c>
      <c r="D27" s="6" t="n">
        <v>71944</v>
      </c>
      <c r="E27" s="5" t="n">
        <v>1952</v>
      </c>
    </row>
    <row r="28">
      <c r="A28" s="4" t="inlineStr">
        <is>
          <t>Level 3 | 3.00% – 2020 Convertible Notes | Convertible Notes</t>
        </is>
      </c>
    </row>
    <row r="29">
      <c r="A29" s="3" t="inlineStr">
        <is>
          <t>Fair Value, Assets and Liabilities Measured on Recurring and Nonrecurring Basis [Line Items]</t>
        </is>
      </c>
    </row>
    <row r="30">
      <c r="A30" s="4" t="inlineStr">
        <is>
          <t>Convertible notes</t>
        </is>
      </c>
      <c r="D30" s="6" t="n">
        <v>32106</v>
      </c>
    </row>
    <row r="31">
      <c r="A31" s="4" t="inlineStr">
        <is>
          <t>Level 3 | 8.00% – 2020 Convertible Notes | Convertible Notes</t>
        </is>
      </c>
    </row>
    <row r="32">
      <c r="A32" s="3" t="inlineStr">
        <is>
          <t>Fair Value, Assets and Liabilities Measured on Recurring and Nonrecurring Basis [Line Items]</t>
        </is>
      </c>
    </row>
    <row r="33">
      <c r="A33" s="4" t="inlineStr">
        <is>
          <t>Convertible notes</t>
        </is>
      </c>
      <c r="D33" s="5" t="n">
        <v>147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Significant Measurement Inputs (Details)</t>
        </is>
      </c>
      <c r="B1" s="2" t="inlineStr">
        <is>
          <t>Dec. 31, 2020yr</t>
        </is>
      </c>
    </row>
    <row r="2">
      <c r="A2" s="4" t="inlineStr">
        <is>
          <t>3.00% – 2020 Convertible Notes | Fair Value per share of ordinary shares | Level 3</t>
        </is>
      </c>
    </row>
    <row r="3">
      <c r="A3" s="3" t="inlineStr">
        <is>
          <t>Fair Value, Assets and Liabilities Measured on Recurring and Nonrecurring Basis [Line Items]</t>
        </is>
      </c>
    </row>
    <row r="4">
      <c r="A4" s="4" t="inlineStr">
        <is>
          <t>Debt instrument, measurement input</t>
        </is>
      </c>
      <c r="B4" s="11" t="n">
        <v>20.28</v>
      </c>
    </row>
    <row r="5">
      <c r="A5" s="4" t="inlineStr">
        <is>
          <t>3.00% – 2020 Convertible Notes | Risk-free interest rate | Maximum [Member]</t>
        </is>
      </c>
    </row>
    <row r="6">
      <c r="A6" s="3" t="inlineStr">
        <is>
          <t>Fair Value, Assets and Liabilities Measured on Recurring and Nonrecurring Basis [Line Items]</t>
        </is>
      </c>
    </row>
    <row r="7">
      <c r="A7" s="4" t="inlineStr">
        <is>
          <t>Debt instrument, measurement input</t>
        </is>
      </c>
      <c r="B7" s="11" t="n">
        <v>0.1</v>
      </c>
    </row>
    <row r="8">
      <c r="A8" s="4" t="inlineStr">
        <is>
          <t>3.00% – 2020 Convertible Notes | Risk-free interest rate | Minimum [Member]</t>
        </is>
      </c>
    </row>
    <row r="9">
      <c r="A9" s="3" t="inlineStr">
        <is>
          <t>Fair Value, Assets and Liabilities Measured on Recurring and Nonrecurring Basis [Line Items]</t>
        </is>
      </c>
    </row>
    <row r="10">
      <c r="A10" s="4" t="inlineStr">
        <is>
          <t>Debt instrument, measurement input</t>
        </is>
      </c>
      <c r="B10" s="11" t="n">
        <v>0.08</v>
      </c>
    </row>
    <row r="11">
      <c r="A11" s="4" t="inlineStr">
        <is>
          <t>3.00% – 2020 Convertible Notes | Expected volatility | Level 3</t>
        </is>
      </c>
    </row>
    <row r="12">
      <c r="A12" s="3" t="inlineStr">
        <is>
          <t>Fair Value, Assets and Liabilities Measured on Recurring and Nonrecurring Basis [Line Items]</t>
        </is>
      </c>
    </row>
    <row r="13">
      <c r="A13" s="4" t="inlineStr">
        <is>
          <t>Debt instrument, measurement input</t>
        </is>
      </c>
      <c r="B13" s="6" t="n">
        <v>55</v>
      </c>
    </row>
    <row r="14">
      <c r="A14" s="4" t="inlineStr">
        <is>
          <t>3.00% – 2020 Convertible Notes | Expected term, in years | Maximum [Member]</t>
        </is>
      </c>
    </row>
    <row r="15">
      <c r="A15" s="3" t="inlineStr">
        <is>
          <t>Fair Value, Assets and Liabilities Measured on Recurring and Nonrecurring Basis [Line Items]</t>
        </is>
      </c>
    </row>
    <row r="16">
      <c r="A16" s="4" t="inlineStr">
        <is>
          <t>Debt instrument, measurement input</t>
        </is>
      </c>
      <c r="B16" s="11" t="n">
        <v>4.19</v>
      </c>
    </row>
    <row r="17">
      <c r="A17" s="4" t="inlineStr">
        <is>
          <t>3.00% – 2020 Convertible Notes | Expected term, in years | Minimum [Member]</t>
        </is>
      </c>
    </row>
    <row r="18">
      <c r="A18" s="3" t="inlineStr">
        <is>
          <t>Fair Value, Assets and Liabilities Measured on Recurring and Nonrecurring Basis [Line Items]</t>
        </is>
      </c>
    </row>
    <row r="19">
      <c r="A19" s="4" t="inlineStr">
        <is>
          <t>Debt instrument, measurement input</t>
        </is>
      </c>
      <c r="B19" s="11" t="n">
        <v>0.14</v>
      </c>
    </row>
    <row r="20">
      <c r="A20" s="4" t="inlineStr">
        <is>
          <t>3.00% – 2020 Convertible Notes | Discount yield | Level 3</t>
        </is>
      </c>
    </row>
    <row r="21">
      <c r="A21" s="3" t="inlineStr">
        <is>
          <t>Fair Value, Assets and Liabilities Measured on Recurring and Nonrecurring Basis [Line Items]</t>
        </is>
      </c>
    </row>
    <row r="22">
      <c r="A22" s="4" t="inlineStr">
        <is>
          <t>Debt instrument, measurement input</t>
        </is>
      </c>
      <c r="B22" s="12" t="n">
        <v>48.4</v>
      </c>
    </row>
    <row r="23">
      <c r="A23" s="4" t="inlineStr">
        <is>
          <t>3.00% – 2020 Convertible Notes | Conversion price discount | Maximum [Member]</t>
        </is>
      </c>
    </row>
    <row r="24">
      <c r="A24" s="3" t="inlineStr">
        <is>
          <t>Fair Value, Assets and Liabilities Measured on Recurring and Nonrecurring Basis [Line Items]</t>
        </is>
      </c>
    </row>
    <row r="25">
      <c r="A25" s="4" t="inlineStr">
        <is>
          <t>Debt instrument, measurement input</t>
        </is>
      </c>
      <c r="B25" s="6" t="n">
        <v>40</v>
      </c>
    </row>
    <row r="26">
      <c r="A26" s="4" t="inlineStr">
        <is>
          <t>3.00% – 2020 Convertible Notes | Conversion price discount | Minimum [Member]</t>
        </is>
      </c>
    </row>
    <row r="27">
      <c r="A27" s="3" t="inlineStr">
        <is>
          <t>Fair Value, Assets and Liabilities Measured on Recurring and Nonrecurring Basis [Line Items]</t>
        </is>
      </c>
    </row>
    <row r="28">
      <c r="A28" s="4" t="inlineStr">
        <is>
          <t>Debt instrument, measurement input</t>
        </is>
      </c>
      <c r="B28" s="6" t="n">
        <v>25</v>
      </c>
    </row>
    <row r="29">
      <c r="A29" s="4" t="inlineStr">
        <is>
          <t>8.00% – 2020 Convertible Notes | Fair Value per share of ordinary shares | Level 3</t>
        </is>
      </c>
    </row>
    <row r="30">
      <c r="A30" s="3" t="inlineStr">
        <is>
          <t>Fair Value, Assets and Liabilities Measured on Recurring and Nonrecurring Basis [Line Items]</t>
        </is>
      </c>
    </row>
    <row r="31">
      <c r="A31" s="4" t="inlineStr">
        <is>
          <t>Debt instrument, measurement input</t>
        </is>
      </c>
      <c r="B31" s="11" t="n">
        <v>20.28</v>
      </c>
    </row>
    <row r="32">
      <c r="A32" s="4" t="inlineStr">
        <is>
          <t>8.00% – 2020 Convertible Notes | Risk-free interest rate | Level 3 | Maximum [Member]</t>
        </is>
      </c>
    </row>
    <row r="33">
      <c r="A33" s="3" t="inlineStr">
        <is>
          <t>Fair Value, Assets and Liabilities Measured on Recurring and Nonrecurring Basis [Line Items]</t>
        </is>
      </c>
    </row>
    <row r="34">
      <c r="A34" s="4" t="inlineStr">
        <is>
          <t>Debt instrument, measurement input</t>
        </is>
      </c>
      <c r="B34" s="11" t="n">
        <v>0.52</v>
      </c>
    </row>
    <row r="35">
      <c r="A35" s="4" t="inlineStr">
        <is>
          <t>8.00% – 2020 Convertible Notes | Risk-free interest rate | Level 3 | Minimum [Member]</t>
        </is>
      </c>
    </row>
    <row r="36">
      <c r="A36" s="3" t="inlineStr">
        <is>
          <t>Fair Value, Assets and Liabilities Measured on Recurring and Nonrecurring Basis [Line Items]</t>
        </is>
      </c>
    </row>
    <row r="37">
      <c r="A37" s="4" t="inlineStr">
        <is>
          <t>Debt instrument, measurement input</t>
        </is>
      </c>
      <c r="B37" s="11" t="n">
        <v>0.08</v>
      </c>
    </row>
    <row r="38">
      <c r="A38" s="4" t="inlineStr">
        <is>
          <t>8.00% – 2020 Convertible Notes | Expected volatility | Level 3</t>
        </is>
      </c>
    </row>
    <row r="39">
      <c r="A39" s="3" t="inlineStr">
        <is>
          <t>Fair Value, Assets and Liabilities Measured on Recurring and Nonrecurring Basis [Line Items]</t>
        </is>
      </c>
    </row>
    <row r="40">
      <c r="A40" s="4" t="inlineStr">
        <is>
          <t>Debt instrument, measurement input</t>
        </is>
      </c>
      <c r="B40" s="6" t="n">
        <v>55</v>
      </c>
    </row>
    <row r="41">
      <c r="A41" s="4" t="inlineStr">
        <is>
          <t>8.00% – 2020 Convertible Notes | Expected term, in years | Level 3 | Maximum [Member]</t>
        </is>
      </c>
    </row>
    <row r="42">
      <c r="A42" s="3" t="inlineStr">
        <is>
          <t>Fair Value, Assets and Liabilities Measured on Recurring and Nonrecurring Basis [Line Items]</t>
        </is>
      </c>
    </row>
    <row r="43">
      <c r="A43" s="4" t="inlineStr">
        <is>
          <t>Debt instrument, measurement input</t>
        </is>
      </c>
      <c r="B43" s="11" t="n">
        <v>6.14</v>
      </c>
    </row>
    <row r="44">
      <c r="A44" s="4" t="inlineStr">
        <is>
          <t>8.00% – 2020 Convertible Notes | Expected term, in years | Level 3 | Minimum [Member]</t>
        </is>
      </c>
    </row>
    <row r="45">
      <c r="A45" s="3" t="inlineStr">
        <is>
          <t>Fair Value, Assets and Liabilities Measured on Recurring and Nonrecurring Basis [Line Items]</t>
        </is>
      </c>
    </row>
    <row r="46">
      <c r="A46" s="4" t="inlineStr">
        <is>
          <t>Debt instrument, measurement input</t>
        </is>
      </c>
      <c r="B46" s="11" t="n">
        <v>0.14</v>
      </c>
    </row>
    <row r="47">
      <c r="A47" s="4" t="inlineStr">
        <is>
          <t>8.00% – 2020 Convertible Notes | Discount yield | Level 3</t>
        </is>
      </c>
    </row>
    <row r="48">
      <c r="A48" s="3" t="inlineStr">
        <is>
          <t>Fair Value, Assets and Liabilities Measured on Recurring and Nonrecurring Basis [Line Items]</t>
        </is>
      </c>
    </row>
    <row r="49">
      <c r="A49" s="4" t="inlineStr">
        <is>
          <t>Debt instrument, measurement input</t>
        </is>
      </c>
      <c r="B49" s="6" t="n">
        <v>35</v>
      </c>
    </row>
    <row r="50">
      <c r="A50" s="4" t="inlineStr">
        <is>
          <t>8.00% – 2020 Convertible Notes | Conversion price discount | Level 3 | Maximum [Member]</t>
        </is>
      </c>
    </row>
    <row r="51">
      <c r="A51" s="3" t="inlineStr">
        <is>
          <t>Fair Value, Assets and Liabilities Measured on Recurring and Nonrecurring Basis [Line Items]</t>
        </is>
      </c>
    </row>
    <row r="52">
      <c r="A52" s="4" t="inlineStr">
        <is>
          <t>Debt instrument, measurement input</t>
        </is>
      </c>
      <c r="B52" s="6" t="n">
        <v>40</v>
      </c>
    </row>
    <row r="53">
      <c r="A53" s="4" t="inlineStr">
        <is>
          <t>8.00% – 2020 Convertible Notes | Conversion price discount | Level 3 | Minimum [Member]</t>
        </is>
      </c>
    </row>
    <row r="54">
      <c r="A54" s="3" t="inlineStr">
        <is>
          <t>Fair Value, Assets and Liabilities Measured on Recurring and Nonrecurring Basis [Line Items]</t>
        </is>
      </c>
    </row>
    <row r="55">
      <c r="A55" s="4" t="inlineStr">
        <is>
          <t>Debt instrument, measurement input</t>
        </is>
      </c>
      <c r="B55" s="6" t="n">
        <v>25</v>
      </c>
    </row>
    <row r="56">
      <c r="A56" s="4" t="inlineStr">
        <is>
          <t>2020 Term Facility Loan | Fair Value per share of ordinary shares | Level 3</t>
        </is>
      </c>
    </row>
    <row r="57">
      <c r="A57" s="3" t="inlineStr">
        <is>
          <t>Fair Value, Assets and Liabilities Measured on Recurring and Nonrecurring Basis [Line Items]</t>
        </is>
      </c>
    </row>
    <row r="58">
      <c r="A58" s="4" t="inlineStr">
        <is>
          <t>Debt instrument, measurement input</t>
        </is>
      </c>
      <c r="B58" s="11" t="n">
        <v>20.28</v>
      </c>
    </row>
    <row r="59">
      <c r="A59" s="4" t="inlineStr">
        <is>
          <t>2020 Term Facility Loan | Risk-free interest rate | Level 3</t>
        </is>
      </c>
    </row>
    <row r="60">
      <c r="A60" s="3" t="inlineStr">
        <is>
          <t>Fair Value, Assets and Liabilities Measured on Recurring and Nonrecurring Basis [Line Items]</t>
        </is>
      </c>
    </row>
    <row r="61">
      <c r="A61" s="4" t="inlineStr">
        <is>
          <t>Debt instrument, measurement input</t>
        </is>
      </c>
      <c r="B61" s="11" t="n">
        <v>0.21</v>
      </c>
    </row>
    <row r="62">
      <c r="A62" s="4" t="inlineStr">
        <is>
          <t>2020 Term Facility Loan | Expected volatility | Level 3</t>
        </is>
      </c>
    </row>
    <row r="63">
      <c r="A63" s="3" t="inlineStr">
        <is>
          <t>Fair Value, Assets and Liabilities Measured on Recurring and Nonrecurring Basis [Line Items]</t>
        </is>
      </c>
    </row>
    <row r="64">
      <c r="A64" s="4" t="inlineStr">
        <is>
          <t>Debt instrument, measurement input</t>
        </is>
      </c>
      <c r="B64" s="6" t="n">
        <v>55</v>
      </c>
    </row>
    <row r="65">
      <c r="A65" s="4" t="inlineStr">
        <is>
          <t>2020 Term Facility Loan | Expected term, in years | Level 3 | Maximum [Member]</t>
        </is>
      </c>
    </row>
    <row r="66">
      <c r="A66" s="3" t="inlineStr">
        <is>
          <t>Fair Value, Assets and Liabilities Measured on Recurring and Nonrecurring Basis [Line Items]</t>
        </is>
      </c>
    </row>
    <row r="67">
      <c r="A67" s="4" t="inlineStr">
        <is>
          <t>Debt instrument, measurement input</t>
        </is>
      </c>
      <c r="B67" s="11" t="n">
        <v>4.13</v>
      </c>
    </row>
    <row r="68">
      <c r="A68" s="4" t="inlineStr">
        <is>
          <t>2020 Term Facility Loan | Expected term, in years | Level 3 | Minimum [Member]</t>
        </is>
      </c>
    </row>
    <row r="69">
      <c r="A69" s="3" t="inlineStr">
        <is>
          <t>Fair Value, Assets and Liabilities Measured on Recurring and Nonrecurring Basis [Line Items]</t>
        </is>
      </c>
    </row>
    <row r="70">
      <c r="A70" s="4" t="inlineStr">
        <is>
          <t>Debt instrument, measurement input</t>
        </is>
      </c>
      <c r="B70" s="11" t="n">
        <v>0.14</v>
      </c>
    </row>
    <row r="71">
      <c r="A71" s="4" t="inlineStr">
        <is>
          <t>2020 Term Facility Loan | Conversion price discount | Level 3</t>
        </is>
      </c>
    </row>
    <row r="72">
      <c r="A72" s="3" t="inlineStr">
        <is>
          <t>Fair Value, Assets and Liabilities Measured on Recurring and Nonrecurring Basis [Line Items]</t>
        </is>
      </c>
    </row>
    <row r="73">
      <c r="A73" s="4" t="inlineStr">
        <is>
          <t>Debt instrument, measurement input</t>
        </is>
      </c>
      <c r="B73" s="6"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21" customWidth="1" min="14" max="14"/>
  </cols>
  <sheetData>
    <row r="1">
      <c r="A1" s="1" t="inlineStr">
        <is>
          <t>Fair Value Measurements - Narrative (Details) $ in Thousands</t>
        </is>
      </c>
      <c r="B1" s="2" t="inlineStr">
        <is>
          <t>Aug. 11, 2021USD ($)shares</t>
        </is>
      </c>
      <c r="C1" s="2" t="inlineStr">
        <is>
          <t>Sep. 30, 2021USD ($)</t>
        </is>
      </c>
      <c r="D1" s="2" t="inlineStr">
        <is>
          <t>Dec. 31, 2020USD ($)</t>
        </is>
      </c>
      <c r="E1" s="2" t="inlineStr">
        <is>
          <t>Sep. 30, 2020USD ($)</t>
        </is>
      </c>
      <c r="F1" s="2" t="inlineStr">
        <is>
          <t>Aug. 11, 2021USD ($)</t>
        </is>
      </c>
      <c r="G1" s="2" t="inlineStr">
        <is>
          <t>Sep. 30, 2021USD ($)</t>
        </is>
      </c>
      <c r="H1" s="2" t="inlineStr">
        <is>
          <t>Sep. 30, 2020USD ($)</t>
        </is>
      </c>
      <c r="I1" s="2" t="inlineStr">
        <is>
          <t>Dec. 31, 2020USD ($)</t>
        </is>
      </c>
      <c r="J1" s="2" t="inlineStr">
        <is>
          <t>Dec. 31, 2020USD ($)</t>
        </is>
      </c>
      <c r="K1" s="2" t="inlineStr">
        <is>
          <t>Dec. 31, 2020USD ($)</t>
        </is>
      </c>
      <c r="L1" s="2" t="inlineStr">
        <is>
          <t>Dec. 31, 2019USD ($)shares</t>
        </is>
      </c>
      <c r="M1" s="2" t="inlineStr">
        <is>
          <t>Aug. 10, 2021USD ($)</t>
        </is>
      </c>
      <c r="N1" s="2" t="inlineStr">
        <is>
          <t>Feb. 19, 2020USD ($)</t>
        </is>
      </c>
    </row>
    <row r="2">
      <c r="A2" s="3" t="inlineStr">
        <is>
          <t>Fair Value, Assets and Liabilities Measured on Recurring and Nonrecurring Basis [Line Items]</t>
        </is>
      </c>
    </row>
    <row r="3">
      <c r="A3" s="4" t="inlineStr">
        <is>
          <t>Long-term debt</t>
        </is>
      </c>
      <c r="C3" s="5" t="n">
        <v>128504</v>
      </c>
      <c r="D3" s="5" t="n">
        <v>54641</v>
      </c>
      <c r="G3" s="5" t="n">
        <v>128504</v>
      </c>
      <c r="I3" s="5" t="n">
        <v>54641</v>
      </c>
      <c r="J3" s="5" t="n">
        <v>54641</v>
      </c>
      <c r="K3" s="5" t="n">
        <v>54641</v>
      </c>
    </row>
    <row r="4">
      <c r="A4" s="4" t="inlineStr">
        <is>
          <t>Gain (loss) on debt instrument</t>
        </is>
      </c>
      <c r="C4" s="5" t="n">
        <v>-14255</v>
      </c>
      <c r="E4" s="5" t="n">
        <v>-3325</v>
      </c>
      <c r="G4" s="5" t="n">
        <v>-59916</v>
      </c>
      <c r="H4" s="5" t="n">
        <v>-5547</v>
      </c>
      <c r="K4" s="6" t="n">
        <v>-20163</v>
      </c>
      <c r="L4" s="5" t="n">
        <v>-2969</v>
      </c>
    </row>
    <row r="5">
      <c r="A5" s="4" t="inlineStr">
        <is>
          <t>Convertible Notes</t>
        </is>
      </c>
    </row>
    <row r="6">
      <c r="A6" s="3" t="inlineStr">
        <is>
          <t>Fair Value, Assets and Liabilities Measured on Recurring and Nonrecurring Basis [Line Items]</t>
        </is>
      </c>
    </row>
    <row r="7">
      <c r="A7" s="4" t="inlineStr">
        <is>
          <t>Debt instrument, stated percentage</t>
        </is>
      </c>
      <c r="C7" s="4" t="inlineStr">
        <is>
          <t>5.00%</t>
        </is>
      </c>
      <c r="G7" s="4" t="inlineStr">
        <is>
          <t>5.00%</t>
        </is>
      </c>
    </row>
    <row r="8">
      <c r="A8" s="4" t="inlineStr">
        <is>
          <t>Convertible notes</t>
        </is>
      </c>
      <c r="M8" s="5" t="n">
        <v>208600</v>
      </c>
    </row>
    <row r="9">
      <c r="A9" s="4" t="inlineStr">
        <is>
          <t>2020 Term Facility Loan</t>
        </is>
      </c>
    </row>
    <row r="10">
      <c r="A10" s="3" t="inlineStr">
        <is>
          <t>Fair Value, Assets and Liabilities Measured on Recurring and Nonrecurring Basis [Line Items]</t>
        </is>
      </c>
    </row>
    <row r="11">
      <c r="A11" s="4" t="inlineStr">
        <is>
          <t>Debt instrument, principal amount</t>
        </is>
      </c>
      <c r="C11" s="5" t="n">
        <v>35000</v>
      </c>
      <c r="D11" s="6" t="n">
        <v>35000</v>
      </c>
      <c r="G11" s="5" t="n">
        <v>35000</v>
      </c>
      <c r="I11" s="6" t="n">
        <v>35000</v>
      </c>
      <c r="J11" s="6" t="n">
        <v>35000</v>
      </c>
      <c r="K11" s="6" t="n">
        <v>35000</v>
      </c>
    </row>
    <row r="12">
      <c r="A12" s="4" t="inlineStr">
        <is>
          <t>Long-term debt</t>
        </is>
      </c>
      <c r="C12" s="6" t="n">
        <v>33949</v>
      </c>
      <c r="D12" s="6" t="n">
        <v>22500</v>
      </c>
      <c r="G12" s="6" t="n">
        <v>33949</v>
      </c>
      <c r="I12" s="6" t="n">
        <v>22500</v>
      </c>
      <c r="J12" s="6" t="n">
        <v>22500</v>
      </c>
      <c r="K12" s="6" t="n">
        <v>22500</v>
      </c>
    </row>
    <row r="13">
      <c r="A13" s="4" t="inlineStr">
        <is>
          <t>Convertible notes</t>
        </is>
      </c>
      <c r="B13" s="5" t="n">
        <v>27200</v>
      </c>
      <c r="D13" s="6" t="n">
        <v>25100</v>
      </c>
      <c r="F13" s="5" t="n">
        <v>27200</v>
      </c>
      <c r="I13" s="5" t="n">
        <v>25100</v>
      </c>
      <c r="J13" s="5" t="n">
        <v>25100</v>
      </c>
      <c r="K13" s="6" t="n">
        <v>25100</v>
      </c>
    </row>
    <row r="14">
      <c r="A14" s="4" t="inlineStr">
        <is>
          <t>Gain (loss) on debt instrument</t>
        </is>
      </c>
      <c r="C14" s="5" t="n">
        <v>200</v>
      </c>
      <c r="D14" s="5" t="n">
        <v>1729</v>
      </c>
      <c r="F14" s="5" t="n">
        <v>15134</v>
      </c>
      <c r="G14" s="5" t="n">
        <v>15100</v>
      </c>
      <c r="K14" s="5" t="n">
        <v>1700</v>
      </c>
    </row>
    <row r="15">
      <c r="A15" s="4" t="inlineStr">
        <is>
          <t>Percentage of principal In addition to unpaid interest Will be converted upon qualified financing</t>
        </is>
      </c>
      <c r="K15" s="6" t="n">
        <v>280</v>
      </c>
    </row>
    <row r="16">
      <c r="A16" s="4" t="inlineStr">
        <is>
          <t>Debt conversion, shares issued (in shares) | shares</t>
        </is>
      </c>
      <c r="B16" s="6" t="n">
        <v>1300000</v>
      </c>
    </row>
    <row r="17">
      <c r="A17" s="4" t="inlineStr">
        <is>
          <t>2019 Convertible Notes</t>
        </is>
      </c>
    </row>
    <row r="18">
      <c r="A18" s="3" t="inlineStr">
        <is>
          <t>Fair Value, Assets and Liabilities Measured on Recurring and Nonrecurring Basis [Line Items]</t>
        </is>
      </c>
    </row>
    <row r="19">
      <c r="A19" s="4" t="inlineStr">
        <is>
          <t>Debt instrument, principal amount</t>
        </is>
      </c>
      <c r="L19" s="5" t="n">
        <v>15000</v>
      </c>
    </row>
    <row r="20">
      <c r="A20" s="4" t="inlineStr">
        <is>
          <t>Debt conversion, shares issued (in shares) | shares</t>
        </is>
      </c>
      <c r="L20" s="6" t="n">
        <v>1336344</v>
      </c>
    </row>
    <row r="21">
      <c r="A21" s="4" t="inlineStr">
        <is>
          <t>3.00% – 2020 Convertible Notes</t>
        </is>
      </c>
    </row>
    <row r="22">
      <c r="A22" s="3" t="inlineStr">
        <is>
          <t>Fair Value, Assets and Liabilities Measured on Recurring and Nonrecurring Basis [Line Items]</t>
        </is>
      </c>
    </row>
    <row r="23">
      <c r="A23" s="4" t="inlineStr">
        <is>
          <t>Debt instrument, stated percentage</t>
        </is>
      </c>
      <c r="C23" s="4" t="inlineStr">
        <is>
          <t>3.00%</t>
        </is>
      </c>
      <c r="D23" s="4" t="inlineStr">
        <is>
          <t>3.00%</t>
        </is>
      </c>
      <c r="G23" s="4" t="inlineStr">
        <is>
          <t>3.00%</t>
        </is>
      </c>
      <c r="I23" s="4" t="inlineStr">
        <is>
          <t>3.00%</t>
        </is>
      </c>
      <c r="J23" s="4" t="inlineStr">
        <is>
          <t>3.00%</t>
        </is>
      </c>
      <c r="K23" s="4" t="inlineStr">
        <is>
          <t>3.00%</t>
        </is>
      </c>
    </row>
    <row r="24">
      <c r="A24" s="4" t="inlineStr">
        <is>
          <t>Long-term debt</t>
        </is>
      </c>
      <c r="D24" s="5" t="n">
        <v>21281</v>
      </c>
      <c r="I24" s="5" t="n">
        <v>21281</v>
      </c>
      <c r="J24" s="5" t="n">
        <v>21281</v>
      </c>
      <c r="K24" s="5" t="n">
        <v>21281</v>
      </c>
    </row>
    <row r="25">
      <c r="A25" s="4" t="inlineStr">
        <is>
          <t>Convertible notes</t>
        </is>
      </c>
      <c r="C25" s="5" t="n">
        <v>0</v>
      </c>
      <c r="D25" s="5" t="n">
        <v>32106</v>
      </c>
      <c r="G25" s="5" t="n">
        <v>0</v>
      </c>
      <c r="I25" s="6" t="n">
        <v>32106</v>
      </c>
      <c r="J25" s="5" t="n">
        <v>32106</v>
      </c>
      <c r="K25" s="5" t="n">
        <v>32106</v>
      </c>
    </row>
    <row r="26">
      <c r="A26" s="4" t="inlineStr">
        <is>
          <t>Gain (loss) on debt instrument</t>
        </is>
      </c>
      <c r="I26" s="5" t="n">
        <v>10825</v>
      </c>
    </row>
    <row r="27">
      <c r="A27" s="4" t="inlineStr">
        <is>
          <t>3.00% – 2020 Convertible Notes | Convertible Notes</t>
        </is>
      </c>
    </row>
    <row r="28">
      <c r="A28" s="3" t="inlineStr">
        <is>
          <t>Fair Value, Assets and Liabilities Measured on Recurring and Nonrecurring Basis [Line Items]</t>
        </is>
      </c>
    </row>
    <row r="29">
      <c r="A29" s="4" t="inlineStr">
        <is>
          <t>Debt instrument, stated percentage</t>
        </is>
      </c>
      <c r="C29" s="4" t="inlineStr">
        <is>
          <t>3.00%</t>
        </is>
      </c>
      <c r="D29" s="4" t="inlineStr">
        <is>
          <t>3.00%</t>
        </is>
      </c>
      <c r="G29" s="4" t="inlineStr">
        <is>
          <t>3.00%</t>
        </is>
      </c>
      <c r="I29" s="4" t="inlineStr">
        <is>
          <t>3.00%</t>
        </is>
      </c>
      <c r="J29" s="4" t="inlineStr">
        <is>
          <t>3.00%</t>
        </is>
      </c>
      <c r="K29" s="4" t="inlineStr">
        <is>
          <t>3.00%</t>
        </is>
      </c>
    </row>
    <row r="30">
      <c r="A30" s="4" t="inlineStr">
        <is>
          <t>Debt instrument, principal amount</t>
        </is>
      </c>
      <c r="C30" s="5" t="n">
        <v>21300</v>
      </c>
      <c r="D30" s="5" t="n">
        <v>21300</v>
      </c>
      <c r="G30" s="5" t="n">
        <v>21300</v>
      </c>
      <c r="I30" s="5" t="n">
        <v>21300</v>
      </c>
      <c r="J30" s="5" t="n">
        <v>21300</v>
      </c>
      <c r="K30" s="5" t="n">
        <v>21300</v>
      </c>
    </row>
    <row r="31">
      <c r="A31" s="4" t="inlineStr">
        <is>
          <t>Long-term debt</t>
        </is>
      </c>
      <c r="C31" s="6" t="n">
        <v>21281</v>
      </c>
      <c r="D31" s="6" t="n">
        <v>21281</v>
      </c>
      <c r="G31" s="6" t="n">
        <v>21281</v>
      </c>
      <c r="I31" s="6" t="n">
        <v>21281</v>
      </c>
      <c r="J31" s="6" t="n">
        <v>21281</v>
      </c>
      <c r="K31" s="6" t="n">
        <v>21281</v>
      </c>
    </row>
    <row r="32">
      <c r="A32" s="4" t="inlineStr">
        <is>
          <t>Gain (loss) on debt instrument</t>
        </is>
      </c>
      <c r="C32" s="5" t="n">
        <v>1900</v>
      </c>
      <c r="G32" s="5" t="n">
        <v>5986</v>
      </c>
      <c r="K32" s="6" t="n">
        <v>10800</v>
      </c>
    </row>
    <row r="33">
      <c r="A33" s="4" t="inlineStr">
        <is>
          <t>Debt conversion, shares issued (in shares) | shares</t>
        </is>
      </c>
      <c r="B33" s="6" t="n">
        <v>3800000</v>
      </c>
    </row>
    <row r="34">
      <c r="A34" s="4" t="inlineStr">
        <is>
          <t>8.00% – 2020 Convertible Notes</t>
        </is>
      </c>
    </row>
    <row r="35">
      <c r="A35" s="3" t="inlineStr">
        <is>
          <t>Fair Value, Assets and Liabilities Measured on Recurring and Nonrecurring Basis [Line Items]</t>
        </is>
      </c>
    </row>
    <row r="36">
      <c r="A36" s="4" t="inlineStr">
        <is>
          <t>Debt instrument, stated percentage</t>
        </is>
      </c>
      <c r="C36" s="4" t="inlineStr">
        <is>
          <t>8.00%</t>
        </is>
      </c>
      <c r="G36" s="4" t="inlineStr">
        <is>
          <t>8.00%</t>
        </is>
      </c>
    </row>
    <row r="37">
      <c r="A37" s="4" t="inlineStr">
        <is>
          <t>Long-term debt</t>
        </is>
      </c>
      <c r="D37" s="6" t="n">
        <v>8000</v>
      </c>
      <c r="I37" s="6" t="n">
        <v>8000</v>
      </c>
      <c r="J37" s="6" t="n">
        <v>8000</v>
      </c>
      <c r="K37" s="6" t="n">
        <v>8000</v>
      </c>
    </row>
    <row r="38">
      <c r="A38" s="4" t="inlineStr">
        <is>
          <t>Convertible notes</t>
        </is>
      </c>
      <c r="C38" s="5" t="n">
        <v>0</v>
      </c>
      <c r="D38" s="5" t="n">
        <v>14789</v>
      </c>
      <c r="G38" s="5" t="n">
        <v>0</v>
      </c>
      <c r="I38" s="5" t="n">
        <v>14789</v>
      </c>
      <c r="J38" s="6" t="n">
        <v>14789</v>
      </c>
      <c r="K38" s="5" t="n">
        <v>14789</v>
      </c>
    </row>
    <row r="39">
      <c r="A39" s="4" t="inlineStr">
        <is>
          <t>Gain (loss) on debt instrument</t>
        </is>
      </c>
      <c r="J39" s="5" t="n">
        <v>4374</v>
      </c>
    </row>
    <row r="40">
      <c r="A40" s="4" t="inlineStr">
        <is>
          <t>8.00% – 2020 Convertible Notes | Convertible Notes</t>
        </is>
      </c>
    </row>
    <row r="41">
      <c r="A41" s="3" t="inlineStr">
        <is>
          <t>Fair Value, Assets and Liabilities Measured on Recurring and Nonrecurring Basis [Line Items]</t>
        </is>
      </c>
    </row>
    <row r="42">
      <c r="A42" s="4" t="inlineStr">
        <is>
          <t>Debt instrument, stated percentage</t>
        </is>
      </c>
      <c r="C42" s="4" t="inlineStr">
        <is>
          <t>8.00%</t>
        </is>
      </c>
      <c r="D42" s="4" t="inlineStr">
        <is>
          <t>8.00%</t>
        </is>
      </c>
      <c r="G42" s="4" t="inlineStr">
        <is>
          <t>8.00%</t>
        </is>
      </c>
      <c r="I42" s="4" t="inlineStr">
        <is>
          <t>8.00%</t>
        </is>
      </c>
      <c r="J42" s="4" t="inlineStr">
        <is>
          <t>8.00%</t>
        </is>
      </c>
      <c r="K42" s="4" t="inlineStr">
        <is>
          <t>8.00%</t>
        </is>
      </c>
      <c r="N42" s="4" t="inlineStr">
        <is>
          <t>8.00%</t>
        </is>
      </c>
    </row>
    <row r="43">
      <c r="A43" s="4" t="inlineStr">
        <is>
          <t>Debt instrument, principal amount</t>
        </is>
      </c>
      <c r="C43" s="5" t="n">
        <v>8000</v>
      </c>
      <c r="D43" s="5" t="n">
        <v>8000</v>
      </c>
      <c r="G43" s="5" t="n">
        <v>8000</v>
      </c>
      <c r="I43" s="5" t="n">
        <v>8000</v>
      </c>
      <c r="J43" s="5" t="n">
        <v>8000</v>
      </c>
      <c r="K43" s="5" t="n">
        <v>8000</v>
      </c>
      <c r="N43" s="5" t="n">
        <v>8000</v>
      </c>
    </row>
    <row r="44">
      <c r="A44" s="4" t="inlineStr">
        <is>
          <t>Long-term debt</t>
        </is>
      </c>
      <c r="C44" s="6" t="n">
        <v>8000</v>
      </c>
      <c r="D44" s="5" t="n">
        <v>8000</v>
      </c>
      <c r="G44" s="6" t="n">
        <v>8000</v>
      </c>
      <c r="I44" s="5" t="n">
        <v>8000</v>
      </c>
      <c r="J44" s="5" t="n">
        <v>8000</v>
      </c>
      <c r="K44" s="6" t="n">
        <v>8000</v>
      </c>
    </row>
    <row r="45">
      <c r="A45" s="4" t="inlineStr">
        <is>
          <t>Gain (loss) on debt instrument</t>
        </is>
      </c>
      <c r="C45" s="5" t="n">
        <v>13900</v>
      </c>
      <c r="G45" s="5" t="n">
        <v>16108</v>
      </c>
      <c r="K45" s="5" t="n">
        <v>6800</v>
      </c>
    </row>
    <row r="46">
      <c r="A46" s="4" t="inlineStr">
        <is>
          <t>Debt conversion, shares issued (in shares) | shares</t>
        </is>
      </c>
      <c r="B46" s="6" t="n">
        <v>1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6" customWidth="1" min="10" max="10"/>
    <col width="14" customWidth="1" min="11" max="11"/>
  </cols>
  <sheetData>
    <row r="1">
      <c r="A1" s="1" t="inlineStr">
        <is>
          <t>Fair Value Measurements - Fair Value Rollforward (Details) - USD ($) $ in Thousands</t>
        </is>
      </c>
      <c r="B1" s="2" t="inlineStr">
        <is>
          <t>3 Months Ended</t>
        </is>
      </c>
      <c r="E1" s="2" t="inlineStr">
        <is>
          <t>7 Months Ended</t>
        </is>
      </c>
      <c r="F1" s="2" t="inlineStr">
        <is>
          <t>9 Months Ended</t>
        </is>
      </c>
      <c r="H1" s="2" t="inlineStr">
        <is>
          <t>10 Months Ended</t>
        </is>
      </c>
      <c r="J1" s="2" t="inlineStr">
        <is>
          <t>12 Months Ended</t>
        </is>
      </c>
    </row>
    <row r="2">
      <c r="B2" s="2" t="inlineStr">
        <is>
          <t>Sep. 30, 2021</t>
        </is>
      </c>
      <c r="C2" s="2" t="inlineStr">
        <is>
          <t>Dec. 31, 2020</t>
        </is>
      </c>
      <c r="D2" s="2" t="inlineStr">
        <is>
          <t>Sep. 30, 2020</t>
        </is>
      </c>
      <c r="E2" s="2" t="inlineStr">
        <is>
          <t>Aug. 11, 2021</t>
        </is>
      </c>
      <c r="F2" s="2" t="inlineStr">
        <is>
          <t>Sep. 30, 2021</t>
        </is>
      </c>
      <c r="G2" s="2" t="inlineStr">
        <is>
          <t>Sep. 30, 2020</t>
        </is>
      </c>
      <c r="H2" s="2" t="inlineStr">
        <is>
          <t>Dec. 31, 2020</t>
        </is>
      </c>
      <c r="I2" s="2" t="inlineStr">
        <is>
          <t>Dec. 31, 2020</t>
        </is>
      </c>
      <c r="J2" s="2" t="inlineStr">
        <is>
          <t>Dec. 31, 2020</t>
        </is>
      </c>
      <c r="K2" s="2" t="inlineStr">
        <is>
          <t>Dec. 31, 2019</t>
        </is>
      </c>
    </row>
    <row r="3">
      <c r="A3" s="3" t="inlineStr">
        <is>
          <t>Fair Value, Liabilities Measured on Recurring Basis, Unobservable Input Reconciliation, Calculation [Roll Forward]</t>
        </is>
      </c>
    </row>
    <row r="4">
      <c r="A4" s="4" t="inlineStr">
        <is>
          <t>Plus: Loss from change in fair value</t>
        </is>
      </c>
      <c r="B4" s="5" t="n">
        <v>-14255</v>
      </c>
      <c r="D4" s="5" t="n">
        <v>-3325</v>
      </c>
      <c r="F4" s="5" t="n">
        <v>-59916</v>
      </c>
      <c r="G4" s="5" t="n">
        <v>-5547</v>
      </c>
      <c r="J4" s="5" t="n">
        <v>-20163</v>
      </c>
      <c r="K4" s="5" t="n">
        <v>-2969</v>
      </c>
    </row>
    <row r="5">
      <c r="A5" s="4" t="inlineStr">
        <is>
          <t>2020 Term Facility Loan</t>
        </is>
      </c>
    </row>
    <row r="6">
      <c r="A6" s="3" t="inlineStr">
        <is>
          <t>Fair Value, Liabilities Measured on Recurring Basis, Unobservable Input Reconciliation, Calculation [Roll Forward]</t>
        </is>
      </c>
    </row>
    <row r="7">
      <c r="A7" s="4" t="inlineStr">
        <is>
          <t>Beginning balance</t>
        </is>
      </c>
      <c r="C7" s="5" t="n">
        <v>23320</v>
      </c>
      <c r="E7" s="5" t="n">
        <v>25049</v>
      </c>
      <c r="F7" s="6" t="n">
        <v>25049</v>
      </c>
    </row>
    <row r="8">
      <c r="A8" s="4" t="inlineStr">
        <is>
          <t>Plus: Loss from change in fair value</t>
        </is>
      </c>
      <c r="B8" s="5" t="n">
        <v>200</v>
      </c>
      <c r="C8" s="6" t="n">
        <v>1729</v>
      </c>
      <c r="E8" s="6" t="n">
        <v>15134</v>
      </c>
      <c r="F8" s="6" t="n">
        <v>15100</v>
      </c>
      <c r="J8" s="6" t="n">
        <v>1700</v>
      </c>
    </row>
    <row r="9">
      <c r="A9" s="4" t="inlineStr">
        <is>
          <t>Ending balance</t>
        </is>
      </c>
      <c r="C9" s="6" t="n">
        <v>25049</v>
      </c>
      <c r="E9" s="6" t="n">
        <v>27180</v>
      </c>
      <c r="H9" s="5" t="n">
        <v>25049</v>
      </c>
      <c r="I9" s="5" t="n">
        <v>25049</v>
      </c>
      <c r="J9" s="6" t="n">
        <v>25049</v>
      </c>
    </row>
    <row r="10">
      <c r="A10" s="4" t="inlineStr">
        <is>
          <t>3.00% – 2020 Convertible Notes</t>
        </is>
      </c>
    </row>
    <row r="11">
      <c r="A11" s="3" t="inlineStr">
        <is>
          <t>Fair Value, Liabilities Measured on Recurring Basis, Unobservable Input Reconciliation, Calculation [Roll Forward]</t>
        </is>
      </c>
    </row>
    <row r="12">
      <c r="A12" s="4" t="inlineStr">
        <is>
          <t>Beginning balance</t>
        </is>
      </c>
      <c r="E12" s="6" t="n">
        <v>32106</v>
      </c>
      <c r="F12" s="6" t="n">
        <v>32106</v>
      </c>
      <c r="H12" s="6" t="n">
        <v>21281</v>
      </c>
    </row>
    <row r="13">
      <c r="A13" s="4" t="inlineStr">
        <is>
          <t>Plus: Loss from change in fair value</t>
        </is>
      </c>
      <c r="H13" s="6" t="n">
        <v>10825</v>
      </c>
    </row>
    <row r="14">
      <c r="A14" s="4" t="inlineStr">
        <is>
          <t>Ending balance</t>
        </is>
      </c>
      <c r="C14" s="6" t="n">
        <v>32106</v>
      </c>
      <c r="H14" s="6" t="n">
        <v>32106</v>
      </c>
      <c r="I14" s="6" t="n">
        <v>32106</v>
      </c>
      <c r="J14" s="6" t="n">
        <v>32106</v>
      </c>
    </row>
    <row r="15">
      <c r="A15" s="4" t="inlineStr">
        <is>
          <t>8.00% – 2020 Convertible Notes</t>
        </is>
      </c>
    </row>
    <row r="16">
      <c r="A16" s="3" t="inlineStr">
        <is>
          <t>Fair Value, Liabilities Measured on Recurring Basis, Unobservable Input Reconciliation, Calculation [Roll Forward]</t>
        </is>
      </c>
    </row>
    <row r="17">
      <c r="A17" s="4" t="inlineStr">
        <is>
          <t>Beginning balance</t>
        </is>
      </c>
      <c r="E17" s="5" t="n">
        <v>14789</v>
      </c>
      <c r="F17" s="5" t="n">
        <v>14789</v>
      </c>
      <c r="I17" s="6" t="n">
        <v>10415</v>
      </c>
    </row>
    <row r="18">
      <c r="A18" s="4" t="inlineStr">
        <is>
          <t>Plus: Loss from change in fair value</t>
        </is>
      </c>
      <c r="I18" s="6" t="n">
        <v>4374</v>
      </c>
    </row>
    <row r="19">
      <c r="A19" s="4" t="inlineStr">
        <is>
          <t>Ending balance</t>
        </is>
      </c>
      <c r="C19" s="5" t="n">
        <v>14789</v>
      </c>
      <c r="H19" s="5" t="n">
        <v>14789</v>
      </c>
      <c r="I19" s="5" t="n">
        <v>14789</v>
      </c>
      <c r="J19" s="5" t="n">
        <v>14789</v>
      </c>
    </row>
  </sheetData>
  <mergeCells count="5">
    <mergeCell ref="A1:A2"/>
    <mergeCell ref="B1:D1"/>
    <mergeCell ref="F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Measured at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Debt securities, amortized cost</t>
        </is>
      </c>
      <c r="B3" s="5" t="n">
        <v>49750</v>
      </c>
      <c r="C3" s="5" t="n">
        <v>0</v>
      </c>
    </row>
    <row r="4">
      <c r="A4" s="4" t="inlineStr">
        <is>
          <t>Corporate bonds and commercial paper</t>
        </is>
      </c>
    </row>
    <row r="5">
      <c r="A5" s="3" t="inlineStr">
        <is>
          <t>Fair Value, Assets and Liabilities Measured on Recurring and Nonrecurring Basis [Line Items]</t>
        </is>
      </c>
    </row>
    <row r="6">
      <c r="A6" s="4" t="inlineStr">
        <is>
          <t>Debt securities, amortized cost</t>
        </is>
      </c>
      <c r="B6" s="6" t="n">
        <v>25082</v>
      </c>
      <c r="C6" s="6" t="n">
        <v>0</v>
      </c>
    </row>
    <row r="7">
      <c r="A7" s="4" t="inlineStr">
        <is>
          <t>U.S. Treasury securities</t>
        </is>
      </c>
    </row>
    <row r="8">
      <c r="A8" s="3" t="inlineStr">
        <is>
          <t>Fair Value, Assets and Liabilities Measured on Recurring and Nonrecurring Basis [Line Items]</t>
        </is>
      </c>
    </row>
    <row r="9">
      <c r="A9" s="4" t="inlineStr">
        <is>
          <t>Debt securities, amortized cost</t>
        </is>
      </c>
      <c r="B9" s="5" t="n">
        <v>24668</v>
      </c>
      <c r="C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14" customWidth="1" min="5" max="5"/>
    <col width="16" customWidth="1" min="6" max="6"/>
    <col width="42" customWidth="1" min="7" max="7"/>
    <col width="50" customWidth="1" min="8" max="8"/>
    <col width="29" customWidth="1" min="9" max="9"/>
    <col width="47" customWidth="1" min="10" max="10"/>
    <col width="73" customWidth="1" min="11" max="11"/>
    <col width="80" customWidth="1" min="12" max="12"/>
    <col width="60" customWidth="1" min="13" max="13"/>
    <col width="20" customWidth="1" min="14" max="14"/>
  </cols>
  <sheetData>
    <row r="1">
      <c r="A1" s="1" t="inlineStr">
        <is>
          <t>Condensed Consolidated Statements of Shareholders' Deficit - USD ($) $ in Thousands</t>
        </is>
      </c>
      <c r="B1" s="2" t="inlineStr">
        <is>
          <t>Total</t>
        </is>
      </c>
      <c r="C1" s="2" t="inlineStr">
        <is>
          <t>S C Health Member [Member]</t>
        </is>
      </c>
      <c r="D1" s="2" t="inlineStr">
        <is>
          <t>S C Health Sponsor Member [Member]</t>
        </is>
      </c>
      <c r="E1" s="2" t="inlineStr">
        <is>
          <t>PIPE [Member]</t>
        </is>
      </c>
      <c r="F1" s="2" t="inlineStr">
        <is>
          <t>Ordinary Shares</t>
        </is>
      </c>
      <c r="G1" s="2" t="inlineStr">
        <is>
          <t>Ordinary SharesS C Health Member [Member]</t>
        </is>
      </c>
      <c r="H1" s="2" t="inlineStr">
        <is>
          <t>Ordinary SharesS C Health Sponsor Member [Member]</t>
        </is>
      </c>
      <c r="I1" s="2" t="inlineStr">
        <is>
          <t>Ordinary SharesPIPE [Member]</t>
        </is>
      </c>
      <c r="J1" s="2" t="inlineStr">
        <is>
          <t>Ordinary Shares and Additional Paid-in Capital</t>
        </is>
      </c>
      <c r="K1" s="2" t="inlineStr">
        <is>
          <t>Ordinary Shares and Additional Paid-in CapitalS C Health Member [Member]</t>
        </is>
      </c>
      <c r="L1" s="2" t="inlineStr">
        <is>
          <t>Ordinary Shares and Additional Paid-in CapitalS C Health Sponsor Member [Member]</t>
        </is>
      </c>
      <c r="M1" s="2" t="inlineStr">
        <is>
          <t>Ordinary Shares and Additional Paid-in CapitalPIPE [Member]</t>
        </is>
      </c>
      <c r="N1" s="2" t="inlineStr">
        <is>
          <t>Accumulated Deficit</t>
        </is>
      </c>
    </row>
    <row r="2">
      <c r="A2" s="4" t="inlineStr">
        <is>
          <t>Beginning balance (in shares) at Dec. 31, 2018</t>
        </is>
      </c>
      <c r="F2" s="6" t="n">
        <v>29215692</v>
      </c>
    </row>
    <row r="3">
      <c r="A3" s="4" t="inlineStr">
        <is>
          <t>Beginning balance at Dec. 31, 2018</t>
        </is>
      </c>
      <c r="B3" s="5" t="n">
        <v>23906</v>
      </c>
      <c r="J3" s="5" t="n">
        <v>125662</v>
      </c>
      <c r="N3" s="5" t="n">
        <v>-101756</v>
      </c>
    </row>
    <row r="4">
      <c r="A4" s="3" t="inlineStr">
        <is>
          <t>Increase (Decrease) in Stockholders' Equity</t>
        </is>
      </c>
    </row>
    <row r="5">
      <c r="A5" s="4" t="inlineStr">
        <is>
          <t>Net loss</t>
        </is>
      </c>
      <c r="B5" s="5" t="n">
        <v>-50850</v>
      </c>
      <c r="N5" s="6" t="n">
        <v>-50850</v>
      </c>
    </row>
    <row r="6">
      <c r="A6" s="4" t="inlineStr">
        <is>
          <t>Exercise of stock options (in shares)</t>
        </is>
      </c>
      <c r="B6" s="6" t="n">
        <v>24750</v>
      </c>
      <c r="F6" s="6" t="n">
        <v>24750</v>
      </c>
    </row>
    <row r="7">
      <c r="A7" s="4" t="inlineStr">
        <is>
          <t>Exercise of stock options</t>
        </is>
      </c>
      <c r="B7" s="5" t="n">
        <v>33</v>
      </c>
      <c r="J7" s="6" t="n">
        <v>33</v>
      </c>
    </row>
    <row r="8">
      <c r="A8" s="4" t="inlineStr">
        <is>
          <t>Conversion of convertible notes to ordinary shares (in shares)</t>
        </is>
      </c>
      <c r="F8" s="6" t="n">
        <v>2757</v>
      </c>
    </row>
    <row r="9">
      <c r="A9" s="4" t="inlineStr">
        <is>
          <t>Conversion of convertible notes to ordinary shares</t>
        </is>
      </c>
      <c r="B9" s="6" t="n">
        <v>19</v>
      </c>
      <c r="J9" s="6" t="n">
        <v>19</v>
      </c>
    </row>
    <row r="10">
      <c r="A10" s="4" t="inlineStr">
        <is>
          <t>Issuance of warrants</t>
        </is>
      </c>
      <c r="B10" s="6" t="n">
        <v>2878</v>
      </c>
      <c r="J10" s="6" t="n">
        <v>2878</v>
      </c>
    </row>
    <row r="11">
      <c r="A11" s="4" t="inlineStr">
        <is>
          <t>Stock-based compensation</t>
        </is>
      </c>
      <c r="B11" s="6" t="n">
        <v>6229</v>
      </c>
      <c r="J11" s="6" t="n">
        <v>6229</v>
      </c>
    </row>
    <row r="12">
      <c r="A12" s="4" t="inlineStr">
        <is>
          <t>Non-cash warrants issued as dividends</t>
        </is>
      </c>
      <c r="B12" s="6" t="n">
        <v>-1838</v>
      </c>
      <c r="J12" s="6" t="n">
        <v>-1838</v>
      </c>
    </row>
    <row r="13">
      <c r="A13" s="4" t="inlineStr">
        <is>
          <t>Extinguishment of 2019 Convertible Loan Note</t>
        </is>
      </c>
      <c r="B13" s="6" t="n">
        <v>18244</v>
      </c>
      <c r="J13" s="6" t="n">
        <v>18244</v>
      </c>
    </row>
    <row r="14">
      <c r="A14" s="4" t="inlineStr">
        <is>
          <t>Ordinary share issuance for acquisition of in-process research and development (Shares)</t>
        </is>
      </c>
      <c r="F14" s="6" t="n">
        <v>4093916</v>
      </c>
    </row>
    <row r="15">
      <c r="A15" s="4" t="inlineStr">
        <is>
          <t>Ordinary share issuance for acquisition of in-process research and development (Value)</t>
        </is>
      </c>
      <c r="B15" s="6" t="n">
        <v>37638</v>
      </c>
      <c r="J15" s="6" t="n">
        <v>37638</v>
      </c>
    </row>
    <row r="16">
      <c r="A16" s="4" t="inlineStr">
        <is>
          <t>Ending balance (in shares) at Dec. 31, 2019</t>
        </is>
      </c>
      <c r="F16" s="6" t="n">
        <v>82792725</v>
      </c>
    </row>
    <row r="17">
      <c r="A17" s="4" t="inlineStr">
        <is>
          <t>Ending balance at Dec. 31, 2019</t>
        </is>
      </c>
      <c r="B17" s="6" t="n">
        <v>36259</v>
      </c>
      <c r="J17" s="6" t="n">
        <v>188865</v>
      </c>
      <c r="N17" s="6" t="n">
        <v>-152606</v>
      </c>
    </row>
    <row r="18">
      <c r="A18" s="3" t="inlineStr">
        <is>
          <t>Increase (Decrease) in Stockholders' Equity</t>
        </is>
      </c>
    </row>
    <row r="19">
      <c r="A19" s="4" t="inlineStr">
        <is>
          <t>Net loss</t>
        </is>
      </c>
      <c r="B19" s="6" t="n">
        <v>-16426</v>
      </c>
      <c r="N19" s="6" t="n">
        <v>-16426</v>
      </c>
    </row>
    <row r="20">
      <c r="A20" s="4" t="inlineStr">
        <is>
          <t>Exercise of stock options (in shares)</t>
        </is>
      </c>
      <c r="F20" s="6" t="n">
        <v>9263</v>
      </c>
    </row>
    <row r="21">
      <c r="A21" s="4" t="inlineStr">
        <is>
          <t>Exercise of stock options</t>
        </is>
      </c>
      <c r="B21" s="6" t="n">
        <v>20</v>
      </c>
      <c r="J21" s="6" t="n">
        <v>20</v>
      </c>
    </row>
    <row r="22">
      <c r="A22" s="4" t="inlineStr">
        <is>
          <t>Exercise of warrants (in shares)</t>
        </is>
      </c>
      <c r="F22" s="6" t="n">
        <v>13717</v>
      </c>
    </row>
    <row r="23">
      <c r="A23" s="4" t="inlineStr">
        <is>
          <t>Exercise of warrants</t>
        </is>
      </c>
      <c r="B23" s="6" t="n">
        <v>7</v>
      </c>
      <c r="J23" s="6" t="n">
        <v>7</v>
      </c>
    </row>
    <row r="24">
      <c r="A24" s="4" t="inlineStr">
        <is>
          <t>Stock-based compensation</t>
        </is>
      </c>
      <c r="B24" s="6" t="n">
        <v>1644</v>
      </c>
      <c r="J24" s="6" t="n">
        <v>1644</v>
      </c>
    </row>
    <row r="25">
      <c r="A25" s="4" t="inlineStr">
        <is>
          <t>Ordinary share issuance, net of issuance costs (in shares)</t>
        </is>
      </c>
      <c r="F25" s="6" t="n">
        <v>366147</v>
      </c>
    </row>
    <row r="26">
      <c r="A26" s="4" t="inlineStr">
        <is>
          <t>Ordinary share issuance, net of issuance costs</t>
        </is>
      </c>
      <c r="B26" s="6" t="n">
        <v>2087</v>
      </c>
      <c r="J26" s="6" t="n">
        <v>2087</v>
      </c>
    </row>
    <row r="27">
      <c r="A27" s="4" t="inlineStr">
        <is>
          <t>Ending balance (in shares) at Mar. 31, 2020</t>
        </is>
      </c>
      <c r="F27" s="6" t="n">
        <v>83181852</v>
      </c>
    </row>
    <row r="28">
      <c r="A28" s="4" t="inlineStr">
        <is>
          <t>Ending balance at Mar. 31, 2020</t>
        </is>
      </c>
      <c r="B28" s="6" t="n">
        <v>23591</v>
      </c>
      <c r="J28" s="6" t="n">
        <v>192623</v>
      </c>
      <c r="N28" s="6" t="n">
        <v>-169032</v>
      </c>
    </row>
    <row r="29">
      <c r="A29" s="4" t="inlineStr">
        <is>
          <t>Beginning balance (in shares) at Dec. 31, 2019</t>
        </is>
      </c>
      <c r="F29" s="6" t="n">
        <v>82792725</v>
      </c>
    </row>
    <row r="30">
      <c r="A30" s="4" t="inlineStr">
        <is>
          <t>Beginning balance at Dec. 31, 2019</t>
        </is>
      </c>
      <c r="B30" s="6" t="n">
        <v>36259</v>
      </c>
      <c r="J30" s="6" t="n">
        <v>188865</v>
      </c>
      <c r="N30" s="6" t="n">
        <v>-152606</v>
      </c>
    </row>
    <row r="31">
      <c r="A31" s="3" t="inlineStr">
        <is>
          <t>Increase (Decrease) in Stockholders' Equity</t>
        </is>
      </c>
    </row>
    <row r="32">
      <c r="A32" s="4" t="inlineStr">
        <is>
          <t>Net loss</t>
        </is>
      </c>
      <c r="B32" s="6" t="n">
        <v>-46953</v>
      </c>
    </row>
    <row r="33">
      <c r="A33" s="4" t="inlineStr">
        <is>
          <t>Ending balance (in shares) at Sep. 30, 2020</t>
        </is>
      </c>
      <c r="F33" s="6" t="n">
        <v>83181852</v>
      </c>
    </row>
    <row r="34">
      <c r="A34" s="4" t="inlineStr">
        <is>
          <t>Ending balance at Sep. 30, 2020</t>
        </is>
      </c>
      <c r="B34" s="6" t="n">
        <v>-2840</v>
      </c>
      <c r="J34" s="6" t="n">
        <v>196719</v>
      </c>
      <c r="N34" s="6" t="n">
        <v>-199559</v>
      </c>
    </row>
    <row r="35">
      <c r="A35" s="4" t="inlineStr">
        <is>
          <t>Beginning balance (in shares) at Dec. 31, 2019</t>
        </is>
      </c>
      <c r="F35" s="6" t="n">
        <v>82792725</v>
      </c>
    </row>
    <row r="36">
      <c r="A36" s="4" t="inlineStr">
        <is>
          <t>Beginning balance at Dec. 31, 2019</t>
        </is>
      </c>
      <c r="B36" s="6" t="n">
        <v>36259</v>
      </c>
      <c r="J36" s="6" t="n">
        <v>188865</v>
      </c>
      <c r="N36" s="6" t="n">
        <v>-152606</v>
      </c>
    </row>
    <row r="37">
      <c r="A37" s="3" t="inlineStr">
        <is>
          <t>Increase (Decrease) in Stockholders' Equity</t>
        </is>
      </c>
    </row>
    <row r="38">
      <c r="A38" s="4" t="inlineStr">
        <is>
          <t>Net loss</t>
        </is>
      </c>
      <c r="B38" s="5" t="n">
        <v>-80277</v>
      </c>
      <c r="N38" s="6" t="n">
        <v>-80277</v>
      </c>
    </row>
    <row r="39">
      <c r="A39" s="4" t="inlineStr">
        <is>
          <t>Exercise of stock options (in shares)</t>
        </is>
      </c>
      <c r="B39" s="6" t="n">
        <v>7813</v>
      </c>
      <c r="F39" s="6" t="n">
        <v>7813</v>
      </c>
    </row>
    <row r="40">
      <c r="A40" s="4" t="inlineStr">
        <is>
          <t>Exercise of stock options</t>
        </is>
      </c>
      <c r="B40" s="5" t="n">
        <v>42</v>
      </c>
      <c r="J40" s="6" t="n">
        <v>42</v>
      </c>
    </row>
    <row r="41">
      <c r="A41" s="4" t="inlineStr">
        <is>
          <t>Conversion of convertible notes to ordinary shares (in shares)</t>
        </is>
      </c>
      <c r="F41" s="6" t="n">
        <v>5523</v>
      </c>
    </row>
    <row r="42">
      <c r="A42" s="4" t="inlineStr">
        <is>
          <t>Conversion of convertible notes to ordinary shares</t>
        </is>
      </c>
      <c r="B42" s="6" t="n">
        <v>7</v>
      </c>
      <c r="J42" s="6" t="n">
        <v>7</v>
      </c>
    </row>
    <row r="43">
      <c r="A43" s="4" t="inlineStr">
        <is>
          <t>Issuance of warrants</t>
        </is>
      </c>
      <c r="B43" s="6" t="n">
        <v>360</v>
      </c>
      <c r="J43" s="6" t="n">
        <v>360</v>
      </c>
    </row>
    <row r="44">
      <c r="A44" s="4" t="inlineStr">
        <is>
          <t>Stock-based compensation</t>
        </is>
      </c>
      <c r="B44" s="6" t="n">
        <v>8043</v>
      </c>
      <c r="J44" s="6" t="n">
        <v>8043</v>
      </c>
    </row>
    <row r="45">
      <c r="A45" s="4" t="inlineStr">
        <is>
          <t>Non-cash warrants issued as dividends</t>
        </is>
      </c>
      <c r="B45" s="6" t="n">
        <v>0</v>
      </c>
    </row>
    <row r="46">
      <c r="A46" s="4" t="inlineStr">
        <is>
          <t>Ordinary share issuance, net of issuance costs (in shares)</t>
        </is>
      </c>
      <c r="F46" s="6" t="n">
        <v>147432</v>
      </c>
    </row>
    <row r="47">
      <c r="A47" s="4" t="inlineStr">
        <is>
          <t>Ordinary share issuance, net of issuance costs</t>
        </is>
      </c>
      <c r="B47" s="6" t="n">
        <v>1961</v>
      </c>
      <c r="J47" s="6" t="n">
        <v>1961</v>
      </c>
    </row>
    <row r="48">
      <c r="A48" s="4" t="inlineStr">
        <is>
          <t>Ordinary share issuance for acquisition of in-process research and development (Shares)</t>
        </is>
      </c>
      <c r="F48" s="6" t="n">
        <v>139879</v>
      </c>
    </row>
    <row r="49">
      <c r="A49" s="4" t="inlineStr">
        <is>
          <t>Ordinary share issuance for acquisition of in-process research and development (Value)</t>
        </is>
      </c>
      <c r="B49" s="6" t="n">
        <v>2298</v>
      </c>
      <c r="J49" s="6" t="n">
        <v>2298</v>
      </c>
    </row>
    <row r="50">
      <c r="A50" s="4" t="inlineStr">
        <is>
          <t>Ending balance (in shares) at Dec. 31, 2020</t>
        </is>
      </c>
      <c r="F50" s="6" t="n">
        <v>83539382</v>
      </c>
    </row>
    <row r="51">
      <c r="A51" s="4" t="inlineStr">
        <is>
          <t>Ending balance at Dec. 31, 2020</t>
        </is>
      </c>
      <c r="B51" s="6" t="n">
        <v>-31307</v>
      </c>
      <c r="J51" s="6" t="n">
        <v>201576</v>
      </c>
      <c r="N51" s="6" t="n">
        <v>-232883</v>
      </c>
    </row>
    <row r="52">
      <c r="A52" s="4" t="inlineStr">
        <is>
          <t>Beginning balance (in shares) at Mar. 31, 2020</t>
        </is>
      </c>
      <c r="F52" s="6" t="n">
        <v>83181852</v>
      </c>
    </row>
    <row r="53">
      <c r="A53" s="4" t="inlineStr">
        <is>
          <t>Beginning balance at Mar. 31, 2020</t>
        </is>
      </c>
      <c r="B53" s="6" t="n">
        <v>23591</v>
      </c>
      <c r="J53" s="6" t="n">
        <v>192623</v>
      </c>
      <c r="N53" s="6" t="n">
        <v>-169032</v>
      </c>
    </row>
    <row r="54">
      <c r="A54" s="3" t="inlineStr">
        <is>
          <t>Increase (Decrease) in Stockholders' Equity</t>
        </is>
      </c>
    </row>
    <row r="55">
      <c r="A55" s="4" t="inlineStr">
        <is>
          <t>Net loss</t>
        </is>
      </c>
      <c r="B55" s="6" t="n">
        <v>-10003</v>
      </c>
      <c r="N55" s="6" t="n">
        <v>-10003</v>
      </c>
    </row>
    <row r="56">
      <c r="A56" s="4" t="inlineStr">
        <is>
          <t>Stock-based compensation</t>
        </is>
      </c>
      <c r="B56" s="6" t="n">
        <v>2545</v>
      </c>
      <c r="J56" s="6" t="n">
        <v>2545</v>
      </c>
    </row>
    <row r="57">
      <c r="A57" s="4" t="inlineStr">
        <is>
          <t>Ordinary share issuance, net of issuance costs</t>
        </is>
      </c>
      <c r="B57" s="6" t="n">
        <v>-126</v>
      </c>
      <c r="J57" s="6" t="n">
        <v>-126</v>
      </c>
    </row>
    <row r="58">
      <c r="A58" s="4" t="inlineStr">
        <is>
          <t>Ending balance (in shares) at Jun. 30, 2020</t>
        </is>
      </c>
      <c r="F58" s="6" t="n">
        <v>83181852</v>
      </c>
    </row>
    <row r="59">
      <c r="A59" s="4" t="inlineStr">
        <is>
          <t>Ending balance at Jun. 30, 2020</t>
        </is>
      </c>
      <c r="B59" s="6" t="n">
        <v>16007</v>
      </c>
      <c r="J59" s="6" t="n">
        <v>195042</v>
      </c>
      <c r="N59" s="6" t="n">
        <v>-179035</v>
      </c>
    </row>
    <row r="60">
      <c r="A60" s="3" t="inlineStr">
        <is>
          <t>Increase (Decrease) in Stockholders' Equity</t>
        </is>
      </c>
    </row>
    <row r="61">
      <c r="A61" s="4" t="inlineStr">
        <is>
          <t>Net loss</t>
        </is>
      </c>
      <c r="B61" s="6" t="n">
        <v>-20524</v>
      </c>
      <c r="N61" s="6" t="n">
        <v>-20524</v>
      </c>
    </row>
    <row r="62">
      <c r="A62" s="4" t="inlineStr">
        <is>
          <t>Stock-based compensation</t>
        </is>
      </c>
      <c r="B62" s="6" t="n">
        <v>1677</v>
      </c>
      <c r="J62" s="6" t="n">
        <v>1677</v>
      </c>
    </row>
    <row r="63">
      <c r="A63" s="4" t="inlineStr">
        <is>
          <t>Ending balance (in shares) at Sep. 30, 2020</t>
        </is>
      </c>
      <c r="F63" s="6" t="n">
        <v>83181852</v>
      </c>
    </row>
    <row r="64">
      <c r="A64" s="4" t="inlineStr">
        <is>
          <t>Ending balance at Sep. 30, 2020</t>
        </is>
      </c>
      <c r="B64" s="6" t="n">
        <v>-2840</v>
      </c>
      <c r="J64" s="6" t="n">
        <v>196719</v>
      </c>
      <c r="N64" s="6" t="n">
        <v>-199559</v>
      </c>
    </row>
    <row r="65">
      <c r="A65" s="4" t="inlineStr">
        <is>
          <t>Beginning balance (in shares) at Dec. 31, 2020</t>
        </is>
      </c>
      <c r="F65" s="6" t="n">
        <v>83539382</v>
      </c>
    </row>
    <row r="66">
      <c r="A66" s="4" t="inlineStr">
        <is>
          <t>Beginning balance at Dec. 31, 2020</t>
        </is>
      </c>
      <c r="B66" s="6" t="n">
        <v>-31307</v>
      </c>
      <c r="J66" s="6" t="n">
        <v>201576</v>
      </c>
      <c r="N66" s="6" t="n">
        <v>-232883</v>
      </c>
    </row>
    <row r="67">
      <c r="A67" s="3" t="inlineStr">
        <is>
          <t>Increase (Decrease) in Stockholders' Equity</t>
        </is>
      </c>
    </row>
    <row r="68">
      <c r="A68" s="4" t="inlineStr">
        <is>
          <t>Net loss</t>
        </is>
      </c>
      <c r="B68" s="6" t="n">
        <v>-64777</v>
      </c>
      <c r="N68" s="6" t="n">
        <v>-64777</v>
      </c>
    </row>
    <row r="69">
      <c r="A69" s="4" t="inlineStr">
        <is>
          <t>Exercise of stock options (in shares)</t>
        </is>
      </c>
      <c r="F69" s="6" t="n">
        <v>216670</v>
      </c>
    </row>
    <row r="70">
      <c r="A70" s="4" t="inlineStr">
        <is>
          <t>Exercise of stock options</t>
        </is>
      </c>
      <c r="B70" s="6" t="n">
        <v>137</v>
      </c>
      <c r="J70" s="6" t="n">
        <v>137</v>
      </c>
    </row>
    <row r="71">
      <c r="A71" s="4" t="inlineStr">
        <is>
          <t>Conversion of convertible notes to ordinary shares (in shares)</t>
        </is>
      </c>
      <c r="F71" s="6" t="n">
        <v>57811</v>
      </c>
    </row>
    <row r="72">
      <c r="A72" s="4" t="inlineStr">
        <is>
          <t>Issuance of warrants</t>
        </is>
      </c>
      <c r="B72" s="6" t="n">
        <v>263</v>
      </c>
      <c r="J72" s="6" t="n">
        <v>263</v>
      </c>
    </row>
    <row r="73">
      <c r="A73" s="4" t="inlineStr">
        <is>
          <t>Stock-based compensation</t>
        </is>
      </c>
      <c r="B73" s="6" t="n">
        <v>1725</v>
      </c>
      <c r="J73" s="6" t="n">
        <v>1725</v>
      </c>
    </row>
    <row r="74">
      <c r="A74" s="4" t="inlineStr">
        <is>
          <t>Ending balance (in shares) at Mar. 31, 2021</t>
        </is>
      </c>
      <c r="F74" s="6" t="n">
        <v>83813863</v>
      </c>
    </row>
    <row r="75">
      <c r="A75" s="4" t="inlineStr">
        <is>
          <t>Ending balance at Mar. 31, 2021</t>
        </is>
      </c>
      <c r="B75" s="6" t="n">
        <v>-93959</v>
      </c>
      <c r="J75" s="6" t="n">
        <v>203701</v>
      </c>
      <c r="N75" s="6" t="n">
        <v>-297660</v>
      </c>
    </row>
    <row r="76">
      <c r="A76" s="4" t="inlineStr">
        <is>
          <t>Beginning balance (in shares) at Dec. 31, 2020</t>
        </is>
      </c>
      <c r="F76" s="6" t="n">
        <v>83539382</v>
      </c>
    </row>
    <row r="77">
      <c r="A77" s="4" t="inlineStr">
        <is>
          <t>Beginning balance at Dec. 31, 2020</t>
        </is>
      </c>
      <c r="B77" s="6" t="n">
        <v>-31307</v>
      </c>
      <c r="J77" s="6" t="n">
        <v>201576</v>
      </c>
      <c r="N77" s="6" t="n">
        <v>-232883</v>
      </c>
    </row>
    <row r="78">
      <c r="A78" s="3" t="inlineStr">
        <is>
          <t>Increase (Decrease) in Stockholders' Equity</t>
        </is>
      </c>
    </row>
    <row r="79">
      <c r="A79" s="4" t="inlineStr">
        <is>
          <t>Net loss</t>
        </is>
      </c>
      <c r="B79" s="6" t="n">
        <v>-153306</v>
      </c>
    </row>
    <row r="80">
      <c r="A80" s="4" t="inlineStr">
        <is>
          <t>Ending balance (in shares) at Sep. 30, 2021</t>
        </is>
      </c>
      <c r="F80" s="6" t="n">
        <v>126675098</v>
      </c>
    </row>
    <row r="81">
      <c r="A81" s="4" t="inlineStr">
        <is>
          <t>Ending balance at Sep. 30, 2021</t>
        </is>
      </c>
      <c r="B81" s="6" t="n">
        <v>113494</v>
      </c>
      <c r="J81" s="6" t="n">
        <v>499683</v>
      </c>
      <c r="N81" s="6" t="n">
        <v>-386189</v>
      </c>
    </row>
    <row r="82">
      <c r="A82" s="4" t="inlineStr">
        <is>
          <t>Beginning balance (in shares) at Mar. 31, 2021</t>
        </is>
      </c>
      <c r="F82" s="6" t="n">
        <v>83813863</v>
      </c>
    </row>
    <row r="83">
      <c r="A83" s="4" t="inlineStr">
        <is>
          <t>Beginning balance at Mar. 31, 2021</t>
        </is>
      </c>
      <c r="B83" s="6" t="n">
        <v>-93959</v>
      </c>
      <c r="J83" s="6" t="n">
        <v>203701</v>
      </c>
      <c r="N83" s="6" t="n">
        <v>-297660</v>
      </c>
    </row>
    <row r="84">
      <c r="A84" s="3" t="inlineStr">
        <is>
          <t>Increase (Decrease) in Stockholders' Equity</t>
        </is>
      </c>
    </row>
    <row r="85">
      <c r="A85" s="4" t="inlineStr">
        <is>
          <t>Net loss</t>
        </is>
      </c>
      <c r="B85" s="6" t="n">
        <v>-30557</v>
      </c>
      <c r="N85" s="6" t="n">
        <v>-30557</v>
      </c>
    </row>
    <row r="86">
      <c r="A86" s="4" t="inlineStr">
        <is>
          <t>Exercise of stock options (in shares)</t>
        </is>
      </c>
      <c r="F86" s="6" t="n">
        <v>192064</v>
      </c>
    </row>
    <row r="87">
      <c r="A87" s="4" t="inlineStr">
        <is>
          <t>Exercise of stock options</t>
        </is>
      </c>
      <c r="B87" s="6" t="n">
        <v>146</v>
      </c>
      <c r="J87" s="6" t="n">
        <v>146</v>
      </c>
    </row>
    <row r="88">
      <c r="A88" s="4" t="inlineStr">
        <is>
          <t>Stock-based compensation</t>
        </is>
      </c>
      <c r="B88" s="6" t="n">
        <v>1976</v>
      </c>
      <c r="J88" s="6" t="n">
        <v>1976</v>
      </c>
    </row>
    <row r="89">
      <c r="A89" s="4" t="inlineStr">
        <is>
          <t>Ending balance (in shares) at Jun. 30, 2021</t>
        </is>
      </c>
      <c r="F89" s="6" t="n">
        <v>84005927</v>
      </c>
    </row>
    <row r="90">
      <c r="A90" s="4" t="inlineStr">
        <is>
          <t>Ending balance at Jun. 30, 2021</t>
        </is>
      </c>
      <c r="B90" s="6" t="n">
        <v>-122394</v>
      </c>
      <c r="J90" s="6" t="n">
        <v>205823</v>
      </c>
      <c r="N90" s="6" t="n">
        <v>-328217</v>
      </c>
    </row>
    <row r="91">
      <c r="A91" s="3" t="inlineStr">
        <is>
          <t>Increase (Decrease) in Stockholders' Equity</t>
        </is>
      </c>
    </row>
    <row r="92">
      <c r="A92" s="4" t="inlineStr">
        <is>
          <t>Net loss</t>
        </is>
      </c>
      <c r="B92" s="6" t="n">
        <v>-57972</v>
      </c>
      <c r="N92" s="6" t="n">
        <v>-57972</v>
      </c>
    </row>
    <row r="93">
      <c r="A93" s="4" t="inlineStr">
        <is>
          <t>Exercise of stock options (in shares)</t>
        </is>
      </c>
      <c r="F93" s="6" t="n">
        <v>57123</v>
      </c>
    </row>
    <row r="94">
      <c r="A94" s="4" t="inlineStr">
        <is>
          <t>Exercise of stock options</t>
        </is>
      </c>
      <c r="B94" s="6" t="n">
        <v>86</v>
      </c>
      <c r="J94" s="6" t="n">
        <v>86</v>
      </c>
    </row>
    <row r="95">
      <c r="A95" s="4" t="inlineStr">
        <is>
          <t>Exercise of warrants (in shares)</t>
        </is>
      </c>
      <c r="F95" s="6" t="n">
        <v>4057307</v>
      </c>
    </row>
    <row r="96">
      <c r="A96" s="4" t="inlineStr">
        <is>
          <t>Exercise of warrants</t>
        </is>
      </c>
      <c r="B96" s="6" t="n">
        <v>379</v>
      </c>
      <c r="J96" s="6" t="n">
        <v>379</v>
      </c>
    </row>
    <row r="97">
      <c r="A97" s="4" t="inlineStr">
        <is>
          <t>Conversion of convertible notes to ordinary shares (in shares)</t>
        </is>
      </c>
      <c r="F97" s="6" t="n">
        <v>15896210</v>
      </c>
    </row>
    <row r="98">
      <c r="A98" s="4" t="inlineStr">
        <is>
          <t>Conversion of convertible notes to ordinary shares</t>
        </is>
      </c>
      <c r="B98" s="6" t="n">
        <v>181404</v>
      </c>
      <c r="J98" s="6" t="n">
        <v>181404</v>
      </c>
    </row>
    <row r="99">
      <c r="A99" s="4" t="inlineStr">
        <is>
          <t>Equity consideration issued (in shares)</t>
        </is>
      </c>
      <c r="G99" s="6" t="n">
        <v>1777031</v>
      </c>
      <c r="H99" s="6" t="n">
        <v>10562500</v>
      </c>
      <c r="I99" s="6" t="n">
        <v>10000000</v>
      </c>
    </row>
    <row r="100">
      <c r="A100" s="4" t="inlineStr">
        <is>
          <t>Equity consideration issued</t>
        </is>
      </c>
      <c r="C100" s="5" t="n">
        <v>17966</v>
      </c>
      <c r="D100" s="5" t="n">
        <v>50000</v>
      </c>
      <c r="E100" s="5" t="n">
        <v>100000</v>
      </c>
      <c r="K100" s="5" t="n">
        <v>17966</v>
      </c>
      <c r="L100" s="5" t="n">
        <v>50000</v>
      </c>
      <c r="M100" s="5" t="n">
        <v>100000</v>
      </c>
    </row>
    <row r="101">
      <c r="A101" s="4" t="inlineStr">
        <is>
          <t>Stock-based compensation</t>
        </is>
      </c>
      <c r="B101" s="6" t="n">
        <v>2155</v>
      </c>
      <c r="J101" s="6" t="n">
        <v>2155</v>
      </c>
    </row>
    <row r="102">
      <c r="A102" s="4" t="inlineStr">
        <is>
          <t>Transaction costs</t>
        </is>
      </c>
      <c r="B102" s="6" t="n">
        <v>-43825</v>
      </c>
      <c r="J102" s="6" t="n">
        <v>-43825</v>
      </c>
    </row>
    <row r="103">
      <c r="A103" s="4" t="inlineStr">
        <is>
          <t>Non-cash fair value of assumed liability-classified ordinary share warrants</t>
        </is>
      </c>
      <c r="B103" s="6" t="n">
        <v>-14305</v>
      </c>
      <c r="J103" s="6" t="n">
        <v>-14305</v>
      </c>
    </row>
    <row r="104">
      <c r="A104" s="4" t="inlineStr">
        <is>
          <t>Ordinary share issuance, net of issuance costs (in shares)</t>
        </is>
      </c>
      <c r="F104" s="6" t="n">
        <v>319000</v>
      </c>
    </row>
    <row r="105">
      <c r="A105" s="4" t="inlineStr">
        <is>
          <t>Ending balance (in shares) at Sep. 30, 2021</t>
        </is>
      </c>
      <c r="F105" s="6" t="n">
        <v>126675098</v>
      </c>
    </row>
    <row r="106">
      <c r="A106" s="4" t="inlineStr">
        <is>
          <t>Ending balance at Sep. 30, 2021</t>
        </is>
      </c>
      <c r="B106" s="5" t="n">
        <v>113494</v>
      </c>
      <c r="J106" s="5" t="n">
        <v>499683</v>
      </c>
      <c r="N106" s="5" t="n">
        <v>-386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Debt Securities (Details) - USD ($) $ in Thousands</t>
        </is>
      </c>
      <c r="B1" s="2" t="inlineStr">
        <is>
          <t>Sep. 30, 2021</t>
        </is>
      </c>
      <c r="C1" s="2" t="inlineStr">
        <is>
          <t>Dec. 31, 2020</t>
        </is>
      </c>
    </row>
    <row r="2">
      <c r="A2" s="3" t="inlineStr">
        <is>
          <t>Amortized Cost</t>
        </is>
      </c>
    </row>
    <row r="3">
      <c r="A3" s="4" t="inlineStr">
        <is>
          <t>Due in one year or less</t>
        </is>
      </c>
      <c r="B3" s="5" t="n">
        <v>29315</v>
      </c>
    </row>
    <row r="4">
      <c r="A4" s="4" t="inlineStr">
        <is>
          <t>Due after one year through five years</t>
        </is>
      </c>
      <c r="B4" s="6" t="n">
        <v>20435</v>
      </c>
    </row>
    <row r="5">
      <c r="A5" s="4" t="inlineStr">
        <is>
          <t>Debt securities, amortized cost</t>
        </is>
      </c>
      <c r="B5" s="6" t="n">
        <v>49750</v>
      </c>
      <c r="C5" s="5" t="n">
        <v>0</v>
      </c>
    </row>
    <row r="6">
      <c r="A6" s="3" t="inlineStr">
        <is>
          <t>Fair Value</t>
        </is>
      </c>
    </row>
    <row r="7">
      <c r="A7" s="4" t="inlineStr">
        <is>
          <t>Due in one year or less</t>
        </is>
      </c>
      <c r="B7" s="6" t="n">
        <v>29317</v>
      </c>
    </row>
    <row r="8">
      <c r="A8" s="4" t="inlineStr">
        <is>
          <t>Due after one year through five years</t>
        </is>
      </c>
      <c r="B8" s="6" t="n">
        <v>20485</v>
      </c>
    </row>
    <row r="9">
      <c r="A9" s="4" t="inlineStr">
        <is>
          <t>Debt securities, fair value</t>
        </is>
      </c>
      <c r="B9" s="5" t="n">
        <v>498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Liabilities Measured at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and cash equivalents</t>
        </is>
      </c>
      <c r="B3" s="5" t="n">
        <v>75191</v>
      </c>
      <c r="C3" s="5" t="n">
        <v>19228</v>
      </c>
    </row>
    <row r="4">
      <c r="A4" s="4" t="inlineStr">
        <is>
          <t>Debt securities, fair value</t>
        </is>
      </c>
      <c r="B4" s="6" t="n">
        <v>49802</v>
      </c>
    </row>
    <row r="5">
      <c r="A5" s="4" t="inlineStr">
        <is>
          <t>Total cash, cash equivalents and investments</t>
        </is>
      </c>
      <c r="B5" s="6" t="n">
        <v>124993</v>
      </c>
      <c r="C5" s="6" t="n">
        <v>19228</v>
      </c>
    </row>
    <row r="6">
      <c r="A6" s="4" t="inlineStr">
        <is>
          <t>2020 Term Facility Loan</t>
        </is>
      </c>
      <c r="B6" s="6" t="n">
        <v>0</v>
      </c>
      <c r="C6" s="6" t="n">
        <v>25049</v>
      </c>
    </row>
    <row r="7">
      <c r="A7" s="4" t="inlineStr">
        <is>
          <t>Private Placement Warrants</t>
        </is>
      </c>
      <c r="B7" s="6" t="n">
        <v>13789</v>
      </c>
      <c r="C7" s="6" t="n">
        <v>0</v>
      </c>
    </row>
    <row r="8">
      <c r="A8" s="4" t="inlineStr">
        <is>
          <t>Total financial liabilities</t>
        </is>
      </c>
      <c r="B8" s="6" t="n">
        <v>13789</v>
      </c>
      <c r="C8" s="6" t="n">
        <v>71944</v>
      </c>
    </row>
    <row r="9">
      <c r="A9" s="4" t="inlineStr">
        <is>
          <t>3.00% Convertible Notes [Member]</t>
        </is>
      </c>
    </row>
    <row r="10">
      <c r="A10" s="3" t="inlineStr">
        <is>
          <t>Fair Value, Assets and Liabilities Measured on Recurring and Nonrecurring Basis [Line Items]</t>
        </is>
      </c>
    </row>
    <row r="11">
      <c r="A11" s="4" t="inlineStr">
        <is>
          <t>Convertible notes</t>
        </is>
      </c>
      <c r="B11" s="5" t="n">
        <v>0</v>
      </c>
      <c r="C11" s="5" t="n">
        <v>32106</v>
      </c>
    </row>
    <row r="12">
      <c r="A12" s="4" t="inlineStr">
        <is>
          <t>Debt instrument, stated percentage</t>
        </is>
      </c>
      <c r="B12" s="4" t="inlineStr">
        <is>
          <t>3.00%</t>
        </is>
      </c>
      <c r="C12" s="4" t="inlineStr">
        <is>
          <t>3.00%</t>
        </is>
      </c>
    </row>
    <row r="13">
      <c r="A13" s="4" t="inlineStr">
        <is>
          <t>8.00% Convertible Notes [Member]</t>
        </is>
      </c>
    </row>
    <row r="14">
      <c r="A14" s="3" t="inlineStr">
        <is>
          <t>Fair Value, Assets and Liabilities Measured on Recurring and Nonrecurring Basis [Line Items]</t>
        </is>
      </c>
    </row>
    <row r="15">
      <c r="A15" s="4" t="inlineStr">
        <is>
          <t>Convertible notes</t>
        </is>
      </c>
      <c r="B15" s="5" t="n">
        <v>0</v>
      </c>
      <c r="C15" s="5" t="n">
        <v>14789</v>
      </c>
    </row>
    <row r="16">
      <c r="A16" s="4" t="inlineStr">
        <is>
          <t>Debt instrument, stated percentage</t>
        </is>
      </c>
      <c r="B16" s="4" t="inlineStr">
        <is>
          <t>8.00%</t>
        </is>
      </c>
    </row>
    <row r="17">
      <c r="A17" s="4" t="inlineStr">
        <is>
          <t>Corporate Bonds And Commercial Paper [Member]</t>
        </is>
      </c>
    </row>
    <row r="18">
      <c r="A18" s="3" t="inlineStr">
        <is>
          <t>Fair Value, Assets and Liabilities Measured on Recurring and Nonrecurring Basis [Line Items]</t>
        </is>
      </c>
    </row>
    <row r="19">
      <c r="A19" s="4" t="inlineStr">
        <is>
          <t>Debt securities, fair value</t>
        </is>
      </c>
      <c r="B19" s="5" t="n">
        <v>25085</v>
      </c>
    </row>
    <row r="20">
      <c r="A20" s="4" t="inlineStr">
        <is>
          <t>US Treasury Securities [Member]</t>
        </is>
      </c>
    </row>
    <row r="21">
      <c r="A21" s="3" t="inlineStr">
        <is>
          <t>Fair Value, Assets and Liabilities Measured on Recurring and Nonrecurring Basis [Line Items]</t>
        </is>
      </c>
    </row>
    <row r="22">
      <c r="A22" s="4" t="inlineStr">
        <is>
          <t>Debt securities, fair value</t>
        </is>
      </c>
      <c r="B22" s="6" t="n">
        <v>24717</v>
      </c>
    </row>
    <row r="23">
      <c r="A23" s="4" t="inlineStr">
        <is>
          <t>Fair Value, Inputs, Level 1 [Member]</t>
        </is>
      </c>
    </row>
    <row r="24">
      <c r="A24" s="3" t="inlineStr">
        <is>
          <t>Fair Value, Assets and Liabilities Measured on Recurring and Nonrecurring Basis [Line Items]</t>
        </is>
      </c>
    </row>
    <row r="25">
      <c r="A25" s="4" t="inlineStr">
        <is>
          <t>Cash and cash equivalents</t>
        </is>
      </c>
      <c r="B25" s="6" t="n">
        <v>75191</v>
      </c>
      <c r="C25" s="6" t="n">
        <v>19228</v>
      </c>
    </row>
    <row r="26">
      <c r="A26" s="4" t="inlineStr">
        <is>
          <t>Total cash, cash equivalents and investments</t>
        </is>
      </c>
      <c r="B26" s="6" t="n">
        <v>99908</v>
      </c>
      <c r="C26" s="6" t="n">
        <v>19228</v>
      </c>
    </row>
    <row r="27">
      <c r="A27" s="4" t="inlineStr">
        <is>
          <t>Fair Value, Inputs, Level 1 [Member] | Corporate Bonds And Commercial Paper [Member]</t>
        </is>
      </c>
    </row>
    <row r="28">
      <c r="A28" s="3" t="inlineStr">
        <is>
          <t>Fair Value, Assets and Liabilities Measured on Recurring and Nonrecurring Basis [Line Items]</t>
        </is>
      </c>
    </row>
    <row r="29">
      <c r="A29" s="4" t="inlineStr">
        <is>
          <t>Debt securities, fair value</t>
        </is>
      </c>
      <c r="B29" s="6" t="n">
        <v>0</v>
      </c>
    </row>
    <row r="30">
      <c r="A30" s="4" t="inlineStr">
        <is>
          <t>Fair Value, Inputs, Level 1 [Member] | US Treasury Securities [Member]</t>
        </is>
      </c>
    </row>
    <row r="31">
      <c r="A31" s="3" t="inlineStr">
        <is>
          <t>Fair Value, Assets and Liabilities Measured on Recurring and Nonrecurring Basis [Line Items]</t>
        </is>
      </c>
    </row>
    <row r="32">
      <c r="A32" s="4" t="inlineStr">
        <is>
          <t>Debt securities, fair value</t>
        </is>
      </c>
      <c r="B32" s="6" t="n">
        <v>24717</v>
      </c>
    </row>
    <row r="33">
      <c r="A33" s="4" t="inlineStr">
        <is>
          <t>Fair Value, Inputs, Level 2 [Member]</t>
        </is>
      </c>
    </row>
    <row r="34">
      <c r="A34" s="3" t="inlineStr">
        <is>
          <t>Fair Value, Assets and Liabilities Measured on Recurring and Nonrecurring Basis [Line Items]</t>
        </is>
      </c>
    </row>
    <row r="35">
      <c r="A35" s="4" t="inlineStr">
        <is>
          <t>Cash and cash equivalents</t>
        </is>
      </c>
      <c r="B35" s="6" t="n">
        <v>0</v>
      </c>
      <c r="C35" s="6" t="n">
        <v>0</v>
      </c>
    </row>
    <row r="36">
      <c r="A36" s="4" t="inlineStr">
        <is>
          <t>Total cash, cash equivalents and investments</t>
        </is>
      </c>
      <c r="B36" s="6" t="n">
        <v>25085</v>
      </c>
      <c r="C36" s="5" t="n">
        <v>0</v>
      </c>
    </row>
    <row r="37">
      <c r="A37" s="4" t="inlineStr">
        <is>
          <t>Fair Value, Inputs, Level 2 [Member] | Corporate Bonds And Commercial Paper [Member]</t>
        </is>
      </c>
    </row>
    <row r="38">
      <c r="A38" s="3" t="inlineStr">
        <is>
          <t>Fair Value, Assets and Liabilities Measured on Recurring and Nonrecurring Basis [Line Items]</t>
        </is>
      </c>
    </row>
    <row r="39">
      <c r="A39" s="4" t="inlineStr">
        <is>
          <t>Debt securities, fair value</t>
        </is>
      </c>
      <c r="B39" s="6" t="n">
        <v>25085</v>
      </c>
    </row>
    <row r="40">
      <c r="A40" s="4" t="inlineStr">
        <is>
          <t>Fair Value, Inputs, Level 2 [Member] | US Treasury Securities [Member]</t>
        </is>
      </c>
    </row>
    <row r="41">
      <c r="A41" s="3" t="inlineStr">
        <is>
          <t>Fair Value, Assets and Liabilities Measured on Recurring and Nonrecurring Basis [Line Items]</t>
        </is>
      </c>
    </row>
    <row r="42">
      <c r="A42" s="4" t="inlineStr">
        <is>
          <t>Debt securities, fair value</t>
        </is>
      </c>
      <c r="B42"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 width="16" customWidth="1" min="10" max="10"/>
    <col width="14" customWidth="1" min="11" max="11"/>
    <col width="16" customWidth="1" min="12" max="12"/>
    <col width="14" customWidth="1" min="13" max="13"/>
  </cols>
  <sheetData>
    <row r="1">
      <c r="A1" s="1" t="inlineStr">
        <is>
          <t>Financial Instruments and Fair Value Measurements - Fair Value Rollforward (Details) - USD ($) $ in Thousands</t>
        </is>
      </c>
      <c r="B1" s="2" t="inlineStr">
        <is>
          <t>2 Months Ended</t>
        </is>
      </c>
      <c r="C1" s="2" t="inlineStr">
        <is>
          <t>3 Months Ended</t>
        </is>
      </c>
      <c r="F1" s="2" t="inlineStr">
        <is>
          <t>7 Months Ended</t>
        </is>
      </c>
      <c r="G1" s="2" t="inlineStr">
        <is>
          <t>9 Months Ended</t>
        </is>
      </c>
      <c r="J1" s="2" t="inlineStr">
        <is>
          <t>10 Months Ended</t>
        </is>
      </c>
      <c r="L1" s="2" t="inlineStr">
        <is>
          <t>12 Months Ended</t>
        </is>
      </c>
    </row>
    <row r="2">
      <c r="B2" s="2" t="inlineStr">
        <is>
          <t>Sep. 30, 2021</t>
        </is>
      </c>
      <c r="C2" s="2" t="inlineStr">
        <is>
          <t>Sep. 30, 2021</t>
        </is>
      </c>
      <c r="D2" s="2" t="inlineStr">
        <is>
          <t>Dec. 31, 2020</t>
        </is>
      </c>
      <c r="E2" s="2" t="inlineStr">
        <is>
          <t>Sep. 30, 2020</t>
        </is>
      </c>
      <c r="F2" s="2" t="inlineStr">
        <is>
          <t>Aug. 11, 2021</t>
        </is>
      </c>
      <c r="G2" s="2" t="inlineStr">
        <is>
          <t>Sep. 30, 2021</t>
        </is>
      </c>
      <c r="H2" s="2" t="inlineStr">
        <is>
          <t>Sep. 30, 2021</t>
        </is>
      </c>
      <c r="I2" s="2" t="inlineStr">
        <is>
          <t>Sep. 30, 2020</t>
        </is>
      </c>
      <c r="J2" s="2" t="inlineStr">
        <is>
          <t>Dec. 31, 2020</t>
        </is>
      </c>
      <c r="K2" s="2" t="inlineStr">
        <is>
          <t>Dec. 31, 2020</t>
        </is>
      </c>
      <c r="L2" s="2" t="inlineStr">
        <is>
          <t>Dec. 31, 2020</t>
        </is>
      </c>
      <c r="M2" s="2" t="inlineStr">
        <is>
          <t>Dec. 31, 2019</t>
        </is>
      </c>
    </row>
    <row r="3">
      <c r="A3" s="3" t="inlineStr">
        <is>
          <t>Fair Value, Liabilities Measured on Recurring Basis, Unobservable Input Reconciliation, Calculation [Roll Forward]</t>
        </is>
      </c>
    </row>
    <row r="4">
      <c r="A4" s="4" t="inlineStr">
        <is>
          <t>Plus: Loss from change in fair value</t>
        </is>
      </c>
      <c r="C4" s="5" t="n">
        <v>-14255</v>
      </c>
      <c r="E4" s="5" t="n">
        <v>-3325</v>
      </c>
      <c r="G4" s="5" t="n">
        <v>-59916</v>
      </c>
      <c r="I4" s="5" t="n">
        <v>-5547</v>
      </c>
      <c r="L4" s="5" t="n">
        <v>-20163</v>
      </c>
      <c r="M4" s="5" t="n">
        <v>-2969</v>
      </c>
    </row>
    <row r="5">
      <c r="A5" s="4" t="inlineStr">
        <is>
          <t>Warrant [Member]</t>
        </is>
      </c>
    </row>
    <row r="6">
      <c r="A6" s="3" t="inlineStr">
        <is>
          <t>Fair Value, Liabilities Measured on Recurring Basis, Unobservable Input Reconciliation, Calculation [Roll Forward]</t>
        </is>
      </c>
    </row>
    <row r="7">
      <c r="A7" s="4" t="inlineStr">
        <is>
          <t>Beginning balance</t>
        </is>
      </c>
      <c r="B7" s="5" t="n">
        <v>14304</v>
      </c>
    </row>
    <row r="8">
      <c r="A8" s="4" t="inlineStr">
        <is>
          <t>Plus: Loss from change in fair value</t>
        </is>
      </c>
      <c r="B8" s="6" t="n">
        <v>-515</v>
      </c>
    </row>
    <row r="9">
      <c r="A9" s="4" t="inlineStr">
        <is>
          <t>Ending balance</t>
        </is>
      </c>
      <c r="B9" s="6" t="n">
        <v>13789</v>
      </c>
      <c r="C9" s="6" t="n">
        <v>13789</v>
      </c>
      <c r="G9" s="6" t="n">
        <v>13789</v>
      </c>
      <c r="H9" s="5" t="n">
        <v>13789</v>
      </c>
    </row>
    <row r="10">
      <c r="A10" s="4" t="inlineStr">
        <is>
          <t>Line of Credit [Member]</t>
        </is>
      </c>
    </row>
    <row r="11">
      <c r="A11" s="3" t="inlineStr">
        <is>
          <t>Fair Value, Liabilities Measured on Recurring Basis, Unobservable Input Reconciliation, Calculation [Roll Forward]</t>
        </is>
      </c>
    </row>
    <row r="12">
      <c r="A12" s="4" t="inlineStr">
        <is>
          <t>Beginning balance</t>
        </is>
      </c>
      <c r="D12" s="5" t="n">
        <v>23320</v>
      </c>
      <c r="F12" s="5" t="n">
        <v>25049</v>
      </c>
      <c r="G12" s="6" t="n">
        <v>25049</v>
      </c>
    </row>
    <row r="13">
      <c r="A13" s="4" t="inlineStr">
        <is>
          <t>Plus: Loss from change in fair value</t>
        </is>
      </c>
      <c r="C13" s="6" t="n">
        <v>200</v>
      </c>
      <c r="D13" s="6" t="n">
        <v>1729</v>
      </c>
      <c r="F13" s="6" t="n">
        <v>15134</v>
      </c>
      <c r="G13" s="6" t="n">
        <v>15100</v>
      </c>
      <c r="L13" s="6" t="n">
        <v>1700</v>
      </c>
    </row>
    <row r="14">
      <c r="A14" s="4" t="inlineStr">
        <is>
          <t>Less: Fair value adjustment extinguished upon conversion of debt</t>
        </is>
      </c>
      <c r="F14" s="6" t="n">
        <v>-13003</v>
      </c>
    </row>
    <row r="15">
      <c r="A15" s="4" t="inlineStr">
        <is>
          <t>Ending balance</t>
        </is>
      </c>
      <c r="D15" s="6" t="n">
        <v>25049</v>
      </c>
      <c r="F15" s="6" t="n">
        <v>27180</v>
      </c>
      <c r="J15" s="5" t="n">
        <v>25049</v>
      </c>
      <c r="K15" s="5" t="n">
        <v>25049</v>
      </c>
      <c r="L15" s="6" t="n">
        <v>25049</v>
      </c>
    </row>
    <row r="16">
      <c r="A16" s="4" t="inlineStr">
        <is>
          <t>3.00% Convertible Notes [Member]</t>
        </is>
      </c>
    </row>
    <row r="17">
      <c r="A17" s="3" t="inlineStr">
        <is>
          <t>Fair Value, Liabilities Measured on Recurring Basis, Unobservable Input Reconciliation, Calculation [Roll Forward]</t>
        </is>
      </c>
    </row>
    <row r="18">
      <c r="A18" s="4" t="inlineStr">
        <is>
          <t>Beginning balance</t>
        </is>
      </c>
      <c r="F18" s="6" t="n">
        <v>32106</v>
      </c>
      <c r="G18" s="6" t="n">
        <v>32106</v>
      </c>
      <c r="J18" s="6" t="n">
        <v>21281</v>
      </c>
    </row>
    <row r="19">
      <c r="A19" s="4" t="inlineStr">
        <is>
          <t>Plus: Loss from change in fair value</t>
        </is>
      </c>
      <c r="J19" s="6" t="n">
        <v>10825</v>
      </c>
    </row>
    <row r="20">
      <c r="A20" s="4" t="inlineStr">
        <is>
          <t>Ending balance</t>
        </is>
      </c>
      <c r="D20" s="6" t="n">
        <v>32106</v>
      </c>
      <c r="J20" s="6" t="n">
        <v>32106</v>
      </c>
      <c r="K20" s="6" t="n">
        <v>32106</v>
      </c>
      <c r="L20" s="6" t="n">
        <v>32106</v>
      </c>
    </row>
    <row r="21">
      <c r="A21" s="4" t="inlineStr">
        <is>
          <t>3.00% Convertible Notes [Member] | Convertible Debt [Member]</t>
        </is>
      </c>
    </row>
    <row r="22">
      <c r="A22" s="3" t="inlineStr">
        <is>
          <t>Fair Value, Liabilities Measured on Recurring Basis, Unobservable Input Reconciliation, Calculation [Roll Forward]</t>
        </is>
      </c>
    </row>
    <row r="23">
      <c r="A23" s="4" t="inlineStr">
        <is>
          <t>Beginning balance</t>
        </is>
      </c>
      <c r="F23" s="6" t="n">
        <v>32106</v>
      </c>
      <c r="G23" s="6" t="n">
        <v>32106</v>
      </c>
    </row>
    <row r="24">
      <c r="A24" s="4" t="inlineStr">
        <is>
          <t>Plus: Loss from change in fair value</t>
        </is>
      </c>
      <c r="C24" s="6" t="n">
        <v>1900</v>
      </c>
      <c r="G24" s="6" t="n">
        <v>5986</v>
      </c>
      <c r="L24" s="6" t="n">
        <v>10800</v>
      </c>
    </row>
    <row r="25">
      <c r="A25" s="4" t="inlineStr">
        <is>
          <t>Less: Fair value adjustment extinguished upon conversion of debt</t>
        </is>
      </c>
      <c r="G25" s="6" t="n">
        <v>-38092</v>
      </c>
    </row>
    <row r="26">
      <c r="A26" s="4" t="inlineStr">
        <is>
          <t>Ending balance</t>
        </is>
      </c>
      <c r="B26" s="6" t="n">
        <v>0</v>
      </c>
      <c r="C26" s="6" t="n">
        <v>0</v>
      </c>
      <c r="D26" s="6" t="n">
        <v>32106</v>
      </c>
      <c r="G26" s="6" t="n">
        <v>0</v>
      </c>
      <c r="H26" s="6" t="n">
        <v>0</v>
      </c>
      <c r="J26" s="6" t="n">
        <v>32106</v>
      </c>
      <c r="K26" s="6" t="n">
        <v>32106</v>
      </c>
      <c r="L26" s="6" t="n">
        <v>32106</v>
      </c>
    </row>
    <row r="27">
      <c r="A27" s="4" t="inlineStr">
        <is>
          <t>8.00% Convertible Notes [Member]</t>
        </is>
      </c>
    </row>
    <row r="28">
      <c r="A28" s="3" t="inlineStr">
        <is>
          <t>Fair Value, Liabilities Measured on Recurring Basis, Unobservable Input Reconciliation, Calculation [Roll Forward]</t>
        </is>
      </c>
    </row>
    <row r="29">
      <c r="A29" s="4" t="inlineStr">
        <is>
          <t>Beginning balance</t>
        </is>
      </c>
      <c r="F29" s="6" t="n">
        <v>14789</v>
      </c>
      <c r="G29" s="6" t="n">
        <v>14789</v>
      </c>
      <c r="K29" s="6" t="n">
        <v>10415</v>
      </c>
    </row>
    <row r="30">
      <c r="A30" s="4" t="inlineStr">
        <is>
          <t>Plus: Loss from change in fair value</t>
        </is>
      </c>
      <c r="K30" s="6" t="n">
        <v>4374</v>
      </c>
    </row>
    <row r="31">
      <c r="A31" s="4" t="inlineStr">
        <is>
          <t>Ending balance</t>
        </is>
      </c>
      <c r="D31" s="6" t="n">
        <v>14789</v>
      </c>
      <c r="J31" s="6" t="n">
        <v>14789</v>
      </c>
      <c r="K31" s="6" t="n">
        <v>14789</v>
      </c>
      <c r="L31" s="6" t="n">
        <v>14789</v>
      </c>
    </row>
    <row r="32">
      <c r="A32" s="4" t="inlineStr">
        <is>
          <t>8.00% Convertible Notes [Member] | Convertible Debt [Member]</t>
        </is>
      </c>
    </row>
    <row r="33">
      <c r="A33" s="3" t="inlineStr">
        <is>
          <t>Fair Value, Liabilities Measured on Recurring Basis, Unobservable Input Reconciliation, Calculation [Roll Forward]</t>
        </is>
      </c>
    </row>
    <row r="34">
      <c r="A34" s="4" t="inlineStr">
        <is>
          <t>Beginning balance</t>
        </is>
      </c>
      <c r="F34" s="6" t="n">
        <v>14789</v>
      </c>
      <c r="G34" s="6" t="n">
        <v>14789</v>
      </c>
    </row>
    <row r="35">
      <c r="A35" s="4" t="inlineStr">
        <is>
          <t>Plus: Loss from change in fair value</t>
        </is>
      </c>
      <c r="C35" s="6" t="n">
        <v>13900</v>
      </c>
      <c r="G35" s="6" t="n">
        <v>16108</v>
      </c>
      <c r="L35" s="6" t="n">
        <v>6800</v>
      </c>
    </row>
    <row r="36">
      <c r="A36" s="4" t="inlineStr">
        <is>
          <t>Less: Fair value adjustment extinguished upon conversion of debt</t>
        </is>
      </c>
      <c r="G36" s="6" t="n">
        <v>-30897</v>
      </c>
    </row>
    <row r="37">
      <c r="A37" s="4" t="inlineStr">
        <is>
          <t>Ending balance</t>
        </is>
      </c>
      <c r="B37" s="6" t="n">
        <v>0</v>
      </c>
      <c r="C37" s="6" t="n">
        <v>0</v>
      </c>
      <c r="D37" s="6" t="n">
        <v>14789</v>
      </c>
      <c r="G37" s="6" t="n">
        <v>0</v>
      </c>
      <c r="H37" s="6" t="n">
        <v>0</v>
      </c>
      <c r="J37" s="6" t="n">
        <v>14789</v>
      </c>
      <c r="K37" s="6" t="n">
        <v>14789</v>
      </c>
      <c r="L37" s="6" t="n">
        <v>14789</v>
      </c>
    </row>
    <row r="38">
      <c r="A38" s="4" t="inlineStr">
        <is>
          <t>5.00% – $50.0 Million Convertible Notes [Member] | Convertible Debt [Member]</t>
        </is>
      </c>
    </row>
    <row r="39">
      <c r="A39" s="3" t="inlineStr">
        <is>
          <t>Fair Value, Liabilities Measured on Recurring Basis, Unobservable Input Reconciliation, Calculation [Roll Forward]</t>
        </is>
      </c>
    </row>
    <row r="40">
      <c r="A40" s="4" t="inlineStr">
        <is>
          <t>Beginning balance</t>
        </is>
      </c>
      <c r="H40" s="6" t="n">
        <v>10274</v>
      </c>
    </row>
    <row r="41">
      <c r="A41" s="4" t="inlineStr">
        <is>
          <t>Plus: Loss from change in fair value</t>
        </is>
      </c>
      <c r="C41" s="6" t="n">
        <v>1400</v>
      </c>
      <c r="G41" s="6" t="n">
        <v>2300</v>
      </c>
      <c r="H41" s="6" t="n">
        <v>2310</v>
      </c>
    </row>
    <row r="42">
      <c r="A42" s="4" t="inlineStr">
        <is>
          <t>Less: Fair value adjustment extinguished upon conversion of debt</t>
        </is>
      </c>
      <c r="H42" s="6" t="n">
        <v>-12584</v>
      </c>
    </row>
    <row r="43">
      <c r="A43" s="4" t="inlineStr">
        <is>
          <t>Ending balance</t>
        </is>
      </c>
      <c r="B43" s="6" t="n">
        <v>0</v>
      </c>
      <c r="C43" s="6" t="n">
        <v>0</v>
      </c>
      <c r="G43" s="6" t="n">
        <v>0</v>
      </c>
      <c r="H43" s="6" t="n">
        <v>0</v>
      </c>
    </row>
    <row r="44">
      <c r="A44" s="4" t="inlineStr">
        <is>
          <t>5.00% – $25.0 Million Convertible Notes [Member] | Convertible Debt [Member]</t>
        </is>
      </c>
    </row>
    <row r="45">
      <c r="A45" s="3" t="inlineStr">
        <is>
          <t>Fair Value, Liabilities Measured on Recurring Basis, Unobservable Input Reconciliation, Calculation [Roll Forward]</t>
        </is>
      </c>
    </row>
    <row r="46">
      <c r="A46" s="4" t="inlineStr">
        <is>
          <t>Beginning balance</t>
        </is>
      </c>
      <c r="F46" s="5" t="n">
        <v>37592</v>
      </c>
      <c r="G46" s="6" t="n">
        <v>37592</v>
      </c>
    </row>
    <row r="47">
      <c r="A47" s="4" t="inlineStr">
        <is>
          <t>Plus: Loss from change in fair value</t>
        </is>
      </c>
      <c r="C47" s="6" t="n">
        <v>-500</v>
      </c>
      <c r="G47" s="6" t="n">
        <v>4977</v>
      </c>
    </row>
    <row r="48">
      <c r="A48" s="4" t="inlineStr">
        <is>
          <t>Less: Fair value adjustment extinguished upon conversion of debt</t>
        </is>
      </c>
      <c r="G48" s="6" t="n">
        <v>-42569</v>
      </c>
    </row>
    <row r="49">
      <c r="A49" s="4" t="inlineStr">
        <is>
          <t>Ending balance</t>
        </is>
      </c>
      <c r="B49" s="6" t="n">
        <v>0</v>
      </c>
      <c r="C49" s="6" t="n">
        <v>0</v>
      </c>
      <c r="D49" s="5" t="n">
        <v>37592</v>
      </c>
      <c r="G49" s="6" t="n">
        <v>0</v>
      </c>
      <c r="H49" s="6" t="n">
        <v>0</v>
      </c>
      <c r="J49" s="5" t="n">
        <v>37592</v>
      </c>
      <c r="K49" s="5" t="n">
        <v>37592</v>
      </c>
      <c r="L49" s="5" t="n">
        <v>37592</v>
      </c>
    </row>
    <row r="50">
      <c r="A50" s="4" t="inlineStr">
        <is>
          <t>5.00% – $30.0 Million Convertible Notes [Member] | Convertible Debt [Member]</t>
        </is>
      </c>
    </row>
    <row r="51">
      <c r="A51" s="3" t="inlineStr">
        <is>
          <t>Fair Value, Liabilities Measured on Recurring Basis, Unobservable Input Reconciliation, Calculation [Roll Forward]</t>
        </is>
      </c>
    </row>
    <row r="52">
      <c r="A52" s="4" t="inlineStr">
        <is>
          <t>Beginning balance</t>
        </is>
      </c>
      <c r="H52" s="6" t="n">
        <v>38403</v>
      </c>
    </row>
    <row r="53">
      <c r="A53" s="4" t="inlineStr">
        <is>
          <t>Plus: Loss from change in fair value</t>
        </is>
      </c>
      <c r="C53" s="6" t="n">
        <v>-2600</v>
      </c>
      <c r="G53" s="6" t="n">
        <v>5900</v>
      </c>
      <c r="H53" s="6" t="n">
        <v>5855</v>
      </c>
    </row>
    <row r="54">
      <c r="A54" s="4" t="inlineStr">
        <is>
          <t>Less: Fair value adjustment extinguished upon conversion of debt</t>
        </is>
      </c>
      <c r="H54" s="6" t="n">
        <v>-44258</v>
      </c>
    </row>
    <row r="55">
      <c r="A55" s="4" t="inlineStr">
        <is>
          <t>Ending balance</t>
        </is>
      </c>
      <c r="B55" s="5" t="n">
        <v>0</v>
      </c>
      <c r="C55" s="5" t="n">
        <v>0</v>
      </c>
      <c r="G55" s="5" t="n">
        <v>0</v>
      </c>
      <c r="H55" s="5" t="n">
        <v>0</v>
      </c>
    </row>
  </sheetData>
  <mergeCells count="5">
    <mergeCell ref="A1:A2"/>
    <mergeCell ref="C1:E1"/>
    <mergeCell ref="G1:I1"/>
    <mergeCell ref="J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Financial Instruments and Fair Value Measurements - Narrative (Details) - USD ($) $ in Thousands</t>
        </is>
      </c>
      <c r="B1" s="2" t="inlineStr">
        <is>
          <t>Aug. 11, 2021</t>
        </is>
      </c>
      <c r="C1" s="2" t="inlineStr">
        <is>
          <t>Sep. 30, 2021</t>
        </is>
      </c>
      <c r="D1" s="2" t="inlineStr">
        <is>
          <t>Dec. 31, 2020</t>
        </is>
      </c>
      <c r="E1" s="2" t="inlineStr">
        <is>
          <t>Sep. 30, 2020</t>
        </is>
      </c>
      <c r="F1" s="2" t="inlineStr">
        <is>
          <t>Aug. 11, 2021</t>
        </is>
      </c>
      <c r="G1" s="2" t="inlineStr">
        <is>
          <t>Sep. 30, 2021</t>
        </is>
      </c>
      <c r="H1" s="2" t="inlineStr">
        <is>
          <t>Sep. 30, 2021</t>
        </is>
      </c>
      <c r="I1" s="2" t="inlineStr">
        <is>
          <t>Sep. 30, 2020</t>
        </is>
      </c>
      <c r="J1" s="2" t="inlineStr">
        <is>
          <t>Dec. 31, 2020</t>
        </is>
      </c>
      <c r="K1" s="2" t="inlineStr">
        <is>
          <t>Dec. 31, 2020</t>
        </is>
      </c>
      <c r="L1" s="2" t="inlineStr">
        <is>
          <t>Dec. 31, 2020</t>
        </is>
      </c>
      <c r="M1" s="2" t="inlineStr">
        <is>
          <t>Dec. 31, 2019</t>
        </is>
      </c>
      <c r="N1" s="2" t="inlineStr">
        <is>
          <t>Aug. 12, 2021</t>
        </is>
      </c>
      <c r="O1" s="2" t="inlineStr">
        <is>
          <t>Aug. 10, 2021</t>
        </is>
      </c>
      <c r="P1" s="2" t="inlineStr">
        <is>
          <t>Jan. 11, 2021</t>
        </is>
      </c>
      <c r="Q1" s="2" t="inlineStr">
        <is>
          <t>Sep. 28, 2020</t>
        </is>
      </c>
      <c r="R1" s="2" t="inlineStr">
        <is>
          <t>Mar. 08, 2020</t>
        </is>
      </c>
      <c r="S1" s="2" t="inlineStr">
        <is>
          <t>Feb. 19, 2020</t>
        </is>
      </c>
      <c r="T1" s="2" t="inlineStr">
        <is>
          <t>Feb. 18, 2020</t>
        </is>
      </c>
    </row>
    <row r="2">
      <c r="A2" s="3" t="inlineStr">
        <is>
          <t>Fair Value, Assets and Liabilities Measured on Recurring and Nonrecurring Basis [Line Items]</t>
        </is>
      </c>
    </row>
    <row r="3">
      <c r="A3" s="4" t="inlineStr">
        <is>
          <t>Long-term debt</t>
        </is>
      </c>
      <c r="C3" s="5" t="n">
        <v>28590</v>
      </c>
      <c r="D3" s="5" t="n">
        <v>74804</v>
      </c>
      <c r="G3" s="5" t="n">
        <v>28590</v>
      </c>
      <c r="H3" s="5" t="n">
        <v>28590</v>
      </c>
      <c r="J3" s="5" t="n">
        <v>74804</v>
      </c>
      <c r="K3" s="5" t="n">
        <v>74804</v>
      </c>
      <c r="L3" s="5" t="n">
        <v>74804</v>
      </c>
    </row>
    <row r="4">
      <c r="A4" s="4" t="inlineStr">
        <is>
          <t>Gain (loss) on debt instrument</t>
        </is>
      </c>
      <c r="C4" s="5" t="n">
        <v>-14255</v>
      </c>
      <c r="E4" s="5" t="n">
        <v>-3325</v>
      </c>
      <c r="G4" s="5" t="n">
        <v>-59916</v>
      </c>
      <c r="I4" s="5" t="n">
        <v>-5547</v>
      </c>
      <c r="L4" s="6" t="n">
        <v>-20163</v>
      </c>
      <c r="M4" s="5" t="n">
        <v>-2969</v>
      </c>
    </row>
    <row r="5">
      <c r="A5" s="4" t="inlineStr">
        <is>
          <t>Convertible Notes</t>
        </is>
      </c>
    </row>
    <row r="6">
      <c r="A6" s="3" t="inlineStr">
        <is>
          <t>Fair Value, Assets and Liabilities Measured on Recurring and Nonrecurring Basis [Line Items]</t>
        </is>
      </c>
    </row>
    <row r="7">
      <c r="A7" s="4" t="inlineStr">
        <is>
          <t>Convertible notes</t>
        </is>
      </c>
      <c r="O7" s="5" t="n">
        <v>208600</v>
      </c>
    </row>
    <row r="8">
      <c r="A8" s="4" t="inlineStr">
        <is>
          <t>Debt instrument, stated percentage</t>
        </is>
      </c>
      <c r="C8" s="4" t="inlineStr">
        <is>
          <t>5.00%</t>
        </is>
      </c>
      <c r="G8" s="4" t="inlineStr">
        <is>
          <t>5.00%</t>
        </is>
      </c>
      <c r="H8" s="4" t="inlineStr">
        <is>
          <t>5.00%</t>
        </is>
      </c>
    </row>
    <row r="9">
      <c r="A9" s="4" t="inlineStr">
        <is>
          <t>2020 Term Facility Loan</t>
        </is>
      </c>
    </row>
    <row r="10">
      <c r="A10" s="3" t="inlineStr">
        <is>
          <t>Fair Value, Assets and Liabilities Measured on Recurring and Nonrecurring Basis [Line Items]</t>
        </is>
      </c>
    </row>
    <row r="11">
      <c r="A11" s="4" t="inlineStr">
        <is>
          <t>Convertible notes</t>
        </is>
      </c>
      <c r="B11" s="5" t="n">
        <v>27200</v>
      </c>
      <c r="D11" s="6" t="n">
        <v>25100</v>
      </c>
      <c r="F11" s="5" t="n">
        <v>27200</v>
      </c>
      <c r="J11" s="6" t="n">
        <v>25100</v>
      </c>
      <c r="K11" s="6" t="n">
        <v>25100</v>
      </c>
      <c r="L11" s="6" t="n">
        <v>25100</v>
      </c>
    </row>
    <row r="12">
      <c r="A12" s="4" t="inlineStr">
        <is>
          <t>Debt instrument, face amount</t>
        </is>
      </c>
      <c r="C12" s="5" t="n">
        <v>35000</v>
      </c>
      <c r="D12" s="6" t="n">
        <v>35000</v>
      </c>
      <c r="G12" s="5" t="n">
        <v>35000</v>
      </c>
      <c r="H12" s="5" t="n">
        <v>35000</v>
      </c>
      <c r="J12" s="6" t="n">
        <v>35000</v>
      </c>
      <c r="K12" s="6" t="n">
        <v>35000</v>
      </c>
      <c r="L12" s="6" t="n">
        <v>35000</v>
      </c>
    </row>
    <row r="13">
      <c r="A13" s="4" t="inlineStr">
        <is>
          <t>Long-term debt</t>
        </is>
      </c>
      <c r="C13" s="6" t="n">
        <v>28590</v>
      </c>
      <c r="D13" s="6" t="n">
        <v>25049</v>
      </c>
      <c r="G13" s="6" t="n">
        <v>28590</v>
      </c>
      <c r="H13" s="6" t="n">
        <v>28590</v>
      </c>
      <c r="J13" s="6" t="n">
        <v>25049</v>
      </c>
      <c r="K13" s="6" t="n">
        <v>25049</v>
      </c>
      <c r="L13" s="6" t="n">
        <v>25049</v>
      </c>
    </row>
    <row r="14">
      <c r="A14" s="4" t="inlineStr">
        <is>
          <t>Gain (loss) on debt instrument</t>
        </is>
      </c>
      <c r="C14" s="6" t="n">
        <v>200</v>
      </c>
      <c r="D14" s="6" t="n">
        <v>1729</v>
      </c>
      <c r="F14" s="6" t="n">
        <v>15134</v>
      </c>
      <c r="G14" s="6" t="n">
        <v>15100</v>
      </c>
      <c r="L14" s="6" t="n">
        <v>1700</v>
      </c>
    </row>
    <row r="15">
      <c r="A15" s="4" t="inlineStr">
        <is>
          <t>Debt conversion, percent converted</t>
        </is>
      </c>
      <c r="B15" s="4" t="inlineStr">
        <is>
          <t>30.00%</t>
        </is>
      </c>
    </row>
    <row r="16">
      <c r="A16" s="4" t="inlineStr">
        <is>
          <t>Debt conversion, percent not converted</t>
        </is>
      </c>
      <c r="B16" s="4" t="inlineStr">
        <is>
          <t>70.00%</t>
        </is>
      </c>
    </row>
    <row r="17">
      <c r="A17" s="4" t="inlineStr">
        <is>
          <t>Outstanding principal and interest</t>
        </is>
      </c>
      <c r="B17" s="5" t="n">
        <v>10200</v>
      </c>
      <c r="F17" s="6" t="n">
        <v>10200</v>
      </c>
      <c r="N17" s="5" t="n">
        <v>37300</v>
      </c>
    </row>
    <row r="18">
      <c r="A18" s="4" t="inlineStr">
        <is>
          <t>Private Placement Warrants, fair value</t>
        </is>
      </c>
      <c r="B18" s="6" t="n">
        <v>27180</v>
      </c>
      <c r="D18" s="6" t="n">
        <v>25049</v>
      </c>
      <c r="F18" s="6" t="n">
        <v>27180</v>
      </c>
      <c r="J18" s="6" t="n">
        <v>25049</v>
      </c>
      <c r="K18" s="6" t="n">
        <v>25049</v>
      </c>
      <c r="L18" s="6" t="n">
        <v>25049</v>
      </c>
      <c r="Q18" s="5" t="n">
        <v>23320</v>
      </c>
    </row>
    <row r="19">
      <c r="A19" s="4" t="inlineStr">
        <is>
          <t>Warrants</t>
        </is>
      </c>
    </row>
    <row r="20">
      <c r="A20" s="3" t="inlineStr">
        <is>
          <t>Fair Value, Assets and Liabilities Measured on Recurring and Nonrecurring Basis [Line Items]</t>
        </is>
      </c>
    </row>
    <row r="21">
      <c r="A21" s="4" t="inlineStr">
        <is>
          <t>Private Placement Warrants, fair value</t>
        </is>
      </c>
      <c r="C21" s="6" t="n">
        <v>13800</v>
      </c>
      <c r="G21" s="6" t="n">
        <v>13800</v>
      </c>
      <c r="H21" s="6" t="n">
        <v>13800</v>
      </c>
    </row>
    <row r="22">
      <c r="A22" s="4" t="inlineStr">
        <is>
          <t>3.00% – 2020 Convertible Notes</t>
        </is>
      </c>
    </row>
    <row r="23">
      <c r="A23" s="3" t="inlineStr">
        <is>
          <t>Fair Value, Assets and Liabilities Measured on Recurring and Nonrecurring Basis [Line Items]</t>
        </is>
      </c>
    </row>
    <row r="24">
      <c r="A24" s="4" t="inlineStr">
        <is>
          <t>Convertible notes</t>
        </is>
      </c>
      <c r="C24" s="5" t="n">
        <v>0</v>
      </c>
      <c r="D24" s="5" t="n">
        <v>32106</v>
      </c>
      <c r="G24" s="5" t="n">
        <v>0</v>
      </c>
      <c r="H24" s="5" t="n">
        <v>0</v>
      </c>
      <c r="J24" s="5" t="n">
        <v>32106</v>
      </c>
      <c r="K24" s="5" t="n">
        <v>32106</v>
      </c>
      <c r="L24" s="5" t="n">
        <v>32106</v>
      </c>
    </row>
    <row r="25">
      <c r="A25" s="4" t="inlineStr">
        <is>
          <t>Debt instrument, stated percentage</t>
        </is>
      </c>
      <c r="C25" s="4" t="inlineStr">
        <is>
          <t>3.00%</t>
        </is>
      </c>
      <c r="D25" s="4" t="inlineStr">
        <is>
          <t>3.00%</t>
        </is>
      </c>
      <c r="G25" s="4" t="inlineStr">
        <is>
          <t>3.00%</t>
        </is>
      </c>
      <c r="H25" s="4" t="inlineStr">
        <is>
          <t>3.00%</t>
        </is>
      </c>
      <c r="J25" s="4" t="inlineStr">
        <is>
          <t>3.00%</t>
        </is>
      </c>
      <c r="K25" s="4" t="inlineStr">
        <is>
          <t>3.00%</t>
        </is>
      </c>
      <c r="L25" s="4" t="inlineStr">
        <is>
          <t>3.00%</t>
        </is>
      </c>
    </row>
    <row r="26">
      <c r="A26" s="4" t="inlineStr">
        <is>
          <t>Long-term debt</t>
        </is>
      </c>
      <c r="D26" s="5" t="n">
        <v>32106</v>
      </c>
      <c r="J26" s="5" t="n">
        <v>32106</v>
      </c>
      <c r="K26" s="5" t="n">
        <v>32106</v>
      </c>
      <c r="L26" s="5" t="n">
        <v>32106</v>
      </c>
    </row>
    <row r="27">
      <c r="A27" s="4" t="inlineStr">
        <is>
          <t>Gain (loss) on debt instrument</t>
        </is>
      </c>
      <c r="J27" s="6" t="n">
        <v>10825</v>
      </c>
    </row>
    <row r="28">
      <c r="A28" s="4" t="inlineStr">
        <is>
          <t>Private Placement Warrants, fair value</t>
        </is>
      </c>
      <c r="D28" s="5" t="n">
        <v>32106</v>
      </c>
      <c r="J28" s="5" t="n">
        <v>32106</v>
      </c>
      <c r="K28" s="5" t="n">
        <v>32106</v>
      </c>
      <c r="L28" s="5" t="n">
        <v>32106</v>
      </c>
      <c r="R28" s="5" t="n">
        <v>21281</v>
      </c>
    </row>
    <row r="29">
      <c r="A29" s="4" t="inlineStr">
        <is>
          <t>3.00% – 2020 Convertible Notes | Convertible Notes</t>
        </is>
      </c>
    </row>
    <row r="30">
      <c r="A30" s="3" t="inlineStr">
        <is>
          <t>Fair Value, Assets and Liabilities Measured on Recurring and Nonrecurring Basis [Line Items]</t>
        </is>
      </c>
    </row>
    <row r="31">
      <c r="A31" s="4" t="inlineStr">
        <is>
          <t>Debt instrument, stated percentage</t>
        </is>
      </c>
      <c r="C31" s="4" t="inlineStr">
        <is>
          <t>3.00%</t>
        </is>
      </c>
      <c r="D31" s="4" t="inlineStr">
        <is>
          <t>3.00%</t>
        </is>
      </c>
      <c r="G31" s="4" t="inlineStr">
        <is>
          <t>3.00%</t>
        </is>
      </c>
      <c r="H31" s="4" t="inlineStr">
        <is>
          <t>3.00%</t>
        </is>
      </c>
      <c r="J31" s="4" t="inlineStr">
        <is>
          <t>3.00%</t>
        </is>
      </c>
      <c r="K31" s="4" t="inlineStr">
        <is>
          <t>3.00%</t>
        </is>
      </c>
      <c r="L31" s="4" t="inlineStr">
        <is>
          <t>3.00%</t>
        </is>
      </c>
    </row>
    <row r="32">
      <c r="A32" s="4" t="inlineStr">
        <is>
          <t>Debt instrument, face amount</t>
        </is>
      </c>
      <c r="C32" s="5" t="n">
        <v>21300</v>
      </c>
      <c r="D32" s="5" t="n">
        <v>21300</v>
      </c>
      <c r="G32" s="5" t="n">
        <v>21300</v>
      </c>
      <c r="H32" s="5" t="n">
        <v>21300</v>
      </c>
      <c r="J32" s="5" t="n">
        <v>21300</v>
      </c>
      <c r="K32" s="5" t="n">
        <v>21300</v>
      </c>
      <c r="L32" s="5" t="n">
        <v>21300</v>
      </c>
    </row>
    <row r="33">
      <c r="A33" s="4" t="inlineStr">
        <is>
          <t>Long-term debt</t>
        </is>
      </c>
      <c r="C33" s="6" t="n">
        <v>0</v>
      </c>
      <c r="D33" s="6" t="n">
        <v>32106</v>
      </c>
      <c r="G33" s="6" t="n">
        <v>0</v>
      </c>
      <c r="H33" s="6" t="n">
        <v>0</v>
      </c>
      <c r="J33" s="6" t="n">
        <v>32106</v>
      </c>
      <c r="K33" s="6" t="n">
        <v>32106</v>
      </c>
      <c r="L33" s="6" t="n">
        <v>32106</v>
      </c>
    </row>
    <row r="34">
      <c r="A34" s="4" t="inlineStr">
        <is>
          <t>Gain (loss) on debt instrument</t>
        </is>
      </c>
      <c r="C34" s="6" t="n">
        <v>1900</v>
      </c>
      <c r="G34" s="6" t="n">
        <v>5986</v>
      </c>
      <c r="L34" s="6" t="n">
        <v>10800</v>
      </c>
    </row>
    <row r="35">
      <c r="A35" s="4" t="inlineStr">
        <is>
          <t>Outstanding principal and interest</t>
        </is>
      </c>
      <c r="C35" s="6" t="n">
        <v>21900</v>
      </c>
      <c r="G35" s="6" t="n">
        <v>21900</v>
      </c>
      <c r="H35" s="6" t="n">
        <v>21900</v>
      </c>
    </row>
    <row r="36">
      <c r="A36" s="4" t="inlineStr">
        <is>
          <t>Private Placement Warrants, fair value</t>
        </is>
      </c>
      <c r="C36" s="6" t="n">
        <v>0</v>
      </c>
      <c r="D36" s="6" t="n">
        <v>32106</v>
      </c>
      <c r="G36" s="6" t="n">
        <v>0</v>
      </c>
      <c r="H36" s="6" t="n">
        <v>0</v>
      </c>
      <c r="J36" s="6" t="n">
        <v>32106</v>
      </c>
      <c r="K36" s="6" t="n">
        <v>32106</v>
      </c>
      <c r="L36" s="6" t="n">
        <v>32106</v>
      </c>
    </row>
    <row r="37">
      <c r="A37" s="4" t="inlineStr">
        <is>
          <t>8.00% – 2020 Convertible Notes</t>
        </is>
      </c>
    </row>
    <row r="38">
      <c r="A38" s="3" t="inlineStr">
        <is>
          <t>Fair Value, Assets and Liabilities Measured on Recurring and Nonrecurring Basis [Line Items]</t>
        </is>
      </c>
    </row>
    <row r="39">
      <c r="A39" s="4" t="inlineStr">
        <is>
          <t>Convertible notes</t>
        </is>
      </c>
      <c r="C39" s="5" t="n">
        <v>0</v>
      </c>
      <c r="D39" s="6" t="n">
        <v>14789</v>
      </c>
      <c r="G39" s="5" t="n">
        <v>0</v>
      </c>
      <c r="H39" s="5" t="n">
        <v>0</v>
      </c>
      <c r="J39" s="6" t="n">
        <v>14789</v>
      </c>
      <c r="K39" s="6" t="n">
        <v>14789</v>
      </c>
      <c r="L39" s="6" t="n">
        <v>14789</v>
      </c>
    </row>
    <row r="40">
      <c r="A40" s="4" t="inlineStr">
        <is>
          <t>Debt instrument, stated percentage</t>
        </is>
      </c>
      <c r="C40" s="4" t="inlineStr">
        <is>
          <t>8.00%</t>
        </is>
      </c>
      <c r="G40" s="4" t="inlineStr">
        <is>
          <t>8.00%</t>
        </is>
      </c>
      <c r="H40" s="4" t="inlineStr">
        <is>
          <t>8.00%</t>
        </is>
      </c>
    </row>
    <row r="41">
      <c r="A41" s="4" t="inlineStr">
        <is>
          <t>Long-term debt</t>
        </is>
      </c>
      <c r="D41" s="6" t="n">
        <v>14789</v>
      </c>
      <c r="J41" s="6" t="n">
        <v>14789</v>
      </c>
      <c r="K41" s="6" t="n">
        <v>14789</v>
      </c>
      <c r="L41" s="6" t="n">
        <v>14789</v>
      </c>
    </row>
    <row r="42">
      <c r="A42" s="4" t="inlineStr">
        <is>
          <t>Gain (loss) on debt instrument</t>
        </is>
      </c>
      <c r="K42" s="6" t="n">
        <v>4374</v>
      </c>
    </row>
    <row r="43">
      <c r="A43" s="4" t="inlineStr">
        <is>
          <t>Private Placement Warrants, fair value</t>
        </is>
      </c>
      <c r="D43" s="5" t="n">
        <v>14789</v>
      </c>
      <c r="J43" s="5" t="n">
        <v>14789</v>
      </c>
      <c r="K43" s="5" t="n">
        <v>14789</v>
      </c>
      <c r="L43" s="5" t="n">
        <v>14789</v>
      </c>
      <c r="T43" s="5" t="n">
        <v>10415</v>
      </c>
    </row>
    <row r="44">
      <c r="A44" s="4" t="inlineStr">
        <is>
          <t>8.00% – 2020 Convertible Notes | Convertible Notes</t>
        </is>
      </c>
    </row>
    <row r="45">
      <c r="A45" s="3" t="inlineStr">
        <is>
          <t>Fair Value, Assets and Liabilities Measured on Recurring and Nonrecurring Basis [Line Items]</t>
        </is>
      </c>
    </row>
    <row r="46">
      <c r="A46" s="4" t="inlineStr">
        <is>
          <t>Debt instrument, stated percentage</t>
        </is>
      </c>
      <c r="C46" s="4" t="inlineStr">
        <is>
          <t>8.00%</t>
        </is>
      </c>
      <c r="D46" s="4" t="inlineStr">
        <is>
          <t>8.00%</t>
        </is>
      </c>
      <c r="G46" s="4" t="inlineStr">
        <is>
          <t>8.00%</t>
        </is>
      </c>
      <c r="H46" s="4" t="inlineStr">
        <is>
          <t>8.00%</t>
        </is>
      </c>
      <c r="J46" s="4" t="inlineStr">
        <is>
          <t>8.00%</t>
        </is>
      </c>
      <c r="K46" s="4" t="inlineStr">
        <is>
          <t>8.00%</t>
        </is>
      </c>
      <c r="L46" s="4" t="inlineStr">
        <is>
          <t>8.00%</t>
        </is>
      </c>
      <c r="S46" s="4" t="inlineStr">
        <is>
          <t>8.00%</t>
        </is>
      </c>
    </row>
    <row r="47">
      <c r="A47" s="4" t="inlineStr">
        <is>
          <t>Debt instrument, face amount</t>
        </is>
      </c>
      <c r="C47" s="5" t="n">
        <v>8000</v>
      </c>
      <c r="D47" s="5" t="n">
        <v>8000</v>
      </c>
      <c r="G47" s="5" t="n">
        <v>8000</v>
      </c>
      <c r="H47" s="5" t="n">
        <v>8000</v>
      </c>
      <c r="J47" s="5" t="n">
        <v>8000</v>
      </c>
      <c r="K47" s="5" t="n">
        <v>8000</v>
      </c>
      <c r="L47" s="5" t="n">
        <v>8000</v>
      </c>
      <c r="S47" s="5" t="n">
        <v>8000</v>
      </c>
    </row>
    <row r="48">
      <c r="A48" s="4" t="inlineStr">
        <is>
          <t>Long-term debt</t>
        </is>
      </c>
      <c r="C48" s="6" t="n">
        <v>0</v>
      </c>
      <c r="D48" s="6" t="n">
        <v>14789</v>
      </c>
      <c r="G48" s="5" t="n">
        <v>0</v>
      </c>
      <c r="H48" s="6" t="n">
        <v>0</v>
      </c>
      <c r="J48" s="6" t="n">
        <v>14789</v>
      </c>
      <c r="K48" s="6" t="n">
        <v>14789</v>
      </c>
      <c r="L48" s="6" t="n">
        <v>14789</v>
      </c>
    </row>
    <row r="49">
      <c r="A49" s="4" t="inlineStr">
        <is>
          <t>Debt instrument, redemption price, percentage</t>
        </is>
      </c>
      <c r="G49" s="4" t="inlineStr">
        <is>
          <t>125.00%</t>
        </is>
      </c>
    </row>
    <row r="50">
      <c r="A50" s="4" t="inlineStr">
        <is>
          <t>Gain (loss) on debt instrument</t>
        </is>
      </c>
      <c r="C50" s="6" t="n">
        <v>13900</v>
      </c>
      <c r="G50" s="5" t="n">
        <v>16108</v>
      </c>
      <c r="L50" s="6" t="n">
        <v>6800</v>
      </c>
    </row>
    <row r="51">
      <c r="A51" s="4" t="inlineStr">
        <is>
          <t>Outstanding principal and interest</t>
        </is>
      </c>
      <c r="B51" s="6" t="n">
        <v>8900</v>
      </c>
      <c r="F51" s="6" t="n">
        <v>8900</v>
      </c>
    </row>
    <row r="52">
      <c r="A52" s="4" t="inlineStr">
        <is>
          <t>Private Placement Warrants, fair value</t>
        </is>
      </c>
      <c r="C52" s="5" t="n">
        <v>0</v>
      </c>
      <c r="D52" s="6" t="n">
        <v>14789</v>
      </c>
      <c r="G52" s="5" t="n">
        <v>0</v>
      </c>
      <c r="H52" s="5" t="n">
        <v>0</v>
      </c>
      <c r="J52" s="6" t="n">
        <v>14789</v>
      </c>
      <c r="K52" s="6" t="n">
        <v>14789</v>
      </c>
      <c r="L52" s="6" t="n">
        <v>14789</v>
      </c>
    </row>
    <row r="53">
      <c r="A53" s="4" t="inlineStr">
        <is>
          <t>5.00% – $50.0 Million Convertible Notes | Convertible Notes</t>
        </is>
      </c>
    </row>
    <row r="54">
      <c r="A54" s="3" t="inlineStr">
        <is>
          <t>Fair Value, Assets and Liabilities Measured on Recurring and Nonrecurring Basis [Line Items]</t>
        </is>
      </c>
    </row>
    <row r="55">
      <c r="A55" s="4" t="inlineStr">
        <is>
          <t>Debt instrument, stated percentage</t>
        </is>
      </c>
      <c r="C55" s="4" t="inlineStr">
        <is>
          <t>5.00%</t>
        </is>
      </c>
      <c r="G55" s="4" t="inlineStr">
        <is>
          <t>5.00%</t>
        </is>
      </c>
      <c r="H55" s="4" t="inlineStr">
        <is>
          <t>5.00%</t>
        </is>
      </c>
    </row>
    <row r="56">
      <c r="A56" s="4" t="inlineStr">
        <is>
          <t>Debt instrument, face amount</t>
        </is>
      </c>
      <c r="C56" s="5" t="n">
        <v>50000</v>
      </c>
      <c r="G56" s="5" t="n">
        <v>50000</v>
      </c>
      <c r="H56" s="5" t="n">
        <v>50000</v>
      </c>
    </row>
    <row r="57">
      <c r="A57" s="4" t="inlineStr">
        <is>
          <t>Long-term debt</t>
        </is>
      </c>
      <c r="C57" s="6" t="n">
        <v>0</v>
      </c>
      <c r="G57" s="6" t="n">
        <v>0</v>
      </c>
      <c r="H57" s="6" t="n">
        <v>0</v>
      </c>
    </row>
    <row r="58">
      <c r="A58" s="4" t="inlineStr">
        <is>
          <t>Gain (loss) on debt instrument</t>
        </is>
      </c>
      <c r="C58" s="6" t="n">
        <v>1400</v>
      </c>
      <c r="G58" s="6" t="n">
        <v>2300</v>
      </c>
      <c r="H58" s="6" t="n">
        <v>2310</v>
      </c>
    </row>
    <row r="59">
      <c r="A59" s="4" t="inlineStr">
        <is>
          <t>Outstanding principal and interest</t>
        </is>
      </c>
      <c r="B59" s="6" t="n">
        <v>10600</v>
      </c>
      <c r="F59" s="6" t="n">
        <v>10600</v>
      </c>
    </row>
    <row r="60">
      <c r="A60" s="4" t="inlineStr">
        <is>
          <t>Private Placement Warrants, fair value</t>
        </is>
      </c>
      <c r="C60" s="5" t="n">
        <v>0</v>
      </c>
      <c r="G60" s="5" t="n">
        <v>0</v>
      </c>
      <c r="H60" s="5" t="n">
        <v>0</v>
      </c>
      <c r="P60" s="5" t="n">
        <v>10274</v>
      </c>
    </row>
    <row r="61">
      <c r="A61" s="4" t="inlineStr">
        <is>
          <t>5.00% – $25.0 Million Convertible Notes | Convertible Notes</t>
        </is>
      </c>
    </row>
    <row r="62">
      <c r="A62" s="3" t="inlineStr">
        <is>
          <t>Fair Value, Assets and Liabilities Measured on Recurring and Nonrecurring Basis [Line Items]</t>
        </is>
      </c>
    </row>
    <row r="63">
      <c r="A63" s="4" t="inlineStr">
        <is>
          <t>Debt instrument, stated percentage</t>
        </is>
      </c>
      <c r="C63" s="4" t="inlineStr">
        <is>
          <t>5.00%</t>
        </is>
      </c>
      <c r="G63" s="4" t="inlineStr">
        <is>
          <t>5.00%</t>
        </is>
      </c>
      <c r="H63" s="4" t="inlineStr">
        <is>
          <t>5.00%</t>
        </is>
      </c>
    </row>
    <row r="64">
      <c r="A64" s="4" t="inlineStr">
        <is>
          <t>Debt instrument, face amount</t>
        </is>
      </c>
      <c r="C64" s="5" t="n">
        <v>25000</v>
      </c>
      <c r="G64" s="5" t="n">
        <v>25000</v>
      </c>
      <c r="H64" s="5" t="n">
        <v>25000</v>
      </c>
    </row>
    <row r="65">
      <c r="A65" s="4" t="inlineStr">
        <is>
          <t>Long-term debt</t>
        </is>
      </c>
      <c r="C65" s="6" t="n">
        <v>0</v>
      </c>
      <c r="G65" s="6" t="n">
        <v>0</v>
      </c>
      <c r="H65" s="6" t="n">
        <v>0</v>
      </c>
    </row>
    <row r="66">
      <c r="A66" s="4" t="inlineStr">
        <is>
          <t>Gain (loss) on debt instrument</t>
        </is>
      </c>
      <c r="C66" s="6" t="n">
        <v>-500</v>
      </c>
      <c r="G66" s="6" t="n">
        <v>4977</v>
      </c>
    </row>
    <row r="67">
      <c r="A67" s="4" t="inlineStr">
        <is>
          <t>Outstanding principal and interest</t>
        </is>
      </c>
      <c r="B67" s="6" t="n">
        <v>25700</v>
      </c>
      <c r="F67" s="6" t="n">
        <v>25700</v>
      </c>
    </row>
    <row r="68">
      <c r="A68" s="4" t="inlineStr">
        <is>
          <t>Private Placement Warrants, fair value</t>
        </is>
      </c>
      <c r="C68" s="5" t="n">
        <v>0</v>
      </c>
      <c r="D68" s="5" t="n">
        <v>37592</v>
      </c>
      <c r="G68" s="5" t="n">
        <v>0</v>
      </c>
      <c r="H68" s="5" t="n">
        <v>0</v>
      </c>
      <c r="J68" s="5" t="n">
        <v>37592</v>
      </c>
      <c r="K68" s="5" t="n">
        <v>37592</v>
      </c>
      <c r="L68" s="5" t="n">
        <v>37592</v>
      </c>
    </row>
    <row r="69">
      <c r="A69" s="4" t="inlineStr">
        <is>
          <t>5.00% – $30.0 Million Convertible Notes | Convertible Notes</t>
        </is>
      </c>
    </row>
    <row r="70">
      <c r="A70" s="3" t="inlineStr">
        <is>
          <t>Fair Value, Assets and Liabilities Measured on Recurring and Nonrecurring Basis [Line Items]</t>
        </is>
      </c>
    </row>
    <row r="71">
      <c r="A71" s="4" t="inlineStr">
        <is>
          <t>Debt instrument, stated percentage</t>
        </is>
      </c>
      <c r="C71" s="4" t="inlineStr">
        <is>
          <t>5.00%</t>
        </is>
      </c>
      <c r="G71" s="4" t="inlineStr">
        <is>
          <t>5.00%</t>
        </is>
      </c>
      <c r="H71" s="4" t="inlineStr">
        <is>
          <t>5.00%</t>
        </is>
      </c>
    </row>
    <row r="72">
      <c r="A72" s="4" t="inlineStr">
        <is>
          <t>Debt instrument, face amount</t>
        </is>
      </c>
      <c r="C72" s="5" t="n">
        <v>30000</v>
      </c>
      <c r="G72" s="5" t="n">
        <v>30000</v>
      </c>
      <c r="H72" s="5" t="n">
        <v>30000</v>
      </c>
    </row>
    <row r="73">
      <c r="A73" s="4" t="inlineStr">
        <is>
          <t>Long-term debt</t>
        </is>
      </c>
      <c r="C73" s="6" t="n">
        <v>0</v>
      </c>
      <c r="G73" s="6" t="n">
        <v>0</v>
      </c>
      <c r="H73" s="6" t="n">
        <v>0</v>
      </c>
    </row>
    <row r="74">
      <c r="A74" s="4" t="inlineStr">
        <is>
          <t>Gain (loss) on debt instrument</t>
        </is>
      </c>
      <c r="C74" s="6" t="n">
        <v>-2600</v>
      </c>
      <c r="G74" s="6" t="n">
        <v>5900</v>
      </c>
      <c r="H74" s="6" t="n">
        <v>5855</v>
      </c>
    </row>
    <row r="75">
      <c r="A75" s="4" t="inlineStr">
        <is>
          <t>Outstanding principal and interest</t>
        </is>
      </c>
      <c r="B75" s="5" t="n">
        <v>30800</v>
      </c>
      <c r="F75" s="5" t="n">
        <v>30800</v>
      </c>
    </row>
    <row r="76">
      <c r="A76" s="4" t="inlineStr">
        <is>
          <t>Private Placement Warrants, fair value</t>
        </is>
      </c>
      <c r="C76" s="5" t="n">
        <v>0</v>
      </c>
      <c r="G76" s="5" t="n">
        <v>0</v>
      </c>
      <c r="H76" s="5" t="n">
        <v>0</v>
      </c>
      <c r="P76" s="5" t="n">
        <v>384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 Cash and Cash Equivalents (Details) - Cash and Cash Equivalents - Geographic Concentration Risk</t>
        </is>
      </c>
      <c r="B1" s="2" t="inlineStr">
        <is>
          <t>9 Months Ended</t>
        </is>
      </c>
      <c r="C1" s="2" t="inlineStr">
        <is>
          <t>12 Months Ended</t>
        </is>
      </c>
    </row>
    <row r="2">
      <c r="B2" s="2" t="inlineStr">
        <is>
          <t>Sep. 30, 2021</t>
        </is>
      </c>
      <c r="C2" s="2" t="inlineStr">
        <is>
          <t>Dec. 31, 2020</t>
        </is>
      </c>
      <c r="D2" s="2" t="inlineStr">
        <is>
          <t>Dec. 31, 2019</t>
        </is>
      </c>
    </row>
    <row r="3">
      <c r="A3" s="4" t="inlineStr">
        <is>
          <t>United Kingdom</t>
        </is>
      </c>
    </row>
    <row r="4">
      <c r="A4" s="3" t="inlineStr">
        <is>
          <t>Cash and Cash Equivalents [Line Items]</t>
        </is>
      </c>
    </row>
    <row r="5">
      <c r="A5" s="4" t="inlineStr">
        <is>
          <t>Concentration risk</t>
        </is>
      </c>
      <c r="B5" s="4" t="inlineStr">
        <is>
          <t>89.00%</t>
        </is>
      </c>
      <c r="C5" s="4" t="inlineStr">
        <is>
          <t>96.00%</t>
        </is>
      </c>
      <c r="D5" s="4" t="inlineStr">
        <is>
          <t>95.00%</t>
        </is>
      </c>
    </row>
    <row r="6">
      <c r="A6" s="4" t="inlineStr">
        <is>
          <t>United States</t>
        </is>
      </c>
    </row>
    <row r="7">
      <c r="A7" s="3" t="inlineStr">
        <is>
          <t>Cash and Cash Equivalents [Line Items]</t>
        </is>
      </c>
    </row>
    <row r="8">
      <c r="A8" s="4" t="inlineStr">
        <is>
          <t>Concentration risk</t>
        </is>
      </c>
      <c r="B8" s="4" t="inlineStr">
        <is>
          <t>11.00%</t>
        </is>
      </c>
      <c r="C8" s="4" t="inlineStr">
        <is>
          <t>3.00%</t>
        </is>
      </c>
      <c r="D8" s="4" t="inlineStr">
        <is>
          <t>4.00%</t>
        </is>
      </c>
    </row>
    <row r="9">
      <c r="A9" s="4" t="inlineStr">
        <is>
          <t>Other</t>
        </is>
      </c>
    </row>
    <row r="10">
      <c r="A10" s="3" t="inlineStr">
        <is>
          <t>Cash and Cash Equivalents [Line Items]</t>
        </is>
      </c>
    </row>
    <row r="11">
      <c r="A11" s="4" t="inlineStr">
        <is>
          <t>Concentration risk</t>
        </is>
      </c>
      <c r="B11" s="4" t="inlineStr">
        <is>
          <t>0.00%</t>
        </is>
      </c>
      <c r="C11" s="4" t="inlineStr">
        <is>
          <t>1.00%</t>
        </is>
      </c>
      <c r="D11" s="4" t="inlineStr">
        <is>
          <t>1.0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Receivables (Details) - USD ($) $ in Thousands</t>
        </is>
      </c>
      <c r="B1" s="2" t="inlineStr">
        <is>
          <t>Sep. 30, 2021</t>
        </is>
      </c>
      <c r="C1" s="2" t="inlineStr">
        <is>
          <t>Dec. 31, 2020</t>
        </is>
      </c>
      <c r="D1" s="2" t="inlineStr">
        <is>
          <t>Dec. 31, 2019</t>
        </is>
      </c>
    </row>
    <row r="2">
      <c r="A2" s="4" t="inlineStr">
        <is>
          <t>R&amp;D tax credit receivable</t>
        </is>
      </c>
      <c r="B2" s="5" t="n">
        <v>23424</v>
      </c>
      <c r="C2" s="5" t="n">
        <v>17412</v>
      </c>
      <c r="D2" s="5" t="n">
        <v>14731</v>
      </c>
    </row>
    <row r="3">
      <c r="A3" s="4" t="inlineStr">
        <is>
          <t>Grants receivable</t>
        </is>
      </c>
      <c r="B3" s="6" t="n">
        <v>533</v>
      </c>
      <c r="C3" s="6" t="n">
        <v>0</v>
      </c>
      <c r="D3" s="6" t="n">
        <v>239</v>
      </c>
    </row>
    <row r="4">
      <c r="A4" s="4" t="inlineStr">
        <is>
          <t>VAT receivable</t>
        </is>
      </c>
      <c r="B4" s="6" t="n">
        <v>1005</v>
      </c>
      <c r="C4" s="6" t="n">
        <v>607</v>
      </c>
      <c r="D4" s="6" t="n">
        <v>886</v>
      </c>
    </row>
    <row r="5">
      <c r="A5" s="4" t="inlineStr">
        <is>
          <t>Other receivables</t>
        </is>
      </c>
      <c r="B5" s="6" t="n">
        <v>4</v>
      </c>
      <c r="C5" s="6" t="n">
        <v>5</v>
      </c>
      <c r="D5" s="6" t="n">
        <v>93</v>
      </c>
    </row>
    <row r="6">
      <c r="A6" s="4" t="inlineStr">
        <is>
          <t>Total other receivables</t>
        </is>
      </c>
      <c r="B6" s="5" t="n">
        <v>24966</v>
      </c>
      <c r="C6" s="5" t="n">
        <v>18024</v>
      </c>
      <c r="D6" s="5" t="n">
        <v>159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6" customWidth="1" min="6" max="6"/>
    <col width="14" customWidth="1" min="7" max="7"/>
  </cols>
  <sheetData>
    <row r="1">
      <c r="A1" s="1" t="inlineStr">
        <is>
          <t>Balance Sheet Components - Long Lived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Line Items]</t>
        </is>
      </c>
    </row>
    <row r="4">
      <c r="A4" s="4" t="inlineStr">
        <is>
          <t>Total property and equipment</t>
        </is>
      </c>
      <c r="B4" s="5" t="n">
        <v>15562</v>
      </c>
      <c r="D4" s="5" t="n">
        <v>15562</v>
      </c>
      <c r="F4" s="5" t="n">
        <v>9852</v>
      </c>
      <c r="G4" s="5" t="n">
        <v>8221</v>
      </c>
    </row>
    <row r="5">
      <c r="A5" s="4" t="inlineStr">
        <is>
          <t>Less: accumulated depreciation</t>
        </is>
      </c>
      <c r="B5" s="6" t="n">
        <v>-8057</v>
      </c>
      <c r="D5" s="6" t="n">
        <v>-8057</v>
      </c>
      <c r="F5" s="6" t="n">
        <v>-5802</v>
      </c>
      <c r="G5" s="6" t="n">
        <v>-3561</v>
      </c>
    </row>
    <row r="6">
      <c r="A6" s="4" t="inlineStr">
        <is>
          <t>Total property and equipment, net</t>
        </is>
      </c>
      <c r="B6" s="6" t="n">
        <v>7505</v>
      </c>
      <c r="D6" s="6" t="n">
        <v>7505</v>
      </c>
      <c r="F6" s="6" t="n">
        <v>4050</v>
      </c>
      <c r="G6" s="6" t="n">
        <v>4660</v>
      </c>
    </row>
    <row r="7">
      <c r="A7" s="4" t="inlineStr">
        <is>
          <t>Depreciation</t>
        </is>
      </c>
      <c r="F7" s="6" t="n">
        <v>2400</v>
      </c>
      <c r="G7" s="6" t="n">
        <v>1500</v>
      </c>
    </row>
    <row r="8">
      <c r="A8" s="4" t="inlineStr">
        <is>
          <t>Finance lease right-of-use assets</t>
        </is>
      </c>
      <c r="B8" s="6" t="n">
        <v>2966</v>
      </c>
      <c r="D8" s="6" t="n">
        <v>2966</v>
      </c>
      <c r="F8" s="6" t="n">
        <v>2966</v>
      </c>
      <c r="G8" s="6" t="n">
        <v>3105</v>
      </c>
    </row>
    <row r="9">
      <c r="A9" s="4" t="inlineStr">
        <is>
          <t>Less: accumulated amortization</t>
        </is>
      </c>
      <c r="B9" s="6" t="n">
        <v>-1113</v>
      </c>
      <c r="D9" s="6" t="n">
        <v>-1113</v>
      </c>
      <c r="F9" s="6" t="n">
        <v>-834</v>
      </c>
      <c r="G9" s="6" t="n">
        <v>-485</v>
      </c>
    </row>
    <row r="10">
      <c r="A10" s="4" t="inlineStr">
        <is>
          <t>Total finance lease right-of-use assets, net</t>
        </is>
      </c>
      <c r="B10" s="5" t="n">
        <v>1853</v>
      </c>
      <c r="D10" s="5" t="n">
        <v>1853</v>
      </c>
      <c r="F10" s="6" t="n">
        <v>2132</v>
      </c>
      <c r="G10" s="6" t="n">
        <v>2620</v>
      </c>
    </row>
    <row r="11">
      <c r="A11" s="4" t="inlineStr">
        <is>
          <t>Finance Lease, Right-of-Use Asset, Statement of Financial Position [Extensible List]</t>
        </is>
      </c>
      <c r="B11" s="4" t="inlineStr">
        <is>
          <t>Property, Plant, and Equipment and Finance Lease Right-of-Use Asset, after Accumulated Depreciation and Amortization</t>
        </is>
      </c>
      <c r="D11" s="4" t="inlineStr">
        <is>
          <t>Property, Plant, and Equipment and Finance Lease Right-of-Use Asset, after Accumulated Depreciation and Amortization</t>
        </is>
      </c>
    </row>
    <row r="12">
      <c r="A12" s="4" t="inlineStr">
        <is>
          <t>Amortization</t>
        </is>
      </c>
      <c r="B12" s="5" t="n">
        <v>100</v>
      </c>
      <c r="C12" s="5" t="n">
        <v>100</v>
      </c>
      <c r="D12" s="5" t="n">
        <v>300</v>
      </c>
      <c r="E12" s="5" t="n">
        <v>300</v>
      </c>
      <c r="F12" s="6" t="n">
        <v>400</v>
      </c>
      <c r="G12" s="6" t="n">
        <v>400</v>
      </c>
    </row>
    <row r="13">
      <c r="A13" s="4" t="inlineStr">
        <is>
          <t>Computer equipment</t>
        </is>
      </c>
    </row>
    <row r="14">
      <c r="A14" s="3" t="inlineStr">
        <is>
          <t>Property, Plant and Equipment [Line Items]</t>
        </is>
      </c>
    </row>
    <row r="15">
      <c r="A15" s="4" t="inlineStr">
        <is>
          <t>Total property and equipment</t>
        </is>
      </c>
      <c r="B15" s="6" t="n">
        <v>1957</v>
      </c>
      <c r="D15" s="6" t="n">
        <v>1957</v>
      </c>
      <c r="F15" s="6" t="n">
        <v>1218</v>
      </c>
      <c r="G15" s="6" t="n">
        <v>1020</v>
      </c>
    </row>
    <row r="16">
      <c r="A16" s="4" t="inlineStr">
        <is>
          <t>Lab equipment</t>
        </is>
      </c>
    </row>
    <row r="17">
      <c r="A17" s="3" t="inlineStr">
        <is>
          <t>Property, Plant and Equipment [Line Items]</t>
        </is>
      </c>
    </row>
    <row r="18">
      <c r="A18" s="4" t="inlineStr">
        <is>
          <t>Total property and equipment</t>
        </is>
      </c>
      <c r="B18" s="6" t="n">
        <v>12003</v>
      </c>
      <c r="D18" s="6" t="n">
        <v>12003</v>
      </c>
      <c r="F18" s="6" t="n">
        <v>7607</v>
      </c>
      <c r="G18" s="6" t="n">
        <v>5614</v>
      </c>
    </row>
    <row r="19">
      <c r="A19" s="4" t="inlineStr">
        <is>
          <t>Motor vehicles</t>
        </is>
      </c>
    </row>
    <row r="20">
      <c r="A20" s="3" t="inlineStr">
        <is>
          <t>Property, Plant and Equipment [Line Items]</t>
        </is>
      </c>
    </row>
    <row r="21">
      <c r="A21" s="4" t="inlineStr">
        <is>
          <t>Total property and equipment</t>
        </is>
      </c>
      <c r="B21" s="6" t="n">
        <v>31</v>
      </c>
      <c r="D21" s="6" t="n">
        <v>31</v>
      </c>
      <c r="F21" s="6" t="n">
        <v>31</v>
      </c>
      <c r="G21" s="6" t="n">
        <v>31</v>
      </c>
    </row>
    <row r="22">
      <c r="A22" s="4" t="inlineStr">
        <is>
          <t>Furniture and fixtures</t>
        </is>
      </c>
    </row>
    <row r="23">
      <c r="A23" s="3" t="inlineStr">
        <is>
          <t>Property, Plant and Equipment [Line Items]</t>
        </is>
      </c>
    </row>
    <row r="24">
      <c r="A24" s="4" t="inlineStr">
        <is>
          <t>Total property and equipment</t>
        </is>
      </c>
      <c r="B24" s="6" t="n">
        <v>303</v>
      </c>
      <c r="D24" s="6" t="n">
        <v>303</v>
      </c>
      <c r="F24" s="6" t="n">
        <v>265</v>
      </c>
      <c r="G24" s="6" t="n">
        <v>265</v>
      </c>
    </row>
    <row r="25">
      <c r="A25" s="4" t="inlineStr">
        <is>
          <t>Leasehold improvements</t>
        </is>
      </c>
    </row>
    <row r="26">
      <c r="A26" s="3" t="inlineStr">
        <is>
          <t>Property, Plant and Equipment [Line Items]</t>
        </is>
      </c>
    </row>
    <row r="27">
      <c r="A27" s="4" t="inlineStr">
        <is>
          <t>Total property and equipment</t>
        </is>
      </c>
      <c r="B27" s="6" t="n">
        <v>909</v>
      </c>
      <c r="D27" s="6" t="n">
        <v>909</v>
      </c>
      <c r="F27" s="6" t="n">
        <v>704</v>
      </c>
      <c r="G27" s="6" t="n">
        <v>704</v>
      </c>
    </row>
    <row r="28">
      <c r="A28" s="4" t="inlineStr">
        <is>
          <t>Assets under construction</t>
        </is>
      </c>
    </row>
    <row r="29">
      <c r="A29" s="3" t="inlineStr">
        <is>
          <t>Property, Plant and Equipment [Line Items]</t>
        </is>
      </c>
    </row>
    <row r="30">
      <c r="A30" s="4" t="inlineStr">
        <is>
          <t>Total property and equipment</t>
        </is>
      </c>
      <c r="B30" s="6" t="n">
        <v>359</v>
      </c>
      <c r="D30" s="6" t="n">
        <v>359</v>
      </c>
      <c r="F30" s="5" t="n">
        <v>27</v>
      </c>
      <c r="G30" s="5" t="n">
        <v>587</v>
      </c>
    </row>
    <row r="31">
      <c r="A31" s="4" t="inlineStr">
        <is>
          <t>Rockley Photonics Holdings Limited [Member]</t>
        </is>
      </c>
    </row>
    <row r="32">
      <c r="A32" s="3" t="inlineStr">
        <is>
          <t>Property, Plant and Equipment [Line Items]</t>
        </is>
      </c>
    </row>
    <row r="33">
      <c r="A33" s="4" t="inlineStr">
        <is>
          <t>Depreciation</t>
        </is>
      </c>
      <c r="B33" s="5" t="n">
        <v>1200</v>
      </c>
      <c r="C33" s="5" t="n">
        <v>700</v>
      </c>
      <c r="D33" s="5" t="n">
        <v>3000</v>
      </c>
      <c r="E33" s="5" t="n">
        <v>1900</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Intangible Assets, Net (Details) - USD ($) $ in Thousands</t>
        </is>
      </c>
      <c r="B1" s="2" t="inlineStr">
        <is>
          <t>Sep. 30, 2021</t>
        </is>
      </c>
      <c r="C1" s="2" t="inlineStr">
        <is>
          <t>Dec. 31, 2020</t>
        </is>
      </c>
      <c r="D1" s="2" t="inlineStr">
        <is>
          <t>Dec. 31, 2019</t>
        </is>
      </c>
    </row>
    <row r="2">
      <c r="A2" s="3" t="inlineStr">
        <is>
          <t>Indefinite-lived Intangible Assets [Line Items]</t>
        </is>
      </c>
    </row>
    <row r="3">
      <c r="A3" s="4" t="inlineStr">
        <is>
          <t>Intangible assets, net</t>
        </is>
      </c>
      <c r="B3" s="5" t="n">
        <v>3048</v>
      </c>
      <c r="C3" s="5" t="n">
        <v>3048</v>
      </c>
      <c r="D3" s="5" t="n">
        <v>0</v>
      </c>
    </row>
    <row r="4">
      <c r="A4" s="4" t="inlineStr">
        <is>
          <t>In-process research and development</t>
        </is>
      </c>
    </row>
    <row r="5">
      <c r="A5" s="3" t="inlineStr">
        <is>
          <t>Indefinite-lived Intangible Assets [Line Items]</t>
        </is>
      </c>
    </row>
    <row r="6">
      <c r="A6" s="4" t="inlineStr">
        <is>
          <t>Intangible assets, net</t>
        </is>
      </c>
      <c r="B6" s="5" t="n">
        <v>3048</v>
      </c>
      <c r="C6" s="5" t="n">
        <v>3048</v>
      </c>
      <c r="D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Balance Sheet Components - Schedule of Other Non-current Assets (Details) - USD ($) $ in Thousands</t>
        </is>
      </c>
      <c r="B1" s="2" t="inlineStr">
        <is>
          <t>Sep. 30, 2021</t>
        </is>
      </c>
      <c r="C1" s="2" t="inlineStr">
        <is>
          <t>Aug. 11, 2021</t>
        </is>
      </c>
      <c r="D1" s="2" t="inlineStr">
        <is>
          <t>Dec. 31, 2020</t>
        </is>
      </c>
      <c r="E1" s="2" t="inlineStr">
        <is>
          <t>Dec. 31, 2019</t>
        </is>
      </c>
    </row>
    <row r="2">
      <c r="A2" s="4" t="inlineStr">
        <is>
          <t>Capitalized transaction costs</t>
        </is>
      </c>
      <c r="B2" s="5" t="n">
        <v>0</v>
      </c>
      <c r="C2" s="5" t="n">
        <v>43800</v>
      </c>
      <c r="D2" s="5" t="n">
        <v>121</v>
      </c>
    </row>
    <row r="3">
      <c r="A3" s="4" t="inlineStr">
        <is>
          <t>Security Deposit</t>
        </is>
      </c>
      <c r="B3" s="5" t="n">
        <v>253</v>
      </c>
      <c r="D3" s="6" t="n">
        <v>0</v>
      </c>
    </row>
    <row r="4">
      <c r="A4" s="4" t="inlineStr">
        <is>
          <t>Operating Lease, Right-of-Use Asset, Statement of Financial Position [Extensible Enumeration]</t>
        </is>
      </c>
      <c r="B4" s="4" t="inlineStr">
        <is>
          <t>Other non-current assets</t>
        </is>
      </c>
    </row>
    <row r="5">
      <c r="A5" s="4" t="inlineStr">
        <is>
          <t>Operating right of use assets</t>
        </is>
      </c>
      <c r="B5" s="5" t="n">
        <v>2816</v>
      </c>
      <c r="D5" s="6" t="n">
        <v>1486</v>
      </c>
    </row>
    <row r="6">
      <c r="A6" s="4" t="inlineStr">
        <is>
          <t>Other non-current assets</t>
        </is>
      </c>
      <c r="B6" s="5" t="n">
        <v>3069</v>
      </c>
      <c r="D6" s="5" t="n">
        <v>1607</v>
      </c>
      <c r="E6" s="5" t="n">
        <v>22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Expenses (Details) - USD ($) $ in Thousands</t>
        </is>
      </c>
      <c r="B1" s="2" t="inlineStr">
        <is>
          <t>Sep. 30, 2021</t>
        </is>
      </c>
      <c r="C1" s="2" t="inlineStr">
        <is>
          <t>Dec. 31, 2020</t>
        </is>
      </c>
      <c r="D1" s="2" t="inlineStr">
        <is>
          <t>Dec. 31, 2019</t>
        </is>
      </c>
    </row>
    <row r="2">
      <c r="A2" s="4" t="inlineStr">
        <is>
          <t>Accrued bonus</t>
        </is>
      </c>
      <c r="B2" s="5" t="n">
        <v>6207</v>
      </c>
      <c r="C2" s="5" t="n">
        <v>3349</v>
      </c>
    </row>
    <row r="3">
      <c r="A3" s="4" t="inlineStr">
        <is>
          <t>Accrued payroll and benefits</t>
        </is>
      </c>
      <c r="B3" s="6" t="n">
        <v>2908</v>
      </c>
      <c r="C3" s="6" t="n">
        <v>1524</v>
      </c>
    </row>
    <row r="4">
      <c r="A4" s="4" t="inlineStr">
        <is>
          <t>Accrued taxes</t>
        </is>
      </c>
      <c r="B4" s="6" t="n">
        <v>593</v>
      </c>
      <c r="C4" s="6" t="n">
        <v>332</v>
      </c>
    </row>
    <row r="5">
      <c r="A5" s="4" t="inlineStr">
        <is>
          <t>Accrued fabrication costs</t>
        </is>
      </c>
      <c r="B5" s="6" t="n">
        <v>2479</v>
      </c>
      <c r="C5" s="6" t="n">
        <v>2321</v>
      </c>
    </row>
    <row r="6">
      <c r="A6" s="4" t="inlineStr">
        <is>
          <t>Share appreciation rights</t>
        </is>
      </c>
      <c r="B6" s="6" t="n">
        <v>0</v>
      </c>
      <c r="C6" s="6" t="n">
        <v>706</v>
      </c>
    </row>
    <row r="7">
      <c r="A7" s="4" t="inlineStr">
        <is>
          <t>Accrued transaction costs</t>
        </is>
      </c>
      <c r="B7" s="6" t="n">
        <v>2340</v>
      </c>
      <c r="C7" s="6" t="n">
        <v>335</v>
      </c>
    </row>
    <row r="8">
      <c r="A8" s="4" t="inlineStr">
        <is>
          <t>Other accrued expenses</t>
        </is>
      </c>
      <c r="B8" s="6" t="n">
        <v>1594</v>
      </c>
      <c r="C8" s="6" t="n">
        <v>1828</v>
      </c>
    </row>
    <row r="9">
      <c r="A9" s="4" t="inlineStr">
        <is>
          <t>Total accrued expenses</t>
        </is>
      </c>
      <c r="B9" s="5" t="n">
        <v>16121</v>
      </c>
      <c r="C9" s="6" t="n">
        <v>10395</v>
      </c>
      <c r="D9" s="5" t="n">
        <v>6852</v>
      </c>
    </row>
    <row r="10">
      <c r="A10" s="4" t="inlineStr">
        <is>
          <t>Rockley Photonics Holdings Limited [Member]</t>
        </is>
      </c>
    </row>
    <row r="11">
      <c r="A11" s="4" t="inlineStr">
        <is>
          <t>Accrued bonus</t>
        </is>
      </c>
      <c r="C11" s="6" t="n">
        <v>3349</v>
      </c>
      <c r="D11" s="6" t="n">
        <v>2501</v>
      </c>
    </row>
    <row r="12">
      <c r="A12" s="4" t="inlineStr">
        <is>
          <t>Accrued payroll and benefits</t>
        </is>
      </c>
      <c r="C12" s="6" t="n">
        <v>1524</v>
      </c>
      <c r="D12" s="6" t="n">
        <v>602</v>
      </c>
    </row>
    <row r="13">
      <c r="A13" s="4" t="inlineStr">
        <is>
          <t>Accrued taxes</t>
        </is>
      </c>
      <c r="C13" s="6" t="n">
        <v>332</v>
      </c>
      <c r="D13" s="6" t="n">
        <v>75</v>
      </c>
    </row>
    <row r="14">
      <c r="A14" s="4" t="inlineStr">
        <is>
          <t>Accrued fabrication costs</t>
        </is>
      </c>
      <c r="C14" s="6" t="n">
        <v>2321</v>
      </c>
      <c r="D14" s="6" t="n">
        <v>1884</v>
      </c>
    </row>
    <row r="15">
      <c r="A15" s="4" t="inlineStr">
        <is>
          <t>Share appreciation rights</t>
        </is>
      </c>
      <c r="C15" s="6" t="n">
        <v>706</v>
      </c>
      <c r="D15" s="6" t="n">
        <v>435</v>
      </c>
    </row>
    <row r="16">
      <c r="A16" s="4" t="inlineStr">
        <is>
          <t>Other accrued expenses</t>
        </is>
      </c>
      <c r="C16" s="6" t="n">
        <v>2163</v>
      </c>
      <c r="D16" s="6" t="n">
        <v>1355</v>
      </c>
    </row>
    <row r="17">
      <c r="A17" s="4" t="inlineStr">
        <is>
          <t>Total accrued expenses</t>
        </is>
      </c>
      <c r="C17" s="5" t="n">
        <v>10395</v>
      </c>
      <c r="D17" s="5" t="n">
        <v>6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153306</v>
      </c>
      <c r="C4" s="5" t="n">
        <v>-46953</v>
      </c>
      <c r="D4" s="5" t="n">
        <v>-80277</v>
      </c>
      <c r="E4" s="5" t="n">
        <v>-50850</v>
      </c>
    </row>
    <row r="5">
      <c r="A5" s="3" t="inlineStr">
        <is>
          <t>Adjustments to reconcile net loss to net cash used in operating activities:</t>
        </is>
      </c>
    </row>
    <row r="6">
      <c r="A6" s="4" t="inlineStr">
        <is>
          <t>Depreciation and amortization of property, equipment and finance lease right-of-use assets</t>
        </is>
      </c>
      <c r="B6" s="6" t="n">
        <v>3228</v>
      </c>
      <c r="C6" s="6" t="n">
        <v>2095</v>
      </c>
      <c r="D6" s="6" t="n">
        <v>2787</v>
      </c>
      <c r="E6" s="6" t="n">
        <v>1948</v>
      </c>
    </row>
    <row r="7">
      <c r="A7" s="4" t="inlineStr">
        <is>
          <t>Amortization of debt issuance costs</t>
        </is>
      </c>
      <c r="B7" s="6" t="n">
        <v>0</v>
      </c>
      <c r="C7" s="6" t="n">
        <v>26</v>
      </c>
    </row>
    <row r="8">
      <c r="A8" s="4" t="inlineStr">
        <is>
          <t>Gain on disposal of property and equipment</t>
        </is>
      </c>
      <c r="B8" s="6" t="n">
        <v>0</v>
      </c>
      <c r="C8" s="6" t="n">
        <v>-98</v>
      </c>
      <c r="D8" s="6" t="n">
        <v>-107</v>
      </c>
      <c r="E8" s="6" t="n">
        <v>-24</v>
      </c>
    </row>
    <row r="9">
      <c r="A9" s="4" t="inlineStr">
        <is>
          <t>Bad debt expense</t>
        </is>
      </c>
      <c r="B9" s="6" t="n">
        <v>377</v>
      </c>
      <c r="C9" s="6" t="n">
        <v>0</v>
      </c>
    </row>
    <row r="10">
      <c r="A10" s="4" t="inlineStr">
        <is>
          <t>Accretion of marketable securities to redemption value</t>
        </is>
      </c>
      <c r="B10" s="6" t="n">
        <v>-32</v>
      </c>
      <c r="C10" s="6" t="n">
        <v>0</v>
      </c>
    </row>
    <row r="11">
      <c r="A11" s="4" t="inlineStr">
        <is>
          <t>Stock-based compensation</t>
        </is>
      </c>
      <c r="B11" s="6" t="n">
        <v>5856</v>
      </c>
      <c r="C11" s="6" t="n">
        <v>5865</v>
      </c>
      <c r="D11" s="6" t="n">
        <v>8043</v>
      </c>
      <c r="E11" s="6" t="n">
        <v>6229</v>
      </c>
    </row>
    <row r="12">
      <c r="A12" s="4" t="inlineStr">
        <is>
          <t>Change in equity-method investment</t>
        </is>
      </c>
      <c r="B12" s="6" t="n">
        <v>346</v>
      </c>
      <c r="C12" s="6" t="n">
        <v>941</v>
      </c>
    </row>
    <row r="13">
      <c r="A13" s="4" t="inlineStr">
        <is>
          <t>Change in fair value of debt instrument</t>
        </is>
      </c>
      <c r="B13" s="6" t="n">
        <v>59916</v>
      </c>
      <c r="C13" s="6" t="n">
        <v>5547</v>
      </c>
      <c r="D13" s="6" t="n">
        <v>20163</v>
      </c>
      <c r="E13" s="6" t="n">
        <v>2969</v>
      </c>
    </row>
    <row r="14">
      <c r="A14" s="4" t="inlineStr">
        <is>
          <t>Forgiveness of Paycheck Protection Program loan</t>
        </is>
      </c>
      <c r="B14" s="6" t="n">
        <v>-2860</v>
      </c>
      <c r="C14" s="6" t="n">
        <v>0</v>
      </c>
    </row>
    <row r="15">
      <c r="A15" s="4" t="inlineStr">
        <is>
          <t>Change in fair value of warrant liabilities</t>
        </is>
      </c>
      <c r="B15" s="6" t="n">
        <v>-515</v>
      </c>
      <c r="C15" s="6" t="n">
        <v>0</v>
      </c>
    </row>
    <row r="16">
      <c r="A16" s="3" t="inlineStr">
        <is>
          <t>Changes in operating assets and liabilities:</t>
        </is>
      </c>
    </row>
    <row r="17">
      <c r="A17" s="4" t="inlineStr">
        <is>
          <t>Accounts receivable</t>
        </is>
      </c>
      <c r="B17" s="6" t="n">
        <v>3032</v>
      </c>
      <c r="C17" s="6" t="n">
        <v>-1111</v>
      </c>
      <c r="D17" s="6" t="n">
        <v>1458</v>
      </c>
      <c r="E17" s="6" t="n">
        <v>-618</v>
      </c>
    </row>
    <row r="18">
      <c r="A18" s="4" t="inlineStr">
        <is>
          <t>Other receivables</t>
        </is>
      </c>
      <c r="B18" s="6" t="n">
        <v>-6942</v>
      </c>
      <c r="C18" s="6" t="n">
        <v>4036</v>
      </c>
      <c r="D18" s="6" t="n">
        <v>-2074</v>
      </c>
      <c r="E18" s="6" t="n">
        <v>-3246</v>
      </c>
    </row>
    <row r="19">
      <c r="A19" s="4" t="inlineStr">
        <is>
          <t>Prepaid expenses and other current assets</t>
        </is>
      </c>
      <c r="B19" s="6" t="n">
        <v>-7859</v>
      </c>
      <c r="C19" s="6" t="n">
        <v>878</v>
      </c>
      <c r="D19" s="6" t="n">
        <v>1307</v>
      </c>
      <c r="E19" s="6" t="n">
        <v>-1030</v>
      </c>
    </row>
    <row r="20">
      <c r="A20" s="4" t="inlineStr">
        <is>
          <t>Other non-current assets</t>
        </is>
      </c>
      <c r="B20" s="6" t="n">
        <v>-1330</v>
      </c>
      <c r="C20" s="6" t="n">
        <v>485</v>
      </c>
      <c r="D20" s="6" t="n">
        <v>604</v>
      </c>
      <c r="E20" s="6" t="n">
        <v>-672</v>
      </c>
    </row>
    <row r="21">
      <c r="A21" s="4" t="inlineStr">
        <is>
          <t>Trade payables</t>
        </is>
      </c>
      <c r="B21" s="6" t="n">
        <v>1147</v>
      </c>
      <c r="C21" s="6" t="n">
        <v>-3915</v>
      </c>
      <c r="D21" s="6" t="n">
        <v>-3126</v>
      </c>
      <c r="E21" s="6" t="n">
        <v>2464</v>
      </c>
    </row>
    <row r="22">
      <c r="A22" s="4" t="inlineStr">
        <is>
          <t>Accrued expenses</t>
        </is>
      </c>
      <c r="B22" s="6" t="n">
        <v>5800</v>
      </c>
      <c r="C22" s="6" t="n">
        <v>4306</v>
      </c>
      <c r="D22" s="6" t="n">
        <v>3537</v>
      </c>
      <c r="E22" s="6" t="n">
        <v>2214</v>
      </c>
    </row>
    <row r="23">
      <c r="A23" s="4" t="inlineStr">
        <is>
          <t>Other current and long-term liabilities</t>
        </is>
      </c>
      <c r="B23" s="6" t="n">
        <v>1240</v>
      </c>
      <c r="C23" s="6" t="n">
        <v>-840</v>
      </c>
      <c r="D23" s="6" t="n">
        <v>-1943</v>
      </c>
      <c r="E23" s="6" t="n">
        <v>2236</v>
      </c>
    </row>
    <row r="24">
      <c r="A24" s="4" t="inlineStr">
        <is>
          <t>Amortization of debt discount and issuance costs</t>
        </is>
      </c>
      <c r="E24" s="6" t="n">
        <v>268</v>
      </c>
    </row>
    <row r="25">
      <c r="A25" s="4" t="inlineStr">
        <is>
          <t>Equity method investment loss</t>
        </is>
      </c>
      <c r="B25" s="6" t="n">
        <v>720</v>
      </c>
      <c r="C25" s="6" t="n">
        <v>941</v>
      </c>
      <c r="D25" s="6" t="n">
        <v>1274</v>
      </c>
      <c r="E25" s="6" t="n">
        <v>1281</v>
      </c>
    </row>
    <row r="26">
      <c r="A26" s="4" t="inlineStr">
        <is>
          <t>Non-cash interest on convertible loan notes</t>
        </is>
      </c>
      <c r="D26" s="6" t="n">
        <v>0</v>
      </c>
      <c r="E26" s="6" t="n">
        <v>286</v>
      </c>
    </row>
    <row r="27">
      <c r="A27" s="4" t="inlineStr">
        <is>
          <t>Net cash used in operating activities</t>
        </is>
      </c>
      <c r="B27" s="6" t="n">
        <v>-91902</v>
      </c>
      <c r="C27" s="6" t="n">
        <v>-28738</v>
      </c>
      <c r="D27" s="6" t="n">
        <v>-48354</v>
      </c>
      <c r="E27" s="6" t="n">
        <v>-36556</v>
      </c>
    </row>
    <row r="28">
      <c r="A28" s="3" t="inlineStr">
        <is>
          <t>Cash flows from investing activities:</t>
        </is>
      </c>
    </row>
    <row r="29">
      <c r="A29" s="4" t="inlineStr">
        <is>
          <t>Purchase of property and equipment</t>
        </is>
      </c>
      <c r="B29" s="6" t="n">
        <v>-5698</v>
      </c>
      <c r="C29" s="6" t="n">
        <v>-1090</v>
      </c>
      <c r="D29" s="6" t="n">
        <v>-1416</v>
      </c>
      <c r="E29" s="6" t="n">
        <v>-2973</v>
      </c>
    </row>
    <row r="30">
      <c r="A30" s="4" t="inlineStr">
        <is>
          <t>Purchase of marketable securities</t>
        </is>
      </c>
      <c r="B30" s="6" t="n">
        <v>-54800</v>
      </c>
      <c r="C30" s="6" t="n">
        <v>0</v>
      </c>
    </row>
    <row r="31">
      <c r="A31" s="4" t="inlineStr">
        <is>
          <t>Proceeds from sale of marketable securities</t>
        </is>
      </c>
      <c r="B31" s="6" t="n">
        <v>5000</v>
      </c>
      <c r="C31" s="6" t="n">
        <v>0</v>
      </c>
    </row>
    <row r="32">
      <c r="A32" s="4" t="inlineStr">
        <is>
          <t>Proceeds from maturity of marketable securities</t>
        </is>
      </c>
      <c r="B32" s="6" t="n">
        <v>30</v>
      </c>
      <c r="C32" s="6" t="n">
        <v>0</v>
      </c>
    </row>
    <row r="33">
      <c r="A33" s="4" t="inlineStr">
        <is>
          <t>Payment for asset acquisition</t>
        </is>
      </c>
      <c r="B33" s="6" t="n">
        <v>-500</v>
      </c>
      <c r="C33" s="6" t="n">
        <v>0</v>
      </c>
      <c r="D33" s="6" t="n">
        <v>-250</v>
      </c>
    </row>
    <row r="34">
      <c r="A34" s="4" t="inlineStr">
        <is>
          <t>Proceeds from disposal of property and equipment</t>
        </is>
      </c>
      <c r="D34" s="6" t="n">
        <v>0</v>
      </c>
      <c r="E34" s="6" t="n">
        <v>142</v>
      </c>
    </row>
    <row r="35">
      <c r="A35" s="4" t="inlineStr">
        <is>
          <t>Investment in equity method investee</t>
        </is>
      </c>
      <c r="B35" s="6" t="n">
        <v>0</v>
      </c>
      <c r="C35" s="6" t="n">
        <v>-2500</v>
      </c>
      <c r="D35" s="6" t="n">
        <v>-4990</v>
      </c>
    </row>
    <row r="36">
      <c r="A36" s="4" t="inlineStr">
        <is>
          <t>Net cash used in investing activities</t>
        </is>
      </c>
      <c r="B36" s="6" t="n">
        <v>-55968</v>
      </c>
      <c r="C36" s="6" t="n">
        <v>-3590</v>
      </c>
      <c r="D36" s="6" t="n">
        <v>-6656</v>
      </c>
      <c r="E36" s="6" t="n">
        <v>-2831</v>
      </c>
    </row>
    <row r="37">
      <c r="A37" s="3" t="inlineStr">
        <is>
          <t>Cash flows from financing activities:</t>
        </is>
      </c>
    </row>
    <row r="38">
      <c r="A38" s="4" t="inlineStr">
        <is>
          <t>Proceeds from convertible loan notes</t>
        </is>
      </c>
      <c r="B38" s="6" t="n">
        <v>76723</v>
      </c>
      <c r="C38" s="6" t="n">
        <v>28714</v>
      </c>
      <c r="D38" s="6" t="n">
        <v>51781</v>
      </c>
      <c r="E38" s="6" t="n">
        <v>15000</v>
      </c>
    </row>
    <row r="39">
      <c r="A39" s="4" t="inlineStr">
        <is>
          <t>Principal payments on long-term debt</t>
        </is>
      </c>
      <c r="B39" s="6" t="n">
        <v>0</v>
      </c>
      <c r="C39" s="6" t="n">
        <v>-1979</v>
      </c>
      <c r="D39" s="6" t="n">
        <v>-1952</v>
      </c>
      <c r="E39" s="6" t="n">
        <v>-3534</v>
      </c>
    </row>
    <row r="40">
      <c r="A40" s="4" t="inlineStr">
        <is>
          <t>Proceeds from issuance of ordinary shares, net of issuance costs</t>
        </is>
      </c>
      <c r="B40" s="6" t="n">
        <v>167966</v>
      </c>
      <c r="C40" s="6" t="n">
        <v>1961</v>
      </c>
      <c r="D40" s="6" t="n">
        <v>1961</v>
      </c>
      <c r="E40" s="6" t="n">
        <v>38639</v>
      </c>
    </row>
    <row r="41">
      <c r="A41" s="4" t="inlineStr">
        <is>
          <t>Proceeds from Paycheck Protection Program loan</t>
        </is>
      </c>
      <c r="B41" s="6" t="n">
        <v>0</v>
      </c>
      <c r="C41" s="6" t="n">
        <v>2860</v>
      </c>
      <c r="D41" s="6" t="n">
        <v>2860</v>
      </c>
    </row>
    <row r="42">
      <c r="A42" s="4" t="inlineStr">
        <is>
          <t>Proceeds from exercise of options</t>
        </is>
      </c>
      <c r="B42" s="6" t="n">
        <v>369</v>
      </c>
      <c r="C42" s="6" t="n">
        <v>20</v>
      </c>
      <c r="D42" s="6" t="n">
        <v>42</v>
      </c>
      <c r="E42" s="6" t="n">
        <v>33</v>
      </c>
    </row>
    <row r="43">
      <c r="A43" s="4" t="inlineStr">
        <is>
          <t>Proceeds from the exercise of warrants</t>
        </is>
      </c>
      <c r="B43" s="6" t="n">
        <v>379</v>
      </c>
      <c r="C43" s="6" t="n">
        <v>7</v>
      </c>
      <c r="D43" s="6" t="n">
        <v>7</v>
      </c>
    </row>
    <row r="44">
      <c r="A44" s="4" t="inlineStr">
        <is>
          <t>Proceeds from issuance of warrants</t>
        </is>
      </c>
      <c r="B44" s="6" t="n">
        <v>263</v>
      </c>
      <c r="C44" s="6" t="n">
        <v>0</v>
      </c>
      <c r="D44" s="6" t="n">
        <v>360</v>
      </c>
    </row>
    <row r="45">
      <c r="A45" s="4" t="inlineStr">
        <is>
          <t>Debt issuance costs incurred</t>
        </is>
      </c>
      <c r="B45" s="6" t="n">
        <v>-383</v>
      </c>
      <c r="C45" s="6" t="n">
        <v>0</v>
      </c>
      <c r="D45" s="6" t="n">
        <v>-494</v>
      </c>
    </row>
    <row r="46">
      <c r="A46" s="4" t="inlineStr">
        <is>
          <t>Transaction costs</t>
        </is>
      </c>
      <c r="B46" s="6" t="n">
        <v>-41484</v>
      </c>
      <c r="C46" s="6" t="n">
        <v>0</v>
      </c>
    </row>
    <row r="47">
      <c r="A47" s="4" t="inlineStr">
        <is>
          <t>Principal payments on finance lease</t>
        </is>
      </c>
      <c r="B47" s="6" t="n">
        <v>0</v>
      </c>
      <c r="C47" s="6" t="n">
        <v>-1231</v>
      </c>
      <c r="D47" s="6" t="n">
        <v>-1231</v>
      </c>
      <c r="E47" s="6" t="n">
        <v>-1205</v>
      </c>
    </row>
    <row r="48">
      <c r="A48" s="4" t="inlineStr">
        <is>
          <t>Net cash provided by financing activities</t>
        </is>
      </c>
      <c r="B48" s="6" t="n">
        <v>203833</v>
      </c>
      <c r="C48" s="6" t="n">
        <v>30352</v>
      </c>
      <c r="D48" s="6" t="n">
        <v>53334</v>
      </c>
      <c r="E48" s="6" t="n">
        <v>48933</v>
      </c>
    </row>
    <row r="49">
      <c r="A49" s="4" t="inlineStr">
        <is>
          <t>Net increase (decrease) in cash and cash equivalents</t>
        </is>
      </c>
      <c r="B49" s="6" t="n">
        <v>55963</v>
      </c>
      <c r="C49" s="6" t="n">
        <v>-1976</v>
      </c>
      <c r="D49" s="6" t="n">
        <v>-1676</v>
      </c>
      <c r="E49" s="6" t="n">
        <v>9546</v>
      </c>
    </row>
    <row r="50">
      <c r="A50" s="3" t="inlineStr">
        <is>
          <t>Cash and cash equivalents:</t>
        </is>
      </c>
    </row>
    <row r="51">
      <c r="A51" s="4" t="inlineStr">
        <is>
          <t>Beginning of period</t>
        </is>
      </c>
      <c r="B51" s="6" t="n">
        <v>19228</v>
      </c>
      <c r="C51" s="6" t="n">
        <v>20904</v>
      </c>
      <c r="D51" s="6" t="n">
        <v>20904</v>
      </c>
      <c r="E51" s="6" t="n">
        <v>11358</v>
      </c>
    </row>
    <row r="52">
      <c r="A52" s="4" t="inlineStr">
        <is>
          <t>End of period</t>
        </is>
      </c>
      <c r="B52" s="5" t="n">
        <v>75191</v>
      </c>
      <c r="C52" s="5" t="n">
        <v>18928</v>
      </c>
      <c r="D52" s="5" t="n">
        <v>19228</v>
      </c>
      <c r="E52" s="5" t="n">
        <v>209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Debt - Summary of Long Term Debt (Details) - USD ($) $ in Thousands</t>
        </is>
      </c>
      <c r="B1" s="2" t="inlineStr">
        <is>
          <t>9 Months Ended</t>
        </is>
      </c>
    </row>
    <row r="2">
      <c r="B2" s="2" t="inlineStr">
        <is>
          <t>Sep. 30, 2021</t>
        </is>
      </c>
      <c r="C2" s="2" t="inlineStr">
        <is>
          <t>Dec. 31, 2020</t>
        </is>
      </c>
      <c r="D2" s="2" t="inlineStr">
        <is>
          <t>Feb. 19, 2020</t>
        </is>
      </c>
      <c r="E2" s="2" t="inlineStr">
        <is>
          <t>Dec. 31, 2019</t>
        </is>
      </c>
    </row>
    <row r="3">
      <c r="A3" s="3" t="inlineStr">
        <is>
          <t>Debt Instrument [Line Items]</t>
        </is>
      </c>
    </row>
    <row r="4">
      <c r="A4" s="4" t="inlineStr">
        <is>
          <t>Change in Fair Value</t>
        </is>
      </c>
      <c r="B4" s="5" t="n">
        <v>80079</v>
      </c>
      <c r="C4" s="5" t="n">
        <v>20163</v>
      </c>
    </row>
    <row r="5">
      <c r="A5" s="4" t="inlineStr">
        <is>
          <t>Principal</t>
        </is>
      </c>
      <c r="B5" s="6" t="n">
        <v>128504</v>
      </c>
      <c r="C5" s="6" t="n">
        <v>54641</v>
      </c>
    </row>
    <row r="6">
      <c r="A6" s="4" t="inlineStr">
        <is>
          <t>Conversion of Debt</t>
        </is>
      </c>
      <c r="B6" s="6" t="n">
        <v>-181403</v>
      </c>
    </row>
    <row r="7">
      <c r="A7" s="4" t="inlineStr">
        <is>
          <t>Accreted Debt Interest</t>
        </is>
      </c>
      <c r="B7" s="6" t="n">
        <v>1410</v>
      </c>
    </row>
    <row r="8">
      <c r="A8" s="4" t="inlineStr">
        <is>
          <t>Total long-term debt</t>
        </is>
      </c>
      <c r="B8" s="6" t="n">
        <v>28590</v>
      </c>
      <c r="C8" s="6" t="n">
        <v>74804</v>
      </c>
    </row>
    <row r="9">
      <c r="A9" s="4" t="inlineStr">
        <is>
          <t>Less: current portion of long-term debt</t>
        </is>
      </c>
      <c r="B9" s="6" t="n">
        <v>-28590</v>
      </c>
      <c r="C9" s="6" t="n">
        <v>0</v>
      </c>
    </row>
    <row r="10">
      <c r="A10" s="4" t="inlineStr">
        <is>
          <t>Long-term debt, net of current portion</t>
        </is>
      </c>
      <c r="B10" s="6" t="n">
        <v>0</v>
      </c>
      <c r="C10" s="6" t="n">
        <v>74804</v>
      </c>
      <c r="E10" s="5" t="n">
        <v>0</v>
      </c>
    </row>
    <row r="11">
      <c r="A11" s="3" t="inlineStr">
        <is>
          <t>Principal</t>
        </is>
      </c>
    </row>
    <row r="12">
      <c r="A12" s="4" t="inlineStr">
        <is>
          <t>Less: current portion of long-term debt</t>
        </is>
      </c>
      <c r="B12" s="5" t="n">
        <v>-28590</v>
      </c>
      <c r="C12" s="6" t="n">
        <v>0</v>
      </c>
      <c r="E12" s="5" t="n">
        <v>-1952</v>
      </c>
    </row>
    <row r="13">
      <c r="A13" s="4" t="inlineStr">
        <is>
          <t>Non-current portion of debt principal</t>
        </is>
      </c>
      <c r="C13" s="6" t="n">
        <v>54641</v>
      </c>
    </row>
    <row r="14">
      <c r="A14" s="3" t="inlineStr">
        <is>
          <t>Fair Value Adjustment</t>
        </is>
      </c>
    </row>
    <row r="15">
      <c r="A15" s="4" t="inlineStr">
        <is>
          <t>Less: current portion of long-term debt</t>
        </is>
      </c>
      <c r="C15" s="6" t="n">
        <v>0</v>
      </c>
    </row>
    <row r="16">
      <c r="A16" s="4" t="inlineStr">
        <is>
          <t>Long-term debt, net of current portion</t>
        </is>
      </c>
      <c r="C16" s="5" t="n">
        <v>20163</v>
      </c>
    </row>
    <row r="17">
      <c r="A17" s="4" t="inlineStr">
        <is>
          <t>3.00% – 2020 Convertible Notes</t>
        </is>
      </c>
    </row>
    <row r="18">
      <c r="A18" s="3" t="inlineStr">
        <is>
          <t>Debt Instrument [Line Items]</t>
        </is>
      </c>
    </row>
    <row r="19">
      <c r="A19" s="4" t="inlineStr">
        <is>
          <t>Debt instrument, stated percentage</t>
        </is>
      </c>
      <c r="B19" s="4" t="inlineStr">
        <is>
          <t>3.00%</t>
        </is>
      </c>
      <c r="C19" s="4" t="inlineStr">
        <is>
          <t>3.00%</t>
        </is>
      </c>
    </row>
    <row r="20">
      <c r="A20" s="4" t="inlineStr">
        <is>
          <t>Change in Fair Value</t>
        </is>
      </c>
      <c r="C20" s="5" t="n">
        <v>10825</v>
      </c>
    </row>
    <row r="21">
      <c r="A21" s="4" t="inlineStr">
        <is>
          <t>Principal</t>
        </is>
      </c>
      <c r="C21" s="6" t="n">
        <v>21281</v>
      </c>
    </row>
    <row r="22">
      <c r="A22" s="4" t="inlineStr">
        <is>
          <t>Total long-term debt</t>
        </is>
      </c>
      <c r="C22" s="6" t="n">
        <v>32106</v>
      </c>
    </row>
    <row r="23">
      <c r="A23" s="4" t="inlineStr">
        <is>
          <t>8.00% – 2020 Convertible Notes</t>
        </is>
      </c>
    </row>
    <row r="24">
      <c r="A24" s="3" t="inlineStr">
        <is>
          <t>Debt Instrument [Line Items]</t>
        </is>
      </c>
    </row>
    <row r="25">
      <c r="A25" s="4" t="inlineStr">
        <is>
          <t>Debt instrument, stated percentage</t>
        </is>
      </c>
      <c r="B25" s="4" t="inlineStr">
        <is>
          <t>8.00%</t>
        </is>
      </c>
    </row>
    <row r="26">
      <c r="A26" s="4" t="inlineStr">
        <is>
          <t>Change in Fair Value</t>
        </is>
      </c>
      <c r="C26" s="6" t="n">
        <v>6789</v>
      </c>
    </row>
    <row r="27">
      <c r="A27" s="4" t="inlineStr">
        <is>
          <t>Principal</t>
        </is>
      </c>
      <c r="C27" s="6" t="n">
        <v>8000</v>
      </c>
    </row>
    <row r="28">
      <c r="A28" s="4" t="inlineStr">
        <is>
          <t>Total long-term debt</t>
        </is>
      </c>
      <c r="C28" s="6" t="n">
        <v>14789</v>
      </c>
    </row>
    <row r="29">
      <c r="A29" s="4" t="inlineStr">
        <is>
          <t>Convertible Notes</t>
        </is>
      </c>
    </row>
    <row r="30">
      <c r="A30" s="3" t="inlineStr">
        <is>
          <t>Debt Instrument [Line Items]</t>
        </is>
      </c>
    </row>
    <row r="31">
      <c r="A31" s="4" t="inlineStr">
        <is>
          <t>Debt instrument, stated percentage</t>
        </is>
      </c>
      <c r="B31" s="4" t="inlineStr">
        <is>
          <t>5.00%</t>
        </is>
      </c>
    </row>
    <row r="32">
      <c r="A32" s="3" t="inlineStr">
        <is>
          <t>Principal</t>
        </is>
      </c>
    </row>
    <row r="33">
      <c r="A33" s="4" t="inlineStr">
        <is>
          <t>Less: current portion of long-term debt</t>
        </is>
      </c>
      <c r="B33" s="5" t="n">
        <v>-37303</v>
      </c>
      <c r="C33" s="6" t="n">
        <v>0</v>
      </c>
    </row>
    <row r="34">
      <c r="A34" s="4" t="inlineStr">
        <is>
          <t>Non-current portion of debt principal</t>
        </is>
      </c>
      <c r="B34" s="5" t="n">
        <v>0</v>
      </c>
      <c r="C34" s="5" t="n">
        <v>76281</v>
      </c>
    </row>
    <row r="35">
      <c r="A35" s="4" t="inlineStr">
        <is>
          <t>Convertible Notes | 3.00% – 2020 Convertible Notes</t>
        </is>
      </c>
    </row>
    <row r="36">
      <c r="A36" s="3" t="inlineStr">
        <is>
          <t>Debt Instrument [Line Items]</t>
        </is>
      </c>
    </row>
    <row r="37">
      <c r="A37" s="4" t="inlineStr">
        <is>
          <t>Debt instrument, stated percentage</t>
        </is>
      </c>
      <c r="B37" s="4" t="inlineStr">
        <is>
          <t>3.00%</t>
        </is>
      </c>
      <c r="C37" s="4" t="inlineStr">
        <is>
          <t>3.00%</t>
        </is>
      </c>
    </row>
    <row r="38">
      <c r="A38" s="4" t="inlineStr">
        <is>
          <t>Change in Fair Value</t>
        </is>
      </c>
      <c r="B38" s="5" t="n">
        <v>16811</v>
      </c>
      <c r="C38" s="5" t="n">
        <v>10825</v>
      </c>
    </row>
    <row r="39">
      <c r="A39" s="4" t="inlineStr">
        <is>
          <t>Principal</t>
        </is>
      </c>
      <c r="B39" s="6" t="n">
        <v>21281</v>
      </c>
      <c r="C39" s="6" t="n">
        <v>21281</v>
      </c>
    </row>
    <row r="40">
      <c r="A40" s="4" t="inlineStr">
        <is>
          <t>Debt instrument, principal amount</t>
        </is>
      </c>
      <c r="B40" s="6" t="n">
        <v>21300</v>
      </c>
      <c r="C40" s="6" t="n">
        <v>21300</v>
      </c>
    </row>
    <row r="41">
      <c r="A41" s="4" t="inlineStr">
        <is>
          <t>Conversion of Debt</t>
        </is>
      </c>
      <c r="B41" s="6" t="n">
        <v>-38092</v>
      </c>
    </row>
    <row r="42">
      <c r="A42" s="4" t="inlineStr">
        <is>
          <t>Accreted Debt Interest</t>
        </is>
      </c>
      <c r="B42" s="6" t="n">
        <v>0</v>
      </c>
    </row>
    <row r="43">
      <c r="A43" s="4" t="inlineStr">
        <is>
          <t>Total long-term debt</t>
        </is>
      </c>
      <c r="B43" s="5" t="n">
        <v>0</v>
      </c>
      <c r="C43" s="5" t="n">
        <v>32106</v>
      </c>
    </row>
    <row r="44">
      <c r="A44" s="4" t="inlineStr">
        <is>
          <t>Convertible Notes | 8.00% – 2020 Convertible Notes</t>
        </is>
      </c>
    </row>
    <row r="45">
      <c r="A45" s="3" t="inlineStr">
        <is>
          <t>Debt Instrument [Line Items]</t>
        </is>
      </c>
    </row>
    <row r="46">
      <c r="A46" s="4" t="inlineStr">
        <is>
          <t>Debt instrument, stated percentage</t>
        </is>
      </c>
      <c r="B46" s="4" t="inlineStr">
        <is>
          <t>8.00%</t>
        </is>
      </c>
      <c r="C46" s="4" t="inlineStr">
        <is>
          <t>8.00%</t>
        </is>
      </c>
      <c r="D46" s="4" t="inlineStr">
        <is>
          <t>8.00%</t>
        </is>
      </c>
    </row>
    <row r="47">
      <c r="A47" s="4" t="inlineStr">
        <is>
          <t>Change in Fair Value</t>
        </is>
      </c>
      <c r="B47" s="5" t="n">
        <v>22897</v>
      </c>
      <c r="C47" s="5" t="n">
        <v>6789</v>
      </c>
    </row>
    <row r="48">
      <c r="A48" s="4" t="inlineStr">
        <is>
          <t>Principal</t>
        </is>
      </c>
      <c r="B48" s="6" t="n">
        <v>8000</v>
      </c>
      <c r="C48" s="6" t="n">
        <v>8000</v>
      </c>
    </row>
    <row r="49">
      <c r="A49" s="4" t="inlineStr">
        <is>
          <t>Debt instrument, principal amount</t>
        </is>
      </c>
      <c r="B49" s="6" t="n">
        <v>8000</v>
      </c>
      <c r="C49" s="6" t="n">
        <v>8000</v>
      </c>
      <c r="D49" s="5" t="n">
        <v>8000</v>
      </c>
    </row>
    <row r="50">
      <c r="A50" s="4" t="inlineStr">
        <is>
          <t>Conversion of Debt</t>
        </is>
      </c>
      <c r="B50" s="6" t="n">
        <v>-30897</v>
      </c>
    </row>
    <row r="51">
      <c r="A51" s="4" t="inlineStr">
        <is>
          <t>Accreted Debt Interest</t>
        </is>
      </c>
      <c r="B51" s="6" t="n">
        <v>0</v>
      </c>
    </row>
    <row r="52">
      <c r="A52" s="4" t="inlineStr">
        <is>
          <t>Total long-term debt</t>
        </is>
      </c>
      <c r="B52" s="5" t="n">
        <v>0</v>
      </c>
      <c r="C52" s="6" t="n">
        <v>14789</v>
      </c>
    </row>
    <row r="53">
      <c r="A53" s="4" t="inlineStr">
        <is>
          <t>Convertible Notes | 5.00% – $50.0 Million Convertible Notes</t>
        </is>
      </c>
    </row>
    <row r="54">
      <c r="A54" s="3" t="inlineStr">
        <is>
          <t>Debt Instrument [Line Items]</t>
        </is>
      </c>
    </row>
    <row r="55">
      <c r="A55" s="4" t="inlineStr">
        <is>
          <t>Debt instrument, stated percentage</t>
        </is>
      </c>
      <c r="B55" s="4" t="inlineStr">
        <is>
          <t>5.00%</t>
        </is>
      </c>
    </row>
    <row r="56">
      <c r="A56" s="4" t="inlineStr">
        <is>
          <t>Change in Fair Value</t>
        </is>
      </c>
      <c r="B56" s="5" t="n">
        <v>2310</v>
      </c>
    </row>
    <row r="57">
      <c r="A57" s="4" t="inlineStr">
        <is>
          <t>Principal</t>
        </is>
      </c>
      <c r="B57" s="6" t="n">
        <v>10274</v>
      </c>
    </row>
    <row r="58">
      <c r="A58" s="4" t="inlineStr">
        <is>
          <t>Debt instrument, principal amount</t>
        </is>
      </c>
      <c r="B58" s="6" t="n">
        <v>50000</v>
      </c>
    </row>
    <row r="59">
      <c r="A59" s="4" t="inlineStr">
        <is>
          <t>Conversion of Debt</t>
        </is>
      </c>
      <c r="B59" s="6" t="n">
        <v>-12584</v>
      </c>
    </row>
    <row r="60">
      <c r="A60" s="4" t="inlineStr">
        <is>
          <t>Accreted Debt Interest</t>
        </is>
      </c>
      <c r="B60" s="6" t="n">
        <v>0</v>
      </c>
    </row>
    <row r="61">
      <c r="A61" s="4" t="inlineStr">
        <is>
          <t>Total long-term debt</t>
        </is>
      </c>
      <c r="B61" s="5" t="n">
        <v>0</v>
      </c>
    </row>
    <row r="62">
      <c r="A62" s="4" t="inlineStr">
        <is>
          <t>Convertible Notes | 5.00% – $25.0 Million Convertible Notes</t>
        </is>
      </c>
    </row>
    <row r="63">
      <c r="A63" s="3" t="inlineStr">
        <is>
          <t>Debt Instrument [Line Items]</t>
        </is>
      </c>
    </row>
    <row r="64">
      <c r="A64" s="4" t="inlineStr">
        <is>
          <t>Debt instrument, stated percentage</t>
        </is>
      </c>
      <c r="B64" s="4" t="inlineStr">
        <is>
          <t>5.00%</t>
        </is>
      </c>
    </row>
    <row r="65">
      <c r="A65" s="4" t="inlineStr">
        <is>
          <t>Change in Fair Value</t>
        </is>
      </c>
      <c r="B65" s="5" t="n">
        <v>17569</v>
      </c>
    </row>
    <row r="66">
      <c r="A66" s="4" t="inlineStr">
        <is>
          <t>Principal</t>
        </is>
      </c>
      <c r="B66" s="6" t="n">
        <v>25000</v>
      </c>
    </row>
    <row r="67">
      <c r="A67" s="4" t="inlineStr">
        <is>
          <t>Debt instrument, principal amount</t>
        </is>
      </c>
      <c r="B67" s="6" t="n">
        <v>25000</v>
      </c>
    </row>
    <row r="68">
      <c r="A68" s="4" t="inlineStr">
        <is>
          <t>Conversion of Debt</t>
        </is>
      </c>
      <c r="B68" s="6" t="n">
        <v>-42569</v>
      </c>
    </row>
    <row r="69">
      <c r="A69" s="4" t="inlineStr">
        <is>
          <t>Accreted Debt Interest</t>
        </is>
      </c>
      <c r="B69" s="6" t="n">
        <v>0</v>
      </c>
    </row>
    <row r="70">
      <c r="A70" s="4" t="inlineStr">
        <is>
          <t>Total long-term debt</t>
        </is>
      </c>
      <c r="B70" s="5" t="n">
        <v>0</v>
      </c>
    </row>
    <row r="71">
      <c r="A71" s="4" t="inlineStr">
        <is>
          <t>Convertible Notes | 5.00% – $30.0 Million Convertible Notes</t>
        </is>
      </c>
    </row>
    <row r="72">
      <c r="A72" s="3" t="inlineStr">
        <is>
          <t>Debt Instrument [Line Items]</t>
        </is>
      </c>
    </row>
    <row r="73">
      <c r="A73" s="4" t="inlineStr">
        <is>
          <t>Debt instrument, stated percentage</t>
        </is>
      </c>
      <c r="B73" s="4" t="inlineStr">
        <is>
          <t>5.00%</t>
        </is>
      </c>
    </row>
    <row r="74">
      <c r="A74" s="4" t="inlineStr">
        <is>
          <t>Change in Fair Value</t>
        </is>
      </c>
      <c r="B74" s="5" t="n">
        <v>14258</v>
      </c>
    </row>
    <row r="75">
      <c r="A75" s="4" t="inlineStr">
        <is>
          <t>Principal</t>
        </is>
      </c>
      <c r="B75" s="6" t="n">
        <v>30000</v>
      </c>
    </row>
    <row r="76">
      <c r="A76" s="4" t="inlineStr">
        <is>
          <t>Debt instrument, principal amount</t>
        </is>
      </c>
      <c r="B76" s="6" t="n">
        <v>30000</v>
      </c>
    </row>
    <row r="77">
      <c r="A77" s="4" t="inlineStr">
        <is>
          <t>Conversion of Debt</t>
        </is>
      </c>
      <c r="B77" s="6" t="n">
        <v>-44258</v>
      </c>
    </row>
    <row r="78">
      <c r="A78" s="4" t="inlineStr">
        <is>
          <t>Accreted Debt Interest</t>
        </is>
      </c>
      <c r="B78" s="6" t="n">
        <v>0</v>
      </c>
    </row>
    <row r="79">
      <c r="A79" s="4" t="inlineStr">
        <is>
          <t>Total long-term debt</t>
        </is>
      </c>
      <c r="B79" s="6" t="n">
        <v>0</v>
      </c>
    </row>
    <row r="80">
      <c r="A80" s="4" t="inlineStr">
        <is>
          <t>2020 Term Facility Loan</t>
        </is>
      </c>
    </row>
    <row r="81">
      <c r="A81" s="3" t="inlineStr">
        <is>
          <t>Debt Instrument [Line Items]</t>
        </is>
      </c>
    </row>
    <row r="82">
      <c r="A82" s="4" t="inlineStr">
        <is>
          <t>Change in Fair Value</t>
        </is>
      </c>
      <c r="B82" s="6" t="n">
        <v>6234</v>
      </c>
      <c r="C82" s="6" t="n">
        <v>2549</v>
      </c>
    </row>
    <row r="83">
      <c r="A83" s="4" t="inlineStr">
        <is>
          <t>Principal</t>
        </is>
      </c>
      <c r="B83" s="6" t="n">
        <v>33949</v>
      </c>
      <c r="C83" s="6" t="n">
        <v>22500</v>
      </c>
    </row>
    <row r="84">
      <c r="A84" s="4" t="inlineStr">
        <is>
          <t>Debt instrument, principal amount</t>
        </is>
      </c>
      <c r="B84" s="6" t="n">
        <v>35000</v>
      </c>
      <c r="C84" s="6" t="n">
        <v>35000</v>
      </c>
    </row>
    <row r="85">
      <c r="A85" s="4" t="inlineStr">
        <is>
          <t>Conversion of Debt</t>
        </is>
      </c>
      <c r="B85" s="6" t="n">
        <v>-13003</v>
      </c>
    </row>
    <row r="86">
      <c r="A86" s="4" t="inlineStr">
        <is>
          <t>Accreted Debt Interest</t>
        </is>
      </c>
      <c r="B86" s="6" t="n">
        <v>1410</v>
      </c>
    </row>
    <row r="87">
      <c r="A87" s="4" t="inlineStr">
        <is>
          <t>Total long-term debt</t>
        </is>
      </c>
      <c r="B87" s="5" t="n">
        <v>28590</v>
      </c>
      <c r="C87" s="6" t="n">
        <v>25049</v>
      </c>
    </row>
    <row r="88">
      <c r="A88" s="4" t="inlineStr">
        <is>
          <t>Paycheck Protection Program</t>
        </is>
      </c>
    </row>
    <row r="89">
      <c r="A89" s="3" t="inlineStr">
        <is>
          <t>Debt Instrument [Line Items]</t>
        </is>
      </c>
    </row>
    <row r="90">
      <c r="A90" s="4" t="inlineStr">
        <is>
          <t>Change in Fair Value</t>
        </is>
      </c>
      <c r="C90" s="6" t="n">
        <v>0</v>
      </c>
    </row>
    <row r="91">
      <c r="A91" s="4" t="inlineStr">
        <is>
          <t>Principal</t>
        </is>
      </c>
      <c r="C91" s="6" t="n">
        <v>2860</v>
      </c>
    </row>
    <row r="92">
      <c r="A92" s="4" t="inlineStr">
        <is>
          <t>Total long-term debt</t>
        </is>
      </c>
      <c r="C92" s="6" t="n">
        <v>2860</v>
      </c>
    </row>
    <row r="93">
      <c r="A93" s="3" t="inlineStr">
        <is>
          <t>Principal</t>
        </is>
      </c>
    </row>
    <row r="94">
      <c r="A94" s="4" t="inlineStr">
        <is>
          <t>Non-current portion of debt principal</t>
        </is>
      </c>
      <c r="C94" s="5" t="n">
        <v>29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chedule of Future Minimum Payments (Details) - USD ($) $ in Thousands</t>
        </is>
      </c>
      <c r="B1" s="2" t="inlineStr">
        <is>
          <t>Sep. 30, 2021</t>
        </is>
      </c>
      <c r="C1" s="2" t="inlineStr">
        <is>
          <t>Dec. 31, 2020</t>
        </is>
      </c>
      <c r="D1" s="2" t="inlineStr">
        <is>
          <t>Dec. 31, 2019</t>
        </is>
      </c>
    </row>
    <row r="2">
      <c r="A2" s="3" t="inlineStr">
        <is>
          <t>Debt Instrument [Line Items]</t>
        </is>
      </c>
    </row>
    <row r="3">
      <c r="A3" s="4" t="inlineStr">
        <is>
          <t>Less: current portion of long-term debt</t>
        </is>
      </c>
      <c r="B3" s="5" t="n">
        <v>-28590</v>
      </c>
      <c r="C3" s="5" t="n">
        <v>0</v>
      </c>
      <c r="D3" s="5" t="n">
        <v>-1952</v>
      </c>
    </row>
    <row r="4">
      <c r="A4" s="4" t="inlineStr">
        <is>
          <t>Non-current portion of debt principal</t>
        </is>
      </c>
      <c r="C4" s="6" t="n">
        <v>54641</v>
      </c>
    </row>
    <row r="5">
      <c r="A5" s="4" t="inlineStr">
        <is>
          <t>Convertible Notes</t>
        </is>
      </c>
    </row>
    <row r="6">
      <c r="A6" s="3" t="inlineStr">
        <is>
          <t>Debt Instrument [Line Items]</t>
        </is>
      </c>
    </row>
    <row r="7">
      <c r="A7" s="4" t="inlineStr">
        <is>
          <t>2021 (for the remaining period)</t>
        </is>
      </c>
      <c r="B7" s="6" t="n">
        <v>5000</v>
      </c>
      <c r="C7" s="6" t="n">
        <v>0</v>
      </c>
    </row>
    <row r="8">
      <c r="A8" s="4" t="inlineStr">
        <is>
          <t>2022</t>
        </is>
      </c>
      <c r="B8" s="6" t="n">
        <v>32303</v>
      </c>
      <c r="C8" s="6" t="n">
        <v>0</v>
      </c>
    </row>
    <row r="9">
      <c r="A9" s="4" t="inlineStr">
        <is>
          <t>2023</t>
        </is>
      </c>
      <c r="B9" s="6" t="n">
        <v>0</v>
      </c>
      <c r="C9" s="6" t="n">
        <v>0</v>
      </c>
    </row>
    <row r="10">
      <c r="A10" s="4" t="inlineStr">
        <is>
          <t>2024</t>
        </is>
      </c>
      <c r="B10" s="6" t="n">
        <v>0</v>
      </c>
      <c r="C10" s="6" t="n">
        <v>0</v>
      </c>
    </row>
    <row r="11">
      <c r="A11" s="4" t="inlineStr">
        <is>
          <t>2025</t>
        </is>
      </c>
      <c r="B11" s="6" t="n">
        <v>0</v>
      </c>
      <c r="C11" s="6" t="n">
        <v>66281</v>
      </c>
    </row>
    <row r="12">
      <c r="A12" s="4" t="inlineStr">
        <is>
          <t>Thereafter</t>
        </is>
      </c>
      <c r="B12" s="6" t="n">
        <v>0</v>
      </c>
      <c r="C12" s="6" t="n">
        <v>10000</v>
      </c>
    </row>
    <row r="13">
      <c r="A13" s="4" t="inlineStr">
        <is>
          <t>Total future minimum payments</t>
        </is>
      </c>
      <c r="B13" s="6" t="n">
        <v>37303</v>
      </c>
      <c r="C13" s="6" t="n">
        <v>76281</v>
      </c>
    </row>
    <row r="14">
      <c r="A14" s="4" t="inlineStr">
        <is>
          <t>Less: current portion of long-term debt</t>
        </is>
      </c>
      <c r="B14" s="6" t="n">
        <v>-37303</v>
      </c>
      <c r="C14" s="6" t="n">
        <v>0</v>
      </c>
    </row>
    <row r="15">
      <c r="A15" s="4" t="inlineStr">
        <is>
          <t>Non-current portion of debt principal</t>
        </is>
      </c>
      <c r="B15" s="5" t="n">
        <v>0</v>
      </c>
      <c r="C15" s="5" t="n">
        <v>762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C238"/>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31" customWidth="1" min="6" max="6"/>
    <col width="31" customWidth="1" min="7" max="7"/>
    <col width="31" customWidth="1" min="8" max="8"/>
    <col width="21" customWidth="1" min="9" max="9"/>
    <col width="31" customWidth="1" min="10" max="10"/>
    <col width="24" customWidth="1" min="11" max="11"/>
    <col width="31" customWidth="1" min="12" max="12"/>
    <col width="31" customWidth="1" min="13" max="13"/>
    <col width="21" customWidth="1" min="14" max="14"/>
    <col width="31" customWidth="1" min="15" max="15"/>
    <col width="31" customWidth="1" min="16" max="16"/>
    <col width="31" customWidth="1" min="17" max="17"/>
    <col width="31" customWidth="1" min="18" max="18"/>
    <col width="37" customWidth="1" min="19" max="19"/>
    <col width="21" customWidth="1" min="20" max="20"/>
    <col width="31" customWidth="1" min="21" max="21"/>
    <col width="21" customWidth="1" min="22" max="22"/>
    <col width="21" customWidth="1" min="23" max="23"/>
    <col width="31" customWidth="1" min="24" max="24"/>
    <col width="21" customWidth="1" min="25" max="25"/>
    <col width="21" customWidth="1" min="26" max="26"/>
    <col width="21" customWidth="1" min="27" max="27"/>
    <col width="20" customWidth="1" min="28" max="28"/>
    <col width="21" customWidth="1" min="29" max="29"/>
  </cols>
  <sheetData>
    <row r="1">
      <c r="A1" s="1" t="inlineStr">
        <is>
          <t>Debt - Narrative (Details)</t>
        </is>
      </c>
      <c r="B1" s="2" t="inlineStr">
        <is>
          <t>Aug. 11, 2021USD ($)$ / sharesshares</t>
        </is>
      </c>
      <c r="C1" s="2" t="inlineStr">
        <is>
          <t>Apr. 21, 2020USD ($)</t>
        </is>
      </c>
      <c r="D1" s="2" t="inlineStr">
        <is>
          <t>Jun. 12, 2019USD ($)$ / sharesshares</t>
        </is>
      </c>
      <c r="E1" s="2" t="inlineStr">
        <is>
          <t>Jun. 30, 2021USD ($)</t>
        </is>
      </c>
      <c r="F1" s="2" t="inlineStr">
        <is>
          <t>Jun. 12, 2019USD ($)$ / shares</t>
        </is>
      </c>
      <c r="G1" s="2" t="inlineStr">
        <is>
          <t>Sep. 30, 2021USD ($)$ / shares</t>
        </is>
      </c>
      <c r="H1" s="2" t="inlineStr">
        <is>
          <t>Dec. 31, 2020USD ($)$ / shares</t>
        </is>
      </c>
      <c r="I1" s="2" t="inlineStr">
        <is>
          <t>Sep. 30, 2020USD ($)</t>
        </is>
      </c>
      <c r="J1" s="2" t="inlineStr">
        <is>
          <t>Aug. 11, 2021USD ($)$ / shares</t>
        </is>
      </c>
      <c r="K1" s="2" t="inlineStr">
        <is>
          <t>Dec. 31, 2017$ / shares</t>
        </is>
      </c>
      <c r="L1" s="2" t="inlineStr">
        <is>
          <t>Sep. 30, 2021USD ($)$ / shares</t>
        </is>
      </c>
      <c r="M1" s="2" t="inlineStr">
        <is>
          <t>Sep. 30, 2021USD ($)$ / shares</t>
        </is>
      </c>
      <c r="N1" s="2" t="inlineStr">
        <is>
          <t>Sep. 30, 2020USD ($)</t>
        </is>
      </c>
      <c r="O1" s="2" t="inlineStr">
        <is>
          <t>Dec. 31, 2020USD ($)$ / shares</t>
        </is>
      </c>
      <c r="P1" s="2" t="inlineStr">
        <is>
          <t>Dec. 31, 2020USD ($)$ / shares</t>
        </is>
      </c>
      <c r="Q1" s="2" t="inlineStr">
        <is>
          <t>Dec. 31, 2020USD ($)$ / shares</t>
        </is>
      </c>
      <c r="R1" s="2" t="inlineStr">
        <is>
          <t>Dec. 31, 2019USD ($)$ / shares</t>
        </is>
      </c>
      <c r="S1" s="2" t="inlineStr">
        <is>
          <t>Dec. 31, 2017USD ($)$ / sharesshares</t>
        </is>
      </c>
      <c r="T1" s="2" t="inlineStr">
        <is>
          <t>Aug. 12, 2021USD ($)</t>
        </is>
      </c>
      <c r="U1" s="2" t="inlineStr">
        <is>
          <t>Oct. 20, 2020USD ($)$ / shares</t>
        </is>
      </c>
      <c r="V1" s="2" t="inlineStr">
        <is>
          <t>Sep. 29, 2020USD ($)</t>
        </is>
      </c>
      <c r="W1" s="2" t="inlineStr">
        <is>
          <t>Mar. 09, 2020USD ($)</t>
        </is>
      </c>
      <c r="X1" s="2" t="inlineStr">
        <is>
          <t>Feb. 19, 2020USD ($)$ / shares</t>
        </is>
      </c>
      <c r="Y1" s="2" t="inlineStr">
        <is>
          <t>Mar. 31, 2019USD ($)</t>
        </is>
      </c>
      <c r="Z1" s="2" t="inlineStr">
        <is>
          <t>Mar. 27, 2019USD ($)</t>
        </is>
      </c>
      <c r="AA1" s="2" t="inlineStr">
        <is>
          <t>Mar. 05, 2019USD ($)</t>
        </is>
      </c>
      <c r="AB1" s="2" t="inlineStr">
        <is>
          <t>May 26, 2017USD ($)</t>
        </is>
      </c>
      <c r="AC1" s="2" t="inlineStr">
        <is>
          <t>Jan. 27, 2017USD ($)</t>
        </is>
      </c>
    </row>
    <row r="2">
      <c r="A2" s="3" t="inlineStr">
        <is>
          <t>Debt Instrument [Line Items]</t>
        </is>
      </c>
    </row>
    <row r="3">
      <c r="A3" s="4" t="inlineStr">
        <is>
          <t>Long-term debt</t>
        </is>
      </c>
      <c r="G3" s="5" t="n">
        <v>128504000</v>
      </c>
      <c r="H3" s="5" t="n">
        <v>54641000</v>
      </c>
      <c r="L3" s="5" t="n">
        <v>128504000</v>
      </c>
      <c r="M3" s="5" t="n">
        <v>128504000</v>
      </c>
      <c r="O3" s="5" t="n">
        <v>54641000</v>
      </c>
      <c r="P3" s="5" t="n">
        <v>54641000</v>
      </c>
      <c r="Q3" s="5" t="n">
        <v>54641000</v>
      </c>
    </row>
    <row r="4">
      <c r="A4" s="4" t="inlineStr">
        <is>
          <t>Forgiveness of Paycheck Protection Program loan</t>
        </is>
      </c>
      <c r="E4" s="5" t="n">
        <v>2900000</v>
      </c>
      <c r="L4" s="5" t="n">
        <v>2860000</v>
      </c>
      <c r="N4" s="5" t="n">
        <v>0</v>
      </c>
    </row>
    <row r="5">
      <c r="A5" s="4" t="inlineStr">
        <is>
          <t>Class of warrants or rights exercise price | $ / shares</t>
        </is>
      </c>
      <c r="G5" s="9" t="n">
        <v>11.5</v>
      </c>
      <c r="H5" s="9" t="n">
        <v>0.01</v>
      </c>
      <c r="L5" s="9" t="n">
        <v>11.5</v>
      </c>
      <c r="M5" s="9" t="n">
        <v>11.5</v>
      </c>
      <c r="O5" s="9" t="n">
        <v>0.01</v>
      </c>
      <c r="P5" s="9" t="n">
        <v>0.01</v>
      </c>
      <c r="Q5" s="9" t="n">
        <v>0.01</v>
      </c>
      <c r="R5" s="9" t="n">
        <v>0.01</v>
      </c>
    </row>
    <row r="6">
      <c r="A6" s="4" t="inlineStr">
        <is>
          <t>Proceeds from the issuance of common stock</t>
        </is>
      </c>
      <c r="L6" s="5" t="n">
        <v>167966000</v>
      </c>
      <c r="N6" s="6" t="n">
        <v>1961000</v>
      </c>
      <c r="Q6" s="5" t="n">
        <v>1961000</v>
      </c>
      <c r="R6" s="5" t="n">
        <v>38639000</v>
      </c>
    </row>
    <row r="7">
      <c r="A7" s="4" t="inlineStr">
        <is>
          <t>Shares issued price per share | $ / shares</t>
        </is>
      </c>
      <c r="B7" s="5" t="n">
        <v>10</v>
      </c>
      <c r="J7" s="5" t="n">
        <v>10</v>
      </c>
    </row>
    <row r="8">
      <c r="A8" s="4" t="inlineStr">
        <is>
          <t>Share Price | $ / shares</t>
        </is>
      </c>
      <c r="G8" s="9" t="n">
        <v>7.19</v>
      </c>
      <c r="L8" s="9" t="n">
        <v>7.19</v>
      </c>
      <c r="M8" s="9" t="n">
        <v>7.19</v>
      </c>
    </row>
    <row r="9">
      <c r="A9" s="4" t="inlineStr">
        <is>
          <t>Fair value measurements with unobservable inputs reconciliation recurring basis liability gain loss included in earnings</t>
        </is>
      </c>
      <c r="G9" s="5" t="n">
        <v>-14255000</v>
      </c>
      <c r="I9" s="5" t="n">
        <v>-3325000</v>
      </c>
      <c r="L9" s="5" t="n">
        <v>-59916000</v>
      </c>
      <c r="N9" s="6" t="n">
        <v>-5547000</v>
      </c>
      <c r="Q9" s="6" t="n">
        <v>-20163000</v>
      </c>
      <c r="R9" s="5" t="n">
        <v>-2969000</v>
      </c>
    </row>
    <row r="10">
      <c r="A10" s="4" t="inlineStr">
        <is>
          <t>Long term debt net of current portion</t>
        </is>
      </c>
      <c r="H10" s="5" t="n">
        <v>54641000</v>
      </c>
      <c r="O10" s="5" t="n">
        <v>54641000</v>
      </c>
      <c r="P10" s="5" t="n">
        <v>54641000</v>
      </c>
      <c r="Q10" s="6" t="n">
        <v>54641000</v>
      </c>
    </row>
    <row r="11">
      <c r="A11" s="4" t="inlineStr">
        <is>
          <t>Debt conversion, amount</t>
        </is>
      </c>
      <c r="L11" s="6" t="n">
        <v>181404000</v>
      </c>
      <c r="N11" s="5" t="n">
        <v>0</v>
      </c>
    </row>
    <row r="12">
      <c r="A12" s="4" t="inlineStr">
        <is>
          <t>Conversion of Debt</t>
        </is>
      </c>
      <c r="L12" s="6" t="n">
        <v>181403000</v>
      </c>
    </row>
    <row r="13">
      <c r="A13" s="4" t="inlineStr">
        <is>
          <t>Long-term debt</t>
        </is>
      </c>
      <c r="G13" s="5" t="n">
        <v>28590000</v>
      </c>
      <c r="H13" s="5" t="n">
        <v>74804000</v>
      </c>
      <c r="L13" s="5" t="n">
        <v>28590000</v>
      </c>
      <c r="M13" s="5" t="n">
        <v>28590000</v>
      </c>
      <c r="O13" s="5" t="n">
        <v>74804000</v>
      </c>
      <c r="P13" s="5" t="n">
        <v>74804000</v>
      </c>
      <c r="Q13" s="5" t="n">
        <v>74804000</v>
      </c>
    </row>
    <row r="14">
      <c r="A14" s="4" t="inlineStr">
        <is>
          <t>3.00% – 2020 Convertible Notes</t>
        </is>
      </c>
    </row>
    <row r="15">
      <c r="A15" s="3" t="inlineStr">
        <is>
          <t>Debt Instrument [Line Items]</t>
        </is>
      </c>
    </row>
    <row r="16">
      <c r="A16" s="4" t="inlineStr">
        <is>
          <t>Debt instrument, stated percentage</t>
        </is>
      </c>
      <c r="G16" s="4" t="inlineStr">
        <is>
          <t>3.00%</t>
        </is>
      </c>
      <c r="H16" s="4" t="inlineStr">
        <is>
          <t>3.00%</t>
        </is>
      </c>
      <c r="L16" s="4" t="inlineStr">
        <is>
          <t>3.00%</t>
        </is>
      </c>
      <c r="M16" s="4" t="inlineStr">
        <is>
          <t>3.00%</t>
        </is>
      </c>
      <c r="O16" s="4" t="inlineStr">
        <is>
          <t>3.00%</t>
        </is>
      </c>
      <c r="P16" s="4" t="inlineStr">
        <is>
          <t>3.00%</t>
        </is>
      </c>
      <c r="Q16" s="4" t="inlineStr">
        <is>
          <t>3.00%</t>
        </is>
      </c>
    </row>
    <row r="17">
      <c r="A17" s="4" t="inlineStr">
        <is>
          <t>Long-term debt</t>
        </is>
      </c>
      <c r="H17" s="5" t="n">
        <v>21281000</v>
      </c>
      <c r="O17" s="5" t="n">
        <v>21281000</v>
      </c>
      <c r="P17" s="5" t="n">
        <v>21281000</v>
      </c>
      <c r="Q17" s="5" t="n">
        <v>21281000</v>
      </c>
    </row>
    <row r="18">
      <c r="A18" s="4" t="inlineStr">
        <is>
          <t>Fair value measurements with unobservable inputs reconciliation recurring basis liability gain loss included in earnings</t>
        </is>
      </c>
      <c r="O18" s="6" t="n">
        <v>10825000</v>
      </c>
    </row>
    <row r="19">
      <c r="A19" s="4" t="inlineStr">
        <is>
          <t>Long-term debt</t>
        </is>
      </c>
      <c r="H19" s="6" t="n">
        <v>32106000</v>
      </c>
      <c r="O19" s="6" t="n">
        <v>32106000</v>
      </c>
      <c r="P19" s="6" t="n">
        <v>32106000</v>
      </c>
      <c r="Q19" s="6" t="n">
        <v>32106000</v>
      </c>
    </row>
    <row r="20">
      <c r="A20" s="4" t="inlineStr">
        <is>
          <t>8.00% – 2020 Convertible Notes</t>
        </is>
      </c>
    </row>
    <row r="21">
      <c r="A21" s="3" t="inlineStr">
        <is>
          <t>Debt Instrument [Line Items]</t>
        </is>
      </c>
    </row>
    <row r="22">
      <c r="A22" s="4" t="inlineStr">
        <is>
          <t>Debt instrument, stated percentage</t>
        </is>
      </c>
      <c r="G22" s="4" t="inlineStr">
        <is>
          <t>8.00%</t>
        </is>
      </c>
      <c r="L22" s="4" t="inlineStr">
        <is>
          <t>8.00%</t>
        </is>
      </c>
      <c r="M22" s="4" t="inlineStr">
        <is>
          <t>8.00%</t>
        </is>
      </c>
    </row>
    <row r="23">
      <c r="A23" s="4" t="inlineStr">
        <is>
          <t>Long-term debt</t>
        </is>
      </c>
      <c r="H23" s="6" t="n">
        <v>8000000</v>
      </c>
      <c r="O23" s="6" t="n">
        <v>8000000</v>
      </c>
      <c r="P23" s="6" t="n">
        <v>8000000</v>
      </c>
      <c r="Q23" s="6" t="n">
        <v>8000000</v>
      </c>
    </row>
    <row r="24">
      <c r="A24" s="4" t="inlineStr">
        <is>
          <t>Fair value measurements with unobservable inputs reconciliation recurring basis liability gain loss included in earnings</t>
        </is>
      </c>
      <c r="P24" s="6" t="n">
        <v>4374000</v>
      </c>
    </row>
    <row r="25">
      <c r="A25" s="4" t="inlineStr">
        <is>
          <t>Long-term debt</t>
        </is>
      </c>
      <c r="H25" s="6" t="n">
        <v>14789000</v>
      </c>
      <c r="O25" s="6" t="n">
        <v>14789000</v>
      </c>
      <c r="P25" s="6" t="n">
        <v>14789000</v>
      </c>
      <c r="Q25" s="6" t="n">
        <v>14789000</v>
      </c>
    </row>
    <row r="26">
      <c r="A26" s="4" t="inlineStr">
        <is>
          <t>Convertible Notes</t>
        </is>
      </c>
    </row>
    <row r="27">
      <c r="A27" s="3" t="inlineStr">
        <is>
          <t>Debt Instrument [Line Items]</t>
        </is>
      </c>
    </row>
    <row r="28">
      <c r="A28" s="4" t="inlineStr">
        <is>
          <t>Debt instrument, stated percentage</t>
        </is>
      </c>
      <c r="G28" s="4" t="inlineStr">
        <is>
          <t>5.00%</t>
        </is>
      </c>
      <c r="L28" s="4" t="inlineStr">
        <is>
          <t>5.00%</t>
        </is>
      </c>
      <c r="M28" s="4" t="inlineStr">
        <is>
          <t>5.00%</t>
        </is>
      </c>
    </row>
    <row r="29">
      <c r="A29" s="4" t="inlineStr">
        <is>
          <t>Long term debt net of current portion</t>
        </is>
      </c>
      <c r="G29" s="5" t="n">
        <v>0</v>
      </c>
      <c r="H29" s="5" t="n">
        <v>76281000</v>
      </c>
      <c r="L29" s="5" t="n">
        <v>0</v>
      </c>
      <c r="M29" s="5" t="n">
        <v>0</v>
      </c>
      <c r="O29" s="5" t="n">
        <v>76281000</v>
      </c>
      <c r="P29" s="5" t="n">
        <v>76281000</v>
      </c>
      <c r="Q29" s="5" t="n">
        <v>76281000</v>
      </c>
    </row>
    <row r="30">
      <c r="A30" s="4" t="inlineStr">
        <is>
          <t>Convertible Notes | 3.00% – 2020 Convertible Notes</t>
        </is>
      </c>
    </row>
    <row r="31">
      <c r="A31" s="3" t="inlineStr">
        <is>
          <t>Debt Instrument [Line Items]</t>
        </is>
      </c>
    </row>
    <row r="32">
      <c r="A32" s="4" t="inlineStr">
        <is>
          <t>Debt instrument, stated percentage</t>
        </is>
      </c>
      <c r="G32" s="4" t="inlineStr">
        <is>
          <t>3.00%</t>
        </is>
      </c>
      <c r="H32" s="4" t="inlineStr">
        <is>
          <t>3.00%</t>
        </is>
      </c>
      <c r="L32" s="4" t="inlineStr">
        <is>
          <t>3.00%</t>
        </is>
      </c>
      <c r="M32" s="4" t="inlineStr">
        <is>
          <t>3.00%</t>
        </is>
      </c>
      <c r="O32" s="4" t="inlineStr">
        <is>
          <t>3.00%</t>
        </is>
      </c>
      <c r="P32" s="4" t="inlineStr">
        <is>
          <t>3.00%</t>
        </is>
      </c>
      <c r="Q32" s="4" t="inlineStr">
        <is>
          <t>3.00%</t>
        </is>
      </c>
    </row>
    <row r="33">
      <c r="A33" s="4" t="inlineStr">
        <is>
          <t>Long-term debt</t>
        </is>
      </c>
      <c r="G33" s="5" t="n">
        <v>21281000</v>
      </c>
      <c r="H33" s="5" t="n">
        <v>21281000</v>
      </c>
      <c r="L33" s="5" t="n">
        <v>21281000</v>
      </c>
      <c r="M33" s="5" t="n">
        <v>21281000</v>
      </c>
      <c r="O33" s="5" t="n">
        <v>21281000</v>
      </c>
      <c r="P33" s="5" t="n">
        <v>21281000</v>
      </c>
      <c r="Q33" s="5" t="n">
        <v>21281000</v>
      </c>
    </row>
    <row r="34">
      <c r="A34" s="4" t="inlineStr">
        <is>
          <t>Debt instrument, principal amount</t>
        </is>
      </c>
      <c r="G34" s="6" t="n">
        <v>21300000</v>
      </c>
      <c r="H34" s="6" t="n">
        <v>21300000</v>
      </c>
      <c r="L34" s="6" t="n">
        <v>21300000</v>
      </c>
      <c r="M34" s="6" t="n">
        <v>21300000</v>
      </c>
      <c r="O34" s="6" t="n">
        <v>21300000</v>
      </c>
      <c r="P34" s="6" t="n">
        <v>21300000</v>
      </c>
      <c r="Q34" s="6" t="n">
        <v>21300000</v>
      </c>
    </row>
    <row r="35">
      <c r="A35" s="4" t="inlineStr">
        <is>
          <t>Long term debt term</t>
        </is>
      </c>
      <c r="W35" s="4" t="inlineStr">
        <is>
          <t>5 years</t>
        </is>
      </c>
    </row>
    <row r="36">
      <c r="A36" s="4" t="inlineStr">
        <is>
          <t>Debt instrument face value</t>
        </is>
      </c>
      <c r="G36" s="6" t="n">
        <v>21300000</v>
      </c>
      <c r="H36" s="6" t="n">
        <v>21300000</v>
      </c>
      <c r="L36" s="6" t="n">
        <v>21300000</v>
      </c>
      <c r="M36" s="6" t="n">
        <v>21300000</v>
      </c>
      <c r="O36" s="6" t="n">
        <v>21300000</v>
      </c>
      <c r="P36" s="6" t="n">
        <v>21300000</v>
      </c>
      <c r="Q36" s="6" t="n">
        <v>21300000</v>
      </c>
    </row>
    <row r="37">
      <c r="A37" s="4" t="inlineStr">
        <is>
          <t>Proceeds from the issuance of common stock</t>
        </is>
      </c>
      <c r="Q37" s="6" t="n">
        <v>300000</v>
      </c>
    </row>
    <row r="38">
      <c r="A38" s="4" t="inlineStr">
        <is>
          <t>Debt conversion, shares issued (in shares) | shares</t>
        </is>
      </c>
      <c r="B38" s="6" t="n">
        <v>3800000</v>
      </c>
    </row>
    <row r="39">
      <c r="A39" s="4" t="inlineStr">
        <is>
          <t>Fair value measurements with unobservable inputs reconciliation recurring basis liability gain loss included in earnings</t>
        </is>
      </c>
      <c r="G39" s="6" t="n">
        <v>1900000</v>
      </c>
      <c r="L39" s="6" t="n">
        <v>5986000</v>
      </c>
      <c r="Q39" s="6" t="n">
        <v>10800000</v>
      </c>
    </row>
    <row r="40">
      <c r="A40" s="4" t="inlineStr">
        <is>
          <t>Outstanding principal and interest</t>
        </is>
      </c>
      <c r="G40" s="6" t="n">
        <v>21900000</v>
      </c>
      <c r="L40" s="6" t="n">
        <v>21900000</v>
      </c>
      <c r="M40" s="6" t="n">
        <v>21900000</v>
      </c>
    </row>
    <row r="41">
      <c r="A41" s="4" t="inlineStr">
        <is>
          <t>Debt conversion, amount</t>
        </is>
      </c>
      <c r="B41" s="5" t="n">
        <v>38100000</v>
      </c>
    </row>
    <row r="42">
      <c r="A42" s="4" t="inlineStr">
        <is>
          <t>Conversion of Debt</t>
        </is>
      </c>
      <c r="L42" s="6" t="n">
        <v>38092000</v>
      </c>
    </row>
    <row r="43">
      <c r="A43" s="4" t="inlineStr">
        <is>
          <t>Long-term debt</t>
        </is>
      </c>
      <c r="G43" s="5" t="n">
        <v>0</v>
      </c>
      <c r="H43" s="5" t="n">
        <v>32106000</v>
      </c>
      <c r="L43" s="5" t="n">
        <v>0</v>
      </c>
      <c r="M43" s="5" t="n">
        <v>0</v>
      </c>
      <c r="O43" s="5" t="n">
        <v>32106000</v>
      </c>
      <c r="P43" s="5" t="n">
        <v>32106000</v>
      </c>
      <c r="Q43" s="6" t="n">
        <v>32106000</v>
      </c>
    </row>
    <row r="44">
      <c r="A44" s="4" t="inlineStr">
        <is>
          <t>Convertible Notes | 3.00% – 2020 Convertible Notes | Prospective Equity Financing [Member]</t>
        </is>
      </c>
    </row>
    <row r="45">
      <c r="A45" s="3" t="inlineStr">
        <is>
          <t>Debt Instrument [Line Items]</t>
        </is>
      </c>
    </row>
    <row r="46">
      <c r="A46" s="4" t="inlineStr">
        <is>
          <t>Proceeds from the issuance of common stock</t>
        </is>
      </c>
      <c r="Q46" s="5" t="n">
        <v>10000000</v>
      </c>
    </row>
    <row r="47">
      <c r="A47" s="4" t="inlineStr">
        <is>
          <t>Debt instrument conversion price price per share | $ / shares</t>
        </is>
      </c>
      <c r="U47" s="13" t="n">
        <v>14.298</v>
      </c>
    </row>
    <row r="48">
      <c r="A48" s="4" t="inlineStr">
        <is>
          <t>Convertible Notes | 3.00% – 2020 Convertible Notes | Prospective Exit Event [Member]</t>
        </is>
      </c>
    </row>
    <row r="49">
      <c r="A49" s="3" t="inlineStr">
        <is>
          <t>Debt Instrument [Line Items]</t>
        </is>
      </c>
    </row>
    <row r="50">
      <c r="A50" s="4" t="inlineStr">
        <is>
          <t>Debt instrument conversion price price per share | $ / shares</t>
        </is>
      </c>
      <c r="U50" s="14" t="n">
        <v>14.298</v>
      </c>
    </row>
    <row r="51">
      <c r="A51" s="4" t="inlineStr">
        <is>
          <t>Convertible Notes | 3.00% – 2020 Convertible Notes | Maturity [Member]</t>
        </is>
      </c>
    </row>
    <row r="52">
      <c r="A52" s="3" t="inlineStr">
        <is>
          <t>Debt Instrument [Line Items]</t>
        </is>
      </c>
    </row>
    <row r="53">
      <c r="A53" s="4" t="inlineStr">
        <is>
          <t>Debt instrument conversion price price per share | $ / shares</t>
        </is>
      </c>
      <c r="U53" s="14" t="n">
        <v>14.298</v>
      </c>
    </row>
    <row r="54">
      <c r="A54" s="4" t="inlineStr">
        <is>
          <t>Convertible Notes | 3.00% – 2020 Convertible Notes | If Equity Financing Is Not Raised [Member]</t>
        </is>
      </c>
    </row>
    <row r="55">
      <c r="A55" s="3" t="inlineStr">
        <is>
          <t>Debt Instrument [Line Items]</t>
        </is>
      </c>
    </row>
    <row r="56">
      <c r="A56" s="4" t="inlineStr">
        <is>
          <t>Debt instrument conversion price price per share | $ / shares</t>
        </is>
      </c>
      <c r="U56" s="13" t="n">
        <v>14.298</v>
      </c>
    </row>
    <row r="57">
      <c r="A57" s="4" t="inlineStr">
        <is>
          <t>Convertible Notes | 3.00% – 2020 Convertible Notes | Tranche One [Member]</t>
        </is>
      </c>
    </row>
    <row r="58">
      <c r="A58" s="3" t="inlineStr">
        <is>
          <t>Debt Instrument [Line Items]</t>
        </is>
      </c>
    </row>
    <row r="59">
      <c r="A59" s="4" t="inlineStr">
        <is>
          <t>Debt instrument, principal amount</t>
        </is>
      </c>
      <c r="W59" s="5" t="n">
        <v>20000000</v>
      </c>
    </row>
    <row r="60">
      <c r="A60" s="4" t="inlineStr">
        <is>
          <t>Debt instrument face value</t>
        </is>
      </c>
      <c r="W60" s="5" t="n">
        <v>20000000</v>
      </c>
    </row>
    <row r="61">
      <c r="A61" s="4" t="inlineStr">
        <is>
          <t>Convertible Notes | 3.00% – 2020 Convertible Notes | Tranche Two [Member]</t>
        </is>
      </c>
    </row>
    <row r="62">
      <c r="A62" s="3" t="inlineStr">
        <is>
          <t>Debt Instrument [Line Items]</t>
        </is>
      </c>
    </row>
    <row r="63">
      <c r="A63" s="4" t="inlineStr">
        <is>
          <t>Debt instrument, principal amount</t>
        </is>
      </c>
      <c r="U63" s="5" t="n">
        <v>1300000</v>
      </c>
    </row>
    <row r="64">
      <c r="A64" s="4" t="inlineStr">
        <is>
          <t>Debt instrument face value</t>
        </is>
      </c>
      <c r="U64" s="5" t="n">
        <v>1300000</v>
      </c>
    </row>
    <row r="65">
      <c r="A65" s="4" t="inlineStr">
        <is>
          <t>Convertible Notes | 8.00% – 2020 Convertible Notes</t>
        </is>
      </c>
    </row>
    <row r="66">
      <c r="A66" s="3" t="inlineStr">
        <is>
          <t>Debt Instrument [Line Items]</t>
        </is>
      </c>
    </row>
    <row r="67">
      <c r="A67" s="4" t="inlineStr">
        <is>
          <t>Debt instrument, stated percentage</t>
        </is>
      </c>
      <c r="G67" s="4" t="inlineStr">
        <is>
          <t>8.00%</t>
        </is>
      </c>
      <c r="H67" s="4" t="inlineStr">
        <is>
          <t>8.00%</t>
        </is>
      </c>
      <c r="L67" s="4" t="inlineStr">
        <is>
          <t>8.00%</t>
        </is>
      </c>
      <c r="M67" s="4" t="inlineStr">
        <is>
          <t>8.00%</t>
        </is>
      </c>
      <c r="O67" s="4" t="inlineStr">
        <is>
          <t>8.00%</t>
        </is>
      </c>
      <c r="P67" s="4" t="inlineStr">
        <is>
          <t>8.00%</t>
        </is>
      </c>
      <c r="Q67" s="4" t="inlineStr">
        <is>
          <t>8.00%</t>
        </is>
      </c>
      <c r="X67" s="4" t="inlineStr">
        <is>
          <t>8.00%</t>
        </is>
      </c>
    </row>
    <row r="68">
      <c r="A68" s="4" t="inlineStr">
        <is>
          <t>Long-term debt</t>
        </is>
      </c>
      <c r="G68" s="5" t="n">
        <v>8000000</v>
      </c>
      <c r="H68" s="5" t="n">
        <v>8000000</v>
      </c>
      <c r="L68" s="5" t="n">
        <v>8000000</v>
      </c>
      <c r="M68" s="5" t="n">
        <v>8000000</v>
      </c>
      <c r="O68" s="5" t="n">
        <v>8000000</v>
      </c>
      <c r="P68" s="5" t="n">
        <v>8000000</v>
      </c>
      <c r="Q68" s="5" t="n">
        <v>8000000</v>
      </c>
    </row>
    <row r="69">
      <c r="A69" s="4" t="inlineStr">
        <is>
          <t>Debt instrument, principal amount</t>
        </is>
      </c>
      <c r="G69" s="6" t="n">
        <v>8000000</v>
      </c>
      <c r="H69" s="6" t="n">
        <v>8000000</v>
      </c>
      <c r="L69" s="6" t="n">
        <v>8000000</v>
      </c>
      <c r="M69" s="6" t="n">
        <v>8000000</v>
      </c>
      <c r="O69" s="6" t="n">
        <v>8000000</v>
      </c>
      <c r="P69" s="6" t="n">
        <v>8000000</v>
      </c>
      <c r="Q69" s="6" t="n">
        <v>8000000</v>
      </c>
      <c r="X69" s="5" t="n">
        <v>8000000</v>
      </c>
    </row>
    <row r="70">
      <c r="A70" s="4" t="inlineStr">
        <is>
          <t>Long term debt term</t>
        </is>
      </c>
      <c r="X70" s="4" t="inlineStr">
        <is>
          <t>7 years</t>
        </is>
      </c>
    </row>
    <row r="71">
      <c r="A71" s="4" t="inlineStr">
        <is>
          <t>Debt instrument face value</t>
        </is>
      </c>
      <c r="G71" s="6" t="n">
        <v>8000000</v>
      </c>
      <c r="H71" s="6" t="n">
        <v>8000000</v>
      </c>
      <c r="L71" s="6" t="n">
        <v>8000000</v>
      </c>
      <c r="M71" s="6" t="n">
        <v>8000000</v>
      </c>
      <c r="O71" s="6" t="n">
        <v>8000000</v>
      </c>
      <c r="P71" s="6" t="n">
        <v>8000000</v>
      </c>
      <c r="Q71" s="6" t="n">
        <v>8000000</v>
      </c>
      <c r="X71" s="5" t="n">
        <v>8000000</v>
      </c>
    </row>
    <row r="72">
      <c r="A72" s="4" t="inlineStr">
        <is>
          <t>Proceeds from the issuance of common stock</t>
        </is>
      </c>
      <c r="Q72" s="6" t="n">
        <v>600000</v>
      </c>
    </row>
    <row r="73">
      <c r="A73" s="4" t="inlineStr">
        <is>
          <t>Debt conversion, shares issued (in shares) | shares</t>
        </is>
      </c>
      <c r="B73" s="6" t="n">
        <v>1500000</v>
      </c>
    </row>
    <row r="74">
      <c r="A74" s="4" t="inlineStr">
        <is>
          <t>Fair value measurements with unobservable inputs reconciliation recurring basis liability gain loss included in earnings</t>
        </is>
      </c>
      <c r="G74" s="6" t="n">
        <v>13900000</v>
      </c>
      <c r="L74" s="6" t="n">
        <v>16108000</v>
      </c>
      <c r="Q74" s="6" t="n">
        <v>6800000</v>
      </c>
    </row>
    <row r="75">
      <c r="A75" s="4" t="inlineStr">
        <is>
          <t>Outstanding principal and interest</t>
        </is>
      </c>
      <c r="B75" s="5" t="n">
        <v>8900000</v>
      </c>
      <c r="J75" s="5" t="n">
        <v>8900000</v>
      </c>
    </row>
    <row r="76">
      <c r="A76" s="4" t="inlineStr">
        <is>
          <t>Debt conversion, amount</t>
        </is>
      </c>
      <c r="B76" s="5" t="n">
        <v>15500000</v>
      </c>
    </row>
    <row r="77">
      <c r="A77" s="4" t="inlineStr">
        <is>
          <t>Conversion of Debt</t>
        </is>
      </c>
      <c r="L77" s="6" t="n">
        <v>30897000</v>
      </c>
    </row>
    <row r="78">
      <c r="A78" s="4" t="inlineStr">
        <is>
          <t>Long-term debt</t>
        </is>
      </c>
      <c r="G78" s="5" t="n">
        <v>0</v>
      </c>
      <c r="H78" s="6" t="n">
        <v>14789000</v>
      </c>
      <c r="L78" s="5" t="n">
        <v>0</v>
      </c>
      <c r="M78" s="5" t="n">
        <v>0</v>
      </c>
      <c r="O78" s="6" t="n">
        <v>14789000</v>
      </c>
      <c r="P78" s="6" t="n">
        <v>14789000</v>
      </c>
      <c r="Q78" s="6" t="n">
        <v>14789000</v>
      </c>
    </row>
    <row r="79">
      <c r="A79" s="4" t="inlineStr">
        <is>
          <t>Convertible Notes | 8.00% – 2020 Convertible Notes | Prospective Equity Financing [Member]</t>
        </is>
      </c>
    </row>
    <row r="80">
      <c r="A80" s="3" t="inlineStr">
        <is>
          <t>Debt Instrument [Line Items]</t>
        </is>
      </c>
    </row>
    <row r="81">
      <c r="A81" s="4" t="inlineStr">
        <is>
          <t>Debt instrument conversion price price per share | $ / shares</t>
        </is>
      </c>
      <c r="X81" s="13" t="n">
        <v>14.298</v>
      </c>
    </row>
    <row r="82">
      <c r="A82" s="4" t="inlineStr">
        <is>
          <t>Convertible Notes | 8.00% – 2020 Convertible Notes | Prospective Exit Event [Member]</t>
        </is>
      </c>
    </row>
    <row r="83">
      <c r="A83" s="3" t="inlineStr">
        <is>
          <t>Debt Instrument [Line Items]</t>
        </is>
      </c>
    </row>
    <row r="84">
      <c r="A84" s="4" t="inlineStr">
        <is>
          <t>Debt instrument, convertible, conversion price, discount</t>
        </is>
      </c>
      <c r="X84" s="4" t="inlineStr">
        <is>
          <t>25.00%</t>
        </is>
      </c>
    </row>
    <row r="85">
      <c r="A85" s="4" t="inlineStr">
        <is>
          <t>Shares issued price per share | $ / shares</t>
        </is>
      </c>
      <c r="X85" s="13" t="n">
        <v>14.298</v>
      </c>
    </row>
    <row r="86">
      <c r="A86" s="4" t="inlineStr">
        <is>
          <t>Convertible Notes | 8.00% – 2020 Convertible Notes | Maturity [Member]</t>
        </is>
      </c>
    </row>
    <row r="87">
      <c r="A87" s="3" t="inlineStr">
        <is>
          <t>Debt Instrument [Line Items]</t>
        </is>
      </c>
    </row>
    <row r="88">
      <c r="A88" s="4" t="inlineStr">
        <is>
          <t>Debt instrument conversion price price per share | $ / shares</t>
        </is>
      </c>
      <c r="X88" s="13" t="n">
        <v>14.298</v>
      </c>
    </row>
    <row r="89">
      <c r="A89" s="4" t="inlineStr">
        <is>
          <t>Convertible Notes | 5.00% – $50.0 Million Convertible Notes</t>
        </is>
      </c>
    </row>
    <row r="90">
      <c r="A90" s="3" t="inlineStr">
        <is>
          <t>Debt Instrument [Line Items]</t>
        </is>
      </c>
    </row>
    <row r="91">
      <c r="A91" s="4" t="inlineStr">
        <is>
          <t>Debt instrument, stated percentage</t>
        </is>
      </c>
      <c r="G91" s="4" t="inlineStr">
        <is>
          <t>5.00%</t>
        </is>
      </c>
      <c r="L91" s="4" t="inlineStr">
        <is>
          <t>5.00%</t>
        </is>
      </c>
      <c r="M91" s="4" t="inlineStr">
        <is>
          <t>5.00%</t>
        </is>
      </c>
    </row>
    <row r="92">
      <c r="A92" s="4" t="inlineStr">
        <is>
          <t>Long-term debt</t>
        </is>
      </c>
      <c r="G92" s="5" t="n">
        <v>10274000</v>
      </c>
      <c r="L92" s="5" t="n">
        <v>10274000</v>
      </c>
      <c r="M92" s="5" t="n">
        <v>10274000</v>
      </c>
    </row>
    <row r="93">
      <c r="A93" s="4" t="inlineStr">
        <is>
          <t>Debt instrument, principal amount</t>
        </is>
      </c>
      <c r="G93" s="6" t="n">
        <v>50000000</v>
      </c>
      <c r="L93" s="6" t="n">
        <v>50000000</v>
      </c>
      <c r="M93" s="6" t="n">
        <v>50000000</v>
      </c>
    </row>
    <row r="94">
      <c r="A94" s="4" t="inlineStr">
        <is>
          <t>Proceeds from equity triggering debt conversion, minimum, amount</t>
        </is>
      </c>
      <c r="G94" s="5" t="n">
        <v>25000000</v>
      </c>
      <c r="L94" s="5" t="n">
        <v>25000000</v>
      </c>
      <c r="M94" s="5" t="n">
        <v>25000000</v>
      </c>
    </row>
    <row r="95">
      <c r="A95" s="4" t="inlineStr">
        <is>
          <t>Debt instrument, convertible, conversion price, discount</t>
        </is>
      </c>
      <c r="G95" s="4" t="inlineStr">
        <is>
          <t>15.00%</t>
        </is>
      </c>
      <c r="L95" s="4" t="inlineStr">
        <is>
          <t>15.00%</t>
        </is>
      </c>
      <c r="M95" s="4" t="inlineStr">
        <is>
          <t>15.00%</t>
        </is>
      </c>
    </row>
    <row r="96">
      <c r="A96" s="4" t="inlineStr">
        <is>
          <t>Debt instrument, convertible, denominator used to calculate conversion price, amount</t>
        </is>
      </c>
      <c r="G96" s="5" t="n">
        <v>1500000000</v>
      </c>
      <c r="L96" s="5" t="n">
        <v>1500000000</v>
      </c>
      <c r="M96" s="5" t="n">
        <v>1500000000</v>
      </c>
    </row>
    <row r="97">
      <c r="A97" s="4" t="inlineStr">
        <is>
          <t>Debt instrument, convertible, denominator used to calculate conversion price at maturity date, amount</t>
        </is>
      </c>
      <c r="G97" s="6" t="n">
        <v>1500000000</v>
      </c>
      <c r="L97" s="6" t="n">
        <v>1500000000</v>
      </c>
      <c r="M97" s="6" t="n">
        <v>1500000000</v>
      </c>
    </row>
    <row r="98">
      <c r="A98" s="4" t="inlineStr">
        <is>
          <t>Debt instrument face value</t>
        </is>
      </c>
      <c r="G98" s="6" t="n">
        <v>50000000</v>
      </c>
      <c r="L98" s="6" t="n">
        <v>50000000</v>
      </c>
      <c r="M98" s="6" t="n">
        <v>50000000</v>
      </c>
    </row>
    <row r="99">
      <c r="A99" s="4" t="inlineStr">
        <is>
          <t>Debt conversion, shares issued (in shares) | shares</t>
        </is>
      </c>
      <c r="B99" s="6" t="n">
        <v>1300000</v>
      </c>
    </row>
    <row r="100">
      <c r="A100" s="4" t="inlineStr">
        <is>
          <t>Fair value measurements with unobservable inputs reconciliation recurring basis liability gain loss included in earnings</t>
        </is>
      </c>
      <c r="G100" s="6" t="n">
        <v>1400000</v>
      </c>
      <c r="L100" s="6" t="n">
        <v>2300000</v>
      </c>
      <c r="M100" s="6" t="n">
        <v>2310000</v>
      </c>
    </row>
    <row r="101">
      <c r="A101" s="4" t="inlineStr">
        <is>
          <t>Outstanding principal and interest</t>
        </is>
      </c>
      <c r="B101" s="5" t="n">
        <v>10600000</v>
      </c>
      <c r="J101" s="6" t="n">
        <v>10600000</v>
      </c>
    </row>
    <row r="102">
      <c r="A102" s="4" t="inlineStr">
        <is>
          <t>Debt conversion, amount</t>
        </is>
      </c>
      <c r="B102" s="6" t="n">
        <v>12600000</v>
      </c>
    </row>
    <row r="103">
      <c r="A103" s="4" t="inlineStr">
        <is>
          <t>Conversion of Debt</t>
        </is>
      </c>
      <c r="L103" s="6" t="n">
        <v>12584000</v>
      </c>
    </row>
    <row r="104">
      <c r="A104" s="4" t="inlineStr">
        <is>
          <t>Long-term debt</t>
        </is>
      </c>
      <c r="G104" s="5" t="n">
        <v>0</v>
      </c>
      <c r="L104" s="5" t="n">
        <v>0</v>
      </c>
      <c r="M104" s="5" t="n">
        <v>0</v>
      </c>
    </row>
    <row r="105">
      <c r="A105" s="4" t="inlineStr">
        <is>
          <t>Debt conversion, principal amount</t>
        </is>
      </c>
      <c r="B105" s="5" t="n">
        <v>10300000</v>
      </c>
      <c r="J105" s="6" t="n">
        <v>10300000</v>
      </c>
    </row>
    <row r="106">
      <c r="A106" s="4" t="inlineStr">
        <is>
          <t>Convertible Notes | 5.00% – $25.0 Million Convertible Notes</t>
        </is>
      </c>
    </row>
    <row r="107">
      <c r="A107" s="3" t="inlineStr">
        <is>
          <t>Debt Instrument [Line Items]</t>
        </is>
      </c>
    </row>
    <row r="108">
      <c r="A108" s="4" t="inlineStr">
        <is>
          <t>Debt instrument, stated percentage</t>
        </is>
      </c>
      <c r="G108" s="4" t="inlineStr">
        <is>
          <t>5.00%</t>
        </is>
      </c>
      <c r="L108" s="4" t="inlineStr">
        <is>
          <t>5.00%</t>
        </is>
      </c>
      <c r="M108" s="4" t="inlineStr">
        <is>
          <t>5.00%</t>
        </is>
      </c>
    </row>
    <row r="109">
      <c r="A109" s="4" t="inlineStr">
        <is>
          <t>Long-term debt</t>
        </is>
      </c>
      <c r="G109" s="5" t="n">
        <v>25000000</v>
      </c>
      <c r="L109" s="5" t="n">
        <v>25000000</v>
      </c>
      <c r="M109" s="5" t="n">
        <v>25000000</v>
      </c>
    </row>
    <row r="110">
      <c r="A110" s="4" t="inlineStr">
        <is>
          <t>Debt instrument, principal amount</t>
        </is>
      </c>
      <c r="G110" s="6" t="n">
        <v>25000000</v>
      </c>
      <c r="L110" s="6" t="n">
        <v>25000000</v>
      </c>
      <c r="M110" s="6" t="n">
        <v>25000000</v>
      </c>
    </row>
    <row r="111">
      <c r="A111" s="4" t="inlineStr">
        <is>
          <t>Proceeds from equity triggering debt conversion, minimum, amount</t>
        </is>
      </c>
      <c r="G111" s="5" t="n">
        <v>25000000</v>
      </c>
      <c r="L111" s="5" t="n">
        <v>25000000</v>
      </c>
      <c r="M111" s="5" t="n">
        <v>25000000</v>
      </c>
    </row>
    <row r="112">
      <c r="A112" s="4" t="inlineStr">
        <is>
          <t>Debt instrument, convertible, conversion price, discount</t>
        </is>
      </c>
      <c r="G112" s="4" t="inlineStr">
        <is>
          <t>25.00%</t>
        </is>
      </c>
      <c r="L112" s="4" t="inlineStr">
        <is>
          <t>25.00%</t>
        </is>
      </c>
      <c r="M112" s="4" t="inlineStr">
        <is>
          <t>25.00%</t>
        </is>
      </c>
    </row>
    <row r="113">
      <c r="A113" s="4" t="inlineStr">
        <is>
          <t>Debt instrument, convertible, denominator used to calculate conversion price, amount</t>
        </is>
      </c>
      <c r="G113" s="5" t="n">
        <v>800000000</v>
      </c>
      <c r="L113" s="5" t="n">
        <v>800000000</v>
      </c>
      <c r="M113" s="5" t="n">
        <v>800000000</v>
      </c>
    </row>
    <row r="114">
      <c r="A114" s="4" t="inlineStr">
        <is>
          <t>Debt instrument, convertible, denominator used to calculate conversion price at maturity date, amount</t>
        </is>
      </c>
      <c r="G114" s="6" t="n">
        <v>675000000</v>
      </c>
      <c r="L114" s="5" t="n">
        <v>675000000</v>
      </c>
      <c r="M114" s="6" t="n">
        <v>675000000</v>
      </c>
    </row>
    <row r="115">
      <c r="A115" s="4" t="inlineStr">
        <is>
          <t>Debt instrument, conversion price</t>
        </is>
      </c>
      <c r="L115" s="4" t="inlineStr">
        <is>
          <t>100.00%</t>
        </is>
      </c>
    </row>
    <row r="116">
      <c r="A116" s="4" t="inlineStr">
        <is>
          <t>Debt instrument face value</t>
        </is>
      </c>
      <c r="G116" s="6" t="n">
        <v>25000000</v>
      </c>
      <c r="L116" s="5" t="n">
        <v>25000000</v>
      </c>
      <c r="M116" s="6" t="n">
        <v>25000000</v>
      </c>
    </row>
    <row r="117">
      <c r="A117" s="4" t="inlineStr">
        <is>
          <t>Debt conversion, shares issued (in shares) | shares</t>
        </is>
      </c>
      <c r="B117" s="6" t="n">
        <v>3600000</v>
      </c>
    </row>
    <row r="118">
      <c r="A118" s="4" t="inlineStr">
        <is>
          <t>Fair value measurements with unobservable inputs reconciliation recurring basis liability gain loss included in earnings</t>
        </is>
      </c>
      <c r="G118" s="6" t="n">
        <v>-500000</v>
      </c>
      <c r="L118" s="6" t="n">
        <v>4977000</v>
      </c>
    </row>
    <row r="119">
      <c r="A119" s="4" t="inlineStr">
        <is>
          <t>Outstanding principal and interest</t>
        </is>
      </c>
      <c r="B119" s="5" t="n">
        <v>25700000</v>
      </c>
      <c r="J119" s="6" t="n">
        <v>25700000</v>
      </c>
    </row>
    <row r="120">
      <c r="A120" s="4" t="inlineStr">
        <is>
          <t>Debt conversion, amount</t>
        </is>
      </c>
      <c r="B120" s="5" t="n">
        <v>35600000</v>
      </c>
    </row>
    <row r="121">
      <c r="A121" s="4" t="inlineStr">
        <is>
          <t>Conversion of Debt</t>
        </is>
      </c>
      <c r="L121" s="6" t="n">
        <v>42569000</v>
      </c>
    </row>
    <row r="122">
      <c r="A122" s="4" t="inlineStr">
        <is>
          <t>Long-term debt</t>
        </is>
      </c>
      <c r="G122" s="5" t="n">
        <v>0</v>
      </c>
      <c r="L122" s="5" t="n">
        <v>0</v>
      </c>
      <c r="M122" s="5" t="n">
        <v>0</v>
      </c>
    </row>
    <row r="123">
      <c r="A123" s="4" t="inlineStr">
        <is>
          <t>Convertible Notes | 5.00% – $25.0 Million Convertible Notes | Warrants</t>
        </is>
      </c>
    </row>
    <row r="124">
      <c r="A124" s="3" t="inlineStr">
        <is>
          <t>Debt Instrument [Line Items]</t>
        </is>
      </c>
    </row>
    <row r="125">
      <c r="A125" s="4" t="inlineStr">
        <is>
          <t>Debt conversion, shares issued (in shares) | shares</t>
        </is>
      </c>
      <c r="B125" s="6" t="n">
        <v>700000</v>
      </c>
    </row>
    <row r="126">
      <c r="A126" s="4" t="inlineStr">
        <is>
          <t>Debt conversion, amount</t>
        </is>
      </c>
      <c r="B126" s="5" t="n">
        <v>7000000</v>
      </c>
    </row>
    <row r="127">
      <c r="A127" s="4" t="inlineStr">
        <is>
          <t>Convertible Notes | 5.00% – $30.0 Million Convertible Notes</t>
        </is>
      </c>
    </row>
    <row r="128">
      <c r="A128" s="3" t="inlineStr">
        <is>
          <t>Debt Instrument [Line Items]</t>
        </is>
      </c>
    </row>
    <row r="129">
      <c r="A129" s="4" t="inlineStr">
        <is>
          <t>Debt instrument, stated percentage</t>
        </is>
      </c>
      <c r="G129" s="4" t="inlineStr">
        <is>
          <t>5.00%</t>
        </is>
      </c>
      <c r="L129" s="4" t="inlineStr">
        <is>
          <t>5.00%</t>
        </is>
      </c>
      <c r="M129" s="4" t="inlineStr">
        <is>
          <t>5.00%</t>
        </is>
      </c>
    </row>
    <row r="130">
      <c r="A130" s="4" t="inlineStr">
        <is>
          <t>Long-term debt</t>
        </is>
      </c>
      <c r="G130" s="5" t="n">
        <v>30000000</v>
      </c>
      <c r="L130" s="5" t="n">
        <v>30000000</v>
      </c>
      <c r="M130" s="5" t="n">
        <v>30000000</v>
      </c>
    </row>
    <row r="131">
      <c r="A131" s="4" t="inlineStr">
        <is>
          <t>Debt instrument, principal amount</t>
        </is>
      </c>
      <c r="G131" s="6" t="n">
        <v>30000000</v>
      </c>
      <c r="L131" s="6" t="n">
        <v>30000000</v>
      </c>
      <c r="M131" s="6" t="n">
        <v>30000000</v>
      </c>
    </row>
    <row r="132">
      <c r="A132" s="4" t="inlineStr">
        <is>
          <t>Proceeds from equity triggering debt conversion, minimum, amount</t>
        </is>
      </c>
      <c r="G132" s="5" t="n">
        <v>25000000</v>
      </c>
      <c r="L132" s="5" t="n">
        <v>25000000</v>
      </c>
      <c r="M132" s="5" t="n">
        <v>25000000</v>
      </c>
    </row>
    <row r="133">
      <c r="A133" s="4" t="inlineStr">
        <is>
          <t>Debt instrument, convertible, conversion price, discount</t>
        </is>
      </c>
      <c r="G133" s="4" t="inlineStr">
        <is>
          <t>25.00%</t>
        </is>
      </c>
      <c r="L133" s="4" t="inlineStr">
        <is>
          <t>25.00%</t>
        </is>
      </c>
      <c r="M133" s="4" t="inlineStr">
        <is>
          <t>25.00%</t>
        </is>
      </c>
    </row>
    <row r="134">
      <c r="A134" s="4" t="inlineStr">
        <is>
          <t>Debt instrument, convertible, denominator used to calculate conversion price, amount</t>
        </is>
      </c>
      <c r="G134" s="5" t="n">
        <v>800000000</v>
      </c>
      <c r="L134" s="5" t="n">
        <v>800000000</v>
      </c>
      <c r="M134" s="5" t="n">
        <v>800000000</v>
      </c>
    </row>
    <row r="135">
      <c r="A135" s="4" t="inlineStr">
        <is>
          <t>Debt instrument, convertible, denominator used to calculate conversion price at maturity date, amount</t>
        </is>
      </c>
      <c r="G135" s="6" t="n">
        <v>800000000</v>
      </c>
      <c r="L135" s="6" t="n">
        <v>800000000</v>
      </c>
      <c r="M135" s="6" t="n">
        <v>800000000</v>
      </c>
    </row>
    <row r="136">
      <c r="A136" s="4" t="inlineStr">
        <is>
          <t>Debt instrument face value</t>
        </is>
      </c>
      <c r="G136" s="6" t="n">
        <v>30000000</v>
      </c>
      <c r="L136" s="6" t="n">
        <v>30000000</v>
      </c>
      <c r="M136" s="6" t="n">
        <v>30000000</v>
      </c>
    </row>
    <row r="137">
      <c r="A137" s="4" t="inlineStr">
        <is>
          <t>Debt conversion, shares issued (in shares) | shares</t>
        </is>
      </c>
      <c r="B137" s="6" t="n">
        <v>4400000</v>
      </c>
    </row>
    <row r="138">
      <c r="A138" s="4" t="inlineStr">
        <is>
          <t>Fair value measurements with unobservable inputs reconciliation recurring basis liability gain loss included in earnings</t>
        </is>
      </c>
      <c r="G138" s="6" t="n">
        <v>-2600000</v>
      </c>
      <c r="L138" s="6" t="n">
        <v>5900000</v>
      </c>
      <c r="M138" s="6" t="n">
        <v>5855000</v>
      </c>
    </row>
    <row r="139">
      <c r="A139" s="4" t="inlineStr">
        <is>
          <t>Outstanding principal and interest</t>
        </is>
      </c>
      <c r="B139" s="5" t="n">
        <v>30800000</v>
      </c>
      <c r="J139" s="6" t="n">
        <v>30800000</v>
      </c>
    </row>
    <row r="140">
      <c r="A140" s="4" t="inlineStr">
        <is>
          <t>Debt conversion, amount</t>
        </is>
      </c>
      <c r="B140" s="5" t="n">
        <v>44300000</v>
      </c>
    </row>
    <row r="141">
      <c r="A141" s="4" t="inlineStr">
        <is>
          <t>Conversion of Debt</t>
        </is>
      </c>
      <c r="L141" s="6" t="n">
        <v>44258000</v>
      </c>
    </row>
    <row r="142">
      <c r="A142" s="4" t="inlineStr">
        <is>
          <t>Long-term debt</t>
        </is>
      </c>
      <c r="G142" s="6" t="n">
        <v>0</v>
      </c>
      <c r="L142" s="6" t="n">
        <v>0</v>
      </c>
      <c r="M142" s="6" t="n">
        <v>0</v>
      </c>
    </row>
    <row r="143">
      <c r="A143" s="4" t="inlineStr">
        <is>
          <t>Convertible Notes | Two Thousand And Nineteen Convertible Notes [Member]</t>
        </is>
      </c>
    </row>
    <row r="144">
      <c r="A144" s="3" t="inlineStr">
        <is>
          <t>Debt Instrument [Line Items]</t>
        </is>
      </c>
    </row>
    <row r="145">
      <c r="A145" s="4" t="inlineStr">
        <is>
          <t>Debt instrument, principal amount</t>
        </is>
      </c>
      <c r="Y145" s="5" t="n">
        <v>15000000</v>
      </c>
    </row>
    <row r="146">
      <c r="A146" s="4" t="inlineStr">
        <is>
          <t>Long term debt term</t>
        </is>
      </c>
      <c r="R146" s="4" t="inlineStr">
        <is>
          <t>2 years</t>
        </is>
      </c>
    </row>
    <row r="147">
      <c r="A147" s="4" t="inlineStr">
        <is>
          <t>Debt instrument face value</t>
        </is>
      </c>
      <c r="Y147" s="5" t="n">
        <v>15000000</v>
      </c>
    </row>
    <row r="148">
      <c r="A148" s="4" t="inlineStr">
        <is>
          <t>Long term debt fixed rate percentage</t>
        </is>
      </c>
      <c r="R148" s="4" t="inlineStr">
        <is>
          <t>8.00%</t>
        </is>
      </c>
    </row>
    <row r="149">
      <c r="A149" s="4" t="inlineStr">
        <is>
          <t>Convertible Notes | Two Thousand And Nineteen Convertible Notes [Member] | Equity Financing [Member]</t>
        </is>
      </c>
    </row>
    <row r="150">
      <c r="A150" s="3" t="inlineStr">
        <is>
          <t>Debt Instrument [Line Items]</t>
        </is>
      </c>
    </row>
    <row r="151">
      <c r="A151" s="4" t="inlineStr">
        <is>
          <t>Proceeds from the issuance of common stock</t>
        </is>
      </c>
      <c r="D151" s="5" t="n">
        <v>24000000</v>
      </c>
    </row>
    <row r="152">
      <c r="A152" s="4" t="inlineStr">
        <is>
          <t>Debt instrument conversion price price per share | $ / shares</t>
        </is>
      </c>
      <c r="D152" s="9" t="n">
        <v>11.44</v>
      </c>
      <c r="F152" s="9" t="n">
        <v>11.44</v>
      </c>
    </row>
    <row r="153">
      <c r="A153" s="4" t="inlineStr">
        <is>
          <t>Interest Expense, Debt, Excluding Amortization</t>
        </is>
      </c>
      <c r="F153" s="5" t="n">
        <v>300000</v>
      </c>
      <c r="R153" s="5" t="n">
        <v>15000000</v>
      </c>
    </row>
    <row r="154">
      <c r="A154" s="4" t="inlineStr">
        <is>
          <t>Debt conversion, shares issued (in shares) | shares</t>
        </is>
      </c>
      <c r="D154" s="6" t="n">
        <v>1336344</v>
      </c>
    </row>
    <row r="155">
      <c r="A155" s="4" t="inlineStr">
        <is>
          <t>Gain (Loss) on Extinguishment of Debt</t>
        </is>
      </c>
      <c r="R155" s="5" t="n">
        <v>3000000</v>
      </c>
    </row>
    <row r="156">
      <c r="A156" s="4" t="inlineStr">
        <is>
          <t>Share Price | $ / shares</t>
        </is>
      </c>
      <c r="D156" s="9" t="n">
        <v>13.65</v>
      </c>
      <c r="F156" s="9" t="n">
        <v>13.65</v>
      </c>
    </row>
    <row r="157">
      <c r="A157" s="4" t="inlineStr">
        <is>
          <t>Convertible Notes | Two Thousand And Nineteen Convertible Notes [Member] | Forecast [Member] | Prospective Equity Financing [Member]</t>
        </is>
      </c>
    </row>
    <row r="158">
      <c r="A158" s="3" t="inlineStr">
        <is>
          <t>Debt Instrument [Line Items]</t>
        </is>
      </c>
    </row>
    <row r="159">
      <c r="A159" s="4" t="inlineStr">
        <is>
          <t>Debt instrument, convertible, conversion price, discount</t>
        </is>
      </c>
      <c r="R159" s="4" t="inlineStr">
        <is>
          <t>20.00%</t>
        </is>
      </c>
    </row>
    <row r="160">
      <c r="A160" s="4" t="inlineStr">
        <is>
          <t>Proceeds from the issuance of common stock</t>
        </is>
      </c>
      <c r="R160" s="5" t="n">
        <v>10000000</v>
      </c>
    </row>
    <row r="161">
      <c r="A161" s="4" t="inlineStr">
        <is>
          <t>Debt instrument conversion price price per share | $ / shares</t>
        </is>
      </c>
      <c r="R161" s="15" t="n">
        <v>11.4384</v>
      </c>
    </row>
    <row r="162">
      <c r="A162" s="4" t="inlineStr">
        <is>
          <t>Shares issued price per share | $ / shares</t>
        </is>
      </c>
      <c r="R162" s="14" t="n">
        <v>14.298</v>
      </c>
    </row>
    <row r="163">
      <c r="A163" s="4" t="inlineStr">
        <is>
          <t>Convertible Notes | Two Thousand And Nineteen Convertible Notes [Member] | Forecast [Member] | Prospective Exit Event [Member]</t>
        </is>
      </c>
    </row>
    <row r="164">
      <c r="A164" s="3" t="inlineStr">
        <is>
          <t>Debt Instrument [Line Items]</t>
        </is>
      </c>
    </row>
    <row r="165">
      <c r="A165" s="4" t="inlineStr">
        <is>
          <t>Debt instrument conversion price price per share | $ / shares</t>
        </is>
      </c>
      <c r="R165" s="14" t="n">
        <v>14.298</v>
      </c>
    </row>
    <row r="166">
      <c r="A166" s="4" t="inlineStr">
        <is>
          <t>Convertible Notes | Two Thousand And Nineteen Convertible Notes [Member] | Forecast [Member] | Maturity [Member]</t>
        </is>
      </c>
    </row>
    <row r="167">
      <c r="A167" s="3" t="inlineStr">
        <is>
          <t>Debt Instrument [Line Items]</t>
        </is>
      </c>
    </row>
    <row r="168">
      <c r="A168" s="4" t="inlineStr">
        <is>
          <t>Debt instrument conversion price price per share | $ / shares</t>
        </is>
      </c>
      <c r="R168" s="13" t="n">
        <v>14.298</v>
      </c>
    </row>
    <row r="169">
      <c r="A169" s="4" t="inlineStr">
        <is>
          <t>Convertible Notes | Two Thousand And Nineteen Convertible Notes [Member] | Tranche One [Member]</t>
        </is>
      </c>
    </row>
    <row r="170">
      <c r="A170" s="3" t="inlineStr">
        <is>
          <t>Debt Instrument [Line Items]</t>
        </is>
      </c>
    </row>
    <row r="171">
      <c r="A171" s="4" t="inlineStr">
        <is>
          <t>Debt instrument, principal amount</t>
        </is>
      </c>
      <c r="AA171" s="5" t="n">
        <v>6700000</v>
      </c>
    </row>
    <row r="172">
      <c r="A172" s="4" t="inlineStr">
        <is>
          <t>Debt instrument face value</t>
        </is>
      </c>
      <c r="AA172" s="5" t="n">
        <v>6700000</v>
      </c>
    </row>
    <row r="173">
      <c r="A173" s="4" t="inlineStr">
        <is>
          <t>Convertible Notes | Two Thousand And Nineteen Convertible Notes [Member] | Tranche Two [Member]</t>
        </is>
      </c>
    </row>
    <row r="174">
      <c r="A174" s="3" t="inlineStr">
        <is>
          <t>Debt Instrument [Line Items]</t>
        </is>
      </c>
    </row>
    <row r="175">
      <c r="A175" s="4" t="inlineStr">
        <is>
          <t>Debt instrument, principal amount</t>
        </is>
      </c>
      <c r="Z175" s="5" t="n">
        <v>8300000</v>
      </c>
    </row>
    <row r="176">
      <c r="A176" s="4" t="inlineStr">
        <is>
          <t>Debt instrument face value</t>
        </is>
      </c>
      <c r="Z176" s="5" t="n">
        <v>8300000</v>
      </c>
    </row>
    <row r="177">
      <c r="A177" s="4" t="inlineStr">
        <is>
          <t>2020 Term Facility Loan</t>
        </is>
      </c>
    </row>
    <row r="178">
      <c r="A178" s="3" t="inlineStr">
        <is>
          <t>Debt Instrument [Line Items]</t>
        </is>
      </c>
    </row>
    <row r="179">
      <c r="A179" s="4" t="inlineStr">
        <is>
          <t>Interest paid</t>
        </is>
      </c>
      <c r="G179" s="6" t="n">
        <v>1400000</v>
      </c>
    </row>
    <row r="180">
      <c r="A180" s="4" t="inlineStr">
        <is>
          <t>Long-term debt</t>
        </is>
      </c>
      <c r="G180" s="6" t="n">
        <v>33949000</v>
      </c>
      <c r="H180" s="6" t="n">
        <v>22500000</v>
      </c>
      <c r="L180" s="6" t="n">
        <v>33949000</v>
      </c>
      <c r="M180" s="6" t="n">
        <v>33949000</v>
      </c>
      <c r="O180" s="6" t="n">
        <v>22500000</v>
      </c>
      <c r="P180" s="6" t="n">
        <v>22500000</v>
      </c>
      <c r="Q180" s="6" t="n">
        <v>22500000</v>
      </c>
    </row>
    <row r="181">
      <c r="A181" s="4" t="inlineStr">
        <is>
          <t>Debt instrument, principal amount</t>
        </is>
      </c>
      <c r="G181" s="6" t="n">
        <v>35000000</v>
      </c>
      <c r="H181" s="6" t="n">
        <v>35000000</v>
      </c>
      <c r="L181" s="6" t="n">
        <v>35000000</v>
      </c>
      <c r="M181" s="6" t="n">
        <v>35000000</v>
      </c>
      <c r="O181" s="6" t="n">
        <v>35000000</v>
      </c>
      <c r="P181" s="6" t="n">
        <v>35000000</v>
      </c>
      <c r="Q181" s="6" t="n">
        <v>35000000</v>
      </c>
    </row>
    <row r="182">
      <c r="A182" s="4" t="inlineStr">
        <is>
          <t>Debt instrument face value</t>
        </is>
      </c>
      <c r="G182" s="6" t="n">
        <v>35000000</v>
      </c>
      <c r="H182" s="6" t="n">
        <v>35000000</v>
      </c>
      <c r="L182" s="6" t="n">
        <v>35000000</v>
      </c>
      <c r="M182" s="6" t="n">
        <v>35000000</v>
      </c>
      <c r="O182" s="6" t="n">
        <v>35000000</v>
      </c>
      <c r="P182" s="6" t="n">
        <v>35000000</v>
      </c>
      <c r="Q182" s="6" t="n">
        <v>35000000</v>
      </c>
    </row>
    <row r="183">
      <c r="A183" s="4" t="inlineStr">
        <is>
          <t>Debt conversion, shares issued (in shares) | shares</t>
        </is>
      </c>
      <c r="B183" s="6" t="n">
        <v>1300000</v>
      </c>
    </row>
    <row r="184">
      <c r="A184" s="4" t="inlineStr">
        <is>
          <t>Fair value measurements with unobservable inputs reconciliation recurring basis liability gain loss included in earnings</t>
        </is>
      </c>
      <c r="G184" s="6" t="n">
        <v>200000</v>
      </c>
      <c r="H184" s="6" t="n">
        <v>1729000</v>
      </c>
      <c r="J184" s="6" t="n">
        <v>15134000</v>
      </c>
      <c r="L184" s="6" t="n">
        <v>15100000</v>
      </c>
      <c r="Q184" s="6" t="n">
        <v>1700000</v>
      </c>
    </row>
    <row r="185">
      <c r="A185" s="4" t="inlineStr">
        <is>
          <t>Outstanding principal and interest</t>
        </is>
      </c>
      <c r="B185" s="5" t="n">
        <v>10200000</v>
      </c>
      <c r="J185" s="6" t="n">
        <v>10200000</v>
      </c>
      <c r="T185" s="5" t="n">
        <v>37300000</v>
      </c>
    </row>
    <row r="186">
      <c r="A186" s="4" t="inlineStr">
        <is>
          <t>Debt conversion, amount</t>
        </is>
      </c>
      <c r="B186" s="5" t="n">
        <v>13000000</v>
      </c>
    </row>
    <row r="187">
      <c r="A187" s="4" t="inlineStr">
        <is>
          <t>Conversion of Debt</t>
        </is>
      </c>
      <c r="L187" s="6" t="n">
        <v>13003000</v>
      </c>
    </row>
    <row r="188">
      <c r="A188" s="4" t="inlineStr">
        <is>
          <t>Debt conversion, percent converted</t>
        </is>
      </c>
      <c r="B188" s="4" t="inlineStr">
        <is>
          <t>30.00%</t>
        </is>
      </c>
    </row>
    <row r="189">
      <c r="A189" s="4" t="inlineStr">
        <is>
          <t>Debt conversion, percent not converted</t>
        </is>
      </c>
      <c r="B189" s="4" t="inlineStr">
        <is>
          <t>70.00%</t>
        </is>
      </c>
    </row>
    <row r="190">
      <c r="A190" s="4" t="inlineStr">
        <is>
          <t>Fair value of outstanding principal and interest</t>
        </is>
      </c>
      <c r="B190" s="5" t="n">
        <v>27100000</v>
      </c>
      <c r="J190" s="5" t="n">
        <v>27100000</v>
      </c>
    </row>
    <row r="191">
      <c r="A191" s="4" t="inlineStr">
        <is>
          <t>Long-term debt</t>
        </is>
      </c>
      <c r="G191" s="5" t="n">
        <v>28590000</v>
      </c>
      <c r="H191" s="6" t="n">
        <v>25049000</v>
      </c>
      <c r="L191" s="5" t="n">
        <v>28590000</v>
      </c>
      <c r="M191" s="5" t="n">
        <v>28590000</v>
      </c>
      <c r="O191" s="6" t="n">
        <v>25049000</v>
      </c>
      <c r="P191" s="6" t="n">
        <v>25049000</v>
      </c>
      <c r="Q191" s="6" t="n">
        <v>25049000</v>
      </c>
    </row>
    <row r="192">
      <c r="A192" s="4" t="inlineStr">
        <is>
          <t>January Two Thousand And Seventeen Term Loan [Member] | Silicon Valley Bank [Member]</t>
        </is>
      </c>
    </row>
    <row r="193">
      <c r="A193" s="3" t="inlineStr">
        <is>
          <t>Debt Instrument [Line Items]</t>
        </is>
      </c>
    </row>
    <row r="194">
      <c r="A194" s="4" t="inlineStr">
        <is>
          <t>Debt instrument, principal amount</t>
        </is>
      </c>
      <c r="AC194" s="5" t="n">
        <v>5000000</v>
      </c>
    </row>
    <row r="195">
      <c r="A195" s="4" t="inlineStr">
        <is>
          <t>Long term debt date of maturity</t>
        </is>
      </c>
      <c r="K195" s="4" t="inlineStr">
        <is>
          <t>Mar. 31,
		2020</t>
        </is>
      </c>
      <c r="S195" s="4" t="inlineStr">
        <is>
          <t>Mar. 31,
		2020</t>
        </is>
      </c>
    </row>
    <row r="196">
      <c r="A196" s="4" t="inlineStr">
        <is>
          <t>Debt instrument face value</t>
        </is>
      </c>
      <c r="AC196" s="5" t="n">
        <v>5000000</v>
      </c>
    </row>
    <row r="197">
      <c r="A197" s="4" t="inlineStr">
        <is>
          <t>Class of warrants or rights warrants issued during the period units | shares</t>
        </is>
      </c>
      <c r="S197" s="6" t="n">
        <v>52050</v>
      </c>
    </row>
    <row r="198">
      <c r="A198" s="4" t="inlineStr">
        <is>
          <t>Class of warrants or rights exercise price | $ / shares</t>
        </is>
      </c>
      <c r="K198" s="13" t="n">
        <v>8.646000000000001</v>
      </c>
      <c r="S198" s="13" t="n">
        <v>8.646000000000001</v>
      </c>
    </row>
    <row r="199">
      <c r="A199" s="4" t="inlineStr">
        <is>
          <t>Class of warrants or rights maturity date</t>
        </is>
      </c>
      <c r="K199" s="4" t="inlineStr">
        <is>
          <t>Jan. 27,
		2027</t>
        </is>
      </c>
      <c r="S199" s="4" t="inlineStr">
        <is>
          <t>Jan. 27,
		2027</t>
        </is>
      </c>
    </row>
    <row r="200">
      <c r="A200" s="4" t="inlineStr">
        <is>
          <t>May Two Thousand And Seventeen Term Loan [Member]</t>
        </is>
      </c>
    </row>
    <row r="201">
      <c r="A201" s="3" t="inlineStr">
        <is>
          <t>Debt Instrument [Line Items]</t>
        </is>
      </c>
    </row>
    <row r="202">
      <c r="A202" s="4" t="inlineStr">
        <is>
          <t>Debt instrument, principal amount</t>
        </is>
      </c>
      <c r="AB202" s="5" t="n">
        <v>10000000</v>
      </c>
    </row>
    <row r="203">
      <c r="A203" s="4" t="inlineStr">
        <is>
          <t>Long term debt term</t>
        </is>
      </c>
      <c r="K203" s="4" t="inlineStr">
        <is>
          <t>36 months</t>
        </is>
      </c>
      <c r="S203" s="4" t="inlineStr">
        <is>
          <t>36 months</t>
        </is>
      </c>
    </row>
    <row r="204">
      <c r="A204" s="4" t="inlineStr">
        <is>
          <t>Debt instrument variable interest rate spread</t>
        </is>
      </c>
      <c r="K204" s="4" t="inlineStr">
        <is>
          <t>5.50%</t>
        </is>
      </c>
    </row>
    <row r="205">
      <c r="A205" s="4" t="inlineStr">
        <is>
          <t>Long term debt floor rate</t>
        </is>
      </c>
      <c r="K205" s="4" t="inlineStr">
        <is>
          <t>9.00%</t>
        </is>
      </c>
      <c r="S205" s="4" t="inlineStr">
        <is>
          <t>9.00%</t>
        </is>
      </c>
    </row>
    <row r="206">
      <c r="A206" s="4" t="inlineStr">
        <is>
          <t>Debt instrument face value</t>
        </is>
      </c>
      <c r="AB206" s="6" t="n">
        <v>10000000</v>
      </c>
    </row>
    <row r="207">
      <c r="A207" s="4" t="inlineStr">
        <is>
          <t>Long term debt variable interest rate percentage</t>
        </is>
      </c>
      <c r="R207" s="4" t="inlineStr">
        <is>
          <t>11.00%</t>
        </is>
      </c>
    </row>
    <row r="208">
      <c r="A208" s="4" t="inlineStr">
        <is>
          <t>Proceeds from long term bank loan</t>
        </is>
      </c>
      <c r="S208" s="5" t="n">
        <v>5000000</v>
      </c>
    </row>
    <row r="209">
      <c r="A209" s="4" t="inlineStr">
        <is>
          <t>May Two Thousand And Seventeen Term Loan [Member] | Silicon Valley Bank [Member]</t>
        </is>
      </c>
    </row>
    <row r="210">
      <c r="A210" s="3" t="inlineStr">
        <is>
          <t>Debt Instrument [Line Items]</t>
        </is>
      </c>
    </row>
    <row r="211">
      <c r="A211" s="4" t="inlineStr">
        <is>
          <t>Debt instrument, principal amount</t>
        </is>
      </c>
      <c r="AB211" s="6" t="n">
        <v>5000000</v>
      </c>
    </row>
    <row r="212">
      <c r="A212" s="4" t="inlineStr">
        <is>
          <t>Debt instrument face value</t>
        </is>
      </c>
      <c r="AB212" s="6" t="n">
        <v>5000000</v>
      </c>
    </row>
    <row r="213">
      <c r="A213" s="4" t="inlineStr">
        <is>
          <t>May Two Thousand And Seventeen Term Loan [Member] | Kreos Capital [Member]</t>
        </is>
      </c>
    </row>
    <row r="214">
      <c r="A214" s="3" t="inlineStr">
        <is>
          <t>Debt Instrument [Line Items]</t>
        </is>
      </c>
    </row>
    <row r="215">
      <c r="A215" s="4" t="inlineStr">
        <is>
          <t>Debt instrument, principal amount</t>
        </is>
      </c>
      <c r="AB215" s="6" t="n">
        <v>4500000</v>
      </c>
    </row>
    <row r="216">
      <c r="A216" s="4" t="inlineStr">
        <is>
          <t>Debt instrument face value</t>
        </is>
      </c>
      <c r="AB216" s="5" t="n">
        <v>4500000</v>
      </c>
    </row>
    <row r="217">
      <c r="A217" s="4" t="inlineStr">
        <is>
          <t>Class of warrants or rights warrants issued during the period units | shares</t>
        </is>
      </c>
      <c r="S217" s="6" t="n">
        <v>52050</v>
      </c>
    </row>
    <row r="218">
      <c r="A218" s="4" t="inlineStr">
        <is>
          <t>Class of warrants or rights exercise price | $ / shares</t>
        </is>
      </c>
      <c r="K218" s="13" t="n">
        <v>8.646000000000001</v>
      </c>
      <c r="S218" s="13" t="n">
        <v>8.646000000000001</v>
      </c>
    </row>
    <row r="219">
      <c r="A219" s="4" t="inlineStr">
        <is>
          <t>Class of warrants or rights maturity date</t>
        </is>
      </c>
      <c r="K219" s="4" t="inlineStr">
        <is>
          <t>May 26,
		2027</t>
        </is>
      </c>
      <c r="S219" s="4" t="inlineStr">
        <is>
          <t>May 26,
		2027</t>
        </is>
      </c>
    </row>
    <row r="220">
      <c r="A220" s="4" t="inlineStr">
        <is>
          <t>Term Loan [Member] | Two Thousand And Nineteen Convertible Notes [Member]</t>
        </is>
      </c>
    </row>
    <row r="221">
      <c r="A221" s="3" t="inlineStr">
        <is>
          <t>Debt Instrument [Line Items]</t>
        </is>
      </c>
    </row>
    <row r="222">
      <c r="A222" s="4" t="inlineStr">
        <is>
          <t>Interest paid</t>
        </is>
      </c>
      <c r="Q222" s="6" t="n">
        <v>2</v>
      </c>
    </row>
    <row r="223">
      <c r="A223" s="4" t="inlineStr">
        <is>
          <t>Long-term debt</t>
        </is>
      </c>
      <c r="H223" s="5" t="n">
        <v>22500000</v>
      </c>
      <c r="O223" s="5" t="n">
        <v>22500000</v>
      </c>
      <c r="P223" s="5" t="n">
        <v>22500000</v>
      </c>
      <c r="Q223" s="5" t="n">
        <v>22500000</v>
      </c>
    </row>
    <row r="224">
      <c r="A224" s="4" t="inlineStr">
        <is>
          <t>Debt instrument, principal amount</t>
        </is>
      </c>
      <c r="V224" s="5" t="n">
        <v>35000000</v>
      </c>
    </row>
    <row r="225">
      <c r="A225" s="4" t="inlineStr">
        <is>
          <t>Debt instrument face value</t>
        </is>
      </c>
      <c r="V225" s="5" t="n">
        <v>35000000</v>
      </c>
    </row>
    <row r="226">
      <c r="A226" s="4" t="inlineStr">
        <is>
          <t>Long term debt fixed rate percentage</t>
        </is>
      </c>
      <c r="H226" s="4" t="inlineStr">
        <is>
          <t>0.10%</t>
        </is>
      </c>
      <c r="O226" s="4" t="inlineStr">
        <is>
          <t>0.10%</t>
        </is>
      </c>
      <c r="P226" s="4" t="inlineStr">
        <is>
          <t>0.10%</t>
        </is>
      </c>
      <c r="Q226" s="4" t="inlineStr">
        <is>
          <t>0.10%</t>
        </is>
      </c>
    </row>
    <row r="227">
      <c r="A227" s="4" t="inlineStr">
        <is>
          <t>Fair value measurements with unobservable inputs reconciliation recurring basis liability gain loss included in earnings</t>
        </is>
      </c>
      <c r="Q227" s="5" t="n">
        <v>2500000</v>
      </c>
    </row>
    <row r="228">
      <c r="A228" s="4" t="inlineStr">
        <is>
          <t>Term Loan [Member] | Two Thousand And Nineteen Convertible Notes [Member] | Prospective Qualified Exit [Member] | Minimum [Member]</t>
        </is>
      </c>
    </row>
    <row r="229">
      <c r="A229" s="3" t="inlineStr">
        <is>
          <t>Debt Instrument [Line Items]</t>
        </is>
      </c>
    </row>
    <row r="230">
      <c r="A230" s="4" t="inlineStr">
        <is>
          <t>Public float</t>
        </is>
      </c>
      <c r="H230" s="5" t="n">
        <v>350000000</v>
      </c>
      <c r="O230" s="5" t="n">
        <v>350000000</v>
      </c>
      <c r="P230" s="5" t="n">
        <v>350000000</v>
      </c>
      <c r="Q230" s="6" t="n">
        <v>350000000</v>
      </c>
    </row>
    <row r="231">
      <c r="A231" s="4" t="inlineStr">
        <is>
          <t>Paycheck Protection Program, CARES Act [Member]</t>
        </is>
      </c>
    </row>
    <row r="232">
      <c r="A232" s="3" t="inlineStr">
        <is>
          <t>Debt Instrument [Line Items]</t>
        </is>
      </c>
    </row>
    <row r="233">
      <c r="A233" s="4" t="inlineStr">
        <is>
          <t>Long-term debt</t>
        </is>
      </c>
      <c r="H233" s="5" t="n">
        <v>2860000</v>
      </c>
      <c r="O233" s="5" t="n">
        <v>2860000</v>
      </c>
      <c r="P233" s="5" t="n">
        <v>2860000</v>
      </c>
      <c r="Q233" s="5" t="n">
        <v>2860000</v>
      </c>
    </row>
    <row r="234">
      <c r="A234" s="4" t="inlineStr">
        <is>
          <t>Proceeds from long term bank loan</t>
        </is>
      </c>
      <c r="C234" s="5" t="n">
        <v>2900000</v>
      </c>
    </row>
    <row r="235">
      <c r="A235" s="4" t="inlineStr">
        <is>
          <t>Long term debt fixed rate percentage</t>
        </is>
      </c>
      <c r="H235" s="4" t="inlineStr">
        <is>
          <t>1.00%</t>
        </is>
      </c>
      <c r="O235" s="4" t="inlineStr">
        <is>
          <t>1.00%</t>
        </is>
      </c>
      <c r="P235" s="4" t="inlineStr">
        <is>
          <t>1.00%</t>
        </is>
      </c>
      <c r="Q235" s="4" t="inlineStr">
        <is>
          <t>1.00%</t>
        </is>
      </c>
    </row>
    <row r="236">
      <c r="A236" s="4" t="inlineStr">
        <is>
          <t>Number of times the payroll expenses for which the loan may be borrowed</t>
        </is>
      </c>
      <c r="C236" s="12" t="n">
        <v>2.5</v>
      </c>
    </row>
    <row r="237">
      <c r="A237" s="4" t="inlineStr">
        <is>
          <t>Long term debt net of current portion</t>
        </is>
      </c>
      <c r="H237" s="5" t="n">
        <v>2900000</v>
      </c>
      <c r="O237" s="5" t="n">
        <v>2900000</v>
      </c>
      <c r="P237" s="5" t="n">
        <v>2900000</v>
      </c>
      <c r="Q237" s="5" t="n">
        <v>2900000</v>
      </c>
    </row>
    <row r="238">
      <c r="A238" s="4" t="inlineStr">
        <is>
          <t>Long-term debt</t>
        </is>
      </c>
      <c r="H238" s="5" t="n">
        <v>2860000</v>
      </c>
      <c r="O238" s="5" t="n">
        <v>2860000</v>
      </c>
      <c r="P238" s="5" t="n">
        <v>2860000</v>
      </c>
      <c r="Q238" s="5" t="n">
        <v>286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47" customWidth="1" min="2" max="2"/>
    <col width="37" customWidth="1" min="3" max="3"/>
    <col width="30" customWidth="1" min="4" max="4"/>
    <col width="20" customWidth="1" min="5" max="5"/>
  </cols>
  <sheetData>
    <row r="1">
      <c r="A1" s="1" t="inlineStr">
        <is>
          <t>Warrants (Details) $ / shares in Units, $ in Thousands</t>
        </is>
      </c>
      <c r="B1" s="2" t="inlineStr">
        <is>
          <t>9 Months Ended</t>
        </is>
      </c>
    </row>
    <row r="2">
      <c r="B2" s="2" t="inlineStr">
        <is>
          <t>Sep. 30, 2021USD ($)tradingDay$ / sharesshares</t>
        </is>
      </c>
      <c r="C2" s="2" t="inlineStr">
        <is>
          <t>Dec. 31, 2020USD ($)$ / sharesshares</t>
        </is>
      </c>
      <c r="D2" s="2" t="inlineStr">
        <is>
          <t>Dec. 31, 2019$ / sharesshares</t>
        </is>
      </c>
      <c r="E2" s="2" t="inlineStr">
        <is>
          <t>Dec. 31, 2018shares</t>
        </is>
      </c>
    </row>
    <row r="3">
      <c r="A3" s="3" t="inlineStr">
        <is>
          <t>Class of Warrant or Right [Line Items]</t>
        </is>
      </c>
    </row>
    <row r="4">
      <c r="A4" s="4" t="inlineStr">
        <is>
          <t>Warrants outstanding (in shares) | shares</t>
        </is>
      </c>
      <c r="B4" s="6" t="n">
        <v>14074986</v>
      </c>
      <c r="C4" s="6" t="n">
        <v>1013103</v>
      </c>
      <c r="D4" s="6" t="n">
        <v>980339</v>
      </c>
      <c r="E4" s="6" t="n">
        <v>678232</v>
      </c>
    </row>
    <row r="5">
      <c r="A5" s="4" t="inlineStr">
        <is>
          <t>Warrant liabilities | $</t>
        </is>
      </c>
      <c r="B5" s="5" t="n">
        <v>13789</v>
      </c>
      <c r="C5" s="5" t="n">
        <v>0</v>
      </c>
    </row>
    <row r="6">
      <c r="A6" s="4" t="inlineStr">
        <is>
          <t>Warrants outstanding, exercise price (in dollars per share)</t>
        </is>
      </c>
      <c r="B6" s="9" t="n">
        <v>11.5</v>
      </c>
      <c r="C6" s="9" t="n">
        <v>0.01</v>
      </c>
      <c r="D6" s="9" t="n">
        <v>0.01</v>
      </c>
    </row>
    <row r="7">
      <c r="A7" s="4" t="inlineStr">
        <is>
          <t>Minimum days notice before redemption | tradingDay</t>
        </is>
      </c>
      <c r="B7" s="6" t="n">
        <v>30</v>
      </c>
    </row>
    <row r="8">
      <c r="A8" s="4" t="inlineStr">
        <is>
          <t>Redemption period, threshold trading days | tradingDay</t>
        </is>
      </c>
      <c r="B8" s="6" t="n">
        <v>20</v>
      </c>
    </row>
    <row r="9">
      <c r="A9" s="4" t="inlineStr">
        <is>
          <t>Redemption period, threshold consecutive trading days | tradingDay</t>
        </is>
      </c>
      <c r="B9" s="6" t="n">
        <v>30</v>
      </c>
    </row>
    <row r="10">
      <c r="A10" s="4" t="inlineStr">
        <is>
          <t>Redemption, minimum days after exercisable date before redemption</t>
        </is>
      </c>
      <c r="B10" s="4" t="inlineStr">
        <is>
          <t>90 days</t>
        </is>
      </c>
    </row>
    <row r="11">
      <c r="A11" s="4" t="inlineStr">
        <is>
          <t>Warrant Redemption Scenario One</t>
        </is>
      </c>
    </row>
    <row r="12">
      <c r="A12" s="3" t="inlineStr">
        <is>
          <t>Class of Warrant or Right [Line Items]</t>
        </is>
      </c>
    </row>
    <row r="13">
      <c r="A13" s="4" t="inlineStr">
        <is>
          <t>Warrants outstanding, exercise price (in dollars per share)</t>
        </is>
      </c>
      <c r="B13" s="9" t="n">
        <v>0.01</v>
      </c>
    </row>
    <row r="14">
      <c r="A14" s="4" t="inlineStr">
        <is>
          <t>Common stock, redemption price (in dollars per share)</t>
        </is>
      </c>
      <c r="B14" s="6" t="n">
        <v>18</v>
      </c>
    </row>
    <row r="15">
      <c r="A15" s="4" t="inlineStr">
        <is>
          <t>Warrant Redemption Scenario Two</t>
        </is>
      </c>
    </row>
    <row r="16">
      <c r="A16" s="3" t="inlineStr">
        <is>
          <t>Class of Warrant or Right [Line Items]</t>
        </is>
      </c>
    </row>
    <row r="17">
      <c r="A17" s="4" t="inlineStr">
        <is>
          <t>Common stock, redemption price (in dollars per share)</t>
        </is>
      </c>
      <c r="B17" s="5" t="n">
        <v>10</v>
      </c>
    </row>
    <row r="18">
      <c r="A18" s="4" t="inlineStr">
        <is>
          <t>Public Warrants</t>
        </is>
      </c>
    </row>
    <row r="19">
      <c r="A19" s="3" t="inlineStr">
        <is>
          <t>Class of Warrant or Right [Line Items]</t>
        </is>
      </c>
    </row>
    <row r="20">
      <c r="A20" s="4" t="inlineStr">
        <is>
          <t>Warrants outstanding (in shares) | shares</t>
        </is>
      </c>
      <c r="B20" s="6" t="n">
        <v>8625000000</v>
      </c>
    </row>
    <row r="21">
      <c r="A21" s="4" t="inlineStr">
        <is>
          <t>Warrant liabilities | $</t>
        </is>
      </c>
      <c r="B21" s="5" t="n">
        <v>28000</v>
      </c>
    </row>
    <row r="22">
      <c r="A22" s="4" t="inlineStr">
        <is>
          <t>Private Placement Warrants</t>
        </is>
      </c>
    </row>
    <row r="23">
      <c r="A23" s="3" t="inlineStr">
        <is>
          <t>Class of Warrant or Right [Line Items]</t>
        </is>
      </c>
    </row>
    <row r="24">
      <c r="A24" s="4" t="inlineStr">
        <is>
          <t>Warrants outstanding (in shares) | shares</t>
        </is>
      </c>
      <c r="B24" s="6" t="n">
        <v>5450000000000</v>
      </c>
    </row>
    <row r="25">
      <c r="A25" s="4" t="inlineStr">
        <is>
          <t>Warrant liabilities | $</t>
        </is>
      </c>
      <c r="B25" s="5" t="n">
        <v>138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es (Detail) - USD ($) $ in Thousands</t>
        </is>
      </c>
      <c r="B1" s="2" t="inlineStr">
        <is>
          <t>12 Months Ended</t>
        </is>
      </c>
    </row>
    <row r="2">
      <c r="B2" s="2" t="inlineStr">
        <is>
          <t>Dec. 31, 2020</t>
        </is>
      </c>
      <c r="C2" s="2" t="inlineStr">
        <is>
          <t>Dec. 31, 2019</t>
        </is>
      </c>
    </row>
    <row r="3">
      <c r="A3" s="3" t="inlineStr">
        <is>
          <t>Income (Loss) from Continuing Operations before Equity Method Investments, Income Taxes, Noncontrolling Interest [Abstract]</t>
        </is>
      </c>
    </row>
    <row r="4">
      <c r="A4" s="4" t="inlineStr">
        <is>
          <t>U.K. Operations</t>
        </is>
      </c>
      <c r="B4" s="5" t="n">
        <v>-82705</v>
      </c>
      <c r="C4" s="5" t="n">
        <v>-53291</v>
      </c>
    </row>
    <row r="5">
      <c r="A5" s="4" t="inlineStr">
        <is>
          <t>Foreign operations</t>
        </is>
      </c>
      <c r="B5" s="6" t="n">
        <v>2997</v>
      </c>
      <c r="C5" s="6" t="n">
        <v>2752</v>
      </c>
    </row>
    <row r="6">
      <c r="A6" s="4" t="inlineStr">
        <is>
          <t>Loss before income taxes</t>
        </is>
      </c>
      <c r="B6" s="5" t="n">
        <v>-79708</v>
      </c>
      <c r="C6" s="5" t="n">
        <v>-505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Components of Provision for Income Tax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t>
        </is>
      </c>
    </row>
    <row r="4">
      <c r="A4" s="4" t="inlineStr">
        <is>
          <t>U.K. operations</t>
        </is>
      </c>
      <c r="F4" s="5" t="n">
        <v>0</v>
      </c>
      <c r="G4" s="5" t="n">
        <v>0</v>
      </c>
    </row>
    <row r="5">
      <c r="A5" s="4" t="inlineStr">
        <is>
          <t>Foreign jurisdictions</t>
        </is>
      </c>
      <c r="F5" s="6" t="n">
        <v>569</v>
      </c>
      <c r="G5" s="6" t="n">
        <v>311</v>
      </c>
    </row>
    <row r="6">
      <c r="A6" s="4" t="inlineStr">
        <is>
          <t>Current income tax expense</t>
        </is>
      </c>
      <c r="F6" s="6" t="n">
        <v>569</v>
      </c>
      <c r="G6" s="6" t="n">
        <v>311</v>
      </c>
    </row>
    <row r="7">
      <c r="A7" s="3" t="inlineStr">
        <is>
          <t>Deferred</t>
        </is>
      </c>
    </row>
    <row r="8">
      <c r="A8" s="4" t="inlineStr">
        <is>
          <t>U.K. operations</t>
        </is>
      </c>
      <c r="F8" s="6" t="n">
        <v>0</v>
      </c>
      <c r="G8" s="6" t="n">
        <v>0</v>
      </c>
    </row>
    <row r="9">
      <c r="A9" s="4" t="inlineStr">
        <is>
          <t>Foreign jurisdictions</t>
        </is>
      </c>
      <c r="F9" s="6" t="n">
        <v>0</v>
      </c>
      <c r="G9" s="6" t="n">
        <v>0</v>
      </c>
    </row>
    <row r="10">
      <c r="A10" s="4" t="inlineStr">
        <is>
          <t>Deferred income tax expense</t>
        </is>
      </c>
      <c r="F10" s="6" t="n">
        <v>0</v>
      </c>
      <c r="G10" s="6" t="n">
        <v>0</v>
      </c>
    </row>
    <row r="11">
      <c r="A11" s="3" t="inlineStr">
        <is>
          <t>Total</t>
        </is>
      </c>
    </row>
    <row r="12">
      <c r="A12" s="4" t="inlineStr">
        <is>
          <t>U.K. operations</t>
        </is>
      </c>
      <c r="F12" s="6" t="n">
        <v>0</v>
      </c>
      <c r="G12" s="6" t="n">
        <v>0</v>
      </c>
    </row>
    <row r="13">
      <c r="A13" s="4" t="inlineStr">
        <is>
          <t>Foreign jurisdictions</t>
        </is>
      </c>
      <c r="F13" s="6" t="n">
        <v>569</v>
      </c>
      <c r="G13" s="6" t="n">
        <v>311</v>
      </c>
    </row>
    <row r="14">
      <c r="A14" s="4" t="inlineStr">
        <is>
          <t>Total</t>
        </is>
      </c>
      <c r="B14" s="5" t="n">
        <v>598</v>
      </c>
      <c r="C14" s="5" t="n">
        <v>154</v>
      </c>
      <c r="D14" s="5" t="n">
        <v>808</v>
      </c>
      <c r="E14" s="5" t="n">
        <v>374</v>
      </c>
      <c r="F14" s="5" t="n">
        <v>569</v>
      </c>
      <c r="G14" s="5" t="n">
        <v>311</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Effective Tax Rate of the Company's Provision for Income Taxe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U.K. Statutory Rate</t>
        </is>
      </c>
      <c r="F4" s="5" t="n">
        <v>-15145</v>
      </c>
      <c r="G4" s="5" t="n">
        <v>-9602</v>
      </c>
    </row>
    <row r="5">
      <c r="A5" s="4" t="inlineStr">
        <is>
          <t>Foreign income tax</t>
        </is>
      </c>
      <c r="F5" s="6" t="n">
        <v>308</v>
      </c>
      <c r="G5" s="6" t="n">
        <v>96</v>
      </c>
    </row>
    <row r="6">
      <c r="A6" s="4" t="inlineStr">
        <is>
          <t>Research &amp; Development credit</t>
        </is>
      </c>
      <c r="F6" s="6" t="n">
        <v>-628</v>
      </c>
      <c r="G6" s="6" t="n">
        <v>-1086</v>
      </c>
    </row>
    <row r="7">
      <c r="A7" s="4" t="inlineStr">
        <is>
          <t>Stock-based compensation</t>
        </is>
      </c>
      <c r="F7" s="6" t="n">
        <v>1293</v>
      </c>
      <c r="G7" s="6" t="n">
        <v>758</v>
      </c>
    </row>
    <row r="8">
      <c r="A8" s="4" t="inlineStr">
        <is>
          <t>Permanent differences</t>
        </is>
      </c>
      <c r="F8" s="6" t="n">
        <v>3325</v>
      </c>
      <c r="G8" s="6" t="n">
        <v>-681</v>
      </c>
    </row>
    <row r="9">
      <c r="A9" s="4" t="inlineStr">
        <is>
          <t>Change in valuation allowance</t>
        </is>
      </c>
      <c r="F9" s="6" t="n">
        <v>7480</v>
      </c>
      <c r="G9" s="6" t="n">
        <v>2636</v>
      </c>
    </row>
    <row r="10">
      <c r="A10" s="4" t="inlineStr">
        <is>
          <t>Losses not benefited</t>
        </is>
      </c>
      <c r="F10" s="6" t="n">
        <v>3999</v>
      </c>
      <c r="G10" s="6" t="n">
        <v>8169</v>
      </c>
    </row>
    <row r="11">
      <c r="A11" s="4" t="inlineStr">
        <is>
          <t>Others, net</t>
        </is>
      </c>
      <c r="F11" s="6" t="n">
        <v>-63</v>
      </c>
      <c r="G11" s="6" t="n">
        <v>21</v>
      </c>
    </row>
    <row r="12">
      <c r="A12" s="4" t="inlineStr">
        <is>
          <t>Total</t>
        </is>
      </c>
      <c r="B12" s="5" t="n">
        <v>598</v>
      </c>
      <c r="C12" s="5" t="n">
        <v>154</v>
      </c>
      <c r="D12" s="5" t="n">
        <v>808</v>
      </c>
      <c r="E12" s="5" t="n">
        <v>374</v>
      </c>
      <c r="F12" s="5" t="n">
        <v>569</v>
      </c>
      <c r="G12" s="5" t="n">
        <v>311</v>
      </c>
    </row>
    <row r="13">
      <c r="A13" s="4" t="inlineStr">
        <is>
          <t>U.K. Statutory Rate</t>
        </is>
      </c>
      <c r="F13" s="4" t="inlineStr">
        <is>
          <t>19.00%</t>
        </is>
      </c>
      <c r="G13" s="4" t="inlineStr">
        <is>
          <t>19.00%</t>
        </is>
      </c>
    </row>
    <row r="14">
      <c r="A14" s="4" t="inlineStr">
        <is>
          <t>Foreign income tax</t>
        </is>
      </c>
      <c r="F14" s="4" t="inlineStr">
        <is>
          <t>(0.40%)</t>
        </is>
      </c>
      <c r="G14" s="4" t="inlineStr">
        <is>
          <t>(0.20%)</t>
        </is>
      </c>
    </row>
    <row r="15">
      <c r="A15" s="4" t="inlineStr">
        <is>
          <t>Research &amp; Development credit</t>
        </is>
      </c>
      <c r="F15" s="4" t="inlineStr">
        <is>
          <t>0.80%</t>
        </is>
      </c>
      <c r="G15" s="4" t="inlineStr">
        <is>
          <t>2.10%</t>
        </is>
      </c>
    </row>
    <row r="16">
      <c r="A16" s="4" t="inlineStr">
        <is>
          <t>Stock-based compensation</t>
        </is>
      </c>
      <c r="F16" s="4" t="inlineStr">
        <is>
          <t>(1.60%)</t>
        </is>
      </c>
      <c r="G16" s="4" t="inlineStr">
        <is>
          <t>(1.50%)</t>
        </is>
      </c>
    </row>
    <row r="17">
      <c r="A17" s="4" t="inlineStr">
        <is>
          <t>Permanent differences</t>
        </is>
      </c>
      <c r="F17" s="4" t="inlineStr">
        <is>
          <t>(4.20%)</t>
        </is>
      </c>
      <c r="G17" s="4" t="inlineStr">
        <is>
          <t>1.30%</t>
        </is>
      </c>
    </row>
    <row r="18">
      <c r="A18" s="4" t="inlineStr">
        <is>
          <t>Change in valuation allowance</t>
        </is>
      </c>
      <c r="F18" s="4" t="inlineStr">
        <is>
          <t>(9.40%)</t>
        </is>
      </c>
      <c r="G18" s="4" t="inlineStr">
        <is>
          <t>(5.20%)</t>
        </is>
      </c>
    </row>
    <row r="19">
      <c r="A19" s="4" t="inlineStr">
        <is>
          <t>Losses not benefited</t>
        </is>
      </c>
      <c r="F19" s="4" t="inlineStr">
        <is>
          <t>(5.00%)</t>
        </is>
      </c>
      <c r="G19" s="4" t="inlineStr">
        <is>
          <t>(16.10%)</t>
        </is>
      </c>
    </row>
    <row r="20">
      <c r="A20" s="4" t="inlineStr">
        <is>
          <t>Others, net</t>
        </is>
      </c>
      <c r="F20" s="4" t="inlineStr">
        <is>
          <t>0.10%</t>
        </is>
      </c>
      <c r="G20" s="4" t="inlineStr">
        <is>
          <t>0.00%</t>
        </is>
      </c>
    </row>
    <row r="21">
      <c r="A21" s="4" t="inlineStr">
        <is>
          <t>Total</t>
        </is>
      </c>
      <c r="B21" s="4" t="inlineStr">
        <is>
          <t>1.00%</t>
        </is>
      </c>
      <c r="C21" s="4" t="inlineStr">
        <is>
          <t>1.00%</t>
        </is>
      </c>
      <c r="D21" s="4" t="inlineStr">
        <is>
          <t>1.00%</t>
        </is>
      </c>
      <c r="E21" s="4" t="inlineStr">
        <is>
          <t>1.00%</t>
        </is>
      </c>
      <c r="F21" s="4" t="inlineStr">
        <is>
          <t>(0.70%)</t>
        </is>
      </c>
      <c r="G21" s="4" t="inlineStr">
        <is>
          <t>(0.60%)</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es (Detail) - USD ($) $ in Thousands</t>
        </is>
      </c>
      <c r="B1" s="2" t="inlineStr">
        <is>
          <t>Dec. 31, 2020</t>
        </is>
      </c>
      <c r="C1" s="2" t="inlineStr">
        <is>
          <t>Dec. 31, 2019</t>
        </is>
      </c>
    </row>
    <row r="2">
      <c r="A2" s="3" t="inlineStr">
        <is>
          <t>Deferred tax assets:</t>
        </is>
      </c>
    </row>
    <row r="3">
      <c r="A3" s="4" t="inlineStr">
        <is>
          <t>Net operating loss carryforwards</t>
        </is>
      </c>
      <c r="B3" s="5" t="n">
        <v>15066</v>
      </c>
      <c r="C3" s="5" t="n">
        <v>7494</v>
      </c>
    </row>
    <row r="4">
      <c r="A4" s="4" t="inlineStr">
        <is>
          <t>Research and development credits</t>
        </is>
      </c>
      <c r="B4" s="6" t="n">
        <v>0</v>
      </c>
      <c r="C4" s="6" t="n">
        <v>1217</v>
      </c>
    </row>
    <row r="5">
      <c r="A5" s="4" t="inlineStr">
        <is>
          <t>Stock-based compensation</t>
        </is>
      </c>
      <c r="B5" s="6" t="n">
        <v>1476</v>
      </c>
      <c r="C5" s="6" t="n">
        <v>1057</v>
      </c>
    </row>
    <row r="6">
      <c r="A6" s="4" t="inlineStr">
        <is>
          <t>Lease liabilities</t>
        </is>
      </c>
      <c r="B6" s="6" t="n">
        <v>482</v>
      </c>
      <c r="C6" s="6" t="n">
        <v>916</v>
      </c>
    </row>
    <row r="7">
      <c r="A7" s="4" t="inlineStr">
        <is>
          <t>Accrued liabilities</t>
        </is>
      </c>
      <c r="B7" s="6" t="n">
        <v>788</v>
      </c>
      <c r="C7" s="6" t="n">
        <v>633</v>
      </c>
    </row>
    <row r="8">
      <c r="A8" s="4" t="inlineStr">
        <is>
          <t>Other</t>
        </is>
      </c>
      <c r="B8" s="6" t="n">
        <v>2</v>
      </c>
      <c r="C8" s="6" t="n">
        <v>0</v>
      </c>
    </row>
    <row r="9">
      <c r="A9" s="4" t="inlineStr">
        <is>
          <t>Total gross deferred tax assets</t>
        </is>
      </c>
      <c r="B9" s="6" t="n">
        <v>17814</v>
      </c>
      <c r="C9" s="6" t="n">
        <v>11317</v>
      </c>
    </row>
    <row r="10">
      <c r="A10" s="4" t="inlineStr">
        <is>
          <t>Less valuation allowance</t>
        </is>
      </c>
      <c r="B10" s="6" t="n">
        <v>-16377</v>
      </c>
      <c r="C10" s="6" t="n">
        <v>-9520</v>
      </c>
    </row>
    <row r="11">
      <c r="A11" s="4" t="inlineStr">
        <is>
          <t>Net deferred tax assets</t>
        </is>
      </c>
      <c r="B11" s="6" t="n">
        <v>1437</v>
      </c>
      <c r="C11" s="6" t="n">
        <v>1797</v>
      </c>
    </row>
    <row r="12">
      <c r="A12" s="3" t="inlineStr">
        <is>
          <t>Deferred tax liabilities:</t>
        </is>
      </c>
    </row>
    <row r="13">
      <c r="A13" s="4" t="inlineStr">
        <is>
          <t>Right-of-use Assets</t>
        </is>
      </c>
      <c r="B13" s="6" t="n">
        <v>-821</v>
      </c>
      <c r="C13" s="6" t="n">
        <v>-1064</v>
      </c>
    </row>
    <row r="14">
      <c r="A14" s="4" t="inlineStr">
        <is>
          <t>Property and equipment, principally due to differences in depreciation</t>
        </is>
      </c>
      <c r="B14" s="6" t="n">
        <v>-592</v>
      </c>
      <c r="C14" s="6" t="n">
        <v>-733</v>
      </c>
    </row>
    <row r="15">
      <c r="A15" s="4" t="inlineStr">
        <is>
          <t>Other</t>
        </is>
      </c>
      <c r="B15" s="6" t="n">
        <v>-24</v>
      </c>
      <c r="C15" s="6" t="n">
        <v>0</v>
      </c>
    </row>
    <row r="16">
      <c r="A16" s="4" t="inlineStr">
        <is>
          <t>Total gross deferred tax liabilities</t>
        </is>
      </c>
      <c r="B16" s="6" t="n">
        <v>-1437</v>
      </c>
      <c r="C16" s="6" t="n">
        <v>-1797</v>
      </c>
    </row>
    <row r="17">
      <c r="A17" s="4" t="inlineStr">
        <is>
          <t>Net deferred tax assets</t>
        </is>
      </c>
      <c r="B17" s="5" t="n">
        <v>0</v>
      </c>
      <c r="C1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Deferred Taxes (Parenthetical) (Detail) - USD ($) $ in Millions</t>
        </is>
      </c>
      <c r="B1" s="2" t="inlineStr">
        <is>
          <t>12 Months Ended</t>
        </is>
      </c>
    </row>
    <row r="2">
      <c r="B2" s="2" t="inlineStr">
        <is>
          <t>Dec. 31, 2020</t>
        </is>
      </c>
      <c r="C2" s="2" t="inlineStr">
        <is>
          <t>Dec. 31, 2019</t>
        </is>
      </c>
    </row>
    <row r="3">
      <c r="A3" s="3" t="inlineStr">
        <is>
          <t>Income Tax Disclosure [Abstract]</t>
        </is>
      </c>
    </row>
    <row r="4">
      <c r="A4" s="4" t="inlineStr">
        <is>
          <t>Valuation allowance deferred tax assets increase decrease amount</t>
        </is>
      </c>
      <c r="B4" s="10" t="n">
        <v>6.9</v>
      </c>
      <c r="C4" s="10" t="n">
        <v>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OLs amd Tax Credit Gross Carryforwards (Detail) $ in Thousands</t>
        </is>
      </c>
      <c r="B1" s="2" t="inlineStr">
        <is>
          <t>Dec. 31, 2020USD ($)</t>
        </is>
      </c>
    </row>
    <row r="2">
      <c r="A2" s="4" t="inlineStr">
        <is>
          <t>Domestic Tax Authority [Member]</t>
        </is>
      </c>
    </row>
    <row r="3">
      <c r="A3" s="3" t="inlineStr">
        <is>
          <t>Summary Of Net Operating Losses And Tax Credit Losses Carried Forward [Line Items]</t>
        </is>
      </c>
    </row>
    <row r="4">
      <c r="A4" s="4" t="inlineStr">
        <is>
          <t>Tax credits</t>
        </is>
      </c>
      <c r="B4" s="5" t="n">
        <v>0</v>
      </c>
    </row>
    <row r="5">
      <c r="A5" s="4" t="inlineStr">
        <is>
          <t>State and Local Jurisdiction [Member]</t>
        </is>
      </c>
    </row>
    <row r="6">
      <c r="A6" s="3" t="inlineStr">
        <is>
          <t>Summary Of Net Operating Losses And Tax Credit Losses Carried Forward [Line Items]</t>
        </is>
      </c>
    </row>
    <row r="7">
      <c r="A7" s="4" t="inlineStr">
        <is>
          <t>Tax credits</t>
        </is>
      </c>
      <c r="B7" s="6" t="n">
        <v>0</v>
      </c>
    </row>
    <row r="8">
      <c r="A8" s="4" t="inlineStr">
        <is>
          <t>Indefinitely Carried Forward [Member] | Domestic Tax Authority [Member]</t>
        </is>
      </c>
    </row>
    <row r="9">
      <c r="A9" s="3" t="inlineStr">
        <is>
          <t>Summary Of Net Operating Losses And Tax Credit Losses Carried Forward [Line Items]</t>
        </is>
      </c>
    </row>
    <row r="10">
      <c r="A10" s="4" t="inlineStr">
        <is>
          <t>NOLs, U.K. (gross)</t>
        </is>
      </c>
      <c r="B10" s="5" t="n">
        <v>792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scription of Business and Significant Accounting Policies</t>
        </is>
      </c>
      <c r="B1" s="2" t="inlineStr">
        <is>
          <t>9 Months Ended</t>
        </is>
      </c>
      <c r="C1" s="2" t="inlineStr">
        <is>
          <t>12 Months Ended</t>
        </is>
      </c>
    </row>
    <row r="2">
      <c r="B2" s="2" t="inlineStr">
        <is>
          <t>Sep. 30, 2021</t>
        </is>
      </c>
      <c r="C2" s="2" t="inlineStr">
        <is>
          <t>Dec. 31, 2020</t>
        </is>
      </c>
    </row>
    <row r="3">
      <c r="A3" s="4" t="inlineStr">
        <is>
          <t>Description of Business and Significant Accounting Policies</t>
        </is>
      </c>
      <c r="B3" s="4" t="inlineStr">
        <is>
          <t>1. Description of Business and Significant Accounting Policies Description of Business On August 11, 2021, Rockley Photonics Limited (“Legacy Rockley”) completed a business combination (the “Business Combination”) with SC Health Corporation, a special purpose acquisition company (“SC Health”), with Rockley Photonics Holdings Limited and its subsidiaries surviving the merger. Upon the consummation of the Business Combination, the Company became a publicly traded company listed on the New York Stock Exchange (“NYSE”) under the symbol “RKLY”. For additional information on the Business Combination, please refer to Note 2, Business Combination Rockley specializes in the research and development of integrated silicon photonics chipsets. Rockley has developed a versatile, application specific, third-generation silicon photonics platform specifically designed for the optical integration challenges facing numerous mega-trend markets. Rockley has partnered with multiple tier-1 Basis of Presentation and Preparation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interim periods presented. The statements have been prepared in accordance with GAAP for interim financial information. Accordingly, these statements do not include all information and footnotes required by GAAP for annual consolidated financial statements, and should be read in conjunction with Legacy Rockley’s audited consolidated financial statements and notes thereto as of and for the year ended December 31, 2020 in Rockley Photonics Holdings Limited’s Form S-4 No. 333-255019), We accounted for the Business Combination as a forward recapitalization in accordance with GAAP (the “Forward Recapitalization”). Under this method of accounting, SC Health was treated as the acquired company and Legacy Rockley was deemed to be the accounting acquirer for financial reporting purposes. Accordingly, for accounting purposes, the Forward Recapitalization was treated as the equivalent of Legacy Rockley issuing stock for the net assets of SC Health, accompanied by a recapitalization. The net assets of SC Health are stated at historical cost, with no goodwill or other intangible assets recorded. The condensed consolidated assets, liabilities and results of operations prior to the Forward Recapitalization are those of Legacy Rockley. The condensed consolidated financial statements of the combined company post-Forward Recapitalization represents the combined results of Rockley and SC Health beginning August 11, 2021, the date the Business Combination was consummated. The shares, corresponding capital amounts and earnings per share available for shareholders of Legacy Rockley, prior to the Business Combination, converted into the right to receive 2.4835 shares (the “Exchange Ratio”) of ordinary shares, par value $0.000004 (the “ordinary shares”). The recapitalization of the number of ordinary shares attributable to Legacy Rockley is reflected retroactively as shares reflecting the Exchange Ratio to the earliest period presented and is utilized for calculating earnings per share in all prior periods presented.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fair value measurements; and warrant liabilities. Actual results could differ materially from those estimates. Management’s estimates include, as applicable, the anticipated impacts of the COVID-19 Available-for-Sale We classify our investments in debt securities as available-for-sal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Other-than-Temporary Impairments on Investments All of our available-for-sale Going Concern The Company has incurred net losses since inception, has an accumulated deficit of $386.2 million as of September 30, 2021 and negative cash flow from operations of $91.9 million for the nine months ended September 30, 2021 and expects to incur losses from operations for the foreseeable future. As of September 30, 2021, the Company had cash and cash equivalents of approximately $75.2 million. The Company’s ability to meet its obligations in the ordinary course of business is dependent on its ability to obtain additional financing. As a result, there is substantial doubt about our ability to continue as a going concern.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Our future liquidity needs, and ability to address those needs, will largely be determined by our ability to obtain additional financing on terms acceptable to us. We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and newly issued shares may contain senior rights and preferences compared to currently outstanding ordinary shares. Issued debt securities may contain covenants and limit our ability to pay dividends or make other distributions to shareholders. If we are unable to obtain additional financing, operations may be scaled back or discontinued. Global Pandemic The COVID-19 COVID-19 The COVID – non-essential Recently Adopted Accounting Pronouncements In August 2018, the FASB issued ASU 2018-13, Fair Value Measurement (“Topic 820”): Disclosure Framework – Changes to the Disclosure Requirements for Fair Value Measurement On June 16, 2016, the FASB issued ASU No. 2016-13, Measurement of Credit Losses on Financial Instruments (“Topic 326”), available-for-sale In August 2020, the FASB issued ASU 2020-06, Debt-Debt with Conversion and Other Options (Subtopic 470-20) 815-40): Accounting Pronouncements Issued but Not Yet Adopted In December 2019, the Financial Accounting Standard Board (“FASB”) issued ASU 2019-12, Income Taxes (Topic 740): Simplifying the Accounting for Income Taxes,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2019-12</t>
        </is>
      </c>
      <c r="C3" s="4" t="inlineStr">
        <is>
          <t>1. Description of Business and Significant Accounting Policies Description of Business Rockley Photonics Limited and its subsidiaries (together, “we”, “us,” “our,” or, “the Company”) was founded in 2013 in the United Kingdom. We specialize in the research and development of integrated silicon photonics chipsets and have developed a versatile, application specific, third-generation silicon photonics platform specifically designed for the optical integration challenges facing numerous mega-trend markets. We have partnered with multiple tier-1 Going Concern The Company has incurred net losses since inception, has an accumulated deficit of $232.9 million as of December 31, 2020 and negative cash flow from operations of $48.4 million for the year ended December 31, 2020 and expects to incur losses from operations for the foreseeable future. As of December 31, 2020, the Company had cash and cash equivalents of approximately $19.2 million. The Company’s ability to meet its obligations in the ordinary course of business is dependent on its ability to obtain additional financing. As a result, there is substantial doubt about our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Our future liquidity needs, and ability to address those needs, will largely be determined by its ability to obtain additional financing on terms acceptable to us. We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and newly issued shares may contain senior rights and preferences compared to currently outstanding Ordinary Shares. Issued debt securities may contain covenants and limit our ability to pay dividends or make other distributions to shareholders. If we are unable to obtain additional financing, operations may be scaled back or discontinued. Global Pandemic On March 11, 2020, the World Health Organization characterized the outbreak of COVID-19 COVID-19 “stay-at-home” Consistent with the actions taken by governmental authorities, we have taken appropriately cautious steps to protect our workforce and support community efforts. As part of these efforts and in accordance with applicable government directives, we reduced on-site on-site COVID-19 and regular testing of its employees for COVID-19. non-essential The COVID-19 Basis of Presentation The consolidated financial statements and accompanying notes were prepared in accordance with accounting principles generally accepted in the United States (“U.S. GAAP”). Principles of Consolidation The consolidated financial statements include Rockley Photonics Limited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and assumptions, including those related to (i) revenue recognition including variable consideration, (ii) useful lives and recoverability of property and equipment and long-lived assets, (iii) incremental borrowing rates on the Company’s finance and operating leases, (iv) valuation of our convertible loan notes, (v) valuation allowances for income taxes, (vi) stock-based compensation including the valuation of Ordinary Shares, (vii) valuation of warrants and (viii) contingencies. We base our estimates on historical experience and on various other assumptions that are believed to be reasonable under the circumstances. Actual results could materially differ from these estimates, including impacts from the COVID-19 Cash and Cash Equivalents Cash and cash equivalents include short-term, highly liquid investments with an original maturity of three months or less. Property and Equipment, Net Property and equipment are recorded at cost and presented net of accumulated depreciation and amortization.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and amortization are computed using the straight-line method over the estimated useful lives of the related assets.
Computer equipment 3 years
Lab equipment 3 years
Furnitures and fixtures 4 years
Leasehold improvements Shorter of the lease term and the useful life Impairment of Long-Lived Assets We evaluate our long-lived assets, such as property and equipment, and right-of-use The Company tests other intangible assets not subject to amortization for impairment annually and more frequently if events or changes in circumstances between annual tests indicate that it is more likely than not that the asset is impaired. For the purposes of assessing impairment, assets are grouped at the lowest levels for which there are separately identifiable cash inflows which are largely independent of the cash inflows from other assets or groups of assets. To date, no such impairment losses have been recorded. Revenue Recognition We generate our revenue principally from development services, which entails developing the customer-specific designs of photonics chips. Revenue is recognized when control of promised goods and services are transferred to customers in an amount that reflects the expected consideration in exchange for those products and services. This principle is achieved by applying the following five-step approach:
• Identification of the contract with a customer –
• Identification of the performance obligations in the contract
• Determination of the transaction price
• Allocation of the transaction price to the performance obligations in the contract
• Recognition of revenue when or as performance obligations are satisfied Contract balances 30-45 Costs to obtain and fulfill a contract – Foreign Currency Transactions The Company’s reporting currency is the U.S. dollar and the functional currency of the Company’s foreign subsidiaries is the U.S. dollar. Assets and liabilities that are not denominated in the functional currency are remeasured into the functional currency with any related gain or loss recorded in earnings. Transaction gains and losses that arise from exchange rate fluctuations on transactions denominated in a currency other than the functional currency are included in realized and unrealized losses/(gains) on foreign currency in the accompanying consolidated statements of operations and comprehensive los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the Company determined that it has one operating and reportable segment. Net Loss Per Share Basic earnings per share is calculated using our weighted-average outstanding Ordinary Shares. Diluted earnings per share is calculated using our weighted-average outstanding Ordinary Shares including the dilutive effect of outstanding equity instruments as determined under the treasury stock method. For periods in which we report net losses, diluted net loss per ordinary share attributable to ordinary shareholders is the same as basic net loss per ordinary share attributable to ordinary shareholders, because all potentially dilutive Ordinary Shares are anti-dilutive. Concentration of Risk Financial instruments that potentially subject us to significant concentrations of credit risk consist principally of cash and cash equivalents and accounts receivable. We maintain cash balances at financial institutions that management believes are high-credit, quality financial institutions, where deposits, at times, exceed the Federal Deposit Insurance Corporation limits. Accounts Receivable Accounts receivable is recorded at the invoiced amount and do not bear interest. We assess the need for an allowance for doubtful accounts based upon an analysis of past credit history and the current financial condition of its customers, as well as the consideration of expected trends based upon characteristics of the accounts and general economic conditions. Account balances are written off against the allowance after all means of collection have been exhausted and the potential for recovery is considered remote. The allowance for doubtful accounts is insignificant as of December 31, 2020 and 2019. Equity Method Investments Equity method investments are all entities over which we have significant influence but not control or joint control. Under the equity method of accounting, the investments are initially recognized at cost and adjusted thereafter to recognize the Company’s share of the post-acquisition profits or losses of the investee in the consolidated statement of operations and comprehensive loss. Earnings and losses of equity method investments are based on the most recently available financial statements of the investee. Basis differences between the cost of an equity method investment and the underlying equity in the long-lived assets are amortized over the estimated economic useful life of the underlying long-lived asset. We periodically review our equity method investments for impairment and record a reduction in the carrying value, if and when necessary. To date, no such impairment losses have been recorded. Stock-Based Compensation We measure compensation expense for all stock-based awards based on the estimated fair value of the awards on the date of grant. Compensation expense is generally recognized as expense on a straight-line basis over the service period based on the vesting requirements. We recognize forfeitures as they occur. We estimate the fair value of stock options granted to employees using the Black-Scholes option pricing model, which requires the input of subjective assumptions, including (i) the fair value of Ordinary Shares, (ii) the expected stock price volatility, (iii) the expected term of the award, (iv) the risk-free interest rate and (v) expected dividends. We measure nonemployee awards at their fair value on the adoption date of ASU No. 2018-07. No. 2018-07 We granted options and restricted stock units which vest on the satisfaction of both a specific performance condition and a service-based condition. Warrants We determine the accounting classification of warrants, as either liability or equity classified, by first assessing whether the warrants meet liability classification in accordance with ASC 480-10, Certain Financial Instruments with Characteristics of both Liabilities and Equity, then in accordance with ASC 815-40, 480-10, 815-40, 815-40, 815-40 We issue warrants to purchase Ordinary Shares for goods and services received and these warrants are measured at their fair values upon issuance. Where vendors are issued warrants, the fair value of the services are determined by the fair value of the warrants issued. This fair value is measured at the grant date and excludes the impact of non-market paid-in We may also issue warrants to purchase Ordinary Shares in conjunction with equity financing rounds. Such warrant issuances are recognized as equity issuance costs, with a corresponding credit in additional paid-in paid-in We issued the liability classified warrants during the year ended December 31, 2020 that are embedded with the 8.0% Convertible Notes. Refer to Note 7, Long Term Debt for details. Leases Our lease portfolio is comprised of two major classes: real estate leases, which are the majority of our leased assets, are accounted for as operating leases and a manufacturing equipment lease accounted for as a finance lease on the consolidated balance sheet. We classify leases as either operating or financing. We determine if an arrangement is a lease at inception by evaluating whether the arrangement conveys the right to use an identified asset and whether we obtain substantially all the economic benefits from and have the ability to direct the use of the asset. Operating lease assets are included under other non-current right-of-use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an incremental borrowing rate based on the information available at the commencement date in determining the present value of lease payments is used. The operating lease ROU asset includes any lease payments made and excludes lease incentiv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We elected, as an accounting policy for leases of real estate, to account for lease and non-lease Variable payments, such as common area charges, maintenance, insurance and taxes, are primarily based on the amount of space occupied. These payments in the Company’s leases are not dependent on an index or a rate and are excluded from the measurement of the lease liabilities and recognized in the consolidated statements of operations and comprehensive loss in the period in which the obligation for those payments is incurred. The Company remeasures lease payments when the contingency underlying such variable payments is resolved such that some or all of the remaining payments become fixed. Cost of Revenue Our cost of revenue consists of costs related to the Company’s development services which includes cost of materials, cost associated with packaging and assembly, testing and shipping, cost of personnel, including stock-based compensation, and equipment associated with manufacturing support, logistics and quality assurance, overhead and occupancy costs. Research and Development Expenses Research and development expense consists primarily of personnel costs for engineers and third parties engaged in the design and development of products, software and technologies, including salary, bonus and share-based compensation expense, project material costs, services and depreciation. The Company expenses research and development costs as they are incurred . Selling, General and Administrative Expenses Selling, general and administrative expenses consist of human capital related expenses for employees involved in general corporate functions, including executive management and administration, accounting, finance, tax, legal, information technology, marketing, and human resources; depreciation expense and rent relating to facilities; travel costs; professional fees; and other general corporate costs. Human capital expenses primarily include salaries, benefits, bonuses and stock-based compensation. As we continue to grow as a company, we expect that our selling, general and administrative costs will increase on an absolute dollar basis. Fair Value of Financial Instruments and Fair Value Measure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As permitted under the FASB, ASC 825, Financial Instruments (“ASC 825”) Fair value is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For debt instruments for which we have not elected fair value accounting (i.e. paycheck protection program), fair value is based on the present value of expected future cash flows and assumptions about the then-current market interest rates as of the reporting period and the creditworthiness of the Company. The carrying value of these debt instruments approximates fair value as the stated interest rate approximates market rates currently available to us. For all debt instruments, including any for which we have elected fair value accounting, the Company classifies interest that has been accrued during each period as Interest expense on the consolidated statements of operations and comprehensive loss. The recorded amounts of cash, accounts receivable, trade payable, and accrued expenses and other liabilities approximate the fair values principally because of their short-term nature. Income Taxes Deferred income taxes are provided on a liability method, whereby deferred income tax assets are recognized for deductible temporary differences, operating losses, and tax loss carryforwards, and deferred income tax liabilities are recognized for taxable temporary differences. Deferred income tax balances reflect the effects of temporary differences between the carrying amounts of assets and liabilities and their tax bases and are stated at enacted tax rates expected to be in effect when taxes are actually paid or recovered. Deferred income tax assets are reduced by a valuation allowance when, considering all sources of taxable income, in the opinion of management, it is more likely than not that some portion or all of the deferred income tax assets will not be realized. Deferred income tax assets and liabilities are adjusted for the effects of changes in tax laws and rates on the date of enactment. The Company recognizes the income tax benefit from an uncertain tax position only if it is more likely than not that the tax position will be sustained upon examination by taxing authorities, based on the technical merits of the position. The income tax benefits recognized in the financial statements from such a position are measured based on the largest benefit that has a greater than 50% likelihood of being realized upon ultimate settlement. Recently Adopted Accounting Pronouncements In January 2016, the FASB issued ASU 2016-01, Financial Instruments – Overall (Subtopic 825-10): In February 2018, the FASB issued ASU No. 2018-02, Reclassification of Certain Tax Effects from Accumulated Other Comprehensive Income (Topic 815) 2018-02 In August 2018, the FASB issued ASU 2018-13, Fair Value Measurement (“Topic 820”): Disclosure Framework – Changes to the Disclosure Requirements for Fair Value Measurement Accounting Pronouncements Issued but Not Yet Adopted In December 2019, the FASB issued ASU 2019-12, Income Taxes (Topic 740): Simplifying the Accounting for Income Taxes, 2019-12 On June 16, 2016, the FASB issued ASU No. 2016-13, available-for-sale non-publi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OLs amd Tax Credit Gross Carryforwards (Parenthetical) (Detail) $ in Thousands</t>
        </is>
      </c>
      <c r="B1" s="2" t="inlineStr">
        <is>
          <t>Dec. 31, 2020USD ($)</t>
        </is>
      </c>
    </row>
    <row r="2">
      <c r="A2" s="4" t="inlineStr">
        <is>
          <t>Domestic Tax Authority [Member] | Indefinitely Carried Forward [Member]</t>
        </is>
      </c>
    </row>
    <row r="3">
      <c r="A3" s="3" t="inlineStr">
        <is>
          <t>Operating Loss Carryforwards [Line Items]</t>
        </is>
      </c>
    </row>
    <row r="4">
      <c r="A4" s="4" t="inlineStr">
        <is>
          <t>Net operating loss carry forwards</t>
        </is>
      </c>
      <c r="B4" s="5" t="n">
        <v>792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Contingency [Line Items]</t>
        </is>
      </c>
    </row>
    <row r="4">
      <c r="A4" s="4" t="inlineStr">
        <is>
          <t>Provision for income tax</t>
        </is>
      </c>
      <c r="B4" s="5" t="n">
        <v>600</v>
      </c>
      <c r="C4" s="5" t="n">
        <v>200</v>
      </c>
      <c r="D4" s="5" t="n">
        <v>800</v>
      </c>
      <c r="E4" s="5" t="n">
        <v>400</v>
      </c>
    </row>
    <row r="5">
      <c r="A5" s="4" t="inlineStr">
        <is>
          <t>Effective income tax rate, percent (less than)</t>
        </is>
      </c>
      <c r="B5" s="4" t="inlineStr">
        <is>
          <t>1.00%</t>
        </is>
      </c>
      <c r="C5" s="4" t="inlineStr">
        <is>
          <t>1.00%</t>
        </is>
      </c>
      <c r="D5" s="4" t="inlineStr">
        <is>
          <t>1.00%</t>
        </is>
      </c>
      <c r="E5" s="4" t="inlineStr">
        <is>
          <t>1.00%</t>
        </is>
      </c>
      <c r="F5" s="4" t="inlineStr">
        <is>
          <t>(0.70%)</t>
        </is>
      </c>
      <c r="G5" s="4" t="inlineStr">
        <is>
          <t>(0.60%)</t>
        </is>
      </c>
    </row>
    <row r="6">
      <c r="A6" s="4" t="inlineStr">
        <is>
          <t>Unrecognized tax benefits beginning balance</t>
        </is>
      </c>
      <c r="F6" s="5" t="n">
        <v>2236</v>
      </c>
      <c r="G6" s="5" t="n">
        <v>405</v>
      </c>
      <c r="H6" s="5" t="n">
        <v>271</v>
      </c>
    </row>
    <row r="7">
      <c r="A7" s="4" t="inlineStr">
        <is>
          <t>Domestic Tax Authority [Member] | Tax Year 2018 [Member]</t>
        </is>
      </c>
    </row>
    <row r="8">
      <c r="A8" s="3" t="inlineStr">
        <is>
          <t>Income Tax Contingency [Line Items]</t>
        </is>
      </c>
    </row>
    <row r="9">
      <c r="A9" s="4" t="inlineStr">
        <is>
          <t>Open tax year</t>
        </is>
      </c>
      <c r="H9" s="4" t="inlineStr">
        <is>
          <t>2018</t>
        </is>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the year</t>
        </is>
      </c>
      <c r="B4" s="5" t="n">
        <v>405</v>
      </c>
      <c r="C4" s="5" t="n">
        <v>271</v>
      </c>
    </row>
    <row r="5">
      <c r="A5" s="4" t="inlineStr">
        <is>
          <t>Increases based on tax positions related to current year</t>
        </is>
      </c>
      <c r="B5" s="6" t="n">
        <v>733</v>
      </c>
      <c r="C5" s="6" t="n">
        <v>134</v>
      </c>
    </row>
    <row r="6">
      <c r="A6" s="4" t="inlineStr">
        <is>
          <t>Increases based on tax positions related to prior years</t>
        </is>
      </c>
      <c r="B6" s="6" t="n">
        <v>1199</v>
      </c>
      <c r="C6" s="6" t="n">
        <v>0</v>
      </c>
    </row>
    <row r="7">
      <c r="A7" s="4" t="inlineStr">
        <is>
          <t>Decreases based on tax positions related to prior years</t>
        </is>
      </c>
      <c r="B7" s="6" t="n">
        <v>-101</v>
      </c>
      <c r="C7" s="4" t="inlineStr">
        <is>
          <t xml:space="preserve"> </t>
        </is>
      </c>
    </row>
    <row r="8">
      <c r="A8" s="4" t="inlineStr">
        <is>
          <t>Balance at end of year</t>
        </is>
      </c>
      <c r="B8" s="5" t="n">
        <v>2236</v>
      </c>
      <c r="C8" s="5" t="n">
        <v>4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hareholders' Equity (Deficit) (Details) - $ / shares</t>
        </is>
      </c>
      <c r="B1" s="2" t="inlineStr">
        <is>
          <t>Sep. 30, 2021</t>
        </is>
      </c>
      <c r="C1" s="2" t="inlineStr">
        <is>
          <t>Aug. 11, 2021</t>
        </is>
      </c>
      <c r="D1" s="2" t="inlineStr">
        <is>
          <t>Dec. 31, 2020</t>
        </is>
      </c>
      <c r="E1" s="2" t="inlineStr">
        <is>
          <t>Dec. 31, 2019</t>
        </is>
      </c>
      <c r="F1" s="2" t="inlineStr">
        <is>
          <t>Dec. 31, 2018</t>
        </is>
      </c>
    </row>
    <row r="2">
      <c r="A2" s="3" t="inlineStr">
        <is>
          <t>Class of Stock [Line Items]</t>
        </is>
      </c>
    </row>
    <row r="3">
      <c r="A3" s="4" t="inlineStr">
        <is>
          <t>Ordinary shares, par value (in dollars per share)</t>
        </is>
      </c>
      <c r="B3" s="8" t="n">
        <v>4e-06</v>
      </c>
      <c r="C3" s="8" t="n">
        <v>4e-06</v>
      </c>
      <c r="D3" s="7" t="n">
        <v>1e-05</v>
      </c>
      <c r="E3" s="7" t="n">
        <v>1e-05</v>
      </c>
    </row>
    <row r="4">
      <c r="A4" s="4" t="inlineStr">
        <is>
          <t>Ordinary shares authorized (in shares)</t>
        </is>
      </c>
      <c r="B4" s="6" t="n">
        <v>12417500000</v>
      </c>
      <c r="D4" s="6" t="n">
        <v>55982833</v>
      </c>
      <c r="E4" s="6" t="n">
        <v>38312233</v>
      </c>
    </row>
    <row r="5">
      <c r="A5" s="4" t="inlineStr">
        <is>
          <t>Ordinary shares issued (in shares)</t>
        </is>
      </c>
      <c r="B5" s="6" t="n">
        <v>126675098</v>
      </c>
      <c r="D5" s="6" t="n">
        <v>33637762</v>
      </c>
      <c r="E5" s="6" t="n">
        <v>33337115</v>
      </c>
    </row>
    <row r="6">
      <c r="A6" s="4" t="inlineStr">
        <is>
          <t>Ordinary shares outstanding (in shares)</t>
        </is>
      </c>
      <c r="B6" s="6" t="n">
        <v>126675098</v>
      </c>
      <c r="C6" s="6" t="n">
        <v>126675000</v>
      </c>
      <c r="D6" s="6" t="n">
        <v>33637762</v>
      </c>
      <c r="E6" s="6" t="n">
        <v>33337115</v>
      </c>
    </row>
    <row r="7">
      <c r="A7" s="4" t="inlineStr">
        <is>
          <t>Warrants outstanding (in shares)</t>
        </is>
      </c>
      <c r="B7" s="6" t="n">
        <v>14074986</v>
      </c>
      <c r="D7" s="6" t="n">
        <v>1013103</v>
      </c>
      <c r="E7" s="6" t="n">
        <v>980339</v>
      </c>
      <c r="F7" s="6" t="n">
        <v>6782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Net Loss Available to Ordinary Shareholders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 Basic, by Common Class, Including Two Class Method [Line Items]</t>
        </is>
      </c>
    </row>
    <row r="4">
      <c r="A4" s="4" t="inlineStr">
        <is>
          <t>Net loss, basic</t>
        </is>
      </c>
      <c r="B4" s="5" t="n">
        <v>-57972</v>
      </c>
      <c r="C4" s="5" t="n">
        <v>-20524</v>
      </c>
      <c r="D4" s="5" t="n">
        <v>-153306</v>
      </c>
      <c r="E4" s="5" t="n">
        <v>-46953</v>
      </c>
      <c r="F4" s="5" t="n">
        <v>-80277</v>
      </c>
      <c r="G4" s="5" t="n">
        <v>-50850</v>
      </c>
    </row>
    <row r="5">
      <c r="A5" s="4" t="inlineStr">
        <is>
          <t>Net loss, diluted</t>
        </is>
      </c>
      <c r="B5" s="5" t="n">
        <v>-57972</v>
      </c>
      <c r="C5" s="5" t="n">
        <v>-20524</v>
      </c>
      <c r="D5" s="5" t="n">
        <v>-153306</v>
      </c>
      <c r="E5" s="5" t="n">
        <v>-46953</v>
      </c>
      <c r="F5" s="5" t="n">
        <v>-80277</v>
      </c>
      <c r="G5" s="5" t="n">
        <v>-50850</v>
      </c>
    </row>
    <row r="6">
      <c r="A6" s="4" t="inlineStr">
        <is>
          <t>Weighted-average shares outstanding, basic (in shares)</t>
        </is>
      </c>
      <c r="B6" s="6" t="n">
        <v>107633037</v>
      </c>
      <c r="C6" s="6" t="n">
        <v>83509920</v>
      </c>
      <c r="D6" s="6" t="n">
        <v>92008435</v>
      </c>
      <c r="E6" s="6" t="n">
        <v>83392042</v>
      </c>
      <c r="F6" s="6" t="n">
        <v>33604752</v>
      </c>
      <c r="G6" s="6" t="n">
        <v>31406127</v>
      </c>
    </row>
    <row r="7">
      <c r="A7" s="4" t="inlineStr">
        <is>
          <t>Weighted-average shares outstanding, diluted (in shares)</t>
        </is>
      </c>
      <c r="B7" s="6" t="n">
        <v>107633037</v>
      </c>
      <c r="C7" s="6" t="n">
        <v>83509920</v>
      </c>
      <c r="D7" s="6" t="n">
        <v>92008435</v>
      </c>
      <c r="E7" s="6" t="n">
        <v>83392042</v>
      </c>
      <c r="F7" s="6" t="n">
        <v>33604752</v>
      </c>
      <c r="G7" s="6" t="n">
        <v>31406127</v>
      </c>
    </row>
    <row r="8">
      <c r="A8" s="4" t="inlineStr">
        <is>
          <t>Net loss per share, basic (in dollars per share)</t>
        </is>
      </c>
      <c r="B8" s="9" t="n">
        <v>-0.54</v>
      </c>
      <c r="C8" s="9" t="n">
        <v>-0.25</v>
      </c>
      <c r="D8" s="9" t="n">
        <v>-1.67</v>
      </c>
      <c r="E8" s="9" t="n">
        <v>-0.5600000000000001</v>
      </c>
      <c r="F8" s="9" t="n">
        <v>-2.39</v>
      </c>
      <c r="G8" s="9" t="n">
        <v>-1.62</v>
      </c>
    </row>
    <row r="9">
      <c r="A9" s="4" t="inlineStr">
        <is>
          <t>Net loss per share, diluted (in dollars per share)</t>
        </is>
      </c>
      <c r="B9" s="11" t="n">
        <v>-0.54</v>
      </c>
      <c r="C9" s="9" t="n">
        <v>-0.25</v>
      </c>
      <c r="D9" s="11" t="n">
        <v>-1.67</v>
      </c>
      <c r="E9" s="9" t="n">
        <v>-0.5600000000000001</v>
      </c>
      <c r="F9" s="11" t="n">
        <v>-2.39</v>
      </c>
      <c r="G9" s="11" t="n">
        <v>-1.62</v>
      </c>
    </row>
    <row r="10">
      <c r="A10" s="4" t="inlineStr">
        <is>
          <t>Warrants outstanding, exercise price (in dollars per share)</t>
        </is>
      </c>
      <c r="B10" s="11" t="n">
        <v>11.5</v>
      </c>
      <c r="D10" s="9" t="n">
        <v>11.5</v>
      </c>
      <c r="F10" s="9" t="n">
        <v>0.01</v>
      </c>
      <c r="G10" s="9" t="n">
        <v>0.01</v>
      </c>
    </row>
    <row r="11">
      <c r="A11" s="4" t="inlineStr">
        <is>
          <t>Antidilutive securities (in shares)</t>
        </is>
      </c>
      <c r="D11" s="6" t="n">
        <v>12900000</v>
      </c>
      <c r="E11" s="6" t="n">
        <v>13100000</v>
      </c>
      <c r="F11" s="6" t="n">
        <v>8337653000</v>
      </c>
      <c r="G11" s="6" t="n">
        <v>7002258000</v>
      </c>
    </row>
    <row r="12">
      <c r="A12" s="4" t="inlineStr">
        <is>
          <t>Warrants, Exercise Price $0.01 [Member]</t>
        </is>
      </c>
    </row>
    <row r="13">
      <c r="A13" s="3" t="inlineStr">
        <is>
          <t>Earnings Per Share, Basic, by Common Class, Including Two Class Method [Line Items]</t>
        </is>
      </c>
    </row>
    <row r="14">
      <c r="A14" s="4" t="inlineStr">
        <is>
          <t>Warrants outstanding, exercise price (in dollars per share)</t>
        </is>
      </c>
      <c r="B14" s="9" t="n">
        <v>0.01</v>
      </c>
      <c r="D14" s="9" t="n">
        <v>0.01</v>
      </c>
      <c r="F14" s="9" t="n">
        <v>0.01</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Summary of Anti-dilutive Securities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Warrants outstanding (in shares)</t>
        </is>
      </c>
      <c r="B4" s="6" t="n">
        <v>14074986</v>
      </c>
      <c r="D4" s="6" t="n">
        <v>1013103</v>
      </c>
      <c r="E4" s="6" t="n">
        <v>980339</v>
      </c>
      <c r="F4" s="6" t="n">
        <v>678232</v>
      </c>
    </row>
    <row r="5">
      <c r="A5" s="4" t="inlineStr">
        <is>
          <t>Warrants outstanding, exercise price (in dollars per share)</t>
        </is>
      </c>
      <c r="B5" s="9" t="n">
        <v>11.5</v>
      </c>
      <c r="D5" s="9" t="n">
        <v>0.01</v>
      </c>
      <c r="E5" s="9" t="n">
        <v>0.01</v>
      </c>
    </row>
    <row r="6">
      <c r="A6" s="4" t="inlineStr">
        <is>
          <t>Antidilutive securities (in shares)</t>
        </is>
      </c>
      <c r="B6" s="6" t="n">
        <v>12900000</v>
      </c>
      <c r="C6" s="6" t="n">
        <v>13100000</v>
      </c>
      <c r="D6" s="6" t="n">
        <v>8337653000</v>
      </c>
      <c r="E6" s="6" t="n">
        <v>7002258000</v>
      </c>
    </row>
    <row r="7">
      <c r="A7" s="4" t="inlineStr">
        <is>
          <t>$0.01 Warrants</t>
        </is>
      </c>
    </row>
    <row r="8">
      <c r="A8" s="3" t="inlineStr">
        <is>
          <t>Antidilutive Securities Excluded from Computation of Earnings Per Share [Line Items]</t>
        </is>
      </c>
    </row>
    <row r="9">
      <c r="A9" s="4" t="inlineStr">
        <is>
          <t>Warrants outstanding (in shares)</t>
        </is>
      </c>
      <c r="D9" s="6" t="n">
        <v>132099</v>
      </c>
      <c r="E9" s="6" t="n">
        <v>132099</v>
      </c>
    </row>
    <row r="10">
      <c r="A10" s="4" t="inlineStr">
        <is>
          <t>Warrants outstanding, exercise price (in dollars per share)</t>
        </is>
      </c>
      <c r="B10" s="9" t="n">
        <v>0.01</v>
      </c>
      <c r="D10" s="9" t="n">
        <v>0.01</v>
      </c>
    </row>
    <row r="11">
      <c r="A11" s="4" t="inlineStr">
        <is>
          <t>Warrants</t>
        </is>
      </c>
    </row>
    <row r="12">
      <c r="A12" s="3" t="inlineStr">
        <is>
          <t>Antidilutive Securities Excluded from Computation of Earnings Per Share [Line Items]</t>
        </is>
      </c>
    </row>
    <row r="13">
      <c r="A13" s="4" t="inlineStr">
        <is>
          <t>Antidilutive securities (in shares)</t>
        </is>
      </c>
      <c r="D13" s="6" t="n">
        <v>881004000</v>
      </c>
      <c r="E13" s="6" t="n">
        <v>848240000</v>
      </c>
    </row>
    <row r="14">
      <c r="A14" s="4" t="inlineStr">
        <is>
          <t>Options</t>
        </is>
      </c>
    </row>
    <row r="15">
      <c r="A15" s="3" t="inlineStr">
        <is>
          <t>Antidilutive Securities Excluded from Computation of Earnings Per Share [Line Items]</t>
        </is>
      </c>
    </row>
    <row r="16">
      <c r="A16" s="4" t="inlineStr">
        <is>
          <t>Antidilutive securities (in shares)</t>
        </is>
      </c>
      <c r="D16" s="6" t="n">
        <v>7207044000</v>
      </c>
      <c r="E16" s="6" t="n">
        <v>5904413000</v>
      </c>
    </row>
    <row r="17">
      <c r="A17" s="4" t="inlineStr">
        <is>
          <t>Performance awards</t>
        </is>
      </c>
    </row>
    <row r="18">
      <c r="A18" s="3" t="inlineStr">
        <is>
          <t>Antidilutive Securities Excluded from Computation of Earnings Per Share [Line Items]</t>
        </is>
      </c>
    </row>
    <row r="19">
      <c r="A19" s="4" t="inlineStr">
        <is>
          <t>Antidilutive securities (in shares)</t>
        </is>
      </c>
      <c r="D19" s="6" t="n">
        <v>249605000</v>
      </c>
      <c r="E19" s="6" t="n">
        <v>249605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24" customWidth="1" min="8" max="8"/>
    <col width="24" customWidth="1" min="9" max="9"/>
    <col width="14" customWidth="1" min="10" max="10"/>
    <col width="14" customWidth="1" min="11" max="11"/>
  </cols>
  <sheetData>
    <row r="1">
      <c r="A1" s="1" t="inlineStr">
        <is>
          <t>Stock-Based Compensation - Narrative (Details) - USD ($) $ / shares in Units, $ in Thousands</t>
        </is>
      </c>
      <c r="B1" s="2" t="inlineStr">
        <is>
          <t>Aug. 11, 2021</t>
        </is>
      </c>
      <c r="C1" s="2" t="inlineStr">
        <is>
          <t>Nov. 12, 2013</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Feb. 19, 2020</t>
        </is>
      </c>
      <c r="K1" s="2" t="inlineStr">
        <is>
          <t>Dec. 31, 2018</t>
        </is>
      </c>
    </row>
    <row r="2">
      <c r="A2" s="3" t="inlineStr">
        <is>
          <t>Share-based Compensation Arrangement by Share-based Payment Award [Line Items]</t>
        </is>
      </c>
    </row>
    <row r="3">
      <c r="A3" s="4" t="inlineStr">
        <is>
          <t>Share appreciation rights</t>
        </is>
      </c>
      <c r="D3" s="5" t="n">
        <v>0</v>
      </c>
      <c r="F3" s="5" t="n">
        <v>0</v>
      </c>
      <c r="H3" s="5" t="n">
        <v>706</v>
      </c>
    </row>
    <row r="4">
      <c r="A4" s="4" t="inlineStr">
        <is>
          <t>Unrecognized compensation expense, options</t>
        </is>
      </c>
      <c r="D4" s="6" t="n">
        <v>17600</v>
      </c>
      <c r="F4" s="6" t="n">
        <v>17600</v>
      </c>
      <c r="H4" s="6" t="n">
        <v>19500</v>
      </c>
      <c r="I4" s="5" t="n">
        <v>13800</v>
      </c>
    </row>
    <row r="5">
      <c r="A5" s="4" t="inlineStr">
        <is>
          <t>Total stock-based compensation expense</t>
        </is>
      </c>
      <c r="D5" s="6" t="n">
        <v>2155</v>
      </c>
      <c r="E5" s="5" t="n">
        <v>1677</v>
      </c>
      <c r="F5" s="6" t="n">
        <v>5856</v>
      </c>
      <c r="G5" s="5" t="n">
        <v>5865</v>
      </c>
      <c r="H5" s="6" t="n">
        <v>8043</v>
      </c>
      <c r="I5" s="6" t="n">
        <v>6229</v>
      </c>
    </row>
    <row r="6">
      <c r="A6" s="4" t="inlineStr">
        <is>
          <t>Unrecognized compensation expense</t>
        </is>
      </c>
      <c r="D6" s="6" t="n">
        <v>900</v>
      </c>
      <c r="F6" s="6" t="n">
        <v>900</v>
      </c>
      <c r="H6" s="5" t="n">
        <v>1200</v>
      </c>
      <c r="I6" s="5" t="n">
        <v>2000</v>
      </c>
    </row>
    <row r="7">
      <c r="A7" s="4" t="inlineStr">
        <is>
          <t>Number of Shares outstanding</t>
        </is>
      </c>
      <c r="H7" s="6" t="n">
        <v>7207044</v>
      </c>
      <c r="I7" s="6" t="n">
        <v>5904413</v>
      </c>
      <c r="K7" s="6" t="n">
        <v>5565292</v>
      </c>
    </row>
    <row r="8">
      <c r="A8" s="4" t="inlineStr">
        <is>
          <t>Outstanding Shares exercise price per share</t>
        </is>
      </c>
      <c r="H8" s="9" t="n">
        <v>4.94</v>
      </c>
      <c r="I8" s="9" t="n">
        <v>4.05</v>
      </c>
      <c r="K8" s="9" t="n">
        <v>2.88</v>
      </c>
    </row>
    <row r="9">
      <c r="A9" s="4" t="inlineStr">
        <is>
          <t>Stock based compensation expense</t>
        </is>
      </c>
      <c r="D9" s="5" t="n">
        <v>2155</v>
      </c>
      <c r="E9" s="6" t="n">
        <v>1677</v>
      </c>
      <c r="F9" s="5" t="n">
        <v>5856</v>
      </c>
      <c r="G9" s="6" t="n">
        <v>5865</v>
      </c>
      <c r="H9" s="5" t="n">
        <v>8043</v>
      </c>
      <c r="I9" s="5" t="n">
        <v>6229</v>
      </c>
    </row>
    <row r="10">
      <c r="A10" s="4" t="inlineStr">
        <is>
          <t>Share based compensation arrangement,granted</t>
        </is>
      </c>
      <c r="H10" s="6" t="n">
        <v>2328385</v>
      </c>
      <c r="I10" s="6" t="n">
        <v>1135148</v>
      </c>
    </row>
    <row r="11">
      <c r="A11" s="4" t="inlineStr">
        <is>
          <t>Warrants issued to intermediaries</t>
        </is>
      </c>
      <c r="H11" s="6" t="n">
        <v>51859</v>
      </c>
      <c r="I11" s="6" t="n">
        <v>164485</v>
      </c>
    </row>
    <row r="12">
      <c r="A12" s="4" t="inlineStr">
        <is>
          <t>Warrants issued to investors</t>
        </is>
      </c>
      <c r="I12" s="6" t="n">
        <v>135133</v>
      </c>
    </row>
    <row r="13">
      <c r="A13" s="4" t="inlineStr">
        <is>
          <t>Fair value of warrants issued</t>
        </is>
      </c>
      <c r="I13" s="5" t="n">
        <v>1800</v>
      </c>
    </row>
    <row r="14">
      <c r="A14" s="4" t="inlineStr">
        <is>
          <t>Number of additional warrants issued in period</t>
        </is>
      </c>
      <c r="H14" s="6" t="n">
        <v>0</v>
      </c>
    </row>
    <row r="15">
      <c r="A15" s="4" t="inlineStr">
        <is>
          <t>Warrants issued for goods and services</t>
        </is>
      </c>
      <c r="I15" s="6" t="n">
        <v>5246</v>
      </c>
    </row>
    <row r="16">
      <c r="A16" s="4" t="inlineStr">
        <is>
          <t>Entity shares issued per acquiree share, ratio</t>
        </is>
      </c>
      <c r="B16" s="4" t="inlineStr">
        <is>
          <t>2.4835%</t>
        </is>
      </c>
    </row>
    <row r="17">
      <c r="A17" s="4" t="inlineStr">
        <is>
          <t>Share Price</t>
        </is>
      </c>
      <c r="D17" s="9" t="n">
        <v>7.19</v>
      </c>
      <c r="F17" s="9" t="n">
        <v>7.19</v>
      </c>
    </row>
    <row r="18">
      <c r="A18" s="4" t="inlineStr">
        <is>
          <t>A 2013 Share Option Plan [Member]</t>
        </is>
      </c>
    </row>
    <row r="19">
      <c r="A19" s="3" t="inlineStr">
        <is>
          <t>Share-based Compensation Arrangement by Share-based Payment Award [Line Items]</t>
        </is>
      </c>
    </row>
    <row r="20">
      <c r="A20" s="4" t="inlineStr">
        <is>
          <t>Number of Shares outstanding</t>
        </is>
      </c>
      <c r="D20" s="6" t="n">
        <v>16506655</v>
      </c>
      <c r="F20" s="6" t="n">
        <v>16506655</v>
      </c>
      <c r="H20" s="6" t="n">
        <v>17898619</v>
      </c>
    </row>
    <row r="21">
      <c r="A21" s="4" t="inlineStr">
        <is>
          <t>Outstanding Shares exercise price per share</t>
        </is>
      </c>
      <c r="D21" s="9" t="n">
        <v>1.91</v>
      </c>
      <c r="F21" s="9" t="n">
        <v>1.91</v>
      </c>
      <c r="H21" s="9" t="n">
        <v>1.99</v>
      </c>
    </row>
    <row r="22">
      <c r="A22" s="4" t="inlineStr">
        <is>
          <t>Share based compensation arrangement,granted</t>
        </is>
      </c>
      <c r="F22" s="6" t="n">
        <v>0</v>
      </c>
    </row>
    <row r="23">
      <c r="A23" s="4" t="inlineStr">
        <is>
          <t>Entity shares issued per acquiree share, ratio</t>
        </is>
      </c>
      <c r="B23" s="4" t="inlineStr">
        <is>
          <t>2.4835%</t>
        </is>
      </c>
    </row>
    <row r="24">
      <c r="A24" s="4" t="inlineStr">
        <is>
          <t>A 2021 Stock Incentive Plan [Member]</t>
        </is>
      </c>
    </row>
    <row r="25">
      <c r="A25" s="3" t="inlineStr">
        <is>
          <t>Share-based Compensation Arrangement by Share-based Payment Award [Line Items]</t>
        </is>
      </c>
    </row>
    <row r="26">
      <c r="A26" s="4" t="inlineStr">
        <is>
          <t>Number of Shares outstanding</t>
        </is>
      </c>
      <c r="D26" s="6" t="n">
        <v>1013480</v>
      </c>
      <c r="F26" s="6" t="n">
        <v>1013480</v>
      </c>
      <c r="H26" s="6" t="n">
        <v>0</v>
      </c>
    </row>
    <row r="27">
      <c r="A27" s="4" t="inlineStr">
        <is>
          <t>Outstanding Shares exercise price per share</t>
        </is>
      </c>
      <c r="D27" s="9" t="n">
        <v>15.84</v>
      </c>
      <c r="F27" s="9" t="n">
        <v>15.84</v>
      </c>
      <c r="H27" s="5" t="n">
        <v>0</v>
      </c>
    </row>
    <row r="28">
      <c r="A28" s="4" t="inlineStr">
        <is>
          <t>Share based compensation arrangement,granted</t>
        </is>
      </c>
      <c r="F28" s="6" t="n">
        <v>1013480</v>
      </c>
    </row>
    <row r="29">
      <c r="A29" s="4" t="inlineStr">
        <is>
          <t>Selling, General and Administrative Expenses [Member]</t>
        </is>
      </c>
    </row>
    <row r="30">
      <c r="A30" s="3" t="inlineStr">
        <is>
          <t>Share-based Compensation Arrangement by Share-based Payment Award [Line Items]</t>
        </is>
      </c>
    </row>
    <row r="31">
      <c r="A31" s="4" t="inlineStr">
        <is>
          <t>Total stock-based compensation expense</t>
        </is>
      </c>
      <c r="D31" s="5" t="n">
        <v>469</v>
      </c>
      <c r="E31" s="6" t="n">
        <v>319</v>
      </c>
      <c r="F31" s="5" t="n">
        <v>1320</v>
      </c>
      <c r="G31" s="6" t="n">
        <v>1086</v>
      </c>
    </row>
    <row r="32">
      <c r="A32" s="4" t="inlineStr">
        <is>
          <t>Stock based compensation expense</t>
        </is>
      </c>
      <c r="D32" s="5" t="n">
        <v>469</v>
      </c>
      <c r="E32" s="6" t="n">
        <v>319</v>
      </c>
      <c r="F32" s="5" t="n">
        <v>1320</v>
      </c>
      <c r="G32" s="6" t="n">
        <v>1086</v>
      </c>
    </row>
    <row r="33">
      <c r="A33" s="4" t="inlineStr">
        <is>
          <t>Convertible Notes</t>
        </is>
      </c>
    </row>
    <row r="34">
      <c r="A34" s="3" t="inlineStr">
        <is>
          <t>Share-based Compensation Arrangement by Share-based Payment Award [Line Items]</t>
        </is>
      </c>
    </row>
    <row r="35">
      <c r="A35" s="4" t="inlineStr">
        <is>
          <t>Debt instrument, stated percentage</t>
        </is>
      </c>
      <c r="D35" s="4" t="inlineStr">
        <is>
          <t>5.00%</t>
        </is>
      </c>
      <c r="F35" s="4" t="inlineStr">
        <is>
          <t>5.00%</t>
        </is>
      </c>
    </row>
    <row r="36">
      <c r="A36" s="4" t="inlineStr">
        <is>
          <t>Warrants exercised (in shares)</t>
        </is>
      </c>
      <c r="B36" s="6" t="n">
        <v>1800000</v>
      </c>
    </row>
    <row r="37">
      <c r="A37" s="4" t="inlineStr">
        <is>
          <t>Warrants exercised, fair value</t>
        </is>
      </c>
      <c r="B37" s="5" t="n">
        <v>18100</v>
      </c>
    </row>
    <row r="38">
      <c r="A38" s="4" t="inlineStr">
        <is>
          <t>8.00% – 2020 Convertible Notes</t>
        </is>
      </c>
    </row>
    <row r="39">
      <c r="A39" s="3" t="inlineStr">
        <is>
          <t>Share-based Compensation Arrangement by Share-based Payment Award [Line Items]</t>
        </is>
      </c>
    </row>
    <row r="40">
      <c r="A40" s="4" t="inlineStr">
        <is>
          <t>Debt instrument, stated percentage</t>
        </is>
      </c>
      <c r="D40" s="4" t="inlineStr">
        <is>
          <t>8.00%</t>
        </is>
      </c>
      <c r="F40" s="4" t="inlineStr">
        <is>
          <t>8.00%</t>
        </is>
      </c>
    </row>
    <row r="41">
      <c r="A41" s="4" t="inlineStr">
        <is>
          <t>8.00% – 2020 Convertible Notes | Convertible Notes</t>
        </is>
      </c>
    </row>
    <row r="42">
      <c r="A42" s="3" t="inlineStr">
        <is>
          <t>Share-based Compensation Arrangement by Share-based Payment Award [Line Items]</t>
        </is>
      </c>
    </row>
    <row r="43">
      <c r="A43" s="4" t="inlineStr">
        <is>
          <t>Debt instrument, stated percentage</t>
        </is>
      </c>
      <c r="D43" s="4" t="inlineStr">
        <is>
          <t>8.00%</t>
        </is>
      </c>
      <c r="F43" s="4" t="inlineStr">
        <is>
          <t>8.00%</t>
        </is>
      </c>
      <c r="H43" s="4" t="inlineStr">
        <is>
          <t>8.00%</t>
        </is>
      </c>
      <c r="J43" s="4" t="inlineStr">
        <is>
          <t>8.00%</t>
        </is>
      </c>
    </row>
    <row r="44">
      <c r="A44" s="4" t="inlineStr">
        <is>
          <t>Share Appreciation Rights</t>
        </is>
      </c>
    </row>
    <row r="45">
      <c r="A45" s="3" t="inlineStr">
        <is>
          <t>Share-based Compensation Arrangement by Share-based Payment Award [Line Items]</t>
        </is>
      </c>
    </row>
    <row r="46">
      <c r="A46" s="4" t="inlineStr">
        <is>
          <t>Share appreciation rights</t>
        </is>
      </c>
      <c r="H46" s="5" t="n">
        <v>700</v>
      </c>
      <c r="I46" s="5" t="n">
        <v>400</v>
      </c>
    </row>
    <row r="47">
      <c r="A47" s="4" t="inlineStr">
        <is>
          <t>Share-based compensation fair value (in dollars per share)</t>
        </is>
      </c>
      <c r="H47" s="9" t="n">
        <v>20.28</v>
      </c>
      <c r="I47" s="9" t="n">
        <v>12.98</v>
      </c>
    </row>
    <row r="48">
      <c r="A48" s="4" t="inlineStr">
        <is>
          <t>Vesting period</t>
        </is>
      </c>
      <c r="C48" s="4" t="inlineStr">
        <is>
          <t>4 years</t>
        </is>
      </c>
    </row>
    <row r="49">
      <c r="A49" s="4" t="inlineStr">
        <is>
          <t>Number of Shares outstanding</t>
        </is>
      </c>
      <c r="H49" s="6" t="n">
        <v>30000</v>
      </c>
      <c r="I49" s="6" t="n">
        <v>30000</v>
      </c>
    </row>
    <row r="50">
      <c r="A50" s="4" t="inlineStr">
        <is>
          <t>Outstanding Shares exercise price per share</t>
        </is>
      </c>
      <c r="H50" s="7" t="n">
        <v>1e-05</v>
      </c>
      <c r="I50" s="7" t="n">
        <v>1e-05</v>
      </c>
    </row>
    <row r="51">
      <c r="A51" s="4" t="inlineStr">
        <is>
          <t>Shares outstanding (in shares)</t>
        </is>
      </c>
      <c r="D51" s="6" t="n">
        <v>0</v>
      </c>
      <c r="F51" s="6" t="n">
        <v>0</v>
      </c>
    </row>
    <row r="52">
      <c r="A52" s="4" t="inlineStr">
        <is>
          <t>Payment to settle awards</t>
        </is>
      </c>
      <c r="B52" s="5" t="n">
        <v>700</v>
      </c>
    </row>
    <row r="53">
      <c r="A53" s="4" t="inlineStr">
        <is>
          <t>Share Appreciation Rights | Selling, General and Administrative Expenses [Member]</t>
        </is>
      </c>
    </row>
    <row r="54">
      <c r="A54" s="3" t="inlineStr">
        <is>
          <t>Share-based Compensation Arrangement by Share-based Payment Award [Line Items]</t>
        </is>
      </c>
    </row>
    <row r="55">
      <c r="A55" s="4" t="inlineStr">
        <is>
          <t>Total stock-based compensation expense</t>
        </is>
      </c>
      <c r="H55" s="5" t="n">
        <v>300</v>
      </c>
      <c r="I55" s="5" t="n">
        <v>20</v>
      </c>
    </row>
    <row r="56">
      <c r="A56" s="4" t="inlineStr">
        <is>
          <t>Stock based compensation expense</t>
        </is>
      </c>
      <c r="H56" s="5" t="n">
        <v>300</v>
      </c>
      <c r="I56" s="5" t="n">
        <v>20</v>
      </c>
    </row>
    <row r="57">
      <c r="A57" s="4" t="inlineStr">
        <is>
          <t>Options</t>
        </is>
      </c>
    </row>
    <row r="58">
      <c r="A58" s="3" t="inlineStr">
        <is>
          <t>Share-based Compensation Arrangement by Share-based Payment Award [Line Items]</t>
        </is>
      </c>
    </row>
    <row r="59">
      <c r="A59" s="4" t="inlineStr">
        <is>
          <t>Number of shares authorized (in shares)</t>
        </is>
      </c>
      <c r="H59" s="6" t="n">
        <v>11458989</v>
      </c>
    </row>
    <row r="60">
      <c r="A60" s="4" t="inlineStr">
        <is>
          <t>Number of shares available for grant (in shares)</t>
        </is>
      </c>
      <c r="H60" s="6" t="n">
        <v>2746089</v>
      </c>
    </row>
    <row r="61">
      <c r="A61" s="4" t="inlineStr">
        <is>
          <t>Unrecognized compensation expense, period for recognition</t>
        </is>
      </c>
      <c r="F61" s="4" t="inlineStr">
        <is>
          <t>1 year 3 months 18 days</t>
        </is>
      </c>
      <c r="H61" s="4" t="inlineStr">
        <is>
          <t>1 year 4 months 24 days</t>
        </is>
      </c>
      <c r="I61" s="4" t="inlineStr">
        <is>
          <t>1 year 3 months 18 days</t>
        </is>
      </c>
    </row>
    <row r="62">
      <c r="A62" s="4" t="inlineStr">
        <is>
          <t>Vesting period</t>
        </is>
      </c>
      <c r="H62" s="4" t="inlineStr">
        <is>
          <t>4 years</t>
        </is>
      </c>
    </row>
    <row r="63">
      <c r="A63" s="4" t="inlineStr">
        <is>
          <t>Number of shares authorized for issuance</t>
        </is>
      </c>
      <c r="H63" s="6" t="n">
        <v>11458989</v>
      </c>
    </row>
    <row r="64">
      <c r="A64" s="4" t="inlineStr">
        <is>
          <t>Number of shares available for grant</t>
        </is>
      </c>
      <c r="H64" s="6" t="n">
        <v>2746089</v>
      </c>
    </row>
    <row r="65">
      <c r="A65" s="4" t="inlineStr">
        <is>
          <t>Percentage of options become exercisable on first anniversary of the grant</t>
        </is>
      </c>
      <c r="H65" s="4" t="inlineStr">
        <is>
          <t>25.00%</t>
        </is>
      </c>
    </row>
    <row r="66">
      <c r="A66" s="4" t="inlineStr">
        <is>
          <t>Remaining options exercisable in equal monthly portions over the period</t>
        </is>
      </c>
      <c r="H66" s="4" t="inlineStr">
        <is>
          <t>36 months</t>
        </is>
      </c>
    </row>
    <row r="67">
      <c r="A67" s="4" t="inlineStr">
        <is>
          <t>Total aggregate intrinsic value of options exercised</t>
        </is>
      </c>
      <c r="H67" s="5" t="n">
        <v>100</v>
      </c>
      <c r="I67" s="5" t="n">
        <v>300</v>
      </c>
    </row>
    <row r="68">
      <c r="A68" s="4" t="inlineStr">
        <is>
          <t>Weighted average grant date fair value of options,Granted</t>
        </is>
      </c>
      <c r="H68" s="9" t="n">
        <v>8.32</v>
      </c>
      <c r="I68" s="9" t="n">
        <v>7.92</v>
      </c>
    </row>
    <row r="69">
      <c r="A69" s="4" t="inlineStr">
        <is>
          <t>Options | A 2013 Share Option Plan [Member]</t>
        </is>
      </c>
    </row>
    <row r="70">
      <c r="A70" s="3" t="inlineStr">
        <is>
          <t>Share-based Compensation Arrangement by Share-based Payment Award [Line Items]</t>
        </is>
      </c>
    </row>
    <row r="71">
      <c r="A71" s="4" t="inlineStr">
        <is>
          <t>Number of shares available for grant (in shares)</t>
        </is>
      </c>
      <c r="D71" s="6" t="n">
        <v>0</v>
      </c>
      <c r="F71" s="6" t="n">
        <v>0</v>
      </c>
    </row>
    <row r="72">
      <c r="A72" s="4" t="inlineStr">
        <is>
          <t>Number of shares available for grant</t>
        </is>
      </c>
      <c r="D72" s="6" t="n">
        <v>0</v>
      </c>
      <c r="F72" s="6" t="n">
        <v>0</v>
      </c>
    </row>
    <row r="73">
      <c r="A73" s="4" t="inlineStr">
        <is>
          <t>Options | A 2021 Stock Incentive Plan [Member]</t>
        </is>
      </c>
    </row>
    <row r="74">
      <c r="A74" s="3" t="inlineStr">
        <is>
          <t>Share-based Compensation Arrangement by Share-based Payment Award [Line Items]</t>
        </is>
      </c>
    </row>
    <row r="75">
      <c r="A75" s="4" t="inlineStr">
        <is>
          <t>Number of shares authorized (in shares)</t>
        </is>
      </c>
      <c r="D75" s="6" t="n">
        <v>15369185</v>
      </c>
      <c r="F75" s="6" t="n">
        <v>15369185</v>
      </c>
    </row>
    <row r="76">
      <c r="A76" s="4" t="inlineStr">
        <is>
          <t>Number of shares available for grant (in shares)</t>
        </is>
      </c>
      <c r="D76" s="6" t="n">
        <v>14355705</v>
      </c>
      <c r="F76" s="6" t="n">
        <v>14355705</v>
      </c>
    </row>
    <row r="77">
      <c r="A77" s="4" t="inlineStr">
        <is>
          <t>Number of shares authorized for issuance</t>
        </is>
      </c>
      <c r="D77" s="6" t="n">
        <v>15369185</v>
      </c>
      <c r="F77" s="6" t="n">
        <v>15369185</v>
      </c>
    </row>
    <row r="78">
      <c r="A78" s="4" t="inlineStr">
        <is>
          <t>Number of shares available for grant</t>
        </is>
      </c>
      <c r="D78" s="6" t="n">
        <v>14355705</v>
      </c>
      <c r="F78" s="6" t="n">
        <v>14355705</v>
      </c>
    </row>
    <row r="79">
      <c r="A79" s="4" t="inlineStr">
        <is>
          <t>Performance Awards</t>
        </is>
      </c>
    </row>
    <row r="80">
      <c r="A80" s="3" t="inlineStr">
        <is>
          <t>Share-based Compensation Arrangement by Share-based Payment Award [Line Items]</t>
        </is>
      </c>
    </row>
    <row r="81">
      <c r="A81" s="4" t="inlineStr">
        <is>
          <t>Total stock-based compensation expense</t>
        </is>
      </c>
      <c r="D81" s="5" t="n">
        <v>100</v>
      </c>
      <c r="E81" s="6" t="n">
        <v>20</v>
      </c>
      <c r="F81" s="5" t="n">
        <v>300</v>
      </c>
      <c r="G81" s="6" t="n">
        <v>100</v>
      </c>
      <c r="H81" s="5" t="n">
        <v>800</v>
      </c>
    </row>
    <row r="82">
      <c r="A82" s="4" t="inlineStr">
        <is>
          <t>Stock based compensation expense</t>
        </is>
      </c>
      <c r="D82" s="5" t="n">
        <v>100</v>
      </c>
      <c r="E82" s="5" t="n">
        <v>20</v>
      </c>
      <c r="F82" s="5" t="n">
        <v>300</v>
      </c>
      <c r="G82" s="5" t="n">
        <v>100</v>
      </c>
      <c r="H82" s="5" t="n">
        <v>800</v>
      </c>
    </row>
    <row r="83">
      <c r="A83" s="4" t="inlineStr">
        <is>
          <t>Weighted average grant date fair value of options,Granted</t>
        </is>
      </c>
      <c r="I83" s="9" t="n">
        <v>7.84</v>
      </c>
    </row>
    <row r="84">
      <c r="A84" s="4" t="inlineStr">
        <is>
          <t>Share based compensation arrangement,granted</t>
        </is>
      </c>
      <c r="I84" s="6" t="n">
        <v>2496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Stock-Based Compensation - Stock Option Activity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Number of Options Outstanding</t>
        </is>
      </c>
    </row>
    <row r="4">
      <c r="A4" s="4" t="inlineStr">
        <is>
          <t>Beginning balance (in shares)</t>
        </is>
      </c>
      <c r="B4" s="6" t="n">
        <v>7207044</v>
      </c>
      <c r="C4" s="6" t="n">
        <v>5904413</v>
      </c>
      <c r="D4" s="6" t="n">
        <v>5565292</v>
      </c>
    </row>
    <row r="5">
      <c r="A5" s="4" t="inlineStr">
        <is>
          <t>Options granted (in shares)</t>
        </is>
      </c>
      <c r="C5" s="6" t="n">
        <v>2328385</v>
      </c>
      <c r="D5" s="6" t="n">
        <v>1135148</v>
      </c>
    </row>
    <row r="6">
      <c r="A6" s="4" t="inlineStr">
        <is>
          <t>Options exercised (in shares)</t>
        </is>
      </c>
      <c r="C6" s="6" t="n">
        <v>-7813</v>
      </c>
      <c r="D6" s="6" t="n">
        <v>-24750</v>
      </c>
    </row>
    <row r="7">
      <c r="A7" s="4" t="inlineStr">
        <is>
          <t>Options forfeited (in shares)</t>
        </is>
      </c>
      <c r="C7" s="6" t="n">
        <v>-826488</v>
      </c>
      <c r="D7" s="6" t="n">
        <v>-120001</v>
      </c>
    </row>
    <row r="8">
      <c r="A8" s="4" t="inlineStr">
        <is>
          <t>Options expired (in shares)</t>
        </is>
      </c>
      <c r="C8" s="6" t="n">
        <v>-191453</v>
      </c>
      <c r="D8" s="6" t="n">
        <v>-651276</v>
      </c>
    </row>
    <row r="9">
      <c r="A9" s="4" t="inlineStr">
        <is>
          <t>Ending balance (in shares)</t>
        </is>
      </c>
      <c r="C9" s="6" t="n">
        <v>7207044</v>
      </c>
      <c r="D9" s="6" t="n">
        <v>5904413</v>
      </c>
      <c r="E9" s="6" t="n">
        <v>5565292</v>
      </c>
    </row>
    <row r="10">
      <c r="A10" s="4" t="inlineStr">
        <is>
          <t>Options exercisable (in shares)</t>
        </is>
      </c>
      <c r="C10" s="6" t="n">
        <v>4693313</v>
      </c>
    </row>
    <row r="11">
      <c r="A11" s="3" t="inlineStr">
        <is>
          <t>Average Exercise Price Per Share</t>
        </is>
      </c>
    </row>
    <row r="12">
      <c r="A12" s="4" t="inlineStr">
        <is>
          <t>Beginning balance (in dollars per share)</t>
        </is>
      </c>
      <c r="B12" s="9" t="n">
        <v>4.94</v>
      </c>
      <c r="C12" s="9" t="n">
        <v>4.05</v>
      </c>
      <c r="D12" s="9" t="n">
        <v>2.88</v>
      </c>
    </row>
    <row r="13">
      <c r="A13" s="4" t="inlineStr">
        <is>
          <t>Options granted (in dollars per share)</t>
        </is>
      </c>
      <c r="C13" s="11" t="n">
        <v>8.67</v>
      </c>
      <c r="D13" s="11" t="n">
        <v>9.289999999999999</v>
      </c>
    </row>
    <row r="14">
      <c r="A14" s="4" t="inlineStr">
        <is>
          <t>Options exercised (in dollars per share)</t>
        </is>
      </c>
      <c r="C14" s="11" t="n">
        <v>5.36</v>
      </c>
      <c r="D14" s="11" t="n">
        <v>1.33</v>
      </c>
    </row>
    <row r="15">
      <c r="A15" s="4" t="inlineStr">
        <is>
          <t>Options forfeited (in dollars per share)</t>
        </is>
      </c>
      <c r="C15" s="11" t="n">
        <v>8.619999999999999</v>
      </c>
      <c r="D15" s="11" t="n">
        <v>6.65</v>
      </c>
    </row>
    <row r="16">
      <c r="A16" s="4" t="inlineStr">
        <is>
          <t>Options expired (in dollars per share)</t>
        </is>
      </c>
      <c r="C16" s="11" t="n">
        <v>6.92</v>
      </c>
      <c r="D16" s="11" t="n">
        <v>2.78</v>
      </c>
    </row>
    <row r="17">
      <c r="A17" s="4" t="inlineStr">
        <is>
          <t>Ending balance (in dollars per share)</t>
        </is>
      </c>
      <c r="C17" s="11" t="n">
        <v>4.94</v>
      </c>
      <c r="D17" s="9" t="n">
        <v>4.05</v>
      </c>
      <c r="E17" s="9" t="n">
        <v>2.88</v>
      </c>
    </row>
    <row r="18">
      <c r="A18" s="4" t="inlineStr">
        <is>
          <t>Options exercisable (in dollars per share)</t>
        </is>
      </c>
      <c r="C18" s="9" t="n">
        <v>3.16</v>
      </c>
    </row>
    <row r="19">
      <c r="A19" s="4" t="inlineStr">
        <is>
          <t>Options outstanding, remaining contractual life</t>
        </is>
      </c>
      <c r="C19" s="4" t="inlineStr">
        <is>
          <t>6 years 9 months</t>
        </is>
      </c>
      <c r="D19" s="4" t="inlineStr">
        <is>
          <t>6 years 11 months 8 days</t>
        </is>
      </c>
      <c r="E19" s="4" t="inlineStr">
        <is>
          <t>6 years 8 months 4 days</t>
        </is>
      </c>
    </row>
    <row r="20">
      <c r="A20" s="4" t="inlineStr">
        <is>
          <t>Options exercisable, remaining contractual life</t>
        </is>
      </c>
      <c r="C20" s="4" t="inlineStr">
        <is>
          <t>5 years 6 months 3 days</t>
        </is>
      </c>
    </row>
    <row r="21">
      <c r="A21" s="4" t="inlineStr">
        <is>
          <t>Options outstanding, intrinsic value</t>
        </is>
      </c>
      <c r="C21" s="5" t="n">
        <v>110552</v>
      </c>
      <c r="D21" s="5" t="n">
        <v>54100</v>
      </c>
      <c r="E21" s="5" t="n">
        <v>59146</v>
      </c>
    </row>
    <row r="22">
      <c r="A22" s="4" t="inlineStr">
        <is>
          <t>Options exercisable, intrinsic value</t>
        </is>
      </c>
      <c r="C22" s="5" t="n">
        <v>80334</v>
      </c>
    </row>
    <row r="23">
      <c r="A23" s="4" t="inlineStr">
        <is>
          <t>A 2013 Share Option Plan [Member]</t>
        </is>
      </c>
    </row>
    <row r="24">
      <c r="A24" s="3" t="inlineStr">
        <is>
          <t>Number of Options Outstanding</t>
        </is>
      </c>
    </row>
    <row r="25">
      <c r="A25" s="4" t="inlineStr">
        <is>
          <t>Beginning balance (in shares)</t>
        </is>
      </c>
      <c r="B25" s="6" t="n">
        <v>17898619</v>
      </c>
    </row>
    <row r="26">
      <c r="A26" s="4" t="inlineStr">
        <is>
          <t>Options granted (in shares)</t>
        </is>
      </c>
      <c r="B26" s="6" t="n">
        <v>0</v>
      </c>
    </row>
    <row r="27">
      <c r="A27" s="4" t="inlineStr">
        <is>
          <t>Options exercised (in shares)</t>
        </is>
      </c>
      <c r="B27" s="6" t="n">
        <v>-465853</v>
      </c>
    </row>
    <row r="28">
      <c r="A28" s="4" t="inlineStr">
        <is>
          <t>Options forfeited (in shares)</t>
        </is>
      </c>
      <c r="B28" s="6" t="n">
        <v>-890369</v>
      </c>
    </row>
    <row r="29">
      <c r="A29" s="4" t="inlineStr">
        <is>
          <t>Options expired (in shares)</t>
        </is>
      </c>
      <c r="B29" s="6" t="n">
        <v>-35742</v>
      </c>
    </row>
    <row r="30">
      <c r="A30" s="4" t="inlineStr">
        <is>
          <t>Ending balance (in shares)</t>
        </is>
      </c>
      <c r="B30" s="6" t="n">
        <v>16506655</v>
      </c>
      <c r="C30" s="6" t="n">
        <v>17898619</v>
      </c>
    </row>
    <row r="31">
      <c r="A31" s="4" t="inlineStr">
        <is>
          <t>Options exercisable (in shares)</t>
        </is>
      </c>
      <c r="B31" s="6" t="n">
        <v>12925646</v>
      </c>
    </row>
    <row r="32">
      <c r="A32" s="3" t="inlineStr">
        <is>
          <t>Average Exercise Price Per Share</t>
        </is>
      </c>
    </row>
    <row r="33">
      <c r="A33" s="4" t="inlineStr">
        <is>
          <t>Beginning balance (in dollars per share)</t>
        </is>
      </c>
      <c r="B33" s="9" t="n">
        <v>1.99</v>
      </c>
    </row>
    <row r="34">
      <c r="A34" s="4" t="inlineStr">
        <is>
          <t>Options granted (in dollars per share)</t>
        </is>
      </c>
      <c r="B34" s="6" t="n">
        <v>0</v>
      </c>
    </row>
    <row r="35">
      <c r="A35" s="4" t="inlineStr">
        <is>
          <t>Options exercised (in dollars per share)</t>
        </is>
      </c>
      <c r="B35" s="11" t="n">
        <v>0.79</v>
      </c>
    </row>
    <row r="36">
      <c r="A36" s="4" t="inlineStr">
        <is>
          <t>Options forfeited (in dollars per share)</t>
        </is>
      </c>
      <c r="B36" s="11" t="n">
        <v>4.07</v>
      </c>
    </row>
    <row r="37">
      <c r="A37" s="4" t="inlineStr">
        <is>
          <t>Options expired (in dollars per share)</t>
        </is>
      </c>
      <c r="B37" s="11" t="n">
        <v>2.92</v>
      </c>
    </row>
    <row r="38">
      <c r="A38" s="4" t="inlineStr">
        <is>
          <t>Ending balance (in dollars per share)</t>
        </is>
      </c>
      <c r="B38" s="11" t="n">
        <v>1.91</v>
      </c>
      <c r="C38" s="9" t="n">
        <v>1.99</v>
      </c>
    </row>
    <row r="39">
      <c r="A39" s="4" t="inlineStr">
        <is>
          <t>Options exercisable (in dollars per share)</t>
        </is>
      </c>
      <c r="B39" s="9" t="n">
        <v>1.5</v>
      </c>
    </row>
    <row r="40">
      <c r="A40" s="4" t="inlineStr">
        <is>
          <t>Options outstanding, remaining contractual life</t>
        </is>
      </c>
      <c r="B40" s="4" t="inlineStr">
        <is>
          <t>5 years 9 months 18 days</t>
        </is>
      </c>
      <c r="C40" s="4" t="inlineStr">
        <is>
          <t>6 years 9 months</t>
        </is>
      </c>
    </row>
    <row r="41">
      <c r="A41" s="4" t="inlineStr">
        <is>
          <t>Options exercisable, remaining contractual life</t>
        </is>
      </c>
      <c r="B41" s="4" t="inlineStr">
        <is>
          <t>5 years 18 days</t>
        </is>
      </c>
    </row>
    <row r="42">
      <c r="A42" s="4" t="inlineStr">
        <is>
          <t>Options outstanding, intrinsic value</t>
        </is>
      </c>
      <c r="B42" s="5" t="n">
        <v>92787</v>
      </c>
      <c r="C42" s="5" t="n">
        <v>44515</v>
      </c>
    </row>
    <row r="43">
      <c r="A43" s="4" t="inlineStr">
        <is>
          <t>Options exercisable, intrinsic value</t>
        </is>
      </c>
      <c r="B43" s="5" t="n">
        <v>77978</v>
      </c>
    </row>
    <row r="44">
      <c r="A44" s="4" t="inlineStr">
        <is>
          <t>A 2021 Stock Incentive Plan [Member]</t>
        </is>
      </c>
    </row>
    <row r="45">
      <c r="A45" s="3" t="inlineStr">
        <is>
          <t>Number of Options Outstanding</t>
        </is>
      </c>
    </row>
    <row r="46">
      <c r="A46" s="4" t="inlineStr">
        <is>
          <t>Beginning balance (in shares)</t>
        </is>
      </c>
      <c r="B46" s="6" t="n">
        <v>0</v>
      </c>
    </row>
    <row r="47">
      <c r="A47" s="4" t="inlineStr">
        <is>
          <t>Options granted (in shares)</t>
        </is>
      </c>
      <c r="B47" s="6" t="n">
        <v>1013480</v>
      </c>
    </row>
    <row r="48">
      <c r="A48" s="4" t="inlineStr">
        <is>
          <t>Options exercised (in shares)</t>
        </is>
      </c>
      <c r="B48" s="6" t="n">
        <v>0</v>
      </c>
    </row>
    <row r="49">
      <c r="A49" s="4" t="inlineStr">
        <is>
          <t>Options forfeited (in shares)</t>
        </is>
      </c>
      <c r="B49" s="6" t="n">
        <v>0</v>
      </c>
    </row>
    <row r="50">
      <c r="A50" s="4" t="inlineStr">
        <is>
          <t>Options expired (in shares)</t>
        </is>
      </c>
      <c r="B50" s="6" t="n">
        <v>0</v>
      </c>
    </row>
    <row r="51">
      <c r="A51" s="4" t="inlineStr">
        <is>
          <t>Ending balance (in shares)</t>
        </is>
      </c>
      <c r="B51" s="6" t="n">
        <v>1013480</v>
      </c>
      <c r="C51" s="6" t="n">
        <v>0</v>
      </c>
    </row>
    <row r="52">
      <c r="A52" s="4" t="inlineStr">
        <is>
          <t>Options exercisable (in shares)</t>
        </is>
      </c>
      <c r="B52" s="6" t="n">
        <v>20384</v>
      </c>
    </row>
    <row r="53">
      <c r="A53" s="3" t="inlineStr">
        <is>
          <t>Average Exercise Price Per Share</t>
        </is>
      </c>
    </row>
    <row r="54">
      <c r="A54" s="4" t="inlineStr">
        <is>
          <t>Beginning balance (in dollars per share)</t>
        </is>
      </c>
      <c r="B54" s="5" t="n">
        <v>0</v>
      </c>
    </row>
    <row r="55">
      <c r="A55" s="4" t="inlineStr">
        <is>
          <t>Options granted (in dollars per share)</t>
        </is>
      </c>
      <c r="B55" s="11" t="n">
        <v>15.84</v>
      </c>
    </row>
    <row r="56">
      <c r="A56" s="4" t="inlineStr">
        <is>
          <t>Options exercised (in dollars per share)</t>
        </is>
      </c>
      <c r="B56" s="6" t="n">
        <v>0</v>
      </c>
    </row>
    <row r="57">
      <c r="A57" s="4" t="inlineStr">
        <is>
          <t>Options forfeited (in dollars per share)</t>
        </is>
      </c>
      <c r="B57" s="6" t="n">
        <v>0</v>
      </c>
    </row>
    <row r="58">
      <c r="A58" s="4" t="inlineStr">
        <is>
          <t>Options expired (in dollars per share)</t>
        </is>
      </c>
      <c r="B58" s="6" t="n">
        <v>0</v>
      </c>
    </row>
    <row r="59">
      <c r="A59" s="4" t="inlineStr">
        <is>
          <t>Ending balance (in dollars per share)</t>
        </is>
      </c>
      <c r="B59" s="11" t="n">
        <v>15.84</v>
      </c>
      <c r="C59" s="5" t="n">
        <v>0</v>
      </c>
    </row>
    <row r="60">
      <c r="A60" s="4" t="inlineStr">
        <is>
          <t>Options exercisable (in dollars per share)</t>
        </is>
      </c>
      <c r="B60" s="9" t="n">
        <v>15.84</v>
      </c>
    </row>
    <row r="61">
      <c r="A61" s="4" t="inlineStr">
        <is>
          <t>Options outstanding, remaining contractual life</t>
        </is>
      </c>
      <c r="B61" s="4" t="inlineStr">
        <is>
          <t>9 years 10 months 9 days</t>
        </is>
      </c>
      <c r="C61" s="4" t="inlineStr">
        <is>
          <t>0 years</t>
        </is>
      </c>
    </row>
    <row r="62">
      <c r="A62" s="4" t="inlineStr">
        <is>
          <t>Options exercisable, remaining contractual life</t>
        </is>
      </c>
      <c r="B62" s="4" t="inlineStr">
        <is>
          <t>9 years 10 months 9 days</t>
        </is>
      </c>
    </row>
    <row r="63">
      <c r="A63" s="4" t="inlineStr">
        <is>
          <t>Options outstanding, intrinsic value</t>
        </is>
      </c>
      <c r="B63" s="5" t="n">
        <v>0</v>
      </c>
      <c r="C63" s="5" t="n">
        <v>0</v>
      </c>
    </row>
    <row r="64">
      <c r="A64" s="4" t="inlineStr">
        <is>
          <t>Options exercisable, intrinsic value</t>
        </is>
      </c>
      <c r="B64" s="5"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Total stock-based compensation expense</t>
        </is>
      </c>
      <c r="B4" s="5" t="n">
        <v>2155</v>
      </c>
      <c r="C4" s="5" t="n">
        <v>1677</v>
      </c>
      <c r="D4" s="5" t="n">
        <v>5856</v>
      </c>
      <c r="E4" s="5" t="n">
        <v>5865</v>
      </c>
      <c r="F4" s="5" t="n">
        <v>8043</v>
      </c>
      <c r="G4" s="5" t="n">
        <v>6229</v>
      </c>
    </row>
    <row r="5">
      <c r="A5" s="4" t="inlineStr">
        <is>
          <t>Cost of revenue</t>
        </is>
      </c>
    </row>
    <row r="6">
      <c r="A6" s="3" t="inlineStr">
        <is>
          <t>Share-based Compensation Arrangement by Share-based Payment Award [Line Items]</t>
        </is>
      </c>
    </row>
    <row r="7">
      <c r="A7" s="4" t="inlineStr">
        <is>
          <t>Total stock-based compensation expense</t>
        </is>
      </c>
      <c r="B7" s="6" t="n">
        <v>346</v>
      </c>
      <c r="C7" s="6" t="n">
        <v>467</v>
      </c>
      <c r="D7" s="6" t="n">
        <v>977</v>
      </c>
      <c r="E7" s="6" t="n">
        <v>1808</v>
      </c>
      <c r="F7" s="6" t="n">
        <v>2271</v>
      </c>
      <c r="G7" s="6" t="n">
        <v>2230</v>
      </c>
    </row>
    <row r="8">
      <c r="A8" s="4" t="inlineStr">
        <is>
          <t>Research and development</t>
        </is>
      </c>
    </row>
    <row r="9">
      <c r="A9" s="3" t="inlineStr">
        <is>
          <t>Share-based Compensation Arrangement by Share-based Payment Award [Line Items]</t>
        </is>
      </c>
    </row>
    <row r="10">
      <c r="A10" s="4" t="inlineStr">
        <is>
          <t>Total stock-based compensation expense</t>
        </is>
      </c>
      <c r="B10" s="6" t="n">
        <v>1340</v>
      </c>
      <c r="C10" s="6" t="n">
        <v>891</v>
      </c>
      <c r="D10" s="6" t="n">
        <v>3559</v>
      </c>
      <c r="E10" s="6" t="n">
        <v>2971</v>
      </c>
      <c r="F10" s="6" t="n">
        <v>4313</v>
      </c>
      <c r="G10" s="6" t="n">
        <v>2835</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5" t="n">
        <v>469</v>
      </c>
      <c r="C13" s="5" t="n">
        <v>319</v>
      </c>
      <c r="D13" s="5" t="n">
        <v>1320</v>
      </c>
      <c r="E13" s="5" t="n">
        <v>1086</v>
      </c>
    </row>
    <row r="14">
      <c r="A14" s="4" t="inlineStr">
        <is>
          <t>Sales and marketing</t>
        </is>
      </c>
    </row>
    <row r="15">
      <c r="A15" s="3" t="inlineStr">
        <is>
          <t>Share-based Compensation Arrangement by Share-based Payment Award [Line Items]</t>
        </is>
      </c>
    </row>
    <row r="16">
      <c r="A16" s="4" t="inlineStr">
        <is>
          <t>Total stock-based compensation expense</t>
        </is>
      </c>
      <c r="F16" s="6" t="n">
        <v>639</v>
      </c>
      <c r="G16" s="6" t="n">
        <v>475</v>
      </c>
    </row>
    <row r="17">
      <c r="A17" s="4" t="inlineStr">
        <is>
          <t>General and administrative</t>
        </is>
      </c>
    </row>
    <row r="18">
      <c r="A18" s="3" t="inlineStr">
        <is>
          <t>Share-based Compensation Arrangement by Share-based Payment Award [Line Items]</t>
        </is>
      </c>
    </row>
    <row r="19">
      <c r="A19" s="4" t="inlineStr">
        <is>
          <t>Total stock-based compensation expense</t>
        </is>
      </c>
      <c r="F19" s="5" t="n">
        <v>820</v>
      </c>
      <c r="G19" s="5" t="n">
        <v>689</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Fair Value Of Stock Options Valuation Assumptions  And Methodology  (Detail) - $ / pure</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 Minimum</t>
        </is>
      </c>
      <c r="B4" s="4" t="inlineStr">
        <is>
          <t>50.29%</t>
        </is>
      </c>
      <c r="C4" s="4" t="inlineStr">
        <is>
          <t>50.40%</t>
        </is>
      </c>
    </row>
    <row r="5">
      <c r="A5" s="4" t="inlineStr">
        <is>
          <t>Expected volatility - Maximum</t>
        </is>
      </c>
      <c r="B5" s="4" t="inlineStr">
        <is>
          <t>52.45%</t>
        </is>
      </c>
      <c r="C5" s="4" t="inlineStr">
        <is>
          <t>51.37%</t>
        </is>
      </c>
    </row>
    <row r="6">
      <c r="A6" s="4" t="inlineStr">
        <is>
          <t>Risk-free interest rate - Minimum</t>
        </is>
      </c>
      <c r="B6" s="4" t="inlineStr">
        <is>
          <t>0.30%</t>
        </is>
      </c>
      <c r="C6" s="4" t="inlineStr">
        <is>
          <t>1.42%</t>
        </is>
      </c>
    </row>
    <row r="7">
      <c r="A7" s="4" t="inlineStr">
        <is>
          <t>Risk-free interest rate - Maximum</t>
        </is>
      </c>
      <c r="B7" s="4" t="inlineStr">
        <is>
          <t>1.75%</t>
        </is>
      </c>
      <c r="C7" s="4" t="inlineStr">
        <is>
          <t>1.88%</t>
        </is>
      </c>
    </row>
    <row r="8">
      <c r="A8" s="4" t="inlineStr">
        <is>
          <t>Fair value of Ordinary Shares - Minimum</t>
        </is>
      </c>
      <c r="B8" s="11" t="n">
        <v>10.58</v>
      </c>
      <c r="C8" s="11" t="n">
        <v>13.21</v>
      </c>
    </row>
    <row r="9">
      <c r="A9" s="4" t="inlineStr">
        <is>
          <t>Fair value of Ordinary Shares - Maximum</t>
        </is>
      </c>
      <c r="B9" s="11" t="n">
        <v>19.96</v>
      </c>
      <c r="C9" s="11" t="n">
        <v>13.52</v>
      </c>
    </row>
    <row r="10">
      <c r="A10" s="4" t="inlineStr">
        <is>
          <t>Dividend yield</t>
        </is>
      </c>
      <c r="B10" s="4" t="inlineStr">
        <is>
          <t>0.00%</t>
        </is>
      </c>
      <c r="C10" s="4" t="inlineStr">
        <is>
          <t>0.00%</t>
        </is>
      </c>
    </row>
    <row r="11">
      <c r="A11" s="4" t="inlineStr">
        <is>
          <t>Minimum [Member]</t>
        </is>
      </c>
    </row>
    <row r="12">
      <c r="A12" s="3" t="inlineStr">
        <is>
          <t>Share-based Compensation Arrangement by Share-based Payment Award [Line Items]</t>
        </is>
      </c>
    </row>
    <row r="13">
      <c r="A13" s="4" t="inlineStr">
        <is>
          <t>Expected term (in years)</t>
        </is>
      </c>
      <c r="B13" s="4" t="inlineStr">
        <is>
          <t>4 years 10 months 9 days</t>
        </is>
      </c>
      <c r="C13" s="4" t="inlineStr">
        <is>
          <t>5 years 7 months 9 days</t>
        </is>
      </c>
    </row>
    <row r="14">
      <c r="A14" s="4" t="inlineStr">
        <is>
          <t>Maximum [Member]</t>
        </is>
      </c>
    </row>
    <row r="15">
      <c r="A15" s="3" t="inlineStr">
        <is>
          <t>Share-based Compensation Arrangement by Share-based Payment Award [Line Items]</t>
        </is>
      </c>
    </row>
    <row r="16">
      <c r="A16" s="4" t="inlineStr">
        <is>
          <t>Expected term (in years)</t>
        </is>
      </c>
      <c r="B16" s="4" t="inlineStr">
        <is>
          <t>6 years 3 months</t>
        </is>
      </c>
      <c r="C16" s="4" t="inlineStr">
        <is>
          <t>6 years 3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1</t>
        </is>
      </c>
      <c r="C2" s="2" t="inlineStr">
        <is>
          <t>Dec. 31, 2020</t>
        </is>
      </c>
    </row>
    <row r="3">
      <c r="A3" s="4" t="inlineStr">
        <is>
          <t>Business Combination</t>
        </is>
      </c>
      <c r="B3" s="4" t="inlineStr">
        <is>
          <t xml:space="preserve">2. Business Combination On August 11, 2021 (the “Closing Date”), Legacy Rockley, SC Health, and Rockley Mergersub Limited, an exempted company incorporated in the Cayman Islands as a direct wholly owned subsidiary of the Company (“Merger Sub”), consummated the business combination contemplated by the Business Combination Agreement and Plan of Merger, dated as of March 19, 2021 (the “Business Combination Agreement”). Immediately upon the consummation of the Business Combination, Legacy Rockley became a wholly owned subsidiary of the Company and Merger Sub merged with and into SC Health, with SC Health surviving the merger and becoming a direct wholly owned subsidiary of the Company. Subsequently, SC Health’s ordinary shares and warrants ceased trading on the NYSE while the Company’s ordinary shares and warrants began trading on the NYSE under the symbols “RKLY” and “RKLY.WS,” respectively. Pursuant to the Business Combination Agreement, each of the following transactions occurred in the following order: (i) pursuant to a scheme of arrangement approved by the UK courts (the “Scheme”), on August 9, 2021, all of Legacy Rockley’s ordinary shares, including shares issued immediately prior to the Scheme becoming effective as a result of the conversion of then-outstanding convertible loan notes and the exercise of warrants, were transferred by Rockley shareholders in exchange for an equivalent number of shares in the Company; (ii) the holders of options over shares in Legacy Rockley rolled over their options into new options to purchase shares in the Company; (iii) warrants to purchase shares in Legacy Rockley (other than one warrant instrument that by its terms was replicated at the Company) not exercised for shares in Legacy Rockley prior to the effectiveness of the Scheme described above were cancelled, such that immediately following the Scheme, Legacy Rockley became a direct wholly-owned subsidiary of the Company; (iv) the Company subsequently completed a stock-split to prepare its share capital for Merger Sub’s merger into SC Health; (v) certain accredited investors (including entities affiliated with the SC Health Sponsor) purchased an aggregate of 15.0 million ordinary shares for a purchase price of $10.00 per share, or an aggregate purchase price of $150.0 million; (vi) on August 11, 2021, Merger Sub was merged with and into SC Health, with SC Health surviving the merger and becoming a direct wholly-owned subsidiary of the Company; and (vii) the ordinary shares and warrants in SC Health were exchanged for ordinary shares and warrants in the Company. The Business Combination was accounted for as a forward recapitalization, with no goodwill or other intangible assets recorded, in accordance with GAAP. Under this method of accounting, SC Health was treated as the acquired company and Legacy Rockley was deemed to be the accounting acquirer for financial reporting purposes. This determination was primarily based on the existing shareholders of Legacy Rockley obtaining a majority voting power in the Company, and as such, having the power to appoint a majority of the members of the Company’s board of directors (the “Board”); the operations of Legacy Rockley prior to the acquisition comprising the only ongoing operations of the combined entity based on the historical operating activity and employee base; and the senior management of Legacy Rockley comprising the majority of the senior management of the Company. Accordingly, for accounting purposes, the financial statements of the Company represent a continuation of the financial statements of Legacy Rockley with the acquisition being treated as the equivalent of Legacy Rockley issuing stock for the net assets of SC Health, accompanied by a recapitalization. As a result of the Business Combination, the Company incurred equity issuance costs and other costs considered direct and incremental to the transaction, totaling $43.8 million and consisting of legal, accounting, financial advisory and other professional fees. These amounts are reflected within additional paid-in Summary of Net Proceeds The following table reconciles the elements of the net proceeds from the Business Combination as of September 30, 2021 (in thousands):
Recapitalization
Cash inflow from SC Health’s trust account, net of redemptions $ 17,966
Cash inflow from PIPE 100,000
Cash inflow from SC Health Sponsor 50,000
Less: Transaction Costs (43,825 )
Net cash received from the Business Combination $ 124,141
Summary of Shares Issued The total number of shares of the Company’s ordinary shares issued and outstanding immediately following the consummation of the Business Combination was approximately 126.7
Number of Shares
Current Rockley’s shareholders prior to the Business Combination 104,016
SC Health Shareholders 1,777
Sponsor Shareholders 10,563
PIPE Investors 10,000
Other Shareholders 1 319
Total number of shares 126,675
1 The Company issued 319,000 ordinary shares at a value of $10.00 per share to Cowen and Company LLC (“Cowen”) and BCW Securities LLC in lieu of cash payment for a portion of the fees payable $3.2 million to Cowen as part of the transaction costs. </t>
        </is>
      </c>
      <c r="C3" s="4" t="inlineStr">
        <is>
          <t xml:space="preserve">2. Fiscal 2020 Asset Acquisition On November 25, 2020, we acquired certain technologies from TruTouch Technologies, Inc. (“Trutouch”). The consideration for the purchased technology was $3.1 million and consisted of $0.8 million in cash and $2.3 million in equity. The cash payments consisted of $0.3 million paid prior to the close of the transaction, and an additional $0.5 million to be paid in April 2021. The equity component of the consideration was 139,879 shares of ordinary stock in Rockley Photonics Limited, with a fair value of $16.43 per share or $2.3 million in total. We accounted for the transaction as an asset acquisition as substantially all of the estimated fair value of the gross assets acquired was concentrated in a single identified asset, in-process 2017-1. development activities and will be incorporated in efforts and milestones to be undertaken by the Company to design and develop a new application in order to expand its presence in the healthcare and well-being markets (which the Company has determined to be the alternative future use of the asset). The IPR&amp;D asset is reported as an indefinite-lived intangible asset and subject to impairment whenever events or changes in circumstances indicate that the carrying amount of the asset might not be recoverable. Upon completion of our new product development cycle that incorporates Trutouch technology, the IPR&amp;D asset will be amortized over the useful life of the developed technology that underpins our product. In the event the Company abandons the project, the entire IPR&amp;D asset will be written off in fu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chedule of Outstanding Warrants (Details) - $ / shares</t>
        </is>
      </c>
      <c r="B1" s="2" t="inlineStr">
        <is>
          <t>12 Months Ended</t>
        </is>
      </c>
    </row>
    <row r="2">
      <c r="B2" s="2" t="inlineStr">
        <is>
          <t>Dec. 31, 2020</t>
        </is>
      </c>
      <c r="C2" s="2" t="inlineStr">
        <is>
          <t>Dec. 31, 2019</t>
        </is>
      </c>
      <c r="D2" s="2" t="inlineStr">
        <is>
          <t>Dec. 31, 2018</t>
        </is>
      </c>
    </row>
    <row r="3">
      <c r="A3" s="3" t="inlineStr">
        <is>
          <t>Number of Warrants Outstanding</t>
        </is>
      </c>
    </row>
    <row r="4">
      <c r="A4" s="4" t="inlineStr">
        <is>
          <t>Beginning balance (in shares)</t>
        </is>
      </c>
      <c r="B4" s="6" t="n">
        <v>980339</v>
      </c>
      <c r="C4" s="6" t="n">
        <v>678232</v>
      </c>
    </row>
    <row r="5">
      <c r="A5" s="4" t="inlineStr">
        <is>
          <t>Warrants issued (in shares)</t>
        </is>
      </c>
      <c r="B5" s="6" t="n">
        <v>51859</v>
      </c>
      <c r="C5" s="6" t="n">
        <v>304864</v>
      </c>
    </row>
    <row r="6">
      <c r="A6" s="4" t="inlineStr">
        <is>
          <t>Warrants exercised (in shares)</t>
        </is>
      </c>
      <c r="B6" s="6" t="n">
        <v>-5523</v>
      </c>
      <c r="C6" s="6" t="n">
        <v>-2757</v>
      </c>
    </row>
    <row r="7">
      <c r="A7" s="4" t="inlineStr">
        <is>
          <t>Warrants cancelled (in shares)</t>
        </is>
      </c>
      <c r="B7" s="6" t="n">
        <v>-13572</v>
      </c>
      <c r="C7" s="6" t="n">
        <v>0</v>
      </c>
    </row>
    <row r="8">
      <c r="A8" s="4" t="inlineStr">
        <is>
          <t>Ending balance (in shares)</t>
        </is>
      </c>
      <c r="B8" s="6" t="n">
        <v>1013103</v>
      </c>
      <c r="C8" s="6" t="n">
        <v>980339</v>
      </c>
    </row>
    <row r="9">
      <c r="A9" s="3" t="inlineStr">
        <is>
          <t>Average Exercise Price Per Share</t>
        </is>
      </c>
    </row>
    <row r="10">
      <c r="A10" s="4" t="inlineStr">
        <is>
          <t>Beginning balance (in dollars per share)</t>
        </is>
      </c>
      <c r="B10" s="9" t="n">
        <v>7.19</v>
      </c>
      <c r="C10" s="9" t="n">
        <v>7.05</v>
      </c>
    </row>
    <row r="11">
      <c r="A11" s="4" t="inlineStr">
        <is>
          <t>Warrants issued (in dollars per share)</t>
        </is>
      </c>
      <c r="B11" s="11" t="n">
        <v>10.3</v>
      </c>
      <c r="C11" s="11" t="n">
        <v>7.44</v>
      </c>
    </row>
    <row r="12">
      <c r="A12" s="4" t="inlineStr">
        <is>
          <t>Warrants exercised (in dollars per share)</t>
        </is>
      </c>
      <c r="B12" s="11" t="n">
        <v>1.26</v>
      </c>
      <c r="C12" s="6" t="n">
        <v>0</v>
      </c>
    </row>
    <row r="13">
      <c r="A13" s="4" t="inlineStr">
        <is>
          <t>Warrants cancelled (in dollars per share)</t>
        </is>
      </c>
      <c r="B13" s="11" t="n">
        <v>11.44</v>
      </c>
      <c r="C13" s="6" t="n">
        <v>0</v>
      </c>
    </row>
    <row r="14">
      <c r="A14" s="4" t="inlineStr">
        <is>
          <t>Ending balance (in dollars per share)</t>
        </is>
      </c>
      <c r="B14" s="9" t="n">
        <v>7.33</v>
      </c>
      <c r="C14" s="9" t="n">
        <v>7.19</v>
      </c>
    </row>
    <row r="15">
      <c r="A15" s="4" t="inlineStr">
        <is>
          <t>Weighted- Average Contractual Life (Years)</t>
        </is>
      </c>
      <c r="B15" s="4" t="inlineStr">
        <is>
          <t>6 years 5 months 12 days</t>
        </is>
      </c>
      <c r="C15" s="4" t="inlineStr">
        <is>
          <t>7 years 3 months 14 days</t>
        </is>
      </c>
      <c r="D15" s="4" t="inlineStr">
        <is>
          <t>7 years 7 months 6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Two Affiliate entities Of Directors | Consulting And Administrative Service</t>
        </is>
      </c>
    </row>
    <row r="4">
      <c r="A4" s="3" t="inlineStr">
        <is>
          <t>Related Party Transaction [Line Items]</t>
        </is>
      </c>
    </row>
    <row r="5">
      <c r="A5" s="4" t="inlineStr">
        <is>
          <t>Related party fee for services</t>
        </is>
      </c>
      <c r="F5" s="10" t="n">
        <v>0.8</v>
      </c>
      <c r="G5" s="10" t="n">
        <v>1.9</v>
      </c>
    </row>
    <row r="6">
      <c r="A6" s="4" t="inlineStr">
        <is>
          <t>Variable Interest Entity | Hengtong Rockley Technology Co Member</t>
        </is>
      </c>
    </row>
    <row r="7">
      <c r="A7" s="3" t="inlineStr">
        <is>
          <t>Related Party Transaction [Line Items]</t>
        </is>
      </c>
    </row>
    <row r="8">
      <c r="A8" s="4" t="inlineStr">
        <is>
          <t>Sales to related parties</t>
        </is>
      </c>
      <c r="B8" s="10" t="n">
        <v>0.3</v>
      </c>
      <c r="C8" s="10" t="n">
        <v>2.3</v>
      </c>
      <c r="D8" s="10" t="n">
        <v>0.3</v>
      </c>
      <c r="E8" s="10" t="n">
        <v>4.7</v>
      </c>
      <c r="F8" s="12" t="n">
        <v>5.3</v>
      </c>
      <c r="G8" s="12" t="n">
        <v>6.7</v>
      </c>
    </row>
    <row r="9">
      <c r="A9" s="4" t="inlineStr">
        <is>
          <t>Accounts receivable, related parties, current</t>
        </is>
      </c>
      <c r="B9" s="12" t="n">
        <v>0.3</v>
      </c>
      <c r="D9" s="12" t="n">
        <v>0.3</v>
      </c>
      <c r="F9" s="12" t="n">
        <v>3.3</v>
      </c>
      <c r="G9" s="10" t="n">
        <v>2.9</v>
      </c>
    </row>
    <row r="10">
      <c r="A10" s="4" t="inlineStr">
        <is>
          <t>Accounts payable, related parties, current</t>
        </is>
      </c>
      <c r="B10" s="5" t="n">
        <v>0</v>
      </c>
      <c r="D10" s="5" t="n">
        <v>0</v>
      </c>
      <c r="F10" s="10" t="n">
        <v>0.2</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perating Leased Assets [Line Items]</t>
        </is>
      </c>
    </row>
    <row r="4">
      <c r="A4" s="4" t="inlineStr">
        <is>
          <t>Operating lease, weighted average remaining lease term</t>
        </is>
      </c>
      <c r="B4" s="4" t="inlineStr">
        <is>
          <t>1 year</t>
        </is>
      </c>
      <c r="D4" s="4" t="inlineStr">
        <is>
          <t>1 year</t>
        </is>
      </c>
      <c r="F4" s="4" t="inlineStr">
        <is>
          <t>3 years</t>
        </is>
      </c>
    </row>
    <row r="5">
      <c r="A5" s="4" t="inlineStr">
        <is>
          <t>Operating lease, weighted average discount rate</t>
        </is>
      </c>
      <c r="B5" s="4" t="inlineStr">
        <is>
          <t>6.00%</t>
        </is>
      </c>
      <c r="D5" s="4" t="inlineStr">
        <is>
          <t>6.00%</t>
        </is>
      </c>
      <c r="F5" s="4" t="inlineStr">
        <is>
          <t>6.00%</t>
        </is>
      </c>
    </row>
    <row r="6">
      <c r="A6" s="3" t="inlineStr">
        <is>
          <t>Operating Lease Cost:</t>
        </is>
      </c>
    </row>
    <row r="7">
      <c r="A7" s="4" t="inlineStr">
        <is>
          <t>Fixed lease cost</t>
        </is>
      </c>
      <c r="B7" s="5" t="n">
        <v>268</v>
      </c>
      <c r="C7" s="5" t="n">
        <v>213</v>
      </c>
      <c r="D7" s="5" t="n">
        <v>773</v>
      </c>
      <c r="E7" s="5" t="n">
        <v>638</v>
      </c>
      <c r="F7" s="5" t="n">
        <v>1005</v>
      </c>
      <c r="G7" s="5" t="n">
        <v>1030</v>
      </c>
    </row>
    <row r="8">
      <c r="A8" s="4" t="inlineStr">
        <is>
          <t>Variable lease cost</t>
        </is>
      </c>
      <c r="B8" s="6" t="n">
        <v>81</v>
      </c>
      <c r="C8" s="6" t="n">
        <v>3</v>
      </c>
      <c r="D8" s="6" t="n">
        <v>200</v>
      </c>
      <c r="E8" s="6" t="n">
        <v>118</v>
      </c>
      <c r="F8" s="6" t="n">
        <v>154</v>
      </c>
      <c r="G8" s="6" t="n">
        <v>253</v>
      </c>
    </row>
    <row r="9">
      <c r="A9" s="4" t="inlineStr">
        <is>
          <t>Total operating lease cost</t>
        </is>
      </c>
      <c r="B9" s="6" t="n">
        <v>349</v>
      </c>
      <c r="C9" s="6" t="n">
        <v>210</v>
      </c>
      <c r="D9" s="6" t="n">
        <v>973</v>
      </c>
      <c r="E9" s="6" t="n">
        <v>756</v>
      </c>
      <c r="F9" s="6" t="n">
        <v>1391</v>
      </c>
      <c r="G9" s="6" t="n">
        <v>1533</v>
      </c>
    </row>
    <row r="10">
      <c r="A10" s="4" t="inlineStr">
        <is>
          <t>Fixed Lease Cost</t>
        </is>
      </c>
      <c r="F10" s="6" t="n">
        <v>851</v>
      </c>
      <c r="G10" s="6" t="n">
        <v>777</v>
      </c>
    </row>
    <row r="11">
      <c r="A11" s="4" t="inlineStr">
        <is>
          <t>Total</t>
        </is>
      </c>
      <c r="B11" s="5" t="n">
        <v>268</v>
      </c>
      <c r="C11" s="5" t="n">
        <v>213</v>
      </c>
      <c r="D11" s="6" t="n">
        <v>773</v>
      </c>
      <c r="E11" s="6" t="n">
        <v>638</v>
      </c>
      <c r="F11" s="6" t="n">
        <v>1005</v>
      </c>
      <c r="G11" s="6" t="n">
        <v>1030</v>
      </c>
    </row>
    <row r="12">
      <c r="A12" s="3" t="inlineStr">
        <is>
          <t>Cash paid for amounts included in the measurement of lease liabilities:</t>
        </is>
      </c>
    </row>
    <row r="13">
      <c r="A13" s="4" t="inlineStr">
        <is>
          <t>Operating cash flows for operating leases</t>
        </is>
      </c>
      <c r="D13" s="6" t="n">
        <v>706</v>
      </c>
      <c r="E13" s="6" t="n">
        <v>685</v>
      </c>
      <c r="F13" s="6" t="n">
        <v>916</v>
      </c>
      <c r="G13" s="6" t="n">
        <v>756</v>
      </c>
    </row>
    <row r="14">
      <c r="A14" s="4" t="inlineStr">
        <is>
          <t>Operating cash flows for finance leases</t>
        </is>
      </c>
      <c r="D14" s="6" t="n">
        <v>0</v>
      </c>
      <c r="E14" s="6" t="n">
        <v>12</v>
      </c>
      <c r="F14" s="6" t="n">
        <v>15</v>
      </c>
      <c r="G14" s="6" t="n">
        <v>115</v>
      </c>
    </row>
    <row r="15">
      <c r="A15" s="4" t="inlineStr">
        <is>
          <t>Financing cash flows for finance leases</t>
        </is>
      </c>
      <c r="D15" s="6" t="n">
        <v>0</v>
      </c>
      <c r="E15" s="6" t="n">
        <v>933</v>
      </c>
      <c r="F15" s="6" t="n">
        <v>1192</v>
      </c>
      <c r="G15" s="6" t="n">
        <v>1215</v>
      </c>
    </row>
    <row r="16">
      <c r="A16" s="3" t="inlineStr">
        <is>
          <t>Right-of-use assets obtained in exchange of lease obligations:</t>
        </is>
      </c>
    </row>
    <row r="17">
      <c r="A17" s="4" t="inlineStr">
        <is>
          <t>Right-of-use assets obtained in exchange for new operating lease liabilities</t>
        </is>
      </c>
      <c r="D17" s="5" t="n">
        <v>1981</v>
      </c>
      <c r="E17" s="5" t="n">
        <v>0</v>
      </c>
      <c r="F17" s="5" t="n">
        <v>0</v>
      </c>
      <c r="G17" s="5" t="n">
        <v>1158</v>
      </c>
    </row>
    <row r="18">
      <c r="A18" s="4" t="inlineStr">
        <is>
          <t>Operating lease,Option to extend</t>
        </is>
      </c>
      <c r="F18" s="4" t="inlineStr">
        <is>
          <t>5</t>
        </is>
      </c>
    </row>
    <row r="19">
      <c r="A19" s="4" t="inlineStr">
        <is>
          <t>Operating lease, Option to extend , finance</t>
        </is>
      </c>
      <c r="F19" s="4" t="inlineStr">
        <is>
          <t>5</t>
        </is>
      </c>
    </row>
    <row r="20">
      <c r="A20" s="4" t="inlineStr">
        <is>
          <t>Maximum [Member]</t>
        </is>
      </c>
    </row>
    <row r="21">
      <c r="A21" s="3" t="inlineStr">
        <is>
          <t>Right-of-use assets obtained in exchange of lease obligations:</t>
        </is>
      </c>
    </row>
    <row r="22">
      <c r="A22" s="4" t="inlineStr">
        <is>
          <t>Operaing lease,remaining lease term</t>
        </is>
      </c>
      <c r="F22" s="4" t="inlineStr">
        <is>
          <t>4 years</t>
        </is>
      </c>
    </row>
    <row r="23">
      <c r="A23" s="4" t="inlineStr">
        <is>
          <t>Finance lease,remaining lease term</t>
        </is>
      </c>
      <c r="F23" s="4" t="inlineStr">
        <is>
          <t>4 years</t>
        </is>
      </c>
    </row>
    <row r="24">
      <c r="A24" s="4" t="inlineStr">
        <is>
          <t>Minimum [Member]</t>
        </is>
      </c>
    </row>
    <row r="25">
      <c r="A25" s="3" t="inlineStr">
        <is>
          <t>Right-of-use assets obtained in exchange of lease obligations:</t>
        </is>
      </c>
    </row>
    <row r="26">
      <c r="A26" s="4" t="inlineStr">
        <is>
          <t>Operaing lease,remaining lease term</t>
        </is>
      </c>
      <c r="F26" s="4" t="inlineStr">
        <is>
          <t>1 year</t>
        </is>
      </c>
    </row>
    <row r="27">
      <c r="A27" s="4" t="inlineStr">
        <is>
          <t>Finance lease,remaining lease term</t>
        </is>
      </c>
      <c r="F27" s="4" t="inlineStr">
        <is>
          <t>1 year</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Schedule of Maturities of Operating Leases (Details) - USD ($) $ in Thousands</t>
        </is>
      </c>
      <c r="B1" s="2" t="inlineStr">
        <is>
          <t>Sep. 30, 2021</t>
        </is>
      </c>
      <c r="C1" s="2" t="inlineStr">
        <is>
          <t>Dec. 31, 2020</t>
        </is>
      </c>
    </row>
    <row r="2">
      <c r="A2" s="4" t="inlineStr">
        <is>
          <t>2021 (for the remaining period)</t>
        </is>
      </c>
      <c r="B2" s="5" t="n">
        <v>230</v>
      </c>
      <c r="C2" s="5" t="n">
        <v>682</v>
      </c>
    </row>
    <row r="3">
      <c r="A3" s="4" t="inlineStr">
        <is>
          <t>2022</t>
        </is>
      </c>
      <c r="B3" s="6" t="n">
        <v>1165</v>
      </c>
      <c r="C3" s="6" t="n">
        <v>613</v>
      </c>
    </row>
    <row r="4">
      <c r="A4" s="4" t="inlineStr">
        <is>
          <t>2023</t>
        </is>
      </c>
      <c r="B4" s="6" t="n">
        <v>931</v>
      </c>
      <c r="C4" s="6" t="n">
        <v>456</v>
      </c>
    </row>
    <row r="5">
      <c r="A5" s="4" t="inlineStr">
        <is>
          <t>2024</t>
        </is>
      </c>
      <c r="B5" s="6" t="n">
        <v>437</v>
      </c>
      <c r="C5" s="6" t="n">
        <v>121</v>
      </c>
    </row>
    <row r="6">
      <c r="A6" s="4" t="inlineStr">
        <is>
          <t>2025</t>
        </is>
      </c>
      <c r="B6" s="6" t="n">
        <v>327</v>
      </c>
    </row>
    <row r="7">
      <c r="A7" s="4" t="inlineStr">
        <is>
          <t>Thereafter</t>
        </is>
      </c>
      <c r="B7" s="6" t="n">
        <v>394</v>
      </c>
    </row>
    <row r="8">
      <c r="A8" s="4" t="inlineStr">
        <is>
          <t>Total lease obligation</t>
        </is>
      </c>
      <c r="B8" s="6" t="n">
        <v>3484</v>
      </c>
      <c r="C8" s="6" t="n">
        <v>1872</v>
      </c>
    </row>
    <row r="9">
      <c r="A9" s="4" t="inlineStr">
        <is>
          <t>Less: Imputed interest</t>
        </is>
      </c>
      <c r="B9" s="6" t="n">
        <v>-363</v>
      </c>
      <c r="C9" s="6" t="n">
        <v>-149</v>
      </c>
    </row>
    <row r="10">
      <c r="A10" s="4" t="inlineStr">
        <is>
          <t>Total lease liabilities</t>
        </is>
      </c>
      <c r="B10" s="5" t="n">
        <v>3121</v>
      </c>
      <c r="C10" s="6" t="n">
        <v>1723</v>
      </c>
    </row>
    <row r="11">
      <c r="A11" s="4" t="inlineStr">
        <is>
          <t>Operating Lease, Liability, Current, Statement of Financial Position [Extensible Enumeration]</t>
        </is>
      </c>
      <c r="B11" s="4" t="inlineStr">
        <is>
          <t>Other current liabilities</t>
        </is>
      </c>
    </row>
    <row r="12">
      <c r="A12" s="4" t="inlineStr">
        <is>
          <t>Less: Current lease liabilities</t>
        </is>
      </c>
      <c r="B12" s="5" t="n">
        <v>-923</v>
      </c>
      <c r="C12" s="6" t="n">
        <v>-596</v>
      </c>
    </row>
    <row r="13">
      <c r="A13" s="4" t="inlineStr">
        <is>
          <t>Operating Lease, Liability, Noncurrent, Statement of Financial Position [Extensible Enumeration]</t>
        </is>
      </c>
      <c r="B13" s="4" t="inlineStr">
        <is>
          <t>Other long-term liabilities</t>
        </is>
      </c>
    </row>
    <row r="14">
      <c r="A14" s="4" t="inlineStr">
        <is>
          <t>Total non-current lease liabilities</t>
        </is>
      </c>
      <c r="B14" s="5" t="n">
        <v>2198</v>
      </c>
      <c r="C14" s="5" t="n">
        <v>11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mmitment and Contingencies (Details) - USD ($) $ in Millions</t>
        </is>
      </c>
      <c r="B1" s="2" t="inlineStr">
        <is>
          <t>Sep. 30, 2021</t>
        </is>
      </c>
      <c r="C1" s="2" t="inlineStr">
        <is>
          <t>Dec. 31, 2020</t>
        </is>
      </c>
      <c r="D1" s="2" t="inlineStr">
        <is>
          <t>Dec. 31, 2019</t>
        </is>
      </c>
    </row>
    <row r="2">
      <c r="A2" s="4" t="inlineStr">
        <is>
          <t>Contractual obligations</t>
        </is>
      </c>
      <c r="B2" s="10" t="n">
        <v>8.9</v>
      </c>
      <c r="C2" s="5" t="n">
        <v>3</v>
      </c>
      <c r="D2" s="10" t="n">
        <v>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ined Contribution Pla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Defined contribution plan, employer contributions</t>
        </is>
      </c>
      <c r="B3" s="10" t="n">
        <v>0.2</v>
      </c>
      <c r="C3" s="10" t="n">
        <v>0.1</v>
      </c>
      <c r="D3" s="10" t="n">
        <v>0.6</v>
      </c>
      <c r="E3" s="10" t="n">
        <v>0.4</v>
      </c>
      <c r="F3" s="10" t="n">
        <v>0.5</v>
      </c>
      <c r="G3" s="10" t="n">
        <v>0.4</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Details) - USD ($) $ in Thousands</t>
        </is>
      </c>
      <c r="B1" s="2" t="inlineStr">
        <is>
          <t>Nov. 25, 2020</t>
        </is>
      </c>
      <c r="C1" s="2" t="inlineStr">
        <is>
          <t>Jun. 30, 2021</t>
        </is>
      </c>
      <c r="D1" s="2" t="inlineStr">
        <is>
          <t>Sep. 30, 2021</t>
        </is>
      </c>
      <c r="E1" s="2" t="inlineStr">
        <is>
          <t>Sep. 30, 2020</t>
        </is>
      </c>
      <c r="F1" s="2" t="inlineStr">
        <is>
          <t>Dec. 31, 2020</t>
        </is>
      </c>
      <c r="G1" s="2" t="inlineStr">
        <is>
          <t>Dec. 31, 2019</t>
        </is>
      </c>
    </row>
    <row r="2">
      <c r="A2" s="3" t="inlineStr">
        <is>
          <t>Supplemental Cash Flow Information:</t>
        </is>
      </c>
    </row>
    <row r="3">
      <c r="A3" s="4" t="inlineStr">
        <is>
          <t>Interest paid</t>
        </is>
      </c>
      <c r="D3" s="5" t="n">
        <v>465</v>
      </c>
      <c r="E3" s="5" t="n">
        <v>49</v>
      </c>
      <c r="F3" s="5" t="n">
        <v>47</v>
      </c>
      <c r="G3" s="5" t="n">
        <v>506</v>
      </c>
    </row>
    <row r="4">
      <c r="A4" s="4" t="inlineStr">
        <is>
          <t>Income tax paid</t>
        </is>
      </c>
      <c r="D4" s="6" t="n">
        <v>300</v>
      </c>
      <c r="E4" s="6" t="n">
        <v>147</v>
      </c>
      <c r="F4" s="6" t="n">
        <v>313</v>
      </c>
      <c r="G4" s="6" t="n">
        <v>352</v>
      </c>
    </row>
    <row r="5">
      <c r="A5" s="3" t="inlineStr">
        <is>
          <t>Non-cash Operating Activities:</t>
        </is>
      </c>
    </row>
    <row r="6">
      <c r="A6" s="4" t="inlineStr">
        <is>
          <t>Right-of-use assets obtained in exchange for new operating lease liabilities</t>
        </is>
      </c>
      <c r="D6" s="6" t="n">
        <v>1981</v>
      </c>
      <c r="E6" s="6" t="n">
        <v>0</v>
      </c>
      <c r="F6" s="6" t="n">
        <v>0</v>
      </c>
      <c r="G6" s="6" t="n">
        <v>1158</v>
      </c>
    </row>
    <row r="7">
      <c r="A7" s="4" t="inlineStr">
        <is>
          <t>Total non-cash operating activities</t>
        </is>
      </c>
      <c r="D7" s="6" t="n">
        <v>1981</v>
      </c>
      <c r="E7" s="6" t="n">
        <v>0</v>
      </c>
      <c r="F7" s="6" t="n">
        <v>0</v>
      </c>
      <c r="G7" s="6" t="n">
        <v>1158</v>
      </c>
    </row>
    <row r="8">
      <c r="A8" s="3" t="inlineStr">
        <is>
          <t>Non-cash Investing Activities:</t>
        </is>
      </c>
    </row>
    <row r="9">
      <c r="A9" s="4" t="inlineStr">
        <is>
          <t>Unpaid property and equipment received</t>
        </is>
      </c>
      <c r="D9" s="6" t="n">
        <v>707</v>
      </c>
      <c r="E9" s="6" t="n">
        <v>222</v>
      </c>
      <c r="F9" s="6" t="n">
        <v>166</v>
      </c>
      <c r="G9" s="6" t="n">
        <v>397</v>
      </c>
    </row>
    <row r="10">
      <c r="A10" s="4" t="inlineStr">
        <is>
          <t>Unpaid Balance Related To The Trutouch Asset Acquisition</t>
        </is>
      </c>
      <c r="F10" s="6" t="n">
        <v>500</v>
      </c>
      <c r="G10" s="6" t="n">
        <v>0</v>
      </c>
    </row>
    <row r="11">
      <c r="A11" s="4" t="inlineStr">
        <is>
          <t>Total non-cash investing activities</t>
        </is>
      </c>
      <c r="D11" s="6" t="n">
        <v>707</v>
      </c>
      <c r="E11" s="6" t="n">
        <v>222</v>
      </c>
      <c r="F11" s="6" t="n">
        <v>666</v>
      </c>
      <c r="G11" s="6" t="n">
        <v>397</v>
      </c>
    </row>
    <row r="12">
      <c r="A12" s="3" t="inlineStr">
        <is>
          <t>Non-cash Financing Activities:</t>
        </is>
      </c>
    </row>
    <row r="13">
      <c r="A13" s="4" t="inlineStr">
        <is>
          <t>Conversion of convertible debt and accrued interest to ordinary shares</t>
        </is>
      </c>
      <c r="D13" s="6" t="n">
        <v>181404</v>
      </c>
      <c r="E13" s="6" t="n">
        <v>0</v>
      </c>
    </row>
    <row r="14">
      <c r="A14" s="4" t="inlineStr">
        <is>
          <t>Conversion of Legacy Rockley ordinary shares to Rockley ordinary shares</t>
        </is>
      </c>
      <c r="D14" s="6" t="n">
        <v>206888</v>
      </c>
      <c r="E14" s="6" t="n">
        <v>0</v>
      </c>
    </row>
    <row r="15">
      <c r="A15" s="4" t="inlineStr">
        <is>
          <t>Private Placement Warrants</t>
        </is>
      </c>
      <c r="D15" s="6" t="n">
        <v>14304</v>
      </c>
      <c r="E15" s="6" t="n">
        <v>0</v>
      </c>
    </row>
    <row r="16">
      <c r="A16" s="4" t="inlineStr">
        <is>
          <t>Public Warrants</t>
        </is>
      </c>
      <c r="D16" s="6" t="n">
        <v>28031</v>
      </c>
      <c r="E16" s="6" t="n">
        <v>0</v>
      </c>
    </row>
    <row r="17">
      <c r="A17" s="4" t="inlineStr">
        <is>
          <t>Issuance of ordinary shares in lieu of cash payment of transaction costs</t>
        </is>
      </c>
      <c r="B17" s="5" t="n">
        <v>3100</v>
      </c>
      <c r="D17" s="6" t="n">
        <v>3190</v>
      </c>
      <c r="E17" s="6" t="n">
        <v>0</v>
      </c>
    </row>
    <row r="18">
      <c r="A18" s="4" t="inlineStr">
        <is>
          <t>Unpaid deferred transaction costs</t>
        </is>
      </c>
      <c r="D18" s="6" t="n">
        <v>2263</v>
      </c>
      <c r="E18" s="6" t="n">
        <v>0</v>
      </c>
    </row>
    <row r="19">
      <c r="A19" s="4" t="inlineStr">
        <is>
          <t>Forgiveness of Paycheck Protection Program loan</t>
        </is>
      </c>
      <c r="C19" s="5" t="n">
        <v>2900</v>
      </c>
      <c r="D19" s="6" t="n">
        <v>2860</v>
      </c>
      <c r="E19" s="6" t="n">
        <v>0</v>
      </c>
    </row>
    <row r="20">
      <c r="A20" s="4" t="inlineStr">
        <is>
          <t>Conversion Of Note Payable To Ordinary Shares</t>
        </is>
      </c>
      <c r="F20" s="6" t="n">
        <v>0</v>
      </c>
      <c r="G20" s="6" t="n">
        <v>18244</v>
      </c>
    </row>
    <row r="21">
      <c r="A21" s="4" t="inlineStr">
        <is>
          <t>Issuance of Ordinary Shares related to the Trutouch Asset Acquisition</t>
        </is>
      </c>
      <c r="F21" s="6" t="n">
        <v>2298</v>
      </c>
      <c r="G21" s="6" t="n">
        <v>0</v>
      </c>
    </row>
    <row r="22">
      <c r="A22" s="4" t="inlineStr">
        <is>
          <t>NonCash Equity Issuance Costs</t>
        </is>
      </c>
      <c r="F22" s="6" t="n">
        <v>0</v>
      </c>
      <c r="G22" s="6" t="n">
        <v>995</v>
      </c>
    </row>
    <row r="23">
      <c r="A23" s="4" t="inlineStr">
        <is>
          <t>Non - cash dividend</t>
        </is>
      </c>
      <c r="F23" s="6" t="n">
        <v>0</v>
      </c>
      <c r="G23" s="6" t="n">
        <v>1838</v>
      </c>
    </row>
    <row r="24">
      <c r="A24" s="4" t="inlineStr">
        <is>
          <t>Total non-cash financing activities</t>
        </is>
      </c>
      <c r="D24" s="5" t="n">
        <v>438940</v>
      </c>
      <c r="E24" s="5" t="n">
        <v>0</v>
      </c>
      <c r="F24" s="5" t="n">
        <v>2298</v>
      </c>
      <c r="G24" s="5" t="n">
        <v>210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in Thousands</t>
        </is>
      </c>
      <c r="B1" s="2" t="inlineStr">
        <is>
          <t>Oct. 19, 2021</t>
        </is>
      </c>
      <c r="C1" s="2" t="inlineStr">
        <is>
          <t>Aug. 11, 2021</t>
        </is>
      </c>
      <c r="D1" s="2" t="inlineStr">
        <is>
          <t>Mar. 19, 2021</t>
        </is>
      </c>
      <c r="E1" s="2" t="inlineStr">
        <is>
          <t>Oct. 31, 2021</t>
        </is>
      </c>
      <c r="F1" s="2" t="inlineStr">
        <is>
          <t>Dec. 31, 2020</t>
        </is>
      </c>
      <c r="G1" s="2" t="inlineStr">
        <is>
          <t>Sep. 30, 2021</t>
        </is>
      </c>
      <c r="H1" s="2" t="inlineStr">
        <is>
          <t>Feb. 19, 2021</t>
        </is>
      </c>
      <c r="I1" s="2" t="inlineStr">
        <is>
          <t>Jan. 18, 2021</t>
        </is>
      </c>
      <c r="J1" s="2" t="inlineStr">
        <is>
          <t>Jan. 13, 2021</t>
        </is>
      </c>
    </row>
    <row r="2">
      <c r="A2" s="3" t="inlineStr">
        <is>
          <t>Subsequent Event [Line Items]</t>
        </is>
      </c>
    </row>
    <row r="3">
      <c r="A3" s="4" t="inlineStr">
        <is>
          <t>Share Based Compensation Arrangement By Share Based Payment Award Equity Instruments Other Than Options Issued In Period</t>
        </is>
      </c>
      <c r="F3" s="6" t="n">
        <v>250000</v>
      </c>
    </row>
    <row r="4">
      <c r="A4" s="4" t="inlineStr">
        <is>
          <t>Sale of stock, number of shares issued in transaction (in shares)</t>
        </is>
      </c>
      <c r="C4" s="6" t="n">
        <v>15000000</v>
      </c>
    </row>
    <row r="5">
      <c r="A5" s="4" t="inlineStr">
        <is>
          <t>Sale of stock, consideration received on transaction</t>
        </is>
      </c>
      <c r="C5" s="5" t="n">
        <v>150000</v>
      </c>
    </row>
    <row r="6">
      <c r="A6" s="4" t="inlineStr">
        <is>
          <t>2020 Term Facility Loan</t>
        </is>
      </c>
    </row>
    <row r="7">
      <c r="A7" s="3" t="inlineStr">
        <is>
          <t>Subsequent Event [Line Items]</t>
        </is>
      </c>
    </row>
    <row r="8">
      <c r="A8" s="4" t="inlineStr">
        <is>
          <t>Debt Instrument, Face Amount</t>
        </is>
      </c>
      <c r="F8" s="5" t="n">
        <v>35000</v>
      </c>
      <c r="G8" s="5" t="n">
        <v>35000</v>
      </c>
    </row>
    <row r="9">
      <c r="A9" s="4" t="inlineStr">
        <is>
          <t>Convertible Debt [Member]</t>
        </is>
      </c>
    </row>
    <row r="10">
      <c r="A10" s="3" t="inlineStr">
        <is>
          <t>Subsequent Event [Line Items]</t>
        </is>
      </c>
    </row>
    <row r="11">
      <c r="A11" s="4" t="inlineStr">
        <is>
          <t>Debt Instrument, Interest Rate, Stated Percentage</t>
        </is>
      </c>
      <c r="G11" s="4" t="inlineStr">
        <is>
          <t>5.00%</t>
        </is>
      </c>
    </row>
    <row r="12">
      <c r="A12" s="4" t="inlineStr">
        <is>
          <t>Subsequent Event | Private Placement [Member]</t>
        </is>
      </c>
    </row>
    <row r="13">
      <c r="A13" s="3" t="inlineStr">
        <is>
          <t>Subsequent Event [Line Items]</t>
        </is>
      </c>
    </row>
    <row r="14">
      <c r="A14" s="4" t="inlineStr">
        <is>
          <t>Sale of stock, term</t>
        </is>
      </c>
      <c r="B14" s="4" t="inlineStr">
        <is>
          <t>24 months</t>
        </is>
      </c>
    </row>
    <row r="15">
      <c r="A15" s="4" t="inlineStr">
        <is>
          <t>Stock issuance costs</t>
        </is>
      </c>
      <c r="B15" s="5" t="n">
        <v>40</v>
      </c>
    </row>
    <row r="16">
      <c r="A16" s="4" t="inlineStr">
        <is>
          <t>Sale of stock, consideration received on transaction</t>
        </is>
      </c>
      <c r="B16" s="5" t="n">
        <v>50000</v>
      </c>
    </row>
    <row r="17">
      <c r="A17" s="4" t="inlineStr">
        <is>
          <t>Subsequent Event | Employee Stock [Member]</t>
        </is>
      </c>
    </row>
    <row r="18">
      <c r="A18" s="3" t="inlineStr">
        <is>
          <t>Subsequent Event [Line Items]</t>
        </is>
      </c>
    </row>
    <row r="19">
      <c r="A19" s="4" t="inlineStr">
        <is>
          <t>Sale of stock, number of shares issued in transaction (in shares)</t>
        </is>
      </c>
      <c r="E19" s="6" t="n">
        <v>33410136</v>
      </c>
    </row>
    <row r="20">
      <c r="A20" s="4" t="inlineStr">
        <is>
          <t>Subsequent Event | Definitive Agreement [Member]</t>
        </is>
      </c>
    </row>
    <row r="21">
      <c r="A21" s="3" t="inlineStr">
        <is>
          <t>Subsequent Event [Line Items]</t>
        </is>
      </c>
    </row>
    <row r="22">
      <c r="A22" s="4" t="inlineStr">
        <is>
          <t>Proforma Enterprise Value</t>
        </is>
      </c>
      <c r="D22" s="5" t="n">
        <v>1200000</v>
      </c>
    </row>
    <row r="23">
      <c r="A23" s="4" t="inlineStr">
        <is>
          <t>Subsequent Event | 2020 Term Facility Loan</t>
        </is>
      </c>
    </row>
    <row r="24">
      <c r="A24" s="3" t="inlineStr">
        <is>
          <t>Subsequent Event [Line Items]</t>
        </is>
      </c>
    </row>
    <row r="25">
      <c r="A25" s="4" t="inlineStr">
        <is>
          <t>Debt Instrument, Face Amount</t>
        </is>
      </c>
      <c r="H25" s="5" t="n">
        <v>11400</v>
      </c>
    </row>
    <row r="26">
      <c r="A26" s="4" t="inlineStr">
        <is>
          <t>Subsequent Event | Convertible Debt [Member]</t>
        </is>
      </c>
    </row>
    <row r="27">
      <c r="A27" s="3" t="inlineStr">
        <is>
          <t>Subsequent Event [Line Items]</t>
        </is>
      </c>
    </row>
    <row r="28">
      <c r="A28" s="4" t="inlineStr">
        <is>
          <t>Debt Instrument, Interest Rate, Stated Percentage</t>
        </is>
      </c>
      <c r="F28" s="4" t="inlineStr">
        <is>
          <t>5.00%</t>
        </is>
      </c>
    </row>
    <row r="29">
      <c r="A29" s="4" t="inlineStr">
        <is>
          <t>Subsequent Event | Convertible Debt [Member] | Five Percent Twenty Five Million Convertible Notes [Member]</t>
        </is>
      </c>
    </row>
    <row r="30">
      <c r="A30" s="3" t="inlineStr">
        <is>
          <t>Subsequent Event [Line Items]</t>
        </is>
      </c>
    </row>
    <row r="31">
      <c r="A31" s="4" t="inlineStr">
        <is>
          <t>Debt Instrument, Face Amount</t>
        </is>
      </c>
      <c r="F31" s="5" t="n">
        <v>25000</v>
      </c>
    </row>
    <row r="32">
      <c r="A32" s="4" t="inlineStr">
        <is>
          <t>Subsequent Event | Convertible Debt [Member] | Five Percent Ten Million Convertible Notes [Member]</t>
        </is>
      </c>
    </row>
    <row r="33">
      <c r="A33" s="3" t="inlineStr">
        <is>
          <t>Subsequent Event [Line Items]</t>
        </is>
      </c>
    </row>
    <row r="34">
      <c r="A34" s="4" t="inlineStr">
        <is>
          <t>Debt Instrument, Face Amount</t>
        </is>
      </c>
      <c r="J34" s="5" t="n">
        <v>10000</v>
      </c>
    </row>
    <row r="35">
      <c r="A35" s="4" t="inlineStr">
        <is>
          <t>Subsequent Event | Convertible Debt [Member] | Five Percent Thirty Million Convertible Notes [Member]</t>
        </is>
      </c>
    </row>
    <row r="36">
      <c r="A36" s="3" t="inlineStr">
        <is>
          <t>Subsequent Event [Line Items]</t>
        </is>
      </c>
    </row>
    <row r="37">
      <c r="A37" s="4" t="inlineStr">
        <is>
          <t>Debt Instrument, Face Amount</t>
        </is>
      </c>
      <c r="I37" s="5" t="n">
        <v>3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egment, Geographic, and Significant Customer Information</t>
        </is>
      </c>
      <c r="B1" s="2" t="inlineStr">
        <is>
          <t>9 Months Ended</t>
        </is>
      </c>
      <c r="C1" s="2" t="inlineStr">
        <is>
          <t>12 Months Ended</t>
        </is>
      </c>
    </row>
    <row r="2">
      <c r="B2" s="2" t="inlineStr">
        <is>
          <t>Sep. 30, 2021</t>
        </is>
      </c>
      <c r="C2" s="2" t="inlineStr">
        <is>
          <t>Dec. 31, 2020</t>
        </is>
      </c>
    </row>
    <row r="3">
      <c r="A3" s="4" t="inlineStr">
        <is>
          <t>Segment, Geographic, and Significant Customer Information</t>
        </is>
      </c>
      <c r="B3" s="4" t="inlineStr">
        <is>
          <t xml:space="preserve">3. Segment, Geographic, and Significant Customer Information Our operations are organized into a single operating and reportable segment for financial reporting purposes, based on how our Chief Operating Decision Maker (“CODM”) manages the business, makes operating decisions around the allocation of resources, and evaluates operating performance. Our CODM is our Chief Executive Officer, who reviews our operating results on a consolidated basis. The following table presents our revenue disaggregated by primary geographical market where revenues are attributable to the region in which the billing address of the customer is located (in thousands):
Three Months Ended September 30, Nine Months Ended September 30,
2021 2020 2021 2020
(Unaudited) (Unaudited)
United States $ 1,537 $ 2,265 $ 5,503 $ 14,351
Rest of World $ 302 $ 2,252 $ 302 $ 4,710
Total revenue $ 1,839 $ 4,517 $ 5,805 $ 19,061
The following tables summarize our most significant customers as of September 30, 2021 and December 31, 2020 and for the three and nine months ended September 30, 2021 and 2020:
Revenue
Three Months Ended September 30, Nine Months Ended September 30,
2021 2020 2021 2020
(Unaudited) (Unaudited)
Customer A 69 % 50 % 89 % 75 %
Customer B 16 % 50 % 5 % 25 %
Accounts Receivable
As of
September 30, 2021 December 31, 2020
(Unaudited)
Customer A 63 % 33 %
Customer B 20 % 67 % </t>
        </is>
      </c>
      <c r="C3" s="4" t="inlineStr">
        <is>
          <t xml:space="preserve">3. Revenue Recognition We satisfy performance obligations at a point in time for the development services since the customers do not simultaneously receive and consume the benefits, we do not create or enhance an asset that the customer controls, and we do not have an enforceable right to payment for the performance completed to date. The contracts also contain substantive acceptance terms for each milestone due to its complexity. Revenue is recognized at the time the related performance obligation is satisfied with the transfer of a promised good or service to a customer, e.g., upon achievement of the milestone and acceptance by the customer. Disaggregation of Revenue and Revenue Recognition The following table depicts the disaggregation of revenue by geography, consistent with how we evaluate its financial performance (in thousands):
December 31,
2020 2019
United States $ 17,037 $ 13,783
Rest of World 5,306 6,709
Total revenue $ 22,343 $ 20,492
Significant Customers The following is our significant customers as of and for the years ended December 31, 2020 and 2019:
Revenue Accounts
December 31, December 31,
2020 2019 2021 2020
Customer A 76 % 67 % 33 % 55 %
Customer B 24 % 33 % 67 % 4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2:19:15Z</dcterms:created>
  <dcterms:modified xmlns:dcterms="http://purl.org/dc/terms/" xmlns:xsi="http://www.w3.org/2001/XMLSchema-instance" xsi:type="dcterms:W3CDTF">2021-11-29T22:19:15Z</dcterms:modified>
</cp:coreProperties>
</file>